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Regulatory Matters" sheetId="10" r:id="rId10"/>
    <s:sheet name="Restricted Cash Balances" sheetId="11" r:id="rId11"/>
    <s:sheet name="Investments" sheetId="12" r:id="rId12"/>
    <s:sheet name="Loans" sheetId="13" r:id="rId13"/>
    <s:sheet name="Loan Quality" sheetId="14" r:id="rId14"/>
    <s:sheet name="Premises And Equipment" sheetId="15" r:id="rId15"/>
    <s:sheet name="Other Real Estate Owned" sheetId="16" r:id="rId16"/>
    <s:sheet name="Intangible Assets" sheetId="17" r:id="rId17"/>
    <s:sheet name="Deposits" sheetId="18" r:id="rId18"/>
    <s:sheet name="Other Borrowings" sheetId="19" r:id="rId19"/>
    <s:sheet name="Federal Income Taxes" sheetId="20" r:id="rId20"/>
    <s:sheet name="Accumulated Other Comprehensive" sheetId="21" r:id="rId21"/>
    <s:sheet name="Financial Derivatives" sheetId="22" r:id="rId22"/>
    <s:sheet name="Benefit Plans" sheetId="23" r:id="rId23"/>
    <s:sheet name="Stock Purchase Plans" sheetId="24" r:id="rId24"/>
    <s:sheet name="Deferred Compensation Agreement" sheetId="25" r:id="rId25"/>
    <s:sheet name="Shareholders' Equity" sheetId="26" r:id="rId26"/>
    <s:sheet name="Commitments And Contingencies" sheetId="27" r:id="rId27"/>
    <s:sheet name="Fair Value Measurements And Fai" sheetId="28" r:id="rId28"/>
    <s:sheet name="Parent Company (Franklin Financ" sheetId="29" r:id="rId29"/>
    <s:sheet name="Quarterly Results Of Operations" sheetId="30" r:id="rId30"/>
    <s:sheet name="Summary Of Significant Accoun31" sheetId="31" r:id="rId31"/>
    <s:sheet name="Summary Of Significant Accoun32" sheetId="32" r:id="rId32"/>
    <s:sheet name="Regulatory Matters (Tables)" sheetId="33" r:id="rId33"/>
    <s:sheet name="Investments (Tables)" sheetId="34" r:id="rId34"/>
    <s:sheet name="Loans (Tables)" sheetId="35" r:id="rId35"/>
    <s:sheet name="Loan Quality (Tables)" sheetId="36" r:id="rId36"/>
    <s:sheet name="Premises And Equipment (Tables)" sheetId="37" r:id="rId37"/>
    <s:sheet name="Other Real Estate Owned (Tables" sheetId="38" r:id="rId38"/>
    <s:sheet name="Intangible Assets (Tables)" sheetId="39" r:id="rId39"/>
    <s:sheet name="Deposits (Tables)" sheetId="40" r:id="rId40"/>
    <s:sheet name="Other Borrowings (Tables)" sheetId="41" r:id="rId41"/>
    <s:sheet name="Federal Income Taxes (Tables)" sheetId="42" r:id="rId42"/>
    <s:sheet name="Accumulated Other Comprehensi43" sheetId="43" r:id="rId43"/>
    <s:sheet name="Financial Derivatives (Tables)" sheetId="44" r:id="rId44"/>
    <s:sheet name="Benefit Plans (Tables)" sheetId="45" r:id="rId45"/>
    <s:sheet name="Stock Purchase Plans (Tables)" sheetId="46" r:id="rId46"/>
    <s:sheet name="Commitments And Contingencies (" sheetId="47" r:id="rId47"/>
    <s:sheet name="Fair Value Measurements And F48" sheetId="48" r:id="rId48"/>
    <s:sheet name="Parent Company (Franklin Fina49" sheetId="49" r:id="rId49"/>
    <s:sheet name="Quarterly Results Of Operatio50" sheetId="50" r:id="rId50"/>
    <s:sheet name="Summary Of Significant Accoun51" sheetId="51" r:id="rId51"/>
    <s:sheet name="Summary Of Significant Accoun52" sheetId="52" r:id="rId52"/>
    <s:sheet name="Regulatory Matters (Narrative) " sheetId="53" r:id="rId53"/>
    <s:sheet name="Regulatory Matters (Schedule Of" sheetId="54" r:id="rId54"/>
    <s:sheet name="Restricted Cash Balances (Detai" sheetId="55" r:id="rId55"/>
    <s:sheet name="Investments (Narrative) (Detail" sheetId="56" r:id="rId56"/>
    <s:sheet name="Investments (Unrealized Gain (l" sheetId="57" r:id="rId57"/>
    <s:sheet name="Investments (Amortized Cost And" sheetId="58" r:id="rId58"/>
    <s:sheet name="Investments (Composition Of Net" sheetId="59" r:id="rId59"/>
    <s:sheet name="Investments (Schedule Of Unreal" sheetId="60" r:id="rId60"/>
    <s:sheet name="Investments (Schedule Of Trust " sheetId="61" r:id="rId61"/>
    <s:sheet name="Investments (Private Label Mort" sheetId="62" r:id="rId62"/>
    <s:sheet name="Investments (Other Than Tempora" sheetId="63" r:id="rId63"/>
    <s:sheet name="Loans (Schedule Of Loans Outsta" sheetId="64" r:id="rId64"/>
    <s:sheet name="Loans (Schedule Of Loans To Rel" sheetId="65" r:id="rId65"/>
    <s:sheet name="Loan Quality (Narrative) (Detai" sheetId="66" r:id="rId66"/>
    <s:sheet name="Loan Quality (Internal Credit R" sheetId="67" r:id="rId67"/>
    <s:sheet name="Loan Quality (Aging Of Payments" sheetId="68" r:id="rId68"/>
    <s:sheet name="Loan Quality (Impaired Financin" sheetId="69" r:id="rId69"/>
    <s:sheet name="Loan Quality (Troubled Debt Res" sheetId="70" r:id="rId70"/>
    <s:sheet name="Loan Quality (Allowance For Loa" sheetId="71" r:id="rId71"/>
    <s:sheet name="Premises And Equipment (Premise" sheetId="72" r:id="rId72"/>
    <s:sheet name="Premises And Equipment (Schedul" sheetId="73" r:id="rId73"/>
    <s:sheet name="Premises And Equipment (Operati" sheetId="74" r:id="rId74"/>
    <s:sheet name="Other Real Estate Owned (Detail" sheetId="75" r:id="rId75"/>
    <s:sheet name="Intangible Assets (Schedule Of " sheetId="76" r:id="rId76"/>
    <s:sheet name="Intangible Assets (Amortization" sheetId="77" r:id="rId77"/>
    <s:sheet name="Deposits (Schedule Of Deposits)" sheetId="78" r:id="rId78"/>
    <s:sheet name="Deposits (Maturity Of Time Depo" sheetId="79" r:id="rId79"/>
    <s:sheet name="Deposits (Maturities Of Time De" sheetId="80" r:id="rId80"/>
    <s:sheet name="Other Borrowings (Narrative) (D" sheetId="81" r:id="rId81"/>
    <s:sheet name="Other Borrowings (Short Term Bo" sheetId="82" r:id="rId82"/>
    <s:sheet name="Federal Income Taxes (Narrative" sheetId="83" r:id="rId83"/>
    <s:sheet name="Federal Income Taxes (Schedule " sheetId="84" r:id="rId84"/>
    <s:sheet name="Federal Income Taxes (Schedul85" sheetId="85" r:id="rId85"/>
    <s:sheet name="Federal Income Taxes (Schedul86" sheetId="86" r:id="rId86"/>
    <s:sheet name="Accumulated Other Comprehensi87" sheetId="87" r:id="rId87"/>
    <s:sheet name="Financial Derivatives (Schedule" sheetId="88" r:id="rId88"/>
    <s:sheet name="Financial Derivatives (Schedu89" sheetId="89" r:id="rId89"/>
    <s:sheet name="Financial Derivatives (Schedu90" sheetId="90" r:id="rId90"/>
    <s:sheet name="Benefit Plans (Narrative) (Deta" sheetId="91" r:id="rId91"/>
    <s:sheet name="Benefit Plans (Change In Projec" sheetId="92" r:id="rId92"/>
    <s:sheet name="Benefit Plans (Change In Plan A" sheetId="93" r:id="rId93"/>
    <s:sheet name="Benefit Plans (Schedule Of Amou" sheetId="94" r:id="rId94"/>
    <s:sheet name="Benefit Plans (Schedule Of Net " sheetId="95" r:id="rId95"/>
    <s:sheet name="Benefit Plans (Schedule Of Assu" sheetId="96" r:id="rId96"/>
    <s:sheet name="Benefit Plans (Schedule Of Am97" sheetId="97" r:id="rId97"/>
    <s:sheet name="Benefit Plans (Schedule Of Chan" sheetId="98" r:id="rId98"/>
    <s:sheet name="Benefit Plans (Schedule Of Expe" sheetId="99" r:id="rId99"/>
    <s:sheet name="Stock Purchase Plans (Narrative" sheetId="100" r:id="rId100"/>
    <s:sheet name="Stock Purchase Plans (Schedule " sheetId="101" r:id="rId101"/>
    <s:sheet name="Stock Purchase Plans (Share-bas" sheetId="102" r:id="rId102"/>
    <s:sheet name="Stock Purchase Plans (Valuation" sheetId="103" r:id="rId103"/>
    <s:sheet name="Deferred Compensation Agreem104" sheetId="104" r:id="rId104"/>
    <s:sheet name="Shareholders' Equity (Details)" sheetId="105" r:id="rId105"/>
    <s:sheet name="Commitments And Contingencie106" sheetId="106" r:id="rId106"/>
    <s:sheet name="Fair Value Measurements And 107" sheetId="107" r:id="rId107"/>
    <s:sheet name="Fair Value Measurements And 108" sheetId="108" r:id="rId108"/>
    <s:sheet name="Fair Value Measurements And 109" sheetId="109" r:id="rId109"/>
    <s:sheet name="Fair Value Measurements And 110" sheetId="110" r:id="rId110"/>
    <s:sheet name="Parent Company (Franklin Fin111" sheetId="111" r:id="rId111"/>
    <s:sheet name="Parent Company (Franklin Fin112" sheetId="112" r:id="rId112"/>
    <s:sheet name="Parent Company (Franklin Fin113" sheetId="113" r:id="rId113"/>
    <s:sheet name="Parent Company (Franklin Fin114" sheetId="114" r:id="rId114"/>
    <s:sheet name="Quarterly Results Of Operati115" sheetId="115" r:id="rId115"/>
  </s:sheets>
  <s:definedNames/>
  <s:calcPr calcId="124519" calcMode="auto" fullCalcOnLoad="1"/>
</s:workbook>
</file>

<file path=xl/sharedStrings.xml><?xml version="1.0" encoding="utf-8"?>
<sst xmlns="http://schemas.openxmlformats.org/spreadsheetml/2006/main" uniqueCount="1202">
  <si>
    <t>Document And Entity Information - USD ($)</t>
  </si>
  <si>
    <t>12 Months Ended</t>
  </si>
  <si>
    <t>Dec. 31, 2015</t>
  </si>
  <si>
    <t>Feb. 29, 2016</t>
  </si>
  <si>
    <t>Jun. 30, 2015</t>
  </si>
  <si>
    <t>Document And Entity Information [Abstract]</t>
  </si>
  <si>
    <t>Document Type</t>
  </si>
  <si>
    <t>10-K</t>
  </si>
  <si>
    <t>Amendment Flag</t>
  </si>
  <si>
    <t>false</t>
  </si>
  <si>
    <t>Document Period End Date</t>
  </si>
  <si>
    <t>Dec. 31,
		2015</t>
  </si>
  <si>
    <t>Document Fiscal Period Focus</t>
  </si>
  <si>
    <t>FY</t>
  </si>
  <si>
    <t>Document Fiscal Year Focus</t>
  </si>
  <si>
    <t>Entity Registrant Name</t>
  </si>
  <si>
    <t>FRANKLIN FINANCIAL SERVICES CORP /PA/</t>
  </si>
  <si>
    <t>Entity Central Index Key</t>
  </si>
  <si>
    <t>Current Fiscal Year End Date</t>
  </si>
  <si>
    <t>--12-31</t>
  </si>
  <si>
    <t>Entity Filer Category</t>
  </si>
  <si>
    <t>Accelerated Filer</t>
  </si>
  <si>
    <t>Entity Common Stock, Shares Outstanding</t>
  </si>
  <si>
    <t>Entity Current Reporting Status</t>
  </si>
  <si>
    <t>Yes</t>
  </si>
  <si>
    <t>Entity Public Float</t>
  </si>
  <si>
    <t>Entity Voluntary Filers</t>
  </si>
  <si>
    <t>No</t>
  </si>
  <si>
    <t>Entity Well-known Seasoned Issuer</t>
  </si>
  <si>
    <t>Trading Symbol</t>
  </si>
  <si>
    <t>fraf</t>
  </si>
  <si>
    <t>Consolidated Balance Sheets - USD ($) $ in Thousands</t>
  </si>
  <si>
    <t>Dec. 31, 2014</t>
  </si>
  <si>
    <t>Assets</t>
  </si>
  <si>
    <t>Cash and due from banks</t>
  </si>
  <si>
    <t>Interest-bearing deposits in other banks</t>
  </si>
  <si>
    <t>Total cash and cash equivalents</t>
  </si>
  <si>
    <t>Investment securities available for sale, at fair value</t>
  </si>
  <si>
    <t>Restricted stock</t>
  </si>
  <si>
    <t>Loans held for sale</t>
  </si>
  <si>
    <t>Loans</t>
  </si>
  <si>
    <t>Allowance for loan losses</t>
  </si>
  <si>
    <t>Net Loans</t>
  </si>
  <si>
    <t>Premises and equipment, net</t>
  </si>
  <si>
    <t>Bank owned life insurance</t>
  </si>
  <si>
    <t>Goodwill</t>
  </si>
  <si>
    <t>Other intangible assets</t>
  </si>
  <si>
    <t>Other real estate owned</t>
  </si>
  <si>
    <t>Deferred tax assets, net</t>
  </si>
  <si>
    <t>Other assets</t>
  </si>
  <si>
    <t>Total assets</t>
  </si>
  <si>
    <t>Deposits</t>
  </si>
  <si>
    <t>Noninterest-bearing checking</t>
  </si>
  <si>
    <t>Money management, savings and interest checking</t>
  </si>
  <si>
    <t>Time</t>
  </si>
  <si>
    <t>Total Deposits</t>
  </si>
  <si>
    <t>Securities sold under agreements to repurchase</t>
  </si>
  <si>
    <t>Other liabilities</t>
  </si>
  <si>
    <t>Total liabilities</t>
  </si>
  <si>
    <t>Shareholders' equity</t>
  </si>
  <si>
    <t>Common stock, $1 par value per share,15,000,000 shares authorized with 4,659,319 shares issued and 4,275,879 shares outstanding at December 31, 2015 and 4,606,564 shares issued and 4,218,330 shares outstanding at December 31, 2014</t>
  </si>
  <si>
    <t>Capital stock without par value, 5,000,000 shares authorized with no shares issued and outstanding</t>
  </si>
  <si>
    <t xml:space="preserve"> </t>
  </si>
  <si>
    <t>Additional paid-in capital</t>
  </si>
  <si>
    <t>Retained earnings</t>
  </si>
  <si>
    <t>Accumulated other comprehensive loss</t>
  </si>
  <si>
    <t>Treasury stock, 383,440 and 388,234 shares at cost at December 2015 and 2014, respectively</t>
  </si>
  <si>
    <t>Total shareholders' equity</t>
  </si>
  <si>
    <t>Total liabilities and shareholders' equity</t>
  </si>
  <si>
    <t>Consolidated Balance Sheets (Parenthetical) - $ / shares</t>
  </si>
  <si>
    <t>Consolidated Balance Sheets [Abstract]</t>
  </si>
  <si>
    <t>Common Stock, Par or Stated Value Per Share</t>
  </si>
  <si>
    <t>Common Stock, Shares Authorized</t>
  </si>
  <si>
    <t>Common Stock, Shares, Issued</t>
  </si>
  <si>
    <t>Common Stock, Shares, Outstanding</t>
  </si>
  <si>
    <t>Capital stock, no par value</t>
  </si>
  <si>
    <t>Capital Stock, Shares Authorized</t>
  </si>
  <si>
    <t>Capital Stock, Shares, Issued</t>
  </si>
  <si>
    <t>Capital Stock, Shares, Outstanding</t>
  </si>
  <si>
    <t>Treasury Stock, Shares</t>
  </si>
  <si>
    <t>Consolidated Statements Of Income - USD ($) $ in Thousands</t>
  </si>
  <si>
    <t>Dec. 31, 2013</t>
  </si>
  <si>
    <t>Interest income</t>
  </si>
  <si>
    <t>Loans, including fees</t>
  </si>
  <si>
    <t>Interest and dividends on investments:</t>
  </si>
  <si>
    <t>Taxable interest</t>
  </si>
  <si>
    <t>Tax exempt interest</t>
  </si>
  <si>
    <t>Dividend income</t>
  </si>
  <si>
    <t>Deposits and obligations of other banks</t>
  </si>
  <si>
    <t>Total interest income</t>
  </si>
  <si>
    <t>Interest expense</t>
  </si>
  <si>
    <t>Short-term borrowings</t>
  </si>
  <si>
    <t>Long-term debt</t>
  </si>
  <si>
    <t>Total interest expense</t>
  </si>
  <si>
    <t>Net interest income</t>
  </si>
  <si>
    <t>Provision for loan losses</t>
  </si>
  <si>
    <t>Net interest income after provision for loan losses</t>
  </si>
  <si>
    <t>Noninterest income</t>
  </si>
  <si>
    <t>Investment and trust services fees</t>
  </si>
  <si>
    <t>Loan service charges</t>
  </si>
  <si>
    <t>Mortgage banking activities</t>
  </si>
  <si>
    <t>Deposit service charges and fees</t>
  </si>
  <si>
    <t>Other service charges and fees</t>
  </si>
  <si>
    <t>Debit card income</t>
  </si>
  <si>
    <t>Increase in cash surrender value of life insurance</t>
  </si>
  <si>
    <t>Net gain (loss) on sale of other real estate owned</t>
  </si>
  <si>
    <t>OTTI losses on debt securities</t>
  </si>
  <si>
    <t>Gain on conversion of investment security</t>
  </si>
  <si>
    <t>OTTI loss on equity securities</t>
  </si>
  <si>
    <t>Securities gains, net</t>
  </si>
  <si>
    <t>Other</t>
  </si>
  <si>
    <t>Total noninterest income</t>
  </si>
  <si>
    <t>Noninterest expense</t>
  </si>
  <si>
    <t>Salaries and employee benefits</t>
  </si>
  <si>
    <t>Ocupancy, net</t>
  </si>
  <si>
    <t>Furniture and equipment</t>
  </si>
  <si>
    <t>Advertising</t>
  </si>
  <si>
    <t>Legal and professional</t>
  </si>
  <si>
    <t>Data processing</t>
  </si>
  <si>
    <t>Pennsylvania bank shares tax</t>
  </si>
  <si>
    <t>Intangible amortization</t>
  </si>
  <si>
    <t>FDIC insurance</t>
  </si>
  <si>
    <t>ATM/debit card processing</t>
  </si>
  <si>
    <t>Foreclosed real estate</t>
  </si>
  <si>
    <t>Telecommunications</t>
  </si>
  <si>
    <t>Total noninterest expense</t>
  </si>
  <si>
    <t>Income before federal income tax expense</t>
  </si>
  <si>
    <t>Federal income tax expense</t>
  </si>
  <si>
    <t>Net income</t>
  </si>
  <si>
    <t>Per share</t>
  </si>
  <si>
    <t>Basic earnings per share</t>
  </si>
  <si>
    <t>Diluted earnings per share</t>
  </si>
  <si>
    <t>Cash dividends declared</t>
  </si>
  <si>
    <t>Consolidated Statements Of Comprehensive Income - USD ($) $ in Thousands</t>
  </si>
  <si>
    <t>Consolidated Statements Of Comprehensive Income [Abstract]</t>
  </si>
  <si>
    <t>Securities:</t>
  </si>
  <si>
    <t>Unrealized (losses) gains arising during the period</t>
  </si>
  <si>
    <t>[1]</t>
  </si>
  <si>
    <t>Reclassification adjustment for net (gains) losses and OTTI included in net income</t>
  </si>
  <si>
    <t>Net unrealized (losses) gains</t>
  </si>
  <si>
    <t>Tax effect</t>
  </si>
  <si>
    <t>Net of tax amount</t>
  </si>
  <si>
    <t>Derivatives:</t>
  </si>
  <si>
    <t>Unrealized gains (losses) arising during the period</t>
  </si>
  <si>
    <t>[2]</t>
  </si>
  <si>
    <t>Reclassification adjustment for losses included in net income</t>
  </si>
  <si>
    <t>Net unrealized gains</t>
  </si>
  <si>
    <t>Pension:</t>
  </si>
  <si>
    <t>Change in plan assets and benefit obligations</t>
  </si>
  <si>
    <t>[3]</t>
  </si>
  <si>
    <t>Reclassification adjustment for prior service costs arising during the period</t>
  </si>
  <si>
    <t>Net unrealized gains (losses)</t>
  </si>
  <si>
    <t>Total other comprehensive (loss) income</t>
  </si>
  <si>
    <t>Total Comprehensive Income</t>
  </si>
  <si>
    <t>Reclassification adjsutment / Statement line item</t>
  </si>
  <si>
    <t>Securities / gain on conversion &amp; securities (gains) losses, net</t>
  </si>
  <si>
    <t>Derivatives / interest expense on deposits</t>
  </si>
  <si>
    <t>Pension / Salary &amp; Benefits</t>
  </si>
  <si>
    <t>Securities / gain on conversion &amp; securities (gains) losses, net $243, $88, and $14 for years ended December 31, 2015, 2014, and 2013, respectively.</t>
  </si>
  <si>
    <t>Derivatives / interest expense on deposits ($54), ($130), and ($179) for years ended December 31, 2015, 2014, and 2013, respectively.</t>
  </si>
  <si>
    <t>Pension / Salary &amp; Benefits ($32), ($75), and ($117) for years ended December 31, 2015, 2014, and 2013, respectively.</t>
  </si>
  <si>
    <t>Consolidated Statements Of Changes In Shareholders' Equity - USD ($) $ in Thousands</t>
  </si>
  <si>
    <t>Common Stock [Member]</t>
  </si>
  <si>
    <t>Additional Paid-in Capital [Member]</t>
  </si>
  <si>
    <t>Retained Earnings [Member]</t>
  </si>
  <si>
    <t>Accumulated Other Comprehensive Loss [Member]</t>
  </si>
  <si>
    <t>Treasury Stock [Member]</t>
  </si>
  <si>
    <t>Total</t>
  </si>
  <si>
    <t>Balance at Dec. 31, 2012</t>
  </si>
  <si>
    <t>Other comprehensive income (loss)</t>
  </si>
  <si>
    <t>Treasury shares issued under stock option plans</t>
  </si>
  <si>
    <t>Common stock issued under dividend reinvestment plan</t>
  </si>
  <si>
    <t>Balance at Dec. 31, 2013</t>
  </si>
  <si>
    <t>Balance at Dec. 31, 2014</t>
  </si>
  <si>
    <t>Stock option compensation expense</t>
  </si>
  <si>
    <t>Balance at Dec. 31, 2015</t>
  </si>
  <si>
    <t>Consolidated Statements Of Changes In Shareholders' Equity (Parenthetical) - $ / shares</t>
  </si>
  <si>
    <t>Consolidated Statements Of Changes In Shareholders' Equity [Abstract]</t>
  </si>
  <si>
    <t>Common Stock, Dividends, Per Share, Declared</t>
  </si>
  <si>
    <t>Treasury shares issued under stock option plan, shares</t>
  </si>
  <si>
    <t>Common stock issued under dividend reinvestment plan, shares</t>
  </si>
  <si>
    <t>Consolidated Statements Of Cash Flows - USD ($) $ in Thousands</t>
  </si>
  <si>
    <t>Cash flows from operating activities</t>
  </si>
  <si>
    <t>Adjustments to reconcile net income to net cash provided by operating activities:</t>
  </si>
  <si>
    <t>Depreciation and amortization</t>
  </si>
  <si>
    <t>Net amortization of loans and investment securities</t>
  </si>
  <si>
    <t>Amortization and net change in mortgage servicing rights valuation</t>
  </si>
  <si>
    <t>Amortization of intangibles</t>
  </si>
  <si>
    <t>Net realized gains on sales and calls of securities</t>
  </si>
  <si>
    <t>Impairment write-down on securities recognized in earnings</t>
  </si>
  <si>
    <t>Loans originated for sale</t>
  </si>
  <si>
    <t>Proceeds from sale of loans</t>
  </si>
  <si>
    <t>Writedown of premise and equipment</t>
  </si>
  <si>
    <t>Writedown on other real estate owned</t>
  </si>
  <si>
    <t>Net gain on sale or disposal of other real estate/other repossessed assets</t>
  </si>
  <si>
    <t>Gain from surrender of life insurance policy</t>
  </si>
  <si>
    <t>Stock option compensation</t>
  </si>
  <si>
    <t>Decrease in other assets</t>
  </si>
  <si>
    <t>(Decrease) increase in other liabilities</t>
  </si>
  <si>
    <t>Deferred tax expense</t>
  </si>
  <si>
    <t>Net cash provided by operating activities</t>
  </si>
  <si>
    <t>Cash flows from investing activities</t>
  </si>
  <si>
    <t>Proceeds from sales and calls of securities available for sale</t>
  </si>
  <si>
    <t>Proceeds from maturities and pay-downs of securities available for sale</t>
  </si>
  <si>
    <t>Net (increase) decrease in restricted stock</t>
  </si>
  <si>
    <t>Purchase of investment securities available for sale</t>
  </si>
  <si>
    <t>Net (increase) decrease in loans</t>
  </si>
  <si>
    <t>Proceeds from sale of other real estate/other repossessed assets</t>
  </si>
  <si>
    <t>Proceeds from surrender of life insurance policy</t>
  </si>
  <si>
    <t>Capital expenditures</t>
  </si>
  <si>
    <t>Net cash used in investing activities</t>
  </si>
  <si>
    <t>Cash flows from financing activities</t>
  </si>
  <si>
    <t>Net increase in demand deposits, interest-bearing checking and savings accounts</t>
  </si>
  <si>
    <t>Net decrease in time deposits</t>
  </si>
  <si>
    <t>Net decrease in repurchase agreements</t>
  </si>
  <si>
    <t>Long-term debt payments</t>
  </si>
  <si>
    <t>Dividends paid</t>
  </si>
  <si>
    <t>Cash received from option exercises</t>
  </si>
  <si>
    <t>Net cash provided by (used in) financing activities</t>
  </si>
  <si>
    <t>(Decrease) increase in cash and cash equivalents</t>
  </si>
  <si>
    <t>Cash and cash equivalents as of January 1</t>
  </si>
  <si>
    <t>Cash and cash equivalents as of December 31</t>
  </si>
  <si>
    <t>Supplemental Disclosures of Cash Flow Information</t>
  </si>
  <si>
    <t>Cash paid during the year for: Interest on deposits and other borrowed funds</t>
  </si>
  <si>
    <t>Cash paid during the year for: Income taxes</t>
  </si>
  <si>
    <t>Noncash Activities</t>
  </si>
  <si>
    <t>Loans transferred to Other Real Estate</t>
  </si>
  <si>
    <t>Summary Of Significant Accounting Policies</t>
  </si>
  <si>
    <t>Summary Of Significant Accounting Policies [Abstract]</t>
  </si>
  <si>
    <t>Note 1. Summary of Significant Accounting Policies
The accounting policies of Franklin Financial Services Corporation and its subsidiaries conform to generally accepted accounting principles and to general industry practices. A summary of the more significant accounting policies, which have been consistently applied in the preparation of the accompanying consolidated financial statements, follows:
Principles of Consolidation – The consolidated financial statements include the accounts of Franklin Financial Services Corporation (the Corporation) and its wholly-owned subsidiaries; Farmers and Merchants Trust Company of Chambersburg and Franklin Future Fund Inc. Farmers and Merchants Trust Company of Chambersburg is a commercial bank (the Bank) that has one wholly-owned subsidiary, Franklin Financial Properties Corp., which holds real estate assets that are leased by the Bank. Franklin Future Fund Inc. is a non-bank investment company that makes venture capital investments within the Corporation’s primary market area. The activities of non-bank entities are not significant to the consolidated totals. All significant intercompany transactions have been eliminated in consolidation. Management has evaluated subsequent events for potential recognition and/or disclosure through the date these consolidated financial statements were issued.
Nature of Operations – The Corporation conducts substantially all of its business through its subsidiary bank, Farmers and Merchants Trust Company of Chambersburg , which serves its customer base through twenty-two community-banking offices located in Franklin, Cumberland, Fulton and Huntingdon Counties, Pennsylvania. These counties are considered to be the Corporation’s primary market area. The Bank is a community-oriented commercial bank that emphasizes customer service and convenience. As part of its strategy, the Bank has sought to develop a variety of products and services that meet the needs of both its retail and commercial customers. The Corporation and the Bank are subject to the regulations of various federal and state agencies and undergo periodic examinations by these regulatory a uthorities.
Use of Estimates in the Preparation of Financial Statements – The preparation of financial statements in conformity with generally accepted accounting principles requires M anagement to make estimates and assumptions. These estimates and assumptions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assessment of other than temporary impairment of investment securities and impairment of restricted stock , the value of mortgage servicing rights and derivatives, and the valuation allowance on the deferred tax asset.
Significant Group Concentrations of Credit Risk – Most of the Corporation’s activities are with customers located within its primary market area. Note 4 of the consolidated financial statements shows the types of securities in which the Corporation invests. Note 5 of the consolidated financial statements shows the types of lending in which the Corporation engages. The Corporation does not have any significant concentrations of any one industry or customer.
Statement of Cash Flows – For purposes of reporting cash flows, cash and cash equivalents include Cash and due from banks, Interest-bearing deposits in other banks and Federal funds sold. Generally, Federal funds are purchased and sold for one-day periods .
Investment Securities – Management classifies its securities at the time of purchase as available for sale or held to maturity. At December 31, 201 5 and 201 4 , all securities were classified as available for sale, meaning that the Corporation intends to hold them for an indefinite period of time, but not necessarily to maturity. Available for sale securities are stated at estimated fair value, adjusted for amortization of premiums and accretion of discounts which are recognized as adjustments of interest income through call date or maturity. The related unrealized holding gains and losses are reported as other comprehensive income or loss, net of tax, until realized. Declines in the fair value of held-to-maturity and available-for-sale securities to amounts below cost that are deemed to be other-than-temporary are reflected in earnings as realized losses. In estimating the other-than-temporary impairment losses, M anagement considers (1) the length of time and the extent to which the fair value has been less than cost, (2) the financial condition and near-term prospects of the issuer, and (3) determines if the Corporation does not intend to sell the security or it if is not more likely than not that the Corporation will be required to sell the security before recovery of its amortized cost. When a determination is made that an other-than-temporary impairment exists but the Corporation does not intend to sell the debt security and it is not more likely than not that it will be required to sell the debt security prior to its anticipated recovery,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income. Realized securities gains and losses are computed using the specific identification method. Gains or losses on the disposition of investment securities are based on the net proceeds and the adjusted carrying amount of the specific security sold. Any decision to sell a security classified as available for sale would be based on various factors, including significant movement in interest rates, changes in maturity or mix of the Bank’s assets and liabilities, liquidity needs, regulatory capital considerations and other similar factors.
Restricted Stock – Restricted stock, which is carried at cost, consists of stock of the Federal Home Loan Bank of Pittsburgh (FHLB) and Atlantic Central Bankers Bank (ACBB). The Bank held $ 782 thousand of restricted stock at the end of 201 5 . With the exception of $30 thousand, this investment represents stock in the FHLB that the Bank is required to hold in order to be a member of FHLB and is carried at a cost of $100 per share. Federal law requires a member institution of the FHLB to hold FHLB stock according to a predetermined formula. Management evaluates the restricted stock for impairment in accordance with ASC Topic 320.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banks as compared to the capital stock amount for the banks and the length of time this situation has persisted, (2) commitments by the banks to make payments required by law or regulation and (3) the impact of legislative and regulatory changes on institutions and, accordingly, on the customer base of the banks. As a government sponsored entity, FHLB has the ability to raise funding through the U.S. Treasury that can be used to support its operations. There is not a public market for FHLB or ACBB stock and the benefits of membership (e.g., liquidity and low cost funding) add value to the stock beyond purely financial measures. Management intends to remain a member of the FHLB and believes that it will be able to fully recover the cost basis of this investment. Management believes no impairment charge is necessary related to the FHLB or ACBB restricted stock as of December 31, 201 5 .
Financial Derivatives – The Corporation uses interest rate swaps, which it has designated as cash-flow hedges, to manage interest rate risk associated with variable-rate funding sources. All such derivatives are recognized on the balance sheet at estimated fair value in other assets or liabilities as appropriate. To the extent the derivatives are effective and meet the requirements for hedge accounting, changes in fair value are recognized in other comprehensive income with income statement reclassification occurring as the hedged item affects earnings. Conversely, changes in fair value attributable to ineffectiveness or to derivatives that do not qualify as hedges are recognized as they occur in the income statement’s interest expense account associated with the hedged item.
Interest rate derivative financial instruments receive hedge accounting treatment only if they are designated as a hedge and are expected to be, and are, effective in substantially reducing interest rate risk arising from the assets and liabilities identified as exposing the Corporation to risk. Those derivative financial instruments that do not meet the hedging criteria discussed below would be classified as trading activities and would be recorded at fair value with changes in fair value recorded in income. Derivative hedge contracts must meet specific effectiveness tests (i.e., over time the change in their fair values due to the designated hedge risk must be within 80 to 125 percent of the opposite change in the fair values of the hedged assets or liabilities). Changes in fair value of the derivative financial instruments must be effective at offsetting changes in the fair value of the hedged items due to the designated hedge risk during the term of the hedge. Further, if the underlying financial instrument differs from the hedged asset or liability, there must be a clear economic relationship between the prices of the two financial instruments. If periodic assessments indicate derivatives no longer provide an effective hedge, the derivatives contracts would be closed out and settled or classified as a trading activity.
Cash flows resulting from the derivative financial instruments that are accounted for as hedges of assets and liabilities are classified in the cash flow statement in the same category as the cash flows of the items being hedged.
Loans – Loans, that M anagement has the intent and ability to hold for the foreseeable future or until maturity or payoff, are stated at the outstanding unpaid principal balances, net of any deferred fees. Interest income is accrued on the unpaid principal balance. Loan origination fees, net of certain direct origination costs, are deferred and recognized as an adjustment of the yield (interest income) of the related loans using the interest method. The Corporation is am ortizing these amounts over the contractual life of the loan.
The accrual of interest is generally discontinued when the contractual payment of principal or interest has become 90 days past due or M anagement has serious doubts about further collecti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a prior year is charged against the allowance for loan losses. Payments received on nonaccrual loans are applied initially against principal, then interest income, late charges and any other expenses. Generally, loans are restored to accrual status when the obligation is brought current, has performed in accordance with the contractual terms for a reasonable period of time and the ultimate collectibility of the total contractual principal and interest is no longer in doubt. Consumer loans are typically charged off no later than 180 days past due. Past due status is based on contractual terms of the loans.
Loans Held for Sale – Mortgage loans originated and intended for sale in the secondary market at the time of origination are carried at the lower of cost or estimated fair value (determined on an aggregate basis). All sales are made without recourse. Loans held for sale at December 31, 201 5 represent loans originated through a third-party brokerage agreement for a fee and present no price risk to the Bank.
Loan Servicing – Servicing assets are recognized as separate assets when rights are acquired through sale of financial assets. A portion of the cost of originating the loan is allocated to the servicing right based on relative fair value. Fair value is based on a valuation model that calculates the present value of estimated future net servicing income. The valuation model incorporates assumptions that market participants would use in estimating future net servicing income, such as the cost to service, the discount rate, prepayment speeds, default rates and losses. Capitalized servicing rights are reported in other assets and are amortized into noninterest income in proportion to, and over the periods of, the estimated future net servicing income of the underlying financial assets. Servicing rights are evaluated for impairment based upon the fair value of the rights as compared to amortized cost. For the purpose of computing impairment, mortgage servicing rights are stratified based on risk characteristics of the underlying loans that are expected to have the most impact on projected prepayments including loan type, interest rate and term. Impairment is recognized through a valuation allowance to the extent that fair value is less than the capitalized amount. If the Corporation later determines that all or a portion of the impairment no longer exists, a reduction of the allowance may be recorded as an increase to income. 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Loans serviced by the Bank for the benefit of others totaled $21.6 million, $29.5 million and $34.6 million at December 31, 2015, 2014 and 2013, respectively.
Allowance for Loan Losses – The allowance for loan losses is established through provisions for loan losses charged against income. Loans deemed to be uncollectible are charged against the allowance for loan losses, and subsequent recoveries, if any, are credited to the allowance.
The allowance for loan losses is maintained at a level considered adequate to provide for losses that can be reasonably anticipated. Management’s periodic evaluation of the adequacy of the allowance is based on the Bank’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change, including the amounts and timing of future cash flows expected to be received on impaired loans.
A loan is considered impaired when, based on current information and events, it is probable that the Bank will be unable to collect the scheduled payments of principal or interest when due according to the contractual terms of the loan agreement. Factors considered by M 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mmercial real estate loans by one of the following methods: the fair value of the collateral if the loan is collateral dependent , the present value of expected future cash flows discounted at the loan’s effective interest rate or the lo an’s obtainable market price.
The Corporation’s allowance for possible loan losses consists of t hree elements: (1) specific valuation allowances established for probable losses on specific loans , (2) historical valuation allowances calculated based on historical loan loss experience for similar loans with similar characteristics and trends, adjusted, as necessary to reflect the impact general economic conditions and other qualitative risk factors both internal and external to the Corporation and (3) an unallocated component . An unallocated component is maintained to cover uncertainties that could affect Management’s estimate of probable loss. The unallocated component of the allowance reflects the margin of imprecision inherent in the underlying assumptions used in the methodologies for estimating specific and general losses in the portfolio.
Large groups of smaller balance homogeneous loans are collectively evaluated for impairment using historical charge-offs as the starting point in estimating loss. Accordingly, the Corporation may not separately identify individual consumer and residential loans for impairment disclosures.
Premises and Equipment – Premises and equipment are stated at cost less accumulated depreciation and amortization. Depreciation is computed using the straight-line method over the estimated useful lives of the related assets or the lease term for lease hold improvements, whichever is shorter. When assets are retired or sold, the asset cost and related accumulated depreciation are eliminated from the respective accounts, and any resultant gain or loss is included in net income.
The cost of maintenance and repairs is charged to operating expense as incurred, and the cost of major additions and improvements is capitalized.
Intangible Assets – The Bank has $9.0 million of goodwill recorded on its balance sheet as the result of corporate acquisitions. Goodwill is not amortized, nor deductible for tax purposes. However, goodwill is tested for impairment at least annually in accordance with ASC Topic 350. Goodwill was tested for impairment as of August 31, 2015. The impairment test was conducted following the step-one test under ASC Topic 350. The Corporation chose not to use the qualitative assessment method for the August 31, 201 5 test primarily due to the fact that the Corporation’s stock price wa s trading below its book value. The Corporation uses several different weighted methods to determine the fair value of the reporting unit under the step-one test, including a dividend analysis, comparable sale transactions, and change of control premium estimates. If the step-one test fails, a more comprehensive step-two test is performed before a final determination of impairment is made. If goodwill is determined to be impaired, an impairment write-down is charged to results of operations in the period in which the impairment is determined. As a result of the step-one test, the estimated fair value of the Corporation exceeded its carrying value by approximately 38 % (compared to 37% in 201 4 ) and Management determined goodwill was not impaired. The increase in the valuation excess compared to 2014 is primarily the result of an increase in the Corporation’s stock price during 2015 and improved financial performance. At December 31, 2015, Management subsequently considered certain qualitative factors affecting the Corporation and determined that it was not likely that the results of the prior test had changed and it determined that goodwill was not impaired at year-end.
Bank Owned Life Insurance – The Bank invests in bank owned life insurance (BOLI) as a source of funding for employee benefit expenses. The Bank purchases life insurance coverage on the lives of a select group of employees. The Bank is the owner and beneficiary of the policies and records the investment at the cash surrender value of the underlying policies. Income from the increase in cash surrender value of the policies is included in noninterest income.
Other Real Estate Owned (OREO) – Foreclosed real estate (OREO) is comprised of property acquired through a foreclosure proceeding or an acceptance of a deed in lieu of foreclosure. Balances are initially reflected at the estimated fair value less any estimated disposition costs, with subsequent adjustments made to reflect further declines in value. Any losses realized upon disposition of the property, and holding costs prior thereto, are charged against income. All properties are actively marketed to potential buyers.
Transfers of Financial Assets – Transfers of financial assets are accounted for as sales, when control over the assets has been surrendered. Control over transferred assets is deemed to be surrendered when (1) the assets have been isolated from the Corporation,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
Federal Income Taxes – Deferred income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 anagement, it is more likely than not that some portion or all deferred tax assets will not be realized. Deferred tax assets and liabilities are adjusted through the provision for income taxes for the effects of changes in tax laws and rates on the date of enactment. ASC Topic 740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likely-than-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ASC Topic 740, “Income Taxes” also provides guidance on the accounting for and disclosure of unrecognized tax benefits, interest and penalties.
Advertising Expenses – Advertising costs are expensed as incurred.
Treasury Stock – The acquisition of treasury stock is recorded under the cost method. The subsequent disposition or sale of the treasury stock is recorded using the average cost method.
Investment and Trust Services – Assets held in a fiduciary capacity are not assets of the Corporation and therefore are not included in the consolidated financial statements. The fair value of t rust assets under management at December 31, 201 5 were $ 586.7 million and $ 605.8 million at the prior year-end. Revenue from investment and trust services is recognized on the accrual basis.
Off-Balance Sheet Financial Instruments – In the ordinary course of business, the Bank has entered into off-balance sheet financial instruments consisting of commitments to extend credit and letters of credit. Such financial instruments are recorded on the balance sheet when they are funded. The amount of any liability for the credit risk associated with off-balance sheet financial instruments is recorded in other liabilities and was not material to the financial position of the Corporation at December 31, 201 5 or 201 4 .
Stock-Based Compensation – The Corporation accounts for stock based compensation in accordance with the ASC Topic 718, “ Stock Compensation.” ASC Topic 718 requires compensation costs related to share-based payment transactions to be recognized in the financial statements (with limited exceptions). The amount of compensation cost is measured based on the grant-date fair value of the equity or liability instruments issued. Compensation cost is recognized over the period that an employee provides services in exchange for the award. Compensation expense was $74 thousand in 2015 and $ 0 in 201 4 and 201 3 .
Pension – The provision for pension expense was actuarially determined using the projected unit credit actuarial cost method. The funding policy is to contribute an amount sufficient to meet the requirements of ERISA, subject to Internal Revenue Code contribution limitations.
In accordance with ASC Topic 715, ”Compensation – Retirement Benefits”, the Corporation recognizes the plan’s over-funded or under-funded status as an asset or liability with an offsetting adjustment to Accumulated Other Comprehensive Income (AOCI). ASC Topic 715 requires the determination of the fair value of a plan’s assets at the company’s year-end and the recognition of actuarial gains and losses, prior service costs or credits, transition assets or obligations as a component of AOCI. These amounts were previously netted against the plan’s funded status in the Corporation’s consolidated Balance Sheet. These amounts will be subsequently recognized as components of net periodic benefit costs. Further, actuarial gains and losses that arise in subsequent periods that are not initially recognized as a component of net periodic benefit costs will be recognized as a component of AOCI. Those amounts will subsequently be recorded as component of net periodic benefit costs as they are amortized during future periods.
Earnings per share – Earnings per share are computed based on the weighted average number of shares outstanding during each year. The Corporation’s basic earnings per share are calculated as net income divided by the weighted average number of shares outstanding. For diluted earnings per share, net income is divided by the weighted average number of shares outstanding plus the incremental number of shares added as a result of converting common stock equivalents, calculated using the treasury stock method. The Corporation’s common stock equivale nts consist of stock options.
A reconciliation of the weighted average shares outstanding used to calculate basic earnings per share and diluted earnings per share follows:
(Dollars in thousands, except per share data)
2015
2014
2013
Weighted average shares outstanding (basic)
4,244
4,190
4,135
Impact of common stock equivalents
6
6
4
Weighted average shares outstanding (diluted)
4,250
4,196
4,139
Anti-dilutive options excluded from calculation
27
35
56
Net income
$ 10,204
$ 8,402
$ 6,232
Basic earnings per share
$ 2.40
$ 2.01
$ 1.51
Diluted earnings per share
$ 2.40
$ 2.00
$ 1.51
Reclassifications – Certain prior period amounts may have been reclassified to conform to the current year presentation. Such reclassifications di d not affect reported net income or financial position of the Company .
Segment Reporting – The Bank acts as an independent community financial services provider and offers traditional banking and related financial services to individual, business and government customers. Through its community office and automated teller machine network, the Bank offers a full array of commercial and retail financial services, including the taking of time, savings and demand deposits; the making of commercial, consumer and mortgage loans; and the providing of safe deposit services. The Bank also performs personal, corporate, pension and fiduciary services through its Investment and Trust Services Department and Personal Investment Center.
Management does not separately allocate expenses, including the cost of funding loan demand, between the commercial, retail, mortgage banking and trust operations of the Bank. As such, discrete information is not available and segment reporting would not be meaningful.
Comprehensive Income – Comprehensive income is reflected in the Consolidated Statements of Comprehensive Income and includes net income and unrealized gains or losses, net of tax, on investment securities and derivatives and the change in plan assets and benefit obligations on the Bank’s pension plan, net of tax.
Recent Accounting Pronouncements :
Revenue from Contracts with Customers (Topic 606). The amendments in this Update (ASU 2014-09) establish a comprehensive revenue recognition standard for virtually all industries under U.S. GAAP, including those that previously followed industry-specific guidance such as the real estat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e ASU is effective for public entities for annual periods beginning after December 15, 201 7 (as deferred by ASU 2015-14) , including interim periods therein. Three basic transition methods are available – full retrospective, retrospective with certain practical expedients, and a cumulative effect approach. Under the third alternative, an entity would apply the new revenue standard only to contracts that are incomplete under legacy U.S. GAAP at the date of initial application (e.g. January 1, 201 8 ) and recognize the cumulative effect of the new standard as an adjustment to the opening balance of retained earnings. That is, prior years would not be restated and additional disclosures would be required to enable users of the financial statements to understand the impact of adopting the new standard in the current year compared to prior years that are presented under legacy U.S. GAAP. Early adoption is prohibited under U.S. GAAP. The Corporation does not believe ASU 2014-09 will have a material effect on its financial statements.
Financial Instruments – Overall (Topic 825-10). In January 2016, the FASB issued ASU 2016-01, “Financial Instruments – Overall (Topic 825-10): “Recognition and Measurement of Financial Assets and Financial Liabilities.” ASU 2016-01 amends the guidance on the classification and measurement of financial instruments. Some of the amendments in ASU 2016-01 include the following: 1) requires equity investments (except those accounted for under the equity method of accounting or those that result in consolidation of the investee) to be measured at fair value with changes in fair value recognized in net income; 2) simplifies the impairment assessment of equity investments without readily determinable fair values by requiring a qualitative assessment to identify impairment; 3) requires public business entities to use the exit price notion when measuring the fair value of financial instruments for disclosure purposes; and 4) requires an entity to presen</t>
  </si>
  <si>
    <t>Regulatory Matters</t>
  </si>
  <si>
    <t>Regulatory Matters [Abstract]</t>
  </si>
  <si>
    <t>Note 2. Regulatory Matters
The Bank is limited as to the amount it may lend to the Corporation, unless such loans are collateralized by specific obligations. State regulations also limit the amount of dividends the Bank can pay to the Corporation and are generally limited to the Bank’s accumulated net earnings, which were $86.8 million at December 31, 201 5 . In addition, dividends paid by the Bank to the Corporation would be prohibited if the effect thereof would cause the Bank’s capital to be reduced below applicable minimum capital requirements. The Corporation and th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rporation’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capital amounts and classification are also subject to qualitative judgements by the regulators about components, risk weightings, and other factors.
Quantitative measures established by regulation to ensure capital adequacy require the Corporation and the Bank to maintain minimum amounts and ratios (set forth in the table below) of total and Tier 1 capital (as defined in the regulations) to risk-weighted assets (as defined), and of Tier 1 capital (as defined) to average assets (as defined). Although not adopted in regulation form, the Pennsylvania Department of Banking utilizes capital standards requiring a minimum leverage capital ratio of 6% and a risk-based capital ratio of 10% , defined substantially the same as those by the FDIC. Management believes, as of December 31, 201 5 , that the Corporation and the Bank met all capital adequacy requirements to which it is subject.
In July 2013, Federal banking regulators approved the final rules from the Basel Committee on Banking Supervision for the regulation of capital requirements for bank holding companies and U.S banks, generally referred to as “Basel III.” The Basel III standards were effective for the Corporation and the Bank, effective January 1, 2015 (subject to a phase-in period for certain provisions). Basel III imposes significantly higher capital requirements and more restrictive leverage and liquidity ratios than those previously in place. The capital ratios to be considered “well capitalized” under Basel III are: (1) Common Equity Tier 1(CET1) of 6.5%, (2) Tier 1 Leverage of 5%, (3)Tier 1 Risk-Based Capital of 8%, and (4) Total Risk-Based Capital of 10%. The CET1 ratio is a new capital ratio under Basel III and the Tier 1 risk-based capital ratio of 8% has been increased from 6%. The rules also include changes in the risk weights of certain assets to better reflect credit and other risk exposures. In addition, a capital conservation buffer will be phased-in beginning January 1, 2016 at 0.125% , increasing each year until fully implemented in 2019 at 2.5% above the minimum capital ratios required to avoid any capital distribution restrictions. The capital conservation buffer will be applicable to all of the capital ratios except for the Tier1 Leverage ratio. When fully implemented, the capital conservation buffer will have the effect of increasing the minimum capital ratios by 2.5% . As of December 31, 2015, the Bank was “well capitalized’ under the Basel III requirements and believes it would be “well capitalized” on a fully-phased in basis had such a requirement been in effect.
The following table presents the regulatory capital ratio requirements for the Corporation and the Bank .
As of December 31, 2015
Regulatory Ratios
Adequately Capitalized
Well Capitalized
Actual
Minimum
Minimum
(Dollars in thousands)
Amount
Ratio
Amount
Ratio
Amount
Ratio
Common Equity Tier 1 Risk-based Capital Ratio (1)
Corporation
$ 108,279
15.08%
$ 32,310
4.50%
N/A
N/A
Bank
106,180
14.76%
32,364
4.50%
$ 46,747
6.50%
Tier 1 Risk-based Capital Ratio (2)
Corporation
$ 108,279
15.08%
$ 43,080
6.00%
N/A
N/A
Bank
106,180
14.76%
43,151
6.00%
$ 57,535
8.00%
Total Risk-based Capital Ratio (3)
Corporation
$ 117,298
16.34%
$ 57,440
8.00%
N/A
N/A
Bank
115,214
16.02%
57,535
8.00%
$ 71,919
10.00%
Tier 1 Leverage Ratio (4)
Corporation
$ 108,279
10.59%
$ 40,897
4.00%
N/A
N/A
Bank
106,180
10.37%
40,948
4.00%
$ 51,185
5.00%
As of December 31, 2014
Regulatory Ratios
Adequately Capitalized
Well Capitalized
Actual
Minimum
Minimum
(Dollars in thousands)
Amount
Ratio
Amount
Ratio
Amount
Ratio
Tier 1 Risk-based Capital Ratio (2)
Corporation
$ 97,594
14.19%
$ 27,504
4.00%
N/A
N/A
Bank
95,777
13.96%
27,448
4.00%
$ 41,171
6.00%
Total Risk-based Capital Ratio (3)
Corporation
$ 106,529
15.49%
$ 55,007
8.00%
N/A
N/A
Bank
104,712
15.26%
54,895
8.00%
$ 68,619
10.00%
Tier 1 Leverage Ratio (4)
Corporation
$ 97,594
9.69%
$ 40,279
4.00%
N/A
N/A
Bank
95,777
9.55%
40,109
4.00%
$ 50,136
5.00%
(1)
Common equity Tier 1 capital / total risk-weighted assets , (2) Tier 1 capital / total risk-weighted assets , (3) Total risk-based capital / total risk-weighted assets , (4) Tier 1 capital / average quarterly assets</t>
  </si>
  <si>
    <t>Restricted Cash Balances</t>
  </si>
  <si>
    <t>Restricted Cash Balances [Abstract]</t>
  </si>
  <si>
    <t xml:space="preserve">Note 3. Restricted Cash Balances
The Bank is required to maintain reserves against its deposit liabilities in the form of vault cash and/or balances with the Federal Reserve Bank. Deposit reserves that the Bank was required to hold were approximately $ 4. 4 million and $ 4.3 million at December 31, 201 5 and 201 4 , respectively and were satisfied by the Bank’s vault cash. </t>
  </si>
  <si>
    <t>Investments</t>
  </si>
  <si>
    <t>Investments [Abstract]</t>
  </si>
  <si>
    <t>Note 4. Investments
The investment portfolio serves as a mechanism to invest funds if funding sources out pace lending activity, to provide liquidity for lending and operations, and provide collateral for deposits and borrowings. The mix of securities is determined by the Bank’s Investment Committee and investing decisions are made as a component of balance sheet management. Debt securities include U.S. Government Agencies, U.S. Government Agency mortgage-backed securities, non-agency mortgage-backed securities, state and municipal government bonds, corporate debt and trust preferred securities. The equity portfolio consists of one community bank stock. The Bank has no investments in a single issuer that exceeds 10% of shareholders equity. All securities are classified as available for sale and all investment balances refer to fair value, unless noted otherwise.
The Bank’s private - label mortgage - backed securities (PLMBS) portfolio is comprised primarily of Alt-A loans. Alt-A loans are first-lien residential mortgages that generally conform to traditional “prime” credit guidelines; however, loan factors such as the loan-to-value ratio, loan documentation, occupancy status or property type cause these loans not to qualify for standard underwriting programs. The Alt-A product in the Bank’s portfolio is comprised of fixed-rate mortgages that were originated between 2004 and 2006 and all were originally rated AAA. The bonds issued in 2006 are experiencing the highest delinquency and loss rates. All of these bonds originally had some type of credit support tranche to absorb any loss prior to losses at the senior tranche held by the Bank, but this has eroded completely on some bonds as they have started to experience losses. The Bank recorded other-than-temporary impairment charges of $20 thousand on one PLMBS in 2015. Based on the performance of some of the PLMBS, it appears as if the underwriting standards that were represented in the offering, and resulted in the AAA rating, were not followed. As a result, the Bank purchased some securities based on these misrepresentations, and it is most likely that these securities would not have been purchased had all the information been reported correctly. The following table provides additional detail about the Bank’s PLMBS at December 31, 2015.
The amortized cost and estimated fair value of investment securities available for sale as of December 31, 2015 and 2014 is as follows:
(Dollars in thousands)
Gross
Gross
Amortized
unrealized
unrealized
Fair
2015
cost
gains
losses
value
Equity securities
$ 164
$ 69
$
-
$ 233
U.S. Government and Agency securities
13,705
164
(33)
13,836
Municipal securities
67,851
1,555
(218)
69,188
Trust preferred securities
5,958
-
(669)
5,289
Agency mortgage-backed securities
69,284
621
(386)
69,519
Private-label mortgage-backed securities
1,335
39
(2)
1,372
Asset-backed securities
38
-
(2)
36
$ 158,335
$ 2,448
$ (1,310)
$ 159,473
(Dollars in thousands)
Gross
Gross
Amortized
unrealized
unrealized
Fair
2014
cost
gains
losses
value
Equity securities
$ 274
$ 779
$
-
$ 1,053
U.S. Government and Agency securities
15,854
173
(64)
15,963
Municipal securities
66,832
1,826
(292)
68,366
Trust preferred securities
5,940
-
(803)
5,137
Agency mortgage-backed securities
78,779
932
(217)
79,494
Private-label mortgage-backed securities
1,675
35
(15)
1,695
Asset-backed securities
45
-
(2)
43
$ 169,399
$ 3,745
$ (1,393)
$ 171,751
At December 31, 201 5 and 201 4 , the fair value of investment securities pledged to secure public funds, trust balances, repurchase agreements, deposit and other obligations totaled $ 79.6 million and $ 91.6 million, respectively.
The amortized cost and estimated fair value of debt securities at December 31, 201 5 , by contractual maturity are shown below. Actual maturities may differ from contractual maturities because of prepayment or call options embedded in the securities.
Amortized
Fair
(Dollars in thousands)
cost
value
Due in one year or less
$ 2,138
$ 2,155
Due after one year through five years
12,001
12,192
Due after five years through ten years
29,946
30,643
Due after ten years
43,467
43,359
87,552
88,349
Mortgage-backed securities
70,619
70,891
$ 158,171
$ 159,240
The composition of the net realized securities gains for the years ended December 31, 201 5 , 201 4 and 201 3 is as follows:
(Dollars in thousands)
2015
2014
2013
Gross gains realized (including gain on conversion)
$ 736
$ 284
$ 185
Gross losses realized
-
(4)
(152)
Net gains realized
$ 736
$ 280
$ 33
A gain on conversion of an investment security of $728 thousand was recorded when one bank equity stock owned by the Bank was acquired by another bank. The remaining security gains were generated by the sale of equity securities. In 2015, an other-than-temporary-impairment charge was recorded on one private - label mortgage - backed security.
Impairment :
T he following table reflects the temporary impairment in the investment portfolio , aggregated by investment category, length of time that individual securities have been in a continuous unrealized loss position and the number of securities in each category as of December 31, 2015 and 2014.
The condition of the portfolio at year-end 2015, as measured by the dollar amount of temporarily impaired securities is essentially unchanged since year-end 2014. The trust-preferred sector recorded the largest unrealized loss, while the Agency MBS and municipal portfolios contain the greatest number of securities with an unrealized loss.
For securities with an unrealized loss, Management applies a systematic methodology in order to perform an assessment of the potential for other-than-temporary impairment. In the case of debt securities, investments considered for other-than-temporary impairment: (1) had a specified maturity or repricing date; (2) were generally expected to be redeemed at par, and (3) were expected to achieve a recovery in market value within a reasonable period of time. In addition, the Bank considers whether it intends to sell these securities or whether it will be forced to sell these securities before the earlier of amortized cost recovery or maturity. Equity securities are assessed for other-than-temporary impairment based on the length of time of impairment, dollar amount of the impairment and general market and financial conditions relating to specific issues. The impairment identified on debt and equity securities and subject to assessment at December 31, 2015, was deemed to be temporary and required no further adjustments to the financial statements, unless otherwise noted.
December 31, 2015
Less than 12 months
12 months or more
Total
Fair
Unrealized
Fair
Unrealized
Fair
Unrealized
(Dollars in thousands)
Value
Losses
Count
Value
Losses
Count
Value
Losses
Count
U.S. Government and Agency securities
$ 479
$ (1)
3
$ 4,364
$ (32)
10
$ 4,843
$ (33)
13
Municipal securities
5,806
(35)
8
4,785
(183)
7
10,591
(218)
15
Trust preferred securities
-
-
-
5,289
(669)
7
5,289
(669)
7
Agency mortgage-backed securities
18,977
(215)
29
7,394
(171)
13
26,371
(386)
42
Private-label mortgage-backed securities
-
-
-
246
(2)
1
246
(2)
1
Asset-backed securities
-
-
-
5
(2)
1
5
(2)
1
Total temporarily impaired securities
$ 25,262
$ (251)
40
$ 22,083
$ (1,059)
39
$ 47,345
$ (1,310)
79
December 31, 2014
Less than 12 months
12 months or more
Total
Fair
Unrealized
Fair
Unrealized
Fair
Unrealized
(Dollars in thousands)
Value
Losses
Count
Value
Losses
Count
Value
Losses
Count
U.S. Government and Agency securities
$ 4
$
-
1
$ 7,207
$ (64)
14
$ 7,211
$ (64)
15
Municipal securities
5,651
(33)
9
9,441
(259)
14
15,092
(292)
23
Trust preferred securities
-
-
-
5,137
(803)
7
5,137
(803)
7
Agency mortgage-backed securities
9,304
(60)
13
8,199
(157)
10
17,503
(217)
23
Private-label mortgage-backed securities
-
-
-
540
(15)
1
540
(15)
1
Asset-backed securities
-
-
-
5
(2)
1
5
(2)
1
Total temporarily impaired securities
$ 14,959
$ (93)
23
$ 30,529
$ (1,300)
47
$ 45,488
$ (1,393)
70
The unrealized loss in the trust preferred sector declined by $134 thousand compared to the prior year-end and market prices continued to show some improvement during the year. All of the Bank’s trust preferred securities are variable rate notes with long maturities (2027-2028) from companies that received money (and in some cases paid back) from the Troubled Asset Relief Program (TARP), continue to pay dividends and have raised capital. The credit ratings on this portfolio are similar to the prior year and no bonds have missed or suspended any payments. At December 31, 2015, the Bank believes it will be able to collect all interest and principal due on these bonds and that it will not be forced to sell these bonds prior to maturity. Therefore, no other-than-temporary-impairment charges were recorded.
Trust Preferred Securities
(Dollars in thousands)
Deal Name
Maturity
Single Issuer or Pooled
Class
Amortized Cost
Fair Value
Unrealized Gain (Loss)
Lowest Credit Rating Assigned
BankAmerica Cap III
1/15/2027
Single
Preferred Stock
$ 964
$ 847
$ (117)
BB+
Wachovia Cap Trust II
1/15/2027
Single
Preferred Stock
278
258
(20)
BBB
Huntington Cap Trust
2/1/2027
Single
Preferred Stock
943
820
(123)
BB
Corestates Captl Tr II
2/15/2027
Single
Preferred Stock
939
859
(80)
BBB+
Huntington Cap Trust II
6/15/2028
Single
Preferred Stock
895
785
(110)
BB
Chase Cap VI JPM
8/1/2028
Single
Preferred Stock
964
849
(115)
BBB-
Fleet Cap Tr V
12/18/2028
Single
Preferred Stock
975
871
(104)
BB+
$ 5,958
$ 5,289
$ (669)
The PLMBS sector continues to show a gross unrealized loss of $2 thousand on one security. The majority of this sector is comprised of “Alt-A” PLMBS. These bonds were all rated AAA at time of purchase but have since experienced rating declines. Some have experienced increased delinquencies and defaults, while others have seen the credit support increase as the bonds paid-down. The Bank monitors the performance of the Alt-A investments on a regular basis and reviews delinquencies, default rates, credit support levels and various cash flow stress test scenarios. In determining the credit related loss, Management considers all principal past due 60 days or more as a loss. If additional principal moves beyond 60 days past due, it will also be considered a loss. As a result of the analysis on PLMBS it was determined that one bond contained losses that were considered other-than-temporary. Management determined $20 thousand was credit related and therefore, recorded an impairment charge of $20 thousand against earnings in 2015. Management continues to monitor these securities and it is possible that additional write-downs may occur if current loss trends continue.
Private Label Mortgage Backed Securities
(Dollars in thousands)
Cumulative
Origination
Amortized
Fair
Unrealized
Collateral
Lowest Credit
Credit
OTTI
Description
Date
Cost
Value
Gain (Loss)
Type
Rating Assigned
Support %
Charges
RALI 2004-QS4 A7
3/1/2004
$ 1
$ 1
$
-
ALT A
BBB+
11.74
$
-
MALT 2004-6 7A1
6/1/2004
355
363
8
ALT A
CCC
15.05
-
RALI 2005-QS2 A1
2/1/2005
204
217
13
ALT A
CC
5.23
10
RALI 2006-QS4 A2
4/1/2006
469
480
11
ALT A
D
-
313
GSR 2006-5F 2A1
5/1/2006
58
65
7
Prime
D
-
15
RALI 2006-QS8 A1
7/28/2006
248
246
(2)
ALT A
D
-
217
$ 1,335
$ 1,372
$ 37
$ 555
The following table represents the cumulative credit losses on debt securities recognized in earnings as of December 31, 201 5 .
(Dollars in thousands)
Twelve Months Ended
2015
2014
Balance of cumulative credit-related OTTI at January 1
$ 535
$ 515
Additions for credit-related OTTI not previously recognized
20
20
Additional increases for credit-related OTTI previously recognized when there is no intent to sell
and no requirement to sell before recovery of amortized cost basis
-
-
Decreases for previously recognized credit-related OTTI because there was an intent to sell
-
-
Reduction for increases in cash flows expected to be collected
-
-
Balance of credit-related OTTI at December 31
$ 555
$ 535
The Bank held $782 thousand of restricted stock at the end of 201 5 of which $752 thousand is stock in the Federal Home Loan Bank of Pittsburgh (FHLB). FHLB stock is carried at a cost of $100 per share. FHLB stock is evaluated for impairment primarily based on an assessment of the ultimate recoverability of its cost. As a government sponsored entity, FHLB has the ability to raise funding through the U.S. Treasury that can be used to support it operations. There is not a public market for FHLB stock and the benefits of FHLB membership (e.g., liquidity and low cost funding) add value to the stock beyond purely financial measures. If FHLB stock were deemed to be impaired, the write-down for the Bank could be significant. Management intends to remain a member of the FHLB and believes that it will be able to fully recover the cost basis of this investment.</t>
  </si>
  <si>
    <t>Loans [Abstract]</t>
  </si>
  <si>
    <t>Note 5. Loans
The Bank reports its loan portfolio based on the primary collateral of the loan. It further classifies these loans by the primary purpose, either consumer or commercial. The Bank’s mortgage loans include long-term loans to individuals and businesses secured by mortgages on the borrower’s real property. Construction loans are made to finance the purchase of land and the construction of residential and commercial buildings thereon, and are secured by mortgages on real estate. Commercial loans are made to businesses of various sizes for a variety of purposes including construction, property, plant and equipment, and working capital. Commercial loans also include loans to government municipalities. Commercial lending is concentrated in the Bank’s primary market, but also includes purchased loan participations. Consumer loans are comprised of installment, home equity and unsecured personal lines of credit.
A summary of loans outstanding, by primary collateral, at the end of the reporting periods is as follows:
(Dollars in thousands)
December 31, 2015
December 31, 2014
Residential Real Estate 1-4 Family
Consumer first liens
$ 103,698
$ 105,014
Commercial first lien
57,780
56,300
Total first liens
161,478
161,314
Consumer junior liens and lines of credit
44,996
38,132
Commercial junior liens and lines of credit
5,917
5,663
Total junior liens and lines of credit
50,913
43,795
Total residential real estate 1-4 family
212,391
205,109
Residential real estate - construction
Consumer
545
1,627
Commercial
7,343
8,088
Total residential real estate construction
7,888
9,715
Commercial real estate
340,695
326,482
Commercial
215,942
179,071
Total commercial
556,637
505,553
Consumer
5,100
6,154
782,016
726,531
Less: Allowance for loan losses
(10,086)
(9,111)
Net Loans
$ 771,930
$ 717,420
Included in the loan balances are the following:
Net unamortized deferred loan costs (fees)
$ 436
$ (76)
Loans pledged as collateral for borrowings and commitments from:
FHLB
$ 643,449
$ 602,633
Federal Reserve Bank
45,111
56,367
$ 688,560
$ 659,000
Loans to directors and executive officers and related interests and affiliated enterprises were as follows:
(Dollars in thousands)
2015
2014
Balance at beginning of year
$ 18,904
$ 18,353
New loans made
4,327
1,973
Repayments
(4,277)
(1,422)
Balance at end of year
$ 18,954
$ 18,904</t>
  </si>
  <si>
    <t>Loan Quality</t>
  </si>
  <si>
    <t>Loan Quality [Abstract]</t>
  </si>
  <si>
    <t>Note 6. Loan Quality
Management utilizes a risk rating scale ranging from 1 (Prime) to 9 (Loss) to evaluate loan quality. This risk rating scale is used primarily for commercial purpose loans. Consumer purpose loans are identified as either a pass or substandard rating. Substandard consumer loans are loans that are 90 days or more past due and still accruing. Loans rated 1 – 4 are considered pass credits. Loans that are rated 5 are pass credits, but have been identified as credits that are likely to warrant additional attention and monitoring. Loans rated 6 (Special Mention) or worse begin to receive enhanced monitoring and reporting by the Bank. Loans rated 7 (Substandard) or 8 (Doubtful) exhibit the greatest financial weakness and present the greatest possible risk of loss to the Bank. Nonaccrual loans are rated no better than 7. The following represents some of the factors used in determining the risk rating of a borrower: cash flow, debt coverage, liquidity, management, and collateral. Risk ratings, for pass credits, are generally reviewed annually for term debt and at renewal for revolving or renewing debt. The Bank monitors loan quality by reviewing four measurements: (1) loans rated 6 or worse (collectively “watch list”), (2) delinquent loans, (3) other real estate owned (OREO), and (4) net-charge-offs. Management compares trends in these measurements with the Bank’s internally established targets, as well as its national peer group.
The following table reports on the credit rating for those loans in the portfolio that are assigned an individual credit rating as of December 31, 2015 and 2014
(Dollars in thousands)
Pass
Special Mention
Substandard
Doubtful
Total
December 31, 2015
Residential Real Estate 1-4 Family
First liens
$ 157,514
$ 2,122
$ 1,842
$
-
$ 161,478
Junior liens and lines of credit
50,685
28
200
-
50,913
Total
208,199
2,150
2,042
-
212,391
Residential real estate - construction
7,386
-
502
-
7,888
Commercial real estate
319,985
6,175
14,535
-
340,695
Commercial
213,492
1,978
472
-
215,942
Consumer
5,100
-
-
-
5,100
Total
$ 754,162
$ 10,303
$ 17,551
$
-
$ 782,016
December 31, 2014
Residential Real Estate 1-4 Family
First liens
$ 155,676
$ 1,919
$ 3,719
$
-
$ 161,314
Junior liens and lines of credit
43,559
29
207
-
43,795
Total
199,235
1,948
3,926
-
205,109
Residential real estate - construction
8,784
-
931
-
9,715
Commercial real estate
301,149
10,578
14,755
-
326,482
Commercial
170,774
5,413
2,884
-
179,071
Consumer
6,137
-
17
-
6,154
Total
$ 686,079
$ 17,939
$ 22,513
$
-
$ 726,531
Delinquent loans are a result of borrowers’ cash flow and/or alternative sources of cash being insufficient to repay loans. The Bank’s likelihood of collateral liquidation to repay the loans becomes more probable the further behind a borrower falls, particularly when loans reach 90 days or more past due. Management monitors the performance status of loans by the use of an aging report. The aging report can provide an early indicator of loans that may become severely delinquent and possibly result in a loss to the Bank. The following table presents the aging of payments in the loan portfolio as of December 31, 2015 and 2014.
(Dollars in thousands)
Loans Past Due and Still Accruing
Total
Current
30-59 Days
60-89 Days
90 Days+
Total
Non-Accrual
Loans
December 31, 2015
Residential Real Estate 1-4 Family
First liens
$ 159,998
$ 44
$ 416
$ 214
$ 674
$ 806
$ 161,478
Junior liens and lines of credit
50,541
217
50
-
267
105
50,913
Total
210,539
261
466
214
941
911
212,391
Residential real estate - construction
7,209
177
-
-
177
502
7,888
Commercial real estate
330,953
5,713
196
152
6,061
3,681
340,695
Commercial
215,449
210
5
2
217
276
215,942
Consumer
5,041
55
4
-
59
-
5,100
Total
$ 769,191
$ 6,416
$ 671
$ 368
$ 7,455
$ 5,370
$ 782,016
December 31, 2014
Residential Real Estate 1-4 Family
First liens
$ 158,197
$ 1,531
$ 297
$ 165
$ 1,993
$ 1,124
$ 161,314
Junior liens and lines of credit
43,424
174
28
-
202
169
43,795
Total
201,621
1,705
325
165
2,195
1,293
205,109
Residential real estate - construction
8,784
-
-
-
-
931
9,715
Commercial real estate
317,576
336
-
140
476
8,430
326,482
Commercial
177,407
12
15
-
27
1,637
179,071
Consumer
6,056
59
22
17
98
-
6,154
Total
$ 711,444
$ 2,112
$ 362
$ 322
$ 2,796
$ 12,291
$ 726,531
Impaired loans generally represent Management’s determination that the borrower will be unable to repay the loan in accordance with its contractual terms and that collateral liquidation may or may not fully repay both interest and principal. It is the Bank’s policy to evaluate the probable collectability of principal and interest due under terms of loan contracts for all loans 90-days or more, nonaccrual loans, or impaired loans. Further, it is the Bank’s policy to discontinue accruing interest on loans that are not adequately secured and in the process of collection. Upon determination of nonaccrual status, the Bank subtracts any current year accrued and unpaid interest from its income, and any prior year accrued and unpaid interest from the allowance for loan losses. Management continually monitors the status of nonperforming loans, the value of any collateral and potential of risk of loss. Nonaccrual loans are rated no better than 7 (Substandard).
Interest not recognized on nonaccrual loans was $335 thousand, $752 thousand and $96 thousand for the years ended December 31, 2015, 2014 and 2013, respectively. In addition to monitoring nonaccrual loans, the Bank also closely monitors impaired loans and troubled debt restructurings. A loan is considered to be impaired when, based on current information and events, it is probable that the Bank will be unable to collect all interest and principal payments due according to the originally contracted terms of the loan agreement. Nonaccrual loans, excluding consumer purpose loans, and troubled-debt restricting (TDR) loans are considered impaired. For impaired loans with balances less than $250 thousand and consumer purpose loans, a specific reserve analysis is not performed and these loans are added to the general allocation pool. Impaired loans totaled $16.8 million at year -end 2015 compared to $26.6 million at December 31, 2014 .
The following table presents information on impaired loans.
Impaired Loans
With No Allowance
With Allowance
(Dollars in thousands)
Unpaid
Unpaid
Recorded
Principal
Recorded
Principal
Related
December 31, 2015
Investment
Balance
Investment
Balance
Allowance
Residential Real Estate 1-4 Family
First liens
$ 1,523
$ 1,725
$
-
$
-
$
-
Junior liens and lines of credit
105
133
-
-
-
Total
1,628
1,858
-
-
-
Residential real estate - construction
502
546
-
-
-
Commercial real estate
14,431
15,007
-
-
-
Commercial
267
330
9
10
9
Consumer
-
-
-
-
-
Total
$ 16,828
$ 17,741
$ 9
$ 10
$ 9
December 31, 2014
Residential Real Estate 1-4 Family
First liens
$ 1,804
$ 2,002
$
-
$
-
$
-
Junior liens and lines of credit
169
195
-
-
-
Total
1,973
2,197
-
-
-
Residential real estate - construction
931
977
-
-
-
Commercial real estate
21,487
25,744
862
1,001
60
Commercial
78
80
1,274
1,990
171
Consumer
-
-
-
-
-
Total
$ 24,469
$ 28,998
$ 2,136
$ 2,991
$ 231
Twelve Months Ended
Twelve Months Ended
Twelve Months Ended
December 31, 2015
December 31, 2014
December 31, 2013
Average
Interest
Average
Interest
Average
Interest
(Dollars in thousands)
Recorded
Income
Recorded
Income
Recorded
Income
Investment
Recognized
Investment
Recognized
Investment
Recognized
Residential Real Estate 1-4 Family
First liens
$ 1,531
$ 13
$ 2,619
$ 4
$ 3,365
$ 4
Junior liens and lines of credit
105
-
136
-
417
-
Total
1,636
13
2,755
4
3,782
4
Residential real estate - construction
505
-
686
-
544
-
Commercial real estate
14,509
122
23,801
118
31,730
118
Commercial
278
-
1,890
-
2,112
-
Consumer
-
-
-
-
-
-
Total
$ 16,928
$ 135
$ 29,132
$ 122
$ 38,168
$ 122
A loan is considered a troubled debt restructuring (TDR) if the creditor (the Bank), for economic or legal reasons related to the debtor’s financial difficulties, grants a concession to the debtor that it would not otherwise consider. These concessions may include lowering the interest rate, extending the maturity, reamortization of payment, or a combination of multiple concessions. The Bank reviews all loans rated 6 or worse when it is providing a loan restructure, modification or new credit facility to determine if the action is a TDR. If a TDR loan is placed on nonaccrual status, it remains on nonaccrual status for at least six months to ensure performance. However, TDR loans are always considered impaired until paid-off. All TDR loans are in compliance with their modified terms except one, as reported below. The following table identifies TDR loans as of December 31, 2015 and 2014:
Trouble Debt
Restructurings
That Have Defaulted on
Modified Terms in the
(Dollars in thousands)
Troubled Debt Restructurings
Last Twelve Months
Number of
Recorded
Number of
Recorded
Contracts
Investment
Performing*
Nonperforming*
Contracts
Investment
December 31, 2015
Residential real estate - construction
1
$ 502
$ 502
$
-
-
$
-
Residential real estate
4
654
503
151
-
-
Commercial real estate
10
12,125
12,125
-
-
-
Total
15
$ 13,281
$ 13,130
$ 151
-
$
-
December 31, 2014
Residential real estate - construction
1
$ 521
$
-
$ 521
-
$
-
Residential real estate
5
699
673
26
-
-
Commercial
12
15,748
14,283
1,465
-
-
Total
18
$ 16,968
$ 14,956
$ 2,012
-
$
-
* The performing status is determined by the loan ’ s compliance with the modified terms.
The re were no new TDR loans made during the year ended December 31, 201 5.
The following table reports new TDR loans made during 201 4 , concession granted and the recorded investment as of December 31, 201 4 .
(Dollars in thousands)
New During Period
Number of
Pre-TDR
After-TDR
Recorded
Twelve Months Ended December 31, 2014
Contracts
Modification
Modification
Investment
Concession
Residential real estate 1
$ 168
$ 168
$ 168
multiple
Allowance for Loan Losses:
Management monitors loan performance on a monthly basis and performs a quarterly evaluation of the adequacy of the allowance for loan losses (ALL). The ALL is determined by segmenting the loan portfolio based on the loan’s collateral. When calculating the ALL, consideration is given to a variety of factors in establishing this estimate including, but not limited to, current economic conditions, diversification of the loan portfolio, delinquency statistics, results of internal loan reviews, historical charge-offs, the adequacy of the underlying collateral (if collateral dependent) and other relevant factors. The Bank begins enhanced monitoring of all loans rated 6 (OAEM) or worse, and obtains a new appraisal or asset valuation for any placed on nonaccrual and rated 7 (substandard) or worse. Management, at its discretion, may determine that additional adjustments to the appraisal or valuation are required. Valuation adjustments will be made as necessary based on factors, including, but not limited to: the economy, deferred maintenance, industry, type of property/equipment, age of the appraisal, etc. and the knowledge Management has about a particular situation. In addition, the cost to sell or liquidate the collateral is also estimated and deducted from the valuation in order to determine the net realizable value to the Bank. When determining the allowance for loan losses, certain factors involved in the evaluation are inherently subjective and require material estimates that may be susceptible to significant change, including the amounts and timing of future cash flows expected to be received on impaired loans. Management monitors the adequacy of the allowance for loan losses on an ongoing basis and reports its adequacy quarterly to the Credit Risk Oversight Committee of the Board of Directors. Management believes that the allowance for loan losses at December 31, 2015 is adequate.
The following table shows, by loan class, the activity in the ALL, for the years ended December 31, 201 5 , 201 4 and 201 3 .
Residential Real Estate 1-4 Family
Junior Liens
First
&amp; Lines
Commercial
(Dollars in thousands)
Liens
of Credit
Construction
Real Estate
Commercial
Consumer
Unallocated
Total
Allowance at December 31, 2012
$ 744
$ 260
$ 882
$ 6,078
$ 1,437
$ 181
$ 797
$ 10,379
Charge-offs
(547)
(45)
-
(2,855)
(363)
(162)
-
(3,972)
Recoveries
13
-
-
203
100
59
-
375
Provision
703
13
(606)
1,770
925
60
55
2,920
Allowance at December 31, 2013
$ 913
$ 228
$ 276
$ 5,196
$ 2,099
$ 138
$ 852
$ 9,702
Allowance at December 31, 2013
$ 913
$ 228
$ 276
$ 5,196
$ 2,099
$ 138
$ 852
$ 9,702
Charge-offs
(291)
-
(41)
(408)
(644)
(189)
-
(1,573)
Recoveries
21
-
-
50
65
82
-
218
Provision
351
43
(21)
140
(5)
96
160
764
Allowance at December 31, 2014
$ 994
$ 271
$ 214
$ 4,978
$ 1,515
$ 127
$ 1,012
$ 9,111
Allowance at December 31, 2014
$ 994
$ 271
$ 214
$ 4,978
$ 1,515
$ 127
$ 1,012
$ 9,111
Charge-offs
(43)
(39)
(21)
-
(270)
(198)
-
(571)
Recoveries
7
-
18
14
148
74
-
261
Provision
31
76
(17)
657
126
99
313
1,285
Allowance at December 31, 2015
$ 989
$ 308
$ 194
$ 5,649
$ 1,519
$ 102
$ 1,325
$ 10,086
The following table shows, by loan class, the loans that were evaluated for the ALL under a specific reserve (individually) and those that were evaluated under a general reserve (collectively), and the amount of the allowance established in each category as of December 31, 201 5 and 201 4 .
Residential Real Estate 1-4 Family
Junior Liens
First
&amp; Lines
Commercial
(Dollars in thousands)
Liens
of Credit
Construction
Real Estate
Commercial
Consumer
Unallocated
Total
December 31, 2015
Loans evaluated for allowance:
Individually
$ 930
$ 51
$ 502
$ 14,309
$ 230
$
-
$
-
$ 16,022
Collectively
160,548
50,862
7,386
326,386
215,712
5,100
-
765,994
Total
$ 161,478
$ 50,913
$ 7,888
$ 340,695
$ 215,942
$ 5,100
$
-
$ 782,016
Allowance established for loans evaluated:
Individually
$
-
$
-
$
-
$
-
$ 9
$
-
$
-
$ 9
Collectively
989
308
194
5,649
1,510
102
1,325
10,077
Allowance at December 31, 2015
$ 989
$ 308
$ 194
$ 5,649
$ 1,519
$ 102
$ 1,325
$ 10,086
December 31, 2014
Loans evaluated for allowance:
Individually
$ 1,171
$ 51
$ 931
$ 22,307
$ 1,298
$
-
$
-
$ 25,758
Collectively
160,143
43,744
8,784
304,175
177,773
6,154
-
700,773
Total
$ 161,314
$ 43,795
$ 9,715
$ 326,482
$ 179,071
$ 6,154
$
-
$ 726,531
Allowance established for loans evaluated:
Individually
$
-
$
-
$
-
$ 60
$ 171
$
-
$
-
$ 231
Collectively
994
271
214
4,918
1,344
127
1,012
8,880
Allowance at December 31, 2014
$ 994
$ 271
$ 214
$ 4,978
$ 1,515
$ 127
$ 1,012
$ 9,111</t>
  </si>
  <si>
    <t>Premises And Equipment</t>
  </si>
  <si>
    <t>Premises And Equipment [Abstract]</t>
  </si>
  <si>
    <t>Note 7. Premises and Equipment
Premises and equipment consist of:
December 31
(Dollars in thousands)
Estimated Life
2015
2014
Land
$ 3,000
$ 3,000
Buildings and leasehold improvements
15 - 30 years, or lease term
23,985
23,342
Furniture, fixtures and equipment
3 - 10 years
11,669
11,341
Total cost
38,654
37,683
Less: Accumulated depreciation
(23,895)
(22,637)
Net premises and equipment
$ 14,759
$ 15,046
The following table shows the amount of depreciation and rental expense for the years ended December 31:
2015
2014
2013
Depreciation expense
$ 1,269
$ 1,360
$ 1,419
Rent expense on leases
$ 735
$ 671
$ 673
The Corporation leases various premises and equipment for use in banking operations through 2032 . Some of these leases provide renewal options of varying terms. The rental cost of these optional renewals is not included below. At December 31, 201 5 , future minimum payments on these leases are as follows:
(Dollars in thousands)
2016
$ 734
2017
678
2018
599
2019
499
2020
484
2021 and beyond
4,514
$ 7,508</t>
  </si>
  <si>
    <t>Other Real Estate Owned</t>
  </si>
  <si>
    <t>Other Real Estate Owned [Abstract]</t>
  </si>
  <si>
    <t>Note 8. O ther R eal E state O wned
The following table summarizes the changes in other real estate owned.
December 31
(Dollars in thousands)
2015
2014
Balance at beginning of the period
$ 3,666
$ 4,708
Additions
3,626
82
Proceeds from dispositions
(508)
(868)
Gain (loss) on sales, net
32
17
Valuation adjustment
(365)
(273)
Balance at the end of the period
$ 6,451
$ 3,666</t>
  </si>
  <si>
    <t>Intangible Assets</t>
  </si>
  <si>
    <t>Intangible Assets [Abstract]</t>
  </si>
  <si>
    <t>Note 9 . Intangible Assets
The following table summarizes the other intangible assets at December 31:
Core Deposit
Customer List
2015
2014
2015
2014
Gross carrying amount
$ 3,252
$ 3,252
$
-
$ 589
Accumulated amortization
(3,252)
(3,071)
-
(589)
Net carrying amount
$
-
$ 181
$
-
$
-
The following table shows the amortization expense for the years ended December 31:
(Dollars in thousands)
2015
2014
2013
Amortization expense
$ 181
$ 517
$ 425</t>
  </si>
  <si>
    <t>Deposits [Abstract]</t>
  </si>
  <si>
    <t>Note 10 . Deposits
Deposits are summarized as follows:
December 31
(Dollars in thousands)
2015
2014
Noninterest-bearing checking
$ 152,095
$ 136,910
Interest-bearing checking
232,181
194,992
Money management
379,331
388,043
Savings
69,174
62,637
Total interest-bearing checking and savings
680,686
645,672
Retail time deposits
82,468
92,973
Brokered time deposits
3,263
5,626
Total time deposits
85,731
98,599
Total deposits
$ 918,512
$ 881,181
Overdrawn deposit accounts reclassified as loans
$ 128
$ 138
The following table shows the maturity of outstanding time deposits of $ 25 0,000 or more at December 31, 201 5 :
(Dollars in thousands)
Maturity distribution:
Within three months
$ 3,584
Over three through six months
1,124
Over six through twelve months
800
Over twelve months
655
Total
$ 6,163
Time deposits in excess of $250,000 at December 31, 2014 were $6.8 million.
A t December 31, 201 5 the scheduled maturities of time deposits are as follows:
Retail
Brokered
Total
Time Deposits
Time Deposits
Time Deposits
(Dollars in thousands)
2016
$ 51,816
$ 2,650
$ 54,466
2017
16,142
361
16,503
2018
7,541
252
7,793
2019
2,343
-
2,343
2020
4,626
-
4,626
$ 82,468
$ 3,263
$ 85,731</t>
  </si>
  <si>
    <t>Other Borrowings</t>
  </si>
  <si>
    <t>Other Borrowings [Abstract]</t>
  </si>
  <si>
    <t>Note 11. Other Borrowings
The Bank's short-term borrowings are comprised of securities sold under agreements to repurchase (Repo) and a line-of-credit with the Federal Home Loan Bank of Pittsburgh (Open Repo Plus). Securities sold under agreements to repurchase are overnight borrowings between the Bank and its commercial and municipal depositors. These accounts reprice weekly. Open Repo Plus is a revolving term commitment used on an overnight basis. The term of this commitment may not exceed 364 days and it reprices daily at market rates . These borrowings are described below:
December 31
2015
2014
Repurchase
FHLB
Repurchase
FHLB
(Dollars in thousands)
Agreements
Open Repo
Agreements
Open Repo
Ending balance
$
-
$
-
$ 9,079
$
-
Weighted average rate at year end
-
-
0.15%
-
Range of interest rates paid at year end
-
-
0.15%
-
Maximum month-end balance during the year
$
-
$ 3,500
$ 17,755
$
-
Average balance during the year
$ 25
$ 923
$ 8,539
$
-
Weighted average interest rate during the year
0.15%
0.38%
0.15%
-
The Corporation’s maximum borrowing capacity with the FHLB at December 31, 201 5 was $ 252 million , which includes $35 million available on the Open Repo line of credit . The total amount available to borrow at year-end was approximately $ 252 million. In addition, the Bank has $6 million in an unsecured line of credit at a correspondent bank and approximately $24 million available through the Federal Reserve Discount Window.
The Bank closed its Repo product on January 2 , 2015 and the remaining balances were transferred to interest-bearing checking accounts.</t>
  </si>
  <si>
    <t>Federal Income Taxes</t>
  </si>
  <si>
    <t>Federal Income Taxes [Abstract]</t>
  </si>
  <si>
    <t>Note 1 2 . Federal Income Taxes
The temporary differences which give rise to significant portions of deferred tax assets and liabilities are as follows:
(Dollars in thousands)
December 31
Deferred Tax Assets
2015
2014
Allowance for loan losses
$ 3,429
$ 3,098
Deferred compensation
1,017
1,041
Purchase accounting
22
21
Deferred loan fees and costs, net
160
160
Capital loss carryover
813
1,013
Other than temporary impairment of investments
376
369
Accumulated other comprehensive loss
1,917
1,597
AMT Credit
192
192
Other
423
750
8,349
8,241
Valuation allowance
(1,000)
(1,200)
Total gross deferred tax assets
7,349
7,041
Deferred Tax Liabilities
Core deposit intangibles
-
61
Depreciation
334
233
Joint ventures and partnerships
37
39
Pension
2,199
2,331
Mortgage servicing rights
21
49
Total gross deferred tax liabilities
2,591
2,713
Net deferred tax asset
$ 4,758
$ 4,328
In assessing the realizability of deferred tax assets, M 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tax planning strategies in making this assessment. Based on the level of historical taxable income and projections for future taxable income over the periods in which the deferred tax assets are deductible, M anagement believes it is more likely than not that the Bank will realize the benefits of these deferred tax assets other than those for which a valuation allowance has been recorded .
The components of the provision for Federal income taxes attributable to income from operations were as follows:
For the Years Ended December 31
(Dollars in thousands)
2015
2014
2013
Current tax expense
$ 2,382
$ 1,712
$ 947
Deferred tax expense (benefit)
(111)
294
348
Income tax provision
$ 2,271
$ 2,006
$ 1,295
For the years ended December 31, 201 5 , 201 4 , and 201 3 , the income tax provisions are different from the tax expense which would be computed by applying the Federal statutory rate to pretax operating earnings. A reconciliation between the tax provision at the statutory rate and the tax provision at the effective tax rate is as follows:
For the Years Ended December 31
(Dollars in thousands)
2015
2014
2013
Tax provision at statutory rate ( 34% )
$ 4,241
$ 3,539
$ 2,559
Income on tax-exempt loans and securities
(1,566)
(1,466)
(1,212)
Nondeductible interest expense relating to carrying tax-exempt obligations
22
28
30
Dividends received exclusion
(2)
(7)
(15)
Income from bank owned life insurance
(182)
(163)
(185)
Life insurance proceeds
(35)
-
111
Change in valuation allowance
(200)
-
-
Stock option compensation
25
-
-
Other, net
(32)
75
7
Income tax provision
$ 2,271
$ 2,006
$ 1,295
Effective income tax rate
18.2%
19.3%
17.2%
At December 31, 2015, the Corporation had a capital loss carryover of $2.4 million. This loss carryover can only be offset with capital gains for federal income tax purposes. The tax benefit of this carryover is $ 1 million, expiring between 2016 and 2019, and the Corporation has recorded a valuation allowance of $ 1 million against the capital loss carryover.
The Corporation recognizes interest accrued related to unrecognized tax benefits and penalties in income tax expense for all periods presented . No penalties or interest were recognized in 2015, 2014 or 2013. The Corporation has no uncertain tax positions at December 31, 2015 . The Corporation is no longer subject to U.S. Federal examinations by tax authorities for the years before 201 2 .</t>
  </si>
  <si>
    <t>Accumulated Other Comprehensive Loss</t>
  </si>
  <si>
    <t>Accumulated Other Comprehensive Loss [Abstract]</t>
  </si>
  <si>
    <t>Note 1 3 . Accumulated Other Comprehensive Loss
The components of accumulated other comprehensive loss included in shareholders' equity are as follows:
December 31
2015
2014
(Dollars in thousands)
Net unrealized gains on securities
$ 1,138
$ 2,352
Tax effect
(387)
(800)
Net of tax amount
751
1,552
Net unrealized losses on derivatives
-
(191)
Tax effect
-
65
Net of tax amount
-
(126)
Accumulated pension adjustment
(6,777)
(6,858)
Tax effect
2,304
2,332
Net of tax amount
(4,473)
(4,526)
Total accumulated other comprehensive loss
$ (3,722)
$ (3,100)</t>
  </si>
  <si>
    <t>Financial Derivatives</t>
  </si>
  <si>
    <t>Financial Derivatives [Abstract]</t>
  </si>
  <si>
    <t>Note 1 4 . Financial Derivatives
As part of managing interest rate risk, the Bank entered into interest rate swap agreements as vehicles to partially hedge cash flows associated with interest expense on variable rate deposit accounts. Under the swap agreements, the Bank receive d a variable rate and pa id a fixed rate. Such agreements are generally entered into with counterparties that meet established credit standards and most contain collateral provisions protecting the at-risk party. The Bank consider ed the credit risk inherent in these contracts to be negligible. Interest rate swap agreements derive their value from underlying interest rates. These transactions involve d both credit and market risk. The notional amounts we re amounts on which calculations, payments, and the value of the derivative we re based. The notional amounts d id not represent direct credit exposures. Direct credit exposure wa s limited to the net difference between the calculated amounts to be received and paid, if any. Such difference, which represent ed the fair value of the swap, wa s reflected on the Corporation’s balance sheet.
The Corporation wa s exposed to credit-related losses in the event of nonperformance by the counterparty to these agreements. The Corporation control led the credit risk of its financial contracts through credit approvals, limits and monitoring procedures, and d id not expect the counterparty to fail its obligations.
The primary focus of the Corporation’s asset/liability management program is to monitor the sensitivity of the Corporation’s net portfolio value and net income under varying interest rate scenarios to take steps to control its risks. On a quarterly basis, the Corporation simulates the net portfolio value and net interest income expected to be earned over a twelve-month period following the date of simulation. The simulation is based upon projection of market interest rates at varying levels and estimates the impact of such market rates on the levels of interest-earning assets and interest-bearing liabilities during the measurement period. Based upon the outcome of the simulation analysis, the Corporation consider ed the use of derivatives as a means of reducing the volatility of net portfolio value and projected net income within certain ranges of projected changes in interest rates. The Corporation evaluate d the effectiveness of entering into any derivative instrument agreement by measuring the cost of such an agreement in relation to the reduction in net portfolio value and net income volatility within an assumed range of interest rates. The final swap transaction matured in 2015.
During 2008, the Bank entered into two swap transactions with each swap having a notional amount of $10 million. One swap matured in 2013 and the second swap matured in 2015. According to the terms of each transaction, the Bank paid fixed-rate interest payments and received floating-rate payments. The variable rate was indexed to the 91-day Treasury Bill auction (discount) rate and reset weekly. The swaps were entered into in order to hedge the Corporation’s exposure to changes in cash flows attributable to the effect of interest rate changes on variable-rate liabilities. Information regarding the interest rate swaps as of December 31, 2014 follows:
Fair Value of Derivative Instruments in the Consolidated Balance Sheets w as as follows:
Fair Value of Derivative Instruments
(Dollars in thousands)
Balance Sheet
Date
Type
Location
Fair Value
December 31, 2015
Interest rate contracts
Other liabilities
$
-
December 31, 2014
Interest rate contracts
Other liabilities
$ 191
The Effect of Derivative Instruments on the Statement of Income for the years ended December 31, 201 5 , 201 4 and 201 3 follows:
Derivatives in ASC Topic 815 Cash Flow Hedging Relationships
(Dollars in thousands)
Amount of Gain
Location of
or (Loss)
Gain or (Loss)
Recognized in
Recognized in
Income on
Location of
Amount of Gain
Income on
Derivatives
Amount of Gain
Gain or (Loss)
or (Loss)
Derivative (Ineffective
(Ineffective Portion
or (Loss)
Reclassified from
Reclassified from
Portion and Amount
and Amount
Recognized in OCI
Accumulated OCI
Accumulated OCI
Excluded from
Excluded from
net of tax on Derivative
into Income
into Income
Effectiveness
Effectiveness
Date
Type
(Effective Portion)
(Effective Portion)
(Effective Portion)
Testing)
Testing)
December 31, 2015
Interest rate contracts
$
-
Interest Expense
$ (160)
Other income (expense)
$
-
December 31, 2014
Interest rate contracts
$ 244
Interest Expense
$ (382)
Other income (expense)
$
-
December 31, 2013
Interest rate contracts
$ 358
Interest Expense
$ (525)
Other income (expense)
$
-
Interest Rate Swap Agreements (“Swap Agreements”)
The Bank entered into interest rate swap agreements as part of its asset/liability management program. The swap agreements we re free-standing derivatives and we re recorded at fair value in the Corporation’s consolidated statements of condition. The Bank wa s party to master netting arrangements with its financial institution counterparties; however, the Bank d id not offset assets and liabilities under these arrangements for financial statement presentation purposes. The master netting arrangements provide d for a single net settlement of all swap agreements, as well as collateral, in the event of default on, or termination of, any one contract. Collateral, in the form of marketable securities, wa s posted by the counterparty with net liability positions in accord ance with contract thresholds.
Securities Sold Under Agreements to Repurchase (“Repurchase Agreements”)
The Bank previously enter ed into agreements under which it sells securities subject to an obligation to repurchase the same or similar securities. Under these arrangements, the Bank may transfer legal control over the assets but still retain effective control through an agreement that both entitles and obligates the Bank to repurchase the agreements. As a result, these repurchase agreements we re accounted for as collateralized financing arrangements (i.e., secured borrowings) and not as a sale and subsequent repurchase of securities. The obligation to repurchase the securities is reflected as a liability in the Corporation’s consolidated statements of condition, while the securities underlying the repurchase agreements remain in the respective investment securities asset accounts. In other words, there is no offsetting or netting of the investment securities assets with the repurchase agreement liabilities. In addition, as the Bank does not enter into reverse repurchase agreements, there is no such offsetting to be done with repurchase agreements.
The following table presents the liabilities subject to an enforceable master netting arrangement or repurchase agreements as of December 31, 201 5, 2014 and 201 3 . In prior periods , all of the Bank’s swap agreement with an institutional counterparty w ere in a liability position. Therefore, there were no assets to be recognized in the consolidated statements of condition. The Bank has no swap agreements with our commercial banking customers.
Gross
Net Amounts
Gross Amounts Not Offset in the
Gross
Amounts
of Liabilities
Statements of Condition
Amounts of
Offset in the
Presented in the
Recognized
Statements of
Statements of
Financial
Cash Collateral
Net
(Dollars in thousands)
Liabilities
Condition
Condition
Instruments
Pledged
Amount
Interest Rate Swap Agreements
December 31, 2015
$
-
$
-
$
-
$
-
$
-
$
-
December 31, 2014
$ 191
$
-
$ 191
$ 191
$
-
$
-
December 31, 2013
$ 561
$
-
$ 561
$ 561
$
-
$
-</t>
  </si>
  <si>
    <t>Benefit Plans</t>
  </si>
  <si>
    <t>Benefit Plans [Abstract]</t>
  </si>
  <si>
    <t>Note 1 5 . Benefit Plans
The Bank has a 401(k) plan covering substantially all employees of F&amp;M Trust who have completed one year and 1,000 hours of service. In 2014, employee contributions to the plan were matched at 100% up to 4% of each participant’s deferrals plus 50% of the next 2% of deferrals from participants’ eligible compensation. Under this plan, the maximum amount of employee contributions in any given year is defined by Internal Revenue Service regulations. In addition, a 100% discretionary profit sharing contribution of up to 2% of each employee’s eligible compensation is possible provided net income targets are achieved. The Personnel Committee of the Corporation’s Board of Directors approves the established net income targets annually. The related expense for the 401(k) plan, and the profit sharing plan as approved by the Board of Directors, was approximately $606 thousand in 201 5 , $556 thousand in 201 4 and $442 thousand in 201 3 .
The Bank has a noncontributory pension plan covering substantially all employees of F&amp;M Trust who meet certain age and service requirements. Benefits are based on years of service and the employee’s compensation using a career average formula for all employees. The pension plan was closed to new participants on April 1, 2007 The Bank’s funding policy is to contribute the annual amount required to meet the minimum funding requirements of the Employee Retirement Income Security Act of 1974. Contributions are intended to provide not only for the benefits attributed to service to date but also for those expected to be earned in the future. In 2014, the Bank added a plan option that allows for terminating employees to receive a lump-sum payout of their pension benefits. This option was added in another attempt to control the Bank’s pension liability and expense.
The return on pension assets and the discount rate are the two largest variables in determining pension expense. A low rate environment generally results in higher pension expense. The Bank uses the Citigroup Above Median Pension Discount Curve from the Citigroup Pension Discount Curve and Liability Index for its discount rate . The Bank’s pension expense for each of the last three years is shown in the section of the following table titled “Components of Net Periodic Pension Cost ” . The Bank expects the 201 6 pension expense to be lower than in 201 5 .
Pension plan asset classes include cash, fixed income securities and equities. The fixed income portion is comprised of Government Bonds, Corporate Bonds and Taxable Municipal Bonds; the equity portion is comprised of financial institution equities and individual corporate equities across a broad range of sectors. Investments are made on the basis of sound economic principles and in accordance with established guidelines. Target allocations of fund assets measured at fair value are as follows: fixed income, a range of 60% -90% , equities, a range of 10% to 30% and cash as needed. The allocation as of December 31, 201 5 is shown in a table within this note. The Bank manages its pension portfolio in order to closely align the duration of the assets with the duration of the pension liability.
On a regular basis, the Pension and Benefits Committee (the “Committee”) monitors the allocation to each asset class. Due to changes in market conditions, the asset allocation may vary from time to time. The Committee is responsible to direct the rebalancing of Plan assets when allocations are not within the established guidelines and to ensure that such action is implemented. The Bank attempts to allocate the pension assets in a manner that the cash flow from the assets is similar to the cash flow of the liabilities. This has and will continue to result in a smaller allocation of equity investments and a higher allocation of longer duration bonds. By closely matching the asset and liability cash flow, large fluctuations in projected benefit obligations should be reduced.
Specific guidelines for fixed income investments are that no individual bond shall have a rating of less than an A as rated by Standard and Poor’s and Moody’s at the time of purchase. If the rating subsequently falls below an A rating, the Committee, at its next quarterly meeting, will discuss the merits of retaining that particular security. Allowable securities include obligations of the U.S. Government and its agencies, CDs, commercial paper, corporate obligations and insured municipal bonds.
General guidelines for equities are that a diversified common stock program is used and that diversification patterns can be changed with the ongoing analysis of the outlook for economic and financial conditions. Specific guidelines for equities include a sector cap and an individual stock cap. The guidelines for the sector cap direct that because the Plan sponsor is a bank, a significantly large exposure to the financial sector is permissible; therefore, there is no sector cap for financial equities. All other sectors are limited to 25% of the equity component. The individual stock cap guidelines direct that no one stock may represent more than 5% of the total equity portfolio.
The Committee revisits and determines the expected long-term rate of return on Plan assets annually. The policy of the Committee has been to take a conservative approach to all Plan assumptions. This rate is reviewed annually and historical investment returns play a significant role in determining what this rate should be.
The following table sets forth the plan’s funded status, based on the December 31, 201 5 , 201 4 and 201 3 actuarial valuations.
For the Years Ended December 31
(Dollars in thousands)
2015
2014
2013
Change in projected benefit obligation
Benefit obligation at beginning of measurement year
$ 19,679
$ 17,281
$ 18,648
Service cost
377
337
456
Interest cost
695
778
715
Actuarial loss
(906)
2,529
(1,798)
Benefits paid
(1,236)
(1,246)
(740)
Benefit obligation at end of measurement year
18,609
19,679
17,281
Change in plan assets
Fair value of plan assets at beginning of measurement year
19,677
18,600
18,764
Actual return on plan assets net of expenses
(140)
2,323
576
Employer contribution
-
-
-
Benefits paid
(1,236)
(1,246)
(740)
Fair value of plan assets at end of measurement year
18,301
19,677
18,600
Funded status of projected benefit obligation
$ (308)
$ (2)
$ 1,319
Amounts recognized in accumulated other comprehensive
For the Years Ended December 31
income (loss), net of tax
2015
2014
2013
Net actuarial loss
$ (6,871)
$ (7,078)
$ (6,159)
Prior service cost obligation
94
220
345
(6,777)
(6,858)
(5,814)
Tax effect
2,304
2,332
1,977
Net amount recognized in accumulated other comprehensive loss
$ (4,473)
$ (4,526)
$ (3,837)
For the Years Ended December 31
Components of net periodic pension cost
2015
2014
2013
Service cost
$ 377
$ 337
$ 456
Interest cost
695
778
715
Expected return on plan assets
(1,182)
(1,163)
(1,247)
Amortization of prior service cost
(126)
(126)
(125)
Recognized net actuarial loss
623
450
761
Net periodic pension cost
$ 387
$ 276
$ 560
For the Years Ended December 31
2015
2014
2013
Assumptions used to determine benefit obligations:
Discount rate
4.06%
3.72%
4.76%
Rate of compensation increase
4.00%
4.00%
4.00%
Assumptions used to determine net periodic benefit cost:
Discount rate
3.72%
4.76%
3.89%
Expected long-term return on plan assets
6.50%
6.50%
7.00%
Rate of compensation increase
4.00%
4.00%
4.00%
Asset allocations:
Cash and cash equivalents
9%
4%
10%
Common stocks
31%
33%
33%
Corporate bonds
7%
8%
6%
Municipal bonds
43%
45%
43%
Investment fund - debt
8%
8%
7%
Insurance contracts
2%
2%
1%
Total
100%
100%
100%
Shares of the Corporation's common stock held in the plan
Value of shares (in thousands)
$ 68
$ 63
$ 49
Percent of total plan assets
0.4%
0.3%
0.3%
The following table sets forth by level, within the fair value hierarchy, the Plan's investments at fair value as of December 31, 201 5 and 201 4 . For more information on the levels within the fair value hierarchy, please refer to Note 20 .
(Dollars in Thousands)
December 31, 2015
Asset Description
Fair Value
Level 1
Level 2
Level 3
Cash and cash equivalents
$ 1,579
$ 1,579
$
-
$
-
Common stocks
5,691
5,691
-
-
Corporate bonds
1,336
-
1,336
-
Municipal bonds
7,898
-
7,898
-
Investment fund - debt
1,413
1,413
-
-
Cash value of life insurance
62
-
-
62
Deposit in immediate participation guarantee contract
322
-
-
322
Total assets
$ 18,301
$ 8,683
$ 9,234
$ 384
(Dollars in Thousands)
December 31, 2014
Asset Description
Fair Value
Level 1
Level 2
Level 3
Cash and cash equivalents
$ 718
$ 718
$
-
$
-
Common stocks
6,437
6,437
-
-
Corporate bonds
1,656
-
1,656
-
Municipal bonds
8,946
-
8,946
-
Investment fund - equity
40
40
-
-
Investment fund - debt
1,503
1,503
-
-
Cash value of life insurance
62
-
-
62
Deposit in immediate participation guarantee contract
315
-
-
315
Total assets
$ 19,677
$ 8,698
$ 10,602
$ 377
The following table sets forth a summary of the changes in the fair value of the Plan's level 3 investments for the years ended December 31, 201 5 and 201 4 :
Deposits in
Immediate
Cash Value
Participation
of Life
Guarantee
Insurance
Contract
Balance - January 1, 2015
$ 62
$ 315
Unrealized gain (loss) relating to investments held at the reporting date
-
(33)
Purchases, sales, issuances and settlement, net
-
40
Balance - December 31, 2015
$ 62
$ 322
Balance - January 1, 2014
$ 91
$ 31
Unrealized gain (loss) relating to investments held at the reporting date
3
16
Purchases, sales, issuances and settlement, net
(32)
268
Balance - December 31, 2014
$ 62
$ 315
Contributions
The Bank does not expect to make a pension contribution in 201 6 .
Estimated future benefit payments at December 31, 201 5 (in thousands)
2016
$ 1,616
2017
1,161
2018
1,036
2019
1,150
2020
1,521
2021-2022
5,398
$ 11,882</t>
  </si>
  <si>
    <t>Stock Purchase Plans</t>
  </si>
  <si>
    <t>Stock Purchase Plans [Abstract]</t>
  </si>
  <si>
    <t>Note 1 6 . Stock Purchase Plans
In 2004, the Corporation adopted the Employee Stock Purchase Plan of 2004 (ESPP). Under the ESPP of 2004, options for 250,000 shares of stock can be issued to eligible employees. The number of shares that can be purchased by each participant is defined by the plan and the Board of Directors sets the option price. However, the option price cannot be less than 90% of the fair market value of a share of the Corporation’s common stock on the date the option is granted. The Board of Directors also determines the expiration date of the options; however, no option may have a term that exceeds one year from the grant date . ESPP options are exercisable immediately upon grant. Any shares related to unexercised options are available for future grant. As of December 31, 2015, there are 203,3 62 shares available for future grants. The Board of Directors may amend, suspend or terminate the ESPP at any time. The grant price of the 2014 ESPP options was set at 95% of the stock’s fair value at the time of the award. There was no compensation expense recognized in 2015, 2014 or 2013 for the ESPP.
In 2002, the Corporation adopted the Incentive Stock Option Plan of 2002 (ISOP). The plan had a 10 year life with regard to awarding options and expired in 2012. However, awards granted prior to expiration of the plan will continue to be exercisable in accordance with the plan. In 2013, the Corporation approved the Incentive Stock Option Plan of 2013. Under the 2013 ISOP, options for 354,877 shares of stock were authorized to be issued to selected Officers, as defined in the plan. The number of options available to be awarded to each eligible Officer is determined by the Board of Directors, but is limited with respect to the aggregate fair value of the options as defined in the plan. The exercise price of the option may be no less than 100% of the fair value of a share of the Corporation’s common stock on the date the option is granted. The options have a life of 10 years and may be exercised only after the optionee has completed 6 months of continuous employment with the Corporation or its Subsidiary immediately following the grant date, or upon a change of control as defined in the plan. If awards are granted, the Corporation uses the “simplified” method for estimating the expected term of the ISO award. The risk-free interest rate is the U.S. Treasury rate commensurate with the expected average life of the option at the date of grant. There were 17,500 shares issued in 2015 and none in 2014 under the 2013 ISOP. At December 31, 2015 there were 337,377 shares available for issue under the 2013 ISOP.
The ESPP and ISOP options outstanding at December 31, 2015 are all exercisable. The ESPP options expire on July 2, 2016 and the ISOP options expire 10 years from the grant date. The following table summarizes the stock option activity:
(Dollars in thousands except share and per share data)
ESPP
Weighted Average
Aggregate
Options
Price Per Share
Intrinsic Value
Balance Outstanding at December 31, 2012 37,627
$ 12.64
Granted 34,417
15.24
Exercised (4,007)
12.84
Expired (35,758)
12.77
Balance Outstanding at December 31, 2013 32,279
$ 15.24
Granted 27,596
18.91
Exercised (3,793)
15.55
Expired (30,112)
15.40
Balance Outstanding at December 31, 2014 25,970
$ 18.91
Granted 23,379
23.42
Exercised (4,794)
19.17
Expired (22,269)
19.08
Balance Outstanding at December 31, 2015 22,286
$ 23.42
$ 2
ISOP
Weighted Average
Options
Price Per Share
Balance Outstanding at December 31, 2012 62,324
$ 23.93
Granted
-
-
Exercised
-
-
Forfeited (6,499)
21.51
Balance Outstanding at December 31, 2013 55,825
$ $24.21
Granted
-
-
Exercised
-
-
Forfeited (11,750)
27.67
Balance Outstanding at December 31, 2014 44,075
$ $23.29
Granted 17,500
22.05
Exercised
-
-
Forfeited (8,500)
25.29
Balance Outstanding at December 31, 2015 53,075
$ $22.56
$ 50
The following table provides information about the options outstanding at December 31, 201 5 :
Options
Weighted
Outstanding
Exercise Price or
Weighted Average
Average Remaining
Stock Option Plan
and Exercisable
Price Range
Exercise Price
Life (years)
Employee Stock Purchase Plan
22,286
$23.42
$ 23.42
0.5
Incentive Stock Option Plan
9,200
$16.11
$ 16.11
3.2
Incentive Stock Option Plan
17,500
$22.05
22.05
9.2
Incentive Stock Option Plan
13,425
$23.77
23.77
2.1
Incentive Stock Option Plan
12,950
$24.67 - $27.68
26.57
0.8
ISOP Total/Average
53,075
$ 22.56
4.3
The fair value of the ISOP options granted has been estimated using the Black-Scholes method and the following assumptions for the years shown:
2015
2014
2013
Incentive Stock Option Plan
Options granted
17,500
-
-
Risk-free interest rate
1.47%
-
-
Expected volatility of the Corporation's stock
28.64%
-
-
Expected dividend yield
3.09%
-
-
Expected life (in years)
5.25
-
-
Weighted average fair value of options granted
$ 4.22
$
-
$
-
(Dollars in thousands)
Compensation expense included in net income
ESPP
$
-
$
-
$
-
ISOP
74
-
-
Total compensation expense included in net income
$ 74
$
-
$
-</t>
  </si>
  <si>
    <t>Deferred Compensation Agreement</t>
  </si>
  <si>
    <t>Deferred Compensation Agreement [Abstract]</t>
  </si>
  <si>
    <t>Note 1 7 . Deferred Compensation Agreement
The Corporation has entered into deferred compensation agreements with three former and one current director that provides for the payment of benefits over a ten -year period, beginning at age 65 . At inception, the present value of the obligations under these deferred compensation agreements amounted to approximately $600 thousand, which is being accrued over the estimated rem aining service period of these directors. Expense associated with the agreements was $76 thousand for 2015 and $18 thousand for 2014 and 2013. With the 2015 expense, the plan was fully funded and no future expense will be recognized for this plans. Payments for the directors deferred compensation plan are scheduled through 2022.
The Bank also has a Director’s Deferred Compensation Plan, whereby each director may voluntarily participate and elect each year to defer all or a portion of their Bank director’s fees. Each participant directs the investment of their own account among various publicly available mutual funds designated by the Bank’s Investment and Trust Services department. Changes in the account balance beyond the amount deferred to the account are solely the result of the performance of the selected mutual fund. The Bank maintains an offsetting asset and liability for the deferred account balances and the annual expense is recorded as a component of director’s fees as if it were a direct payment to the director. The Bank will not incur any expense when the account goes into payout.
The Corporation has two deferred compensation agreements it recorded as part of its acquisition of Fulton Bancshares Corporation in 2006. In the fourth quarter of 2013, the Bank recorded a nonrecurring expense of $667 thousand for one of the deferred compensation plans assumed by the Bank. At the time of the acquisition, information provided by the FDIC to the Bank indicated that this payout was a non-permissible payment and therefore not accrued in prior years. The FDIC decision was challenged by the beneficiary of the payment, and more than 7 years later, the FDIC reversed its decision thereby permitting the payment and resulted in an expense to the Bank. No future expense will be recognized for these plans. Payments for the deferred compensation agreements are scheduled through 2021.</t>
  </si>
  <si>
    <t>Shareholders' Equity</t>
  </si>
  <si>
    <t>Shareholders' Equity [Abstract]</t>
  </si>
  <si>
    <t>Shareholders’ Equity</t>
  </si>
  <si>
    <t>Note 1 8 . Shareholders’ Equity
The Board of Directors, from time to time, authorizes the repurchase of the Corporation’s $1.00 par value common stock. The repurchased shares will be held as Treasury shares available for issuance in connection with future stock dividends and stock splits, employee benefit plans, executive compensation plans, the Dividend Reinvestment Plan and other appropriate corporate purposes. The term of the repurchase plans is normally one year. A corporate stock repurchase plan was not authorized in 2015. The Corporation held 383,440 and 388,234 shares at cost at December 31, 201 5 and 201 4 , respectively.
The Corporation’s dividend reinvestment plan (DRIP) allows for shareholders to purchase additional shares of the Corporation’s common stock by reinvesting cash dividends paid on their shares or through optional cash payments. The Corporation has authorized one million (1,000,000) shares of its currently authorized common stock to be issued under the amended plan. During 201 5 , 52,755 shares of common stock were purchased through the dividend reinvestment plan at a value of $1.2 million and 639,585 shares remain to be issued.</t>
  </si>
  <si>
    <t>Commitments And Contingencies</t>
  </si>
  <si>
    <t>Commitments And Contingencies [Abstract]</t>
  </si>
  <si>
    <t xml:space="preserve">Note 1 9 . Commitments and Contingencies
In the normal course of business, the Bank is a party to financial instruments that are not reflected in the accompanying financial statements and are commonly referred to as off-balance-sheet instruments. These financial instruments are entered into primarily to meet the financing needs of the Bank’s customers and include commitments to extend credit and standby letters of credit. Those instruments involve, to varying degrees, elements of credit and interest rate risk not recognized in the consolidated balance sheet.
The Corporation’s exposure to credit loss in the event of nonperformance by other parties to the financial instruments for commitments to extend credit and standby letters of credit is represented by the contract or notional amount of those instruments. The Bank uses the same credit policies in making commitments and conditional obligations as they do for on-balance-sheet instruments.
The Bank had the following outstanding commitments as of December 31:
(Dollars in thousands)
2015
2014
Financial instruments whose contract amounts represent credit risk
Commercial commitments to extend credit
$ 218,192
$ 204,069
Consumer commitments to extend credit (secured)
41,604
38,654
Consumer commitments to extend credit (unsecured)
5,653
5,569
$ 265,449
$ 248,292
Standby letters of credit
$ 25,944
$ 22,717
Commitments to extend credit are agreements to lend to a customer as long as there is no violation of any condition established in the contract. Commitments generally have fixed expiration dates or other termination clauses with the exception of home equity lines and personal lines of credit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is based on M anagement’s credit evaluation of the counterparty. Collateral for most commercial commitments varies but may include accounts receivable, inventory, property, plant, and equipment, and income-producing commercial properties. Collateral for secured consumer commitments consists of liens on residential real estate.
Standby letters of credit are instruments issued by the Bank, which guarantee the beneficiary payment by the Bank in the event of default by the Bank’s customer in the nonperformance of an obligation or service. Most standby letters of credit are extended for one -year periods. The credit risk involved in issuing letters of credit is essentially the same as that involved in extending loan facilities to customers. The Bank holds collateral supporting those commitments for which collateral is deemed necessary primarily in the form of certificates of deposit and liens on real estate. Management believes that the proceeds obtained through a liquidation of such collateral would be sufficient to cover the maximum potential amount of future payments required under the corresponding guarantees. The current amount of the liability as of December 31, 201 5 and 201 4 for guarantees under standby letters of credit issued is not material.
Most of the Bank’s business activity is with customers located within its primary market and does not involve any significant concentrations of credit to any one entity or industry.
In the normal course of business, the Corporation has commitments, lawsuits, contingent liabilities and claims. However, the Corporation does not expect that the outcome of these matters will have a material adverse effect on its consolidated financial position or results of operations. </t>
  </si>
  <si>
    <t>Fair Value Measurements And Fair Values Of Financial Instruments</t>
  </si>
  <si>
    <t>Fair Value Measurements And Fair Values Of Financial Instruments [Abstract]</t>
  </si>
  <si>
    <t>Note 20 . Fair Value Measurements and Fair Values of Financial Instruments
Management uses its best judgment in estimating the fair value of the Corporation’s financial instruments; however, there are inherent weaknesses in any estimation technique. Therefore, for substantially all financial instruments, the fair value estimates herein are not necessarily indicative of the amounts the Corporation could have realized in a sales transaction on the dates indicated. The estimated fair value amounts have been measured as of their respective year-ends and have not been re-evaluated or updated for purposes of these financial statements subsequent to those respective dates. As such, the estimated fair values of these financial instruments subsequent to the respective reporting dates maybe different than the amounts reported at each year-end.
FASB ASC Topic 820, “Financial Instruments”, requires disclosure of the fair value of financial assets and liabilities, including those financial assets and liabilities that are not measured and reported at fair value on a recurring and nonrecurring basis. The Corporation does not report any nonfinancial assets at fair value. FASB ASC Topic 820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FASB ASC Topic 820 are as follows:
Level 1 : Valuation is based on unadjusted, quoted prices in active markets that are accessible at the measurement date for identical, unrestricted assets or liabilities.
Level 2 : Valuation is based upon quoted prices for similar instruments in active markets, quoted prices for identical or similar instruments in markets that are not active, and model-based valuation techniques for which all significant assumptions are observable in the market. There may be substantial differences in the assumptions used for securities within the same level. For example, prices for U.S. Agency securities have fewer assumptions and are closer to level 1 valuations than the private label mortgage backed securities that require more assumptions and are closer to level 3 valuations.
Level 3 : Valuation is generated from model-based techniques that use significant assumptions not observable in the market. These unobservable assumptions reflect the Corporation’s assumptions regarding what market participants would assume when pricing a financial instrument.
An asset’s or liability’s level within the fair value hierarchy is based on the lowest level of input that is significant to the fair value measurement.
The following methods and assumptions were used to estimate the fair values of the Corporation’s financial instruments at December 31, 201 5 and 201 4 .
Cash and Cash Equivalents: For these short-term instruments, the carrying amount is a reasonable estimate of fair value.
Investment securities: The fair value of investment securities is determined in accordance with the methods described under FASB ASC Topic 820.
Restricted stock: The carrying value of restricted stock approximates its fair value based on redemption provisions for the restricted stock.
Loans held for sale: The fair value of loans held for sale is determined by the price set between the Bank and the purchaser prior to origination. These loans are usually sold at par.
Net loans: The fair value of fixed-rate loans is estimated for each major type of loan (e.g. real estate, commercial, industrial and agricultural and consumer) by discounting the future cash flows associated with such loans using rates currently offered for loans with similar terms to borrowers of comparable credit quality. The model considers scheduled principal maturities, repricing characteristics, prepayment assumptions and interest cash flows. The discount rates used are estimated based upon consideration of a number of factors including the treasury yield curve, expense and service charge factors. For variable rate loans that reprice frequently and have no significant change in credit quality, carrying values approximate the fair value.
Accrued Interest Receivable: T he carrying amount is a reasonable estimate of fair value.
Mortgage servicing rights: The fair value of mortgage servicing rights is based on observable market prices when available or the present value of expected future cash flows when not available. Assumptions such as loan default rates, costs to service, and prepayment speeds significantly affect the estimate of future cash flows. Mortgage servicing rights are carried at the lower of cost or fair value.
Deposits and Securities sold under agreements to repurchase: The fair value of demand deposits, savings accounts, and money market deposits is the amount payable on demand at the reporting date. The fair value of fixed-rate certificates of deposit and long-term debt is estimated by discounting the future cash flows using rates approximating those currently offered for certificates of deposit and borrowings with similar remaining maturities. Other borrowings consist of a line of credit with the FHLB at a variable interest rate and securities sold under agreements to repurchase, for which the carrying value approximates a reasonable estimate of the fair value.
Accrued interest payable: The carrying amount is a reasonable estimate of fair value.
Derivatives: The fair value of the interest rate swaps is based on other similar financial instruments and is classified as Level 2.
The following information regarding the fair value of the Corporation’s financial instruments should not be interpreted as an estimate of the fair value of the entire Corporation since a fair value calculation is only provided for a limited portion of the Corporation’s assets and liabilities. Due to a wide range of valuation techniques and the degree of subjectivity used in making the estimates, comparisons between the Corporation’s disclosures and those of other companies may not be meaningful.
The fair value of the Corporation's financial instruments are as follows:
December 31, 2015
Carrying
Fair
(Dollars in thousands)
Amount
Value
Level 1
Level 2
Level 3
Financial assets:
Cash and cash equivalents
$ 39,166
$ 39,166
$ 39,166
$
-
$
-
Investment securities available for sale
159,473
159,473
233
159,240
-
Restricted stock
782
782
-
782
-
Loans held for sale
461
461
-
461
-
Net loans
771,930
779,742
-
-
779,742
Accrued interest receivable
3,164
3,164
-
3,164
-
Financial liabilities:
Deposits
$ 918,512
$ 918,401
$
-
$ 918,401
$
-
Accrued interest payable
124
124
-
124
-
December 31, 2014
Carrying
Fair
(Dollars in thousands)
Amount
Value
Level 1
Level 2
Level 3
Financial assets:
Cash and cash equivalents
$ 48,593
$ 48,593
$ 48,593
$
-
$
-
Investment securities available for sale
171,751
171,751
1,053
170,698
-
Restricted stock
438
438
-
438
-
Loans held for sale
389
389
-
389
-
Net loans
717,420
721,680
-
-
721,680
Accrued interest receivable
3,038
3,038
-
3,038
-
Mortgage servicing rights
143
143
-
-
143
Financial liabilities:
Deposits
$ 881,181
$ 881,289
$
-
$ 881,289
$
-
Securities sold under agreements to repurchase
9,079
9,079
-
9,079
-
Accrued interest payable
169
169
-
169
-
Interest rate swaps
191
191
-
191
-
Recurring Fair Value Measurements
For financial assets and liabilities measured at fair value on a recurring basis, the fair value measurements by level within the fair value hierarchy used at December 31, 201 5 and 201 4 are as follows:
(Dollars in Thousands)
Fair Value at December 31, 2015
Asset Description
Level 1
Level 2
Level 3
Total
Equity securities
$ 233
$
-
$
-
$ 233
U.S. Government and Agency securities
-
13,836
-
13,836
Municipal securities
-
69,188
-
69,188
Trust Preferred Securities
-
5,289
-
5,289
Agency mortgage-backed securities
-
69,519
-
69,519
Private-label mortgage-backed securities
-
1,372
-
1,372
Asset-backed securities
-
36
-
36
Total assets
$ 233
$ 159,240
$
-
$ 159,473
(Dollars in Thousands)
Fair Value at December 31, 2014
Asset Description
Level 1
Level 2
Level 3
Total
Equity securities
$ 1,053
$
-
$
-
$ 1,053
U.S. Government and Agency securities
-
15,963
-
15,963
Municipal securities
-
68,366
-
68,366
Trust Preferred Securities
-
5,137
-
5,137
Agency mortgage-backed securities
-
79,494
-
79,494
Private-label mortgage-backed securities
-
1,695
-
1,695
Asset-backed securities
-
43
-
43
Total assets
$ 1,053
$ 170,698
$
-
$ 171,751
Liability Description
Interest rate swaps
$
-
$ 191
$
-
$ 191
Total liabilities
$
-
$ 191
$
-
$ 191
Investment securities : Level 1 securities represent equity securities that are valued using quoted market prices from nationally recognized markets. Level 2 securities represent debt securities that are valued using a mathematical model based upon the specific characteristics of a security in relationship to quoted pri ces for similar securities.
Interest rate swaps : The interest rate swaps are valued using a discounted cash flow model that uses verifiable market environment inputs to calculate the fair value. This method is not dependent on the input of any significant judgments or assumptions by Management.
Nonrecurring Fair Value Measurements
For financial assets measured at fair value on a nonrecurring basis, the fair value measurements by level within the fair value hierarchy used at December 31, 201 5 and 201 4 are as follows:
(Dollars in Thousands)
Fair Value at December 31, 2015
Asset Description
Level 1
Level 2
Level 3
Total
Impaired loans (1)
$
-
$
-
$
-
$
-
Premises held-for-sale (1)
-
-
225
225
Other real estate owned (1)
-
-
6,128
6,128
Total assets
$
-
$
-
$ 6,353
$ 6,353
(Dollars in Thousands)
Fair Value at December 31, 2014
Asset Description
Level 1
Level 2
Level 3
Total
Impaired loans (1)
$
-
$
-
$ 3,469
$ 3,469
Other real estate owned (1)
-
-
760
760
Mortgage servicing rights
-
-
143
143
Total assets
$
-
$
-
$ 4,372
$ 4,372
(1) Includes assets directly charged-down to fair value during the year-to-date period.
The Corporation used the following methods and significant assumptions to estimate the fair values for financial assets measured at fair value on a nonrecurring basis.
Impaired loans : Impaired loans are reported at the fair value of the underlying collateral if repayment is expected solely from the collateral. Collateral values are estimated by obtaining third-party appraisals that generally use a comparable sales valuation methodology with adjustments made for unique characteristics of the property. Management review of the valuation may result in other qualitative adjustments as deemed necessary. Because these inputs may not be observable they are classified as Level 3. The cost-to-sell reflects Management’s estimate based on historical rates.
Other real estate : The fair value of other real estate, upon initial recognition, is obtained through a process similar to the valuation process for impaired loans. In connection with the measurement and initial recognition of the foregoing assets, the Corporation recognizes charge-offs through the allowance for loan losses.
Mortgage servicing rights : The fair value of mortgage servicing rights, upon initial recognition, is estimated using a valuation model that calculates the present value of estimated future net servicing income. The model incorporates Level 3 assumptions such as cost to service, discount rate, prepayment speeds, default rates and losses from a third party provider without adjustments.
Premises held-for-sale : The fair value of premises held-for-sale is obtained through a process similar to the valuation process for other real estate.
The Corporation did not record any liabilities at fair value for which measurement of the fair value was made on a nonrecurring basis at December 31, 2015 . For financial assets and liabilities measured at fair value on a recurring basis, there were no transfers of financial assets or liabilities between Level 1 and Level 2 during the period ending December 31, 201 5 .
The following table presents additional quantitative information about Level 3 assets measured at fair value on a nonrecurring basis:
(Dollars in Thousands)
Quantitative Information about Level 3 Fair Value Measurements
Range
December 31, 2015
Fair Value
Valuation Technique
Unobservable Input
(Weighted Average)
Premises held-for-sale
225
Appraisal
-
-
Other real estate owned
6,128
Appraisal
-
-
Cost to sell
8% ( 8% )
Range
December 31, 2014
Fair Value
Valuation Technique
Unobservable Input
(Weighted Average)
Impaired loans
$ 3,469
Appraisal
Appraisal Adjustments
0% - 100% ( 26% )
Cost to sell
0% - 10% ( 5% )
Other real estate owned
760
Appraisal
-
-
Cost to sell
8% ( 8% )
Mortgage servicing rights
143
Discounted Cash Flow</t>
  </si>
  <si>
    <t>Parent Company (Franklin Financial Services Corporation) Financial Information</t>
  </si>
  <si>
    <t>Parent Company (Franklin Financial Services Corporation) Financial Information [Abstract]</t>
  </si>
  <si>
    <t>Note 2 1 . Parent Company (Franklin Financial Services Corporation) Financial Information
Balance Sheets
December 31
(Dollars in thousands)
2015
2014
Assets:
Cash and cash equivalents
$ 300
$ 414
Equity investment in subsidiaries
111,535
101,784
Other assets
33
1,323
Total assets
$ 111,868
$ 103,521
Liabilities:
Other liabilities
$ 492
$
-
Total liabilities
492
-
Shareholders' equity
111,376
103,521
Total liabilities and shareholders' equity
$ 111,868
$ 103,521
Statements of Income
Years Ended December 31
(Dollars in thousands)
2015
2014
2013
Income:
Dividends from Bank subsidiary
$ 300
$ 1,151
$ 2,529
Interest and dividend income
-
15
31
Other income
171
-
-
OTTI loss on equity securities
-
-
(50)
Securities gains (losses), net
-
82
30
471
1,248
2,540
Expenses:
Operating expenses
986
795
752
Income before income taxes and equity in undistributed income of subsidiaries
(515)
453
1,788
Income tax benefit
328
241
259
Equity in undistributed income of subsidiaries
10,391
7,708
4,185
Net income
$ 10,204
$ 8,402
$ 6,232
Statements of Comprehensive Income
Years ended December 31
(Dollars in thousands)
2015
2014
2013
Net Income
$ 10,204
$ 8,402
$ 6,232
Securities:
Unrealized (losses) gains arising during the period
-
(236)
425
Reclassification adjustment for net (gains) losses included in net income
-
(82)
20
Net unrealized (losses) gains
-
(318)
445
Tax effect
-
108
(151)
Net of tax amount
-
(210)
294
Total other comprehensive (loss) income of Parent
-
(210)
294
Other comprehensive (loss) income of subsidiaries
(622)
1,806
(940)
Total Comprehensive Income
$ 9,582
$ 9,998
$ 5,586
Statements of Cash Flows
Years Ended December 31
(Dollars in thousands)
2015
2014
2013
Cash flows from operating activities
Net income
$ 10,204
$ 8,402
$ 6,232
Adjustments to reconcile net income to net cash provided
by operating activities:
Equity in undistributed income of subsidiary
(10,391)
(7,708)
(4,185)
Stock option compensation
74
-
-
Securities (gains) losses
-
(82)
(30)
OTTI loss on equity securities
-
-
50
Decrease (increase) in other assets
1,800
498
(321)
Net cash provided by operating activities
1,687
1,110
1,746
Cash flows from investing activities
Proceeds from sales of investment securities
-
568
312
Net cash provided by investing activities
-
568
312
Cash flows from financing activities
Dividends paid
(3,139)
(2,847)
(2,810)
Cash received from option exercises
92
59
52
Common stock issued under dividend reinvestment plan
1,246
923
926
Net cash used in financing activities
(1,801)
(1,865)
(1,832)
(Decrease) increase in cash and cash equivalents
(114)
(187)
226
Cash and cash equivalents as of January 1
414
601
375
Cash and cash equivalents as of December 31
$ 300
$ 414
$ 601</t>
  </si>
  <si>
    <t>Quarterly Results Of Operations</t>
  </si>
  <si>
    <t>Quarterly Results Of Operations [Abstract]</t>
  </si>
  <si>
    <t>N ote 2 2 . Quarterly Results of Operations (unaudited)
The following is a condensed summary of the quarterly results of consolidated operations of Franklin Financial for the years ended December 31, 201 5 and 201 4 :
(Dollars in thousands, except per share)
Three months ended
2015
March 31
June 30
September 30
December 31
Interest income
$ 8,526
$ 8,578
$ 8,720
$ 8,790
Interest expense
641
619
555
556
Net interest income
7,885
7,959
8,165
8,234
Provision for loan losses
325
310
400
250
Other noninterest income
2,934
3,108
2,733
3,150
Securities gains (including gain on conversion)
718
8
-
-
Noninterest expense
7,489
7,659
7,613
8,374
Income before income taxes
3,723
3,106
2,885
2,760
Federal income tax expense
839
632
306
493
Net Income
$ 2,884
$ 2,474
$ 2,579
$ 2,267
Basic earnings per share
$ 0.68
$ 0.58
$ 0.61
$ 0.53
Diluted earnings per share
$ 0.68
$ 0.58
$ 0.61
$ 0.53
Dividends declared per share
$ 0.17
$ 0.19
$ 0.19
$ 0.19
(Dollars in thousands, except per share)
Three months ended
2014
March 31
June 30
September 30
December 31
Interest income
$ 8,574
$ 8,761
$ 8,830
$ 8,629
Interest expense
830
817
799
734
Net interest income
7,744
7,944
8,031
7,895
Provision for loan losses
198
266
-
300
Other noninterest income
2,380
2,641
2,788
2,791
Securities gains (losses)
-
221
(20)
59
Noninterest expense
7,688
7,615
7,748
8,251
Income before income taxes
2,238
2,925
3,051
2,194
Federal income tax expense
412
606
641
347
Net Income
$ 1,826
$ 2,319
$ 2,410
$ 1,847
Basic earnings per share
$ 0.44
$ 0.55
$ 0.57
$ 0.44
Diluted earnings per share
$ 0.44
$ 0.55
$ 0.57
$ 0.44
Dividends declared per share
$ 0.17
$ 0.17
$ 0.17
$ 0.17
Due to rounding, the sum of the quarters may not equal the amount reported for the year.</t>
  </si>
  <si>
    <t>Summary Of Significant Accounting Policies (Policy)</t>
  </si>
  <si>
    <t>Principles of Consolidation</t>
  </si>
  <si>
    <t xml:space="preserve">Principles of Consolidation – The consolidated financial statements include the accounts of Franklin Financial Services Corporation (the Corporation) and its wholly-owned subsidiaries; Farmers and Merchants Trust Company of Chambersburg and Franklin Future Fund Inc. Farmers and Merchants Trust Company of Chambersburg is a commercial bank (the Bank) that has one wholly-owned subsidiary, Franklin Financial Properties Corp., which holds real estate assets that are leased by the Bank. Franklin Future Fund Inc. is a non-bank investment company that makes venture capital investments within the Corporation’s primary market area. The activities of non-bank entities are not significant to the consolidated totals. All significant intercompany transactions have been eliminated in consolidation. Management has evaluated subsequent events for potential recognition and/or disclosure through the date these consolidated financial statements were issued. </t>
  </si>
  <si>
    <t>Nature Of Operations</t>
  </si>
  <si>
    <t xml:space="preserve">Nature of Operations – The Corporation conducts substantially all of its business through its subsidiary bank, Farmers and Merchants Trust Company of Chambersburg , which serves its customer base through twenty-two community-banking offices located in Franklin, Cumberland, Fulton and Huntingdon Counties, Pennsylvania. These counties are considered to be the Corporation’s primary market area. The Bank is a community-oriented commercial bank that emphasizes customer service and convenience. As part of its strategy, the Bank has sought to develop a variety of products and services that meet the needs of both its retail and commercial customers. The Corporation and the Bank are subject to the regulations of various federal and state agencies and undergo periodic examinations by these regulatory a uthorities. </t>
  </si>
  <si>
    <t>Use Of Estimates In The Preparation Of Financial Statements</t>
  </si>
  <si>
    <t xml:space="preserve">Use of Estimates in the Preparation of Financial Statements – The preparation of financial statements in conformity with generally accepted accounting principles requires M anagement to make estimates and assumptions. These estimates and assumptions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assessment of other than temporary impairment of investment securities and impairment of restricted stock , the value of mortgage servicing rights and derivatives, and the valuation allowance on the deferred tax asset. </t>
  </si>
  <si>
    <t>Significant Group Concentrations Of Credit Risk</t>
  </si>
  <si>
    <t xml:space="preserve">Significant Group Concentrations of Credit Risk – Most of the Corporation’s activities are with customers located within its primary market area. Note 4 of the consolidated financial statements shows the types of securities in which the Corporation invests. Note 5 of the consolidated financial statements shows the types of lending in which the Corporation engages. The Corporation does not have any significant concentrations of any one industry or customer. </t>
  </si>
  <si>
    <t>Statement Of Cash Flows</t>
  </si>
  <si>
    <t xml:space="preserve">Statement of Cash Flows – For purposes of reporting cash flows, cash and cash equivalents include Cash and due from banks, Interest-bearing deposits in other banks and Federal funds sold. Generally, Federal funds are purchased and sold for one-day periods </t>
  </si>
  <si>
    <t>Investment Securities</t>
  </si>
  <si>
    <t xml:space="preserve">Investment Securities – Management classifies its securities at the time of purchase as available for sale or held to maturity. At December 31, 201 5 and 201 4 , all securities were classified as available for sale, meaning that the Corporation intends to hold them for an indefinite period of time, but not necessarily to maturity. Available for sale securities are stated at estimated fair value, adjusted for amortization of premiums and accretion of discounts which are recognized as adjustments of interest income through call date or maturity. The related unrealized holding gains and losses are reported as other comprehensive income or loss, net of tax, until realized. Declines in the fair value of held-to-maturity and available-for-sale securities to amounts below cost that are deemed to be other-than-temporary are reflected in earnings as realized losses. In estimating the other-than-temporary impairment losses, M anagement considers (1) the length of time and the extent to which the fair value has been less than cost, (2) the financial condition and near-term prospects of the issuer, and (3) determines if the Corporation does not intend to sell the security or it if is not more likely than not that the Corporation will be required to sell the security before recovery of its amortized cost. When a determination is made that an other-than-temporary impairment exists but the Corporation does not intend to sell the debt security and it is not more likely than not that it will be required to sell the debt security prior to its anticipated recovery,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income. Realized securities gains and losses are computed using the specific identification method. Gains or losses on the disposition of investment securities are based on the net proceeds and the adjusted carrying amount of the specific security sold. Any decision to sell a security classified as available for sale would be based on various factors, including significant movement in interest rates, changes in maturity or mix of the Bank’s assets and liabilities, liquidity needs, regulatory capital considerations and other similar factors. </t>
  </si>
  <si>
    <t>Restricted Stock</t>
  </si>
  <si>
    <t xml:space="preserve">Restricted Stock – Restricted stock, which is carried at cost, consists of stock of the Federal Home Loan Bank of Pittsburgh (FHLB) and Atlantic Central Bankers Bank (ACBB). The Bank held $ 782 thousand of restricted stock at the end of 201 5 . With the exception of $30 thousand, this investment represents stock in the FHLB that the Bank is required to hold in order to be a member of FHLB and is carried at a cost of $100 per share. Federal law requires a member institution of the FHLB to hold FHLB stock according to a predetermined formula. Management evaluates the restricted stock for impairment in accordance with ASC Topic 320.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banks as compared to the capital stock amount for the banks and the length of time this situation has persisted, (2) commitments by the banks to make payments required by law or regulation and (3) the impact of legislative and regulatory changes on institutions and, accordingly, on the customer base of the banks. As a government sponsored entity, FHLB has the ability to raise funding through the U.S. Treasury that can be used to support its operations. There is not a public market for FHLB or ACBB stock and the benefits of membership (e.g., liquidity and low cost funding) add value to the stock beyond purely financial measures. Management intends to remain a member of the FHLB and believes that it will be able to fully recover the cost basis of this investment. Management believes no impairment charge is necessary related to the FHLB or ACBB restricted stock as of December 31, 201 5 . </t>
  </si>
  <si>
    <t xml:space="preserve">Financial Derivatives – The Corporation uses interest rate swaps, which it has designated as cash-flow hedges, to manage interest rate risk associated with variable-rate funding sources. All such derivatives are recognized on the balance sheet at estimated fair value in other assets or liabilities as appropriate. To the extent the derivatives are effective and meet the requirements for hedge accounting, changes in fair value are recognized in other comprehensive income with income statement reclassification occurring as the hedged item affects earnings. Conversely, changes in fair value attributable to ineffectiveness or to derivatives that do not qualify as hedges are recognized as they occur in the income statement’s interest expense account associated with the hedged item.
Interest rate derivative financial instruments receive hedge accounting treatment only if they are designated as a hedge and are expected to be, and are, effective in substantially reducing interest rate risk arising from the assets and liabilities identified as exposing the Corporation to risk. Those derivative financial instruments that do not meet the hedging criteria discussed below would be classified as trading activities and would be recorded at fair value with changes in fair value recorded in income. Derivative hedge contracts must meet specific effectiveness tests (i.e., over time the change in their fair values due to the designated hedge risk must be within 80 to 125 percent of the opposite change in the fair values of the hedged assets or liabilities). Changes in fair value of the derivative financial instruments must be effective at offsetting changes in the fair value of the hedged items due to the designated hedge risk during the term of the hedge. Further, if the underlying financial instrument differs from the hedged asset or liability, there must be a clear economic relationship between the prices of the two financial instruments. If periodic assessments indicate derivatives no longer provide an effective hedge, the derivatives contracts would be closed out and settled or classified as a trading activity.
Cash flows resulting from the derivative financial instruments that are accounted for as hedges of assets and liabilities are classified in the cash flow statement in the same category as the cash flows of the items being hedged. </t>
  </si>
  <si>
    <t xml:space="preserve">Loans – Loans, that M anagement has the intent and ability to hold for the foreseeable future or until maturity or payoff, are stated at the outstanding unpaid principal balances, net of any deferred fees. Interest income is accrued on the unpaid principal balance. Loan origination fees, net of certain direct origination costs, are deferred and recognized as an adjustment of the yield (interest income) of the related loans using the interest method. The Corporation is am ortizing these amounts over the contractual life of the loan.
The accrual of interest is generally discontinued when the contractual payment of principal or interest has become 90 days past due or M anagement has serious doubts about further collecti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a prior year is charged against the allowance for loan losses. Payments received on nonaccrual loans are applied initially against principal, then interest income, late charges and any other expenses. Generally, loans are restored to accrual status when the obligation is brought current, has performed in accordance with the contractual terms for a reasonable period of time and the ultimate collectibility of the total contractual principal and interest is no longer in doubt. Consumer loans are typically charged off no later than 180 days past due. Past due status is based on contractual terms of the loans. </t>
  </si>
  <si>
    <t>Loans Held For Sale</t>
  </si>
  <si>
    <t xml:space="preserve">Loans Held for Sale – Mortgage loans originated and intended for sale in the secondary market at the time of origination are carried at the lower of cost or estimated fair value (determined on an aggregate basis). All sales are made without recourse. Loans held for sale at December 31, 201 5 represent loans originated through a third-party brokerage agreement for a fee and present no price risk to the Bank. </t>
  </si>
  <si>
    <t>Loan Servicing</t>
  </si>
  <si>
    <t xml:space="preserve">Loan Servicing – Servicing assets are recognized as separate assets when rights are acquired through sale of financial assets. A portion of the cost of originating the loan is allocated to the servicing right based on relative fair value. Fair value is based on a valuation model that calculates the present value of estimated future net servicing income. The valuation model incorporates assumptions that market participants would use in estimating future net servicing income, such as the cost to service, the discount rate, prepayment speeds, default rates and losses. Capitalized servicing rights are reported in other assets and are amortized into noninterest income in proportion to, and over the periods of, the estimated future net servicing income of the underlying financial assets. Servicing rights are evaluated for impairment based upon the fair value of the rights as compared to amortized cost. For the purpose of computing impairment, mortgage servicing rights are stratified based on risk characteristics of the underlying loans that are expected to have the most impact on projected prepayments including loan type, interest rate and term. Impairment is recognized through a valuation allowance to the extent that fair value is less than the capitalized amount. If the Corporation later determines that all or a portion of the impairment no longer exists, a reduction of the allowance may be recorded as an increase to income. Servicing fee income is recorded for fees earned for servicing loans. The fees are based on a contractual percentage of the outstanding principal or a fixed amount per loan and are recorded as income when earned. </t>
  </si>
  <si>
    <t>Allowance For Loan Losses</t>
  </si>
  <si>
    <t xml:space="preserve">Allowance for Loan Losses – The allowance for loan losses is established through provisions for loan losses charged against income. Loans deemed to be uncollectible are charged against the allowance for loan losses, and subsequent recoveries, if any, are credited to the allowance.
The allowance for loan losses is maintained at a level considered adequate to provide for losses that can be reasonably anticipated. Management’s periodic evaluation of the adequacy of the allowance is based on the Bank’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change, including the amounts and timing of future cash flows expected to be received on impaired loans.
A loan is considered impaired when, based on current information and events, it is probable that the Bank will be unable to collect the scheduled payments of principal or interest when due according to the contractual terms of the loan agreement. Factors considered by M 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mmercial real estate loans by one of the following methods: the fair value of the collateral if the loan is collateral dependent , the present value of expected future cash flows discounted at the loan’s effective interest rate or the lo an’s obtainable market price.
The Corporation’s allowance for possible loan losses consists of t hree elements: (1) specific valuation allowances established for probable losses on specific loans , (2) historical valuation allowances calculated based on historical loan loss experience for similar loans with similar characteristics and trends, adjusted, as necessary to reflect the impact general economic conditions and other qualitative risk factors both internal and external to the Corporation and (3) an unallocated component . An unallocated component is maintained to cover uncertainties that could affect Management’s estimate of probable loss. The unallocated component of the allowance reflects the margin of imprecision inherent in the underlying assumptions used in the methodologies for estimating specific and general losses in the portfolio.
Large groups of smaller balance homogeneous loans are collectively evaluated for impairment using historical charge-offs as the starting point in estimating loss. Accordingly, the Corporation may not separately identify individual consumer and residential loans for impairment disclosures. </t>
  </si>
  <si>
    <t xml:space="preserve">Premises and Equipment – Premises and equipment are stated at cost less accumulated depreciation and amortization. Depreciation is computed using the straight-line method over the estimated useful lives of the related assets or the lease term for lease hold improvements, whichever is shorter. When assets are retired or sold, the asset cost and related accumulated depreciation are eliminated from the respective accounts, and any resultant gain or loss is included in net income.
The cost of maintenance and repairs is charged to operating expense as incurred, and the cost of major additions and improvements is capitalized. </t>
  </si>
  <si>
    <t xml:space="preserve">Intangible Assets – The Bank has $9.0 million of goodwill recorded on its balance sheet as the result of corporate acquisitions. Goodwill is not amortized, nor deductible for tax purposes. However, goodwill is tested for impairment at least annually in accordance with ASC Topic 350. Goodwill was tested for impairment as of August 31, 2015. The impairment test was conducted following the step-one test under ASC Topic 350. The Corporation chose not to use the qualitative assessment method for the August 31, 201 5 test primarily due to the fact that the Corporation’s stock price wa s trading below its book value. The Corporation uses several different weighted methods to determine the fair value of the reporting unit under the step-one test, including a dividend analysis, comparable sale transactions, and change of control premium estimates. If the step-one test fails, a more comprehensive step-two test is performed before a final determination of impairment is made. If goodwill is determined to be impaired, an impairment write-down is charged to results of operations in the period in which the impairment is determined. As a result of the step-one test, the estimated fair value of the Corporation exceeded its carrying value by approximately 38 % (compared to 37% in 201 4 ) and Management determined goodwill was not impaired. The increase in the valuation excess compared to 2014 is primarily the result of an increase in the Corporation’s stock price during 2015 and improved financial performance. At December 31, 2015, Management subsequently considered certain qualitative factors affecting the Corporation and determined that it was not likely that the results of the prior test had changed and it determined that goodwill was not impaired at year-end. </t>
  </si>
  <si>
    <t>Bank Owned Life Insurance</t>
  </si>
  <si>
    <t xml:space="preserve">Bank Owned Life Insurance – The Bank invests in bank owned life insurance (BOLI) as a source of funding for employee benefit expenses. The Bank purchases life insurance coverage on the lives of a select group of employees. The Bank is the owner and beneficiary of the policies and records the investment at the cash surrender value of the underlying policies. Income from the increase in cash surrender value of the policies is included in noninterest income. </t>
  </si>
  <si>
    <t>Other Real Estate Owned (OREO)</t>
  </si>
  <si>
    <t xml:space="preserve">Other Real Estate Owned (OREO) – Foreclosed real estate (OREO) is comprised of property acquired through a foreclosure proceeding or an acceptance of a deed in lieu of foreclosure. Balances are initially reflected at the estimated fair value less any estimated disposition costs, with subsequent adjustments made to reflect further declines in value. Any losses realized upon disposition of the property, and holding costs prior thereto, are charged against income. All properties are actively marketed to potential buyers. </t>
  </si>
  <si>
    <t>Transfers Of Financial Assets</t>
  </si>
  <si>
    <t xml:space="preserve">Transfers of Financial Assets – Transfers of financial assets are accounted for as sales, when control over the assets has been surrendered. Control over transferred assets is deemed to be surrendered when (1) the assets have been isolated from the Corporation,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 </t>
  </si>
  <si>
    <t xml:space="preserve">Federal Income Taxes – Deferred income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 anagement, it is more likely than not that some portion or all deferred tax assets will not be realized. Deferred tax assets and liabilities are adjusted through the provision for income taxes for the effects of changes in tax laws and rates on the date of enactment. ASC Topic 740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likely-than-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ASC Topic 740, “Income Taxes” also provides guidance on the accounting for and disclosure of unrecognized tax benefits, interest and penalties. </t>
  </si>
  <si>
    <t>Advertising Expenses</t>
  </si>
  <si>
    <t xml:space="preserve">Advertising Expenses – Advertising costs are expensed as incurred. </t>
  </si>
  <si>
    <t>Treasury Stock</t>
  </si>
  <si>
    <t xml:space="preserve">Treasury Stock – The acquisition of treasury stock is recorded under the cost method. The subsequent disposition or sale of the treasury stock is recorded using the average cost method. </t>
  </si>
  <si>
    <t>Investment And Trust Services</t>
  </si>
  <si>
    <t xml:space="preserve">Investment and Trust Services – Assets held in a fiduciary capacity are not assets of the Corporation and therefore are not included in the consolidated financial statements. The fair value of t rust assets under management at December 31, 201 5 were $ 586.7 million and $ 605.8 million at the prior year-end. Revenue from investment and trust services is recognized on the accrual basis. </t>
  </si>
  <si>
    <t>Off-Balance Sheet Financial Instruments</t>
  </si>
  <si>
    <t xml:space="preserve">Off-Balance Sheet Financial Instruments – In the ordinary course of business, the Bank has entered into off-balance sheet financial instruments consisting of commitments to extend credit and letters of credit. Such financial instruments are recorded on the balance sheet when they are funded. The amount of any liability for the credit risk associated with off-balance sheet financial instruments is recorded in other liabilities and was not material to the financial position of the Corporation at December 31, 201 5 or 201 4 . </t>
  </si>
  <si>
    <t>Stock-Based Compensation</t>
  </si>
  <si>
    <t xml:space="preserve">Stock-Based Compensation – The Corporation accounts for stock based compensation in accordance with the ASC Topic 718, “ Stock Compensation.” ASC Topic 718 requires compensation costs related to share-based payment transactions to be recognized in the financial statements (with limited exceptions). The amount of compensation cost is measured based on the grant-date fair value of the equity or liability instruments issued. Compensation cost is recognized over the period that an employee provides services in exchange for the award. Compensation expense was $74 thousand in 2015 and $ 0 in 201 4 and 201 3 . </t>
  </si>
  <si>
    <t>Pension</t>
  </si>
  <si>
    <t xml:space="preserve">Pension – The provision for pension expense was actuarially determined using the projected unit credit actuarial cost method. The funding policy is to contribute an amount sufficient to meet the requirements of ERISA, subject to Internal Revenue Code contribution limitations.
In accordance with ASC Topic 715, ”Compensation – Retirement Benefits”, the Corporation recognizes the plan’s over-funded or under-funded status as an asset or liability with an offsetting adjustment to Accumulated Other Comprehensive Income (AOCI). ASC Topic 715 requires the determination of the fair value of a plan’s assets at the company’s year-end and the recognition of actuarial gains and losses, prior service costs or credits, transition assets or obligations as a component of AOCI. These amounts were previously netted against the plan’s funded status in the Corporation’s consolidated Balance Sheet. These amounts will be subsequently recognized as components of net periodic benefit costs. Further, actuarial gains and losses that arise in subsequent periods that are not initially recognized as a component of net periodic benefit costs will be recognized as a component of AOCI. Those amounts will subsequently be recorded as component of net periodic benefit costs as they are amortized during future periods. </t>
  </si>
  <si>
    <t>Earnings Per Share</t>
  </si>
  <si>
    <t>Earnings per share – Earnings per share are computed based on the weighted average number of shares outstanding during each year. The Corporation’s basic earnings per share are calculated as net income divided by the weighted average number of shares outstanding. For diluted earnings per share, net income is divided by the weighted average number of shares outstanding plus the incremental number of shares added as a result of converting common stock equivalents, calculated using the treasury stock method. The Corporation’s common stock equivale nts consist of stock options.
A reconciliation of the weighted average shares outstanding used to calculate basic earnings per share and diluted earnings per share follows:
(Dollars in thousands, except per share data)
2015
2014
2013
Weighted average shares outstanding (basic)
4,244
4,190
4,135
Impact of common stock equivalents
6
6
4
Weighted average shares outstanding (diluted)
4,250
4,196
4,139
Anti-dilutive options excluded from calculation
27
35
56
Net income
$ 10,204
$ 8,402
$ 6,232
Basic earnings per share
$ 2.40
$ 2.01
$ 1.51
Diluted earnings per share
$ 2.40
$ 2.00
$ 1.51</t>
  </si>
  <si>
    <t>Reclassifications</t>
  </si>
  <si>
    <t xml:space="preserve">Reclassifications – Certain prior period amounts may have been reclassified to conform to the current year presentation. Such reclassifications di d not affect reported net income or financial position of the Company . </t>
  </si>
  <si>
    <t>Segment Reporting</t>
  </si>
  <si>
    <t xml:space="preserve">Segment Reporting – The Bank acts as an independent community financial services provider and offers traditional banking and related financial services to individual, business and government customers. Through its community office and automated teller machine network, the Bank offers a full array of commercial and retail financial services, including the taking of time, savings and demand deposits; the making of commercial, consumer and mortgage loans; and the providing of safe deposit services. The Bank also performs personal, corporate, pension and fiduciary services through its Investment and Trust Services Department and Personal Investment Center.
Management does not separately allocate expenses, including the cost of funding loan demand, between the commercial, retail, mortgage banking and trust operations of the Bank. As such, discrete information is not available and segment reporting would not be meaningful. </t>
  </si>
  <si>
    <t>Comprehensive Income</t>
  </si>
  <si>
    <t xml:space="preserve">Comprehensive Income – Comprehensive income is reflected in the Consolidated Statements of Comprehensive Income and includes net income and unrealized gains or losses, net of tax, on investment securities and derivatives and the change in plan assets and benefit obligations on the Bank’s pension plan, net of tax. </t>
  </si>
  <si>
    <t>Recent Accounting Pronouncements</t>
  </si>
  <si>
    <t xml:space="preserve">Recent Accounting Pronouncements :
Revenue from Contracts with Customers (Topic 606). The amendments in this Update (ASU 2014-09) establish a comprehensive revenue recognition standard for virtually all industries under U.S. GAAP, including those that previously followed industry-specific guidance such as the real estat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e ASU is effective for public entities for annual periods beginning after December 15, 201 7 (as deferred by ASU 2015-14) , including interim periods therein. Three basic transition methods are available – full retrospective, retrospective with certain practical expedients, and a cumulative effect approach. Under the third alternative, an entity would apply the new revenue standard only to contracts that are incomplete under legacy U.S. GAAP at the date of initial application (e.g. January 1, 201 8 ) and recognize the cumulative effect of the new standard as an adjustment to the opening balance of retained earnings. That is, prior years would not be restated and additional disclosures would be required to enable users of the financial statements to understand the impact of adopting the new standard in the current year compared to prior years that are presented under legacy U.S. GAAP. Early adoption is prohibited under U.S. GAAP. The Corporation does not believe ASU 2014-09 will have a material effect on its financial statements.
Financial Instruments – Overall (Topic 825-10). In January 2016, the FASB issued ASU 2016-01, “Financial Instruments – Overall (Topic 825-10): “Recognition and Measurement of Financial Assets and Financial Liabilities.” ASU 2016-01 amends the guidance on the classification and measurement of financial instruments. Some of the amendments in ASU 2016-01 include the following: 1) requires equity investments (except those accounted for under the equity method of accounting or those that result in consolidation of the investee) to be measured at fair value with changes in fair value recognized in net income; 2) simplifies the impairment assessment of equity investments without readily determinable fair values by requiring a qualitative assessment to identify impairment; 3) requires public business entities to use the exit price notion when measuring the fair value of financial instruments for disclosure purposes; and 4) requires an entity to present separately in other comprehensive income the portion of the total change in the fair value of a liability resulting from a change in the instrument-specific credit risk when the entity has elected to measure the liability at fair value; among others. For public business entities, the amendments of ASU 2016-01 are effective for fiscal years beginning after December 15, 2017, including interim periods within those fiscal years. The Corporation does not believe ASU 2016-01 will have a material effect on its financial statements.
Leases (Topic 842) . In February 2016, the FASB issued Accounting Standards Update (“ASU”) No. 2016-02, Leases. Form the lessee’s perspective, the new standard established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s.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financing. If the lessor doesn’t convey risks and rewards or control, an operating lease result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The Corporation is currently evaluating the impact of the pending adoption of the new standard on its consolidated financial statements. </t>
  </si>
  <si>
    <t>Summary Of Significant Accounting Policies (Tables)</t>
  </si>
  <si>
    <t>Schedule Of Earnings Per Share, Basic And Diluted</t>
  </si>
  <si>
    <t>(Dollars in thousands, except per share data)
2015
2014
2013
Weighted average shares outstanding (basic)
4,244
4,190
4,135
Impact of common stock equivalents
6
6
4
Weighted average shares outstanding (diluted)
4,250
4,196
4,139
Anti-dilutive options excluded from calculation
27
35
56
Net income
$ 10,204
$ 8,402
$ 6,232
Basic earnings per share
$ 2.40
$ 2.01
$ 1.51
Diluted earnings per share
$ 2.40
$ 2.00
$ 1.51</t>
  </si>
  <si>
    <t>Regulatory Matters (Tables)</t>
  </si>
  <si>
    <t>Schedule Of The Total Risk-based, Tier 1 Risk-based And Tier 1 Leverage Requirements</t>
  </si>
  <si>
    <t>As of December 31, 2015
Regulatory Ratios
Adequately Capitalized
Well Capitalized
Actual
Minimum
Minimum
(Dollars in thousands)
Amount
Ratio
Amount
Ratio
Amount
Ratio
Common Equity Tier 1 Risk-based Capital Ratio (1)
Corporation
$ 108,279
15.08%
$ 32,310
4.50%
N/A
N/A
Bank
106,180
14.76%
32,364
4.50%
$ 46,747
6.50%
Tier 1 Risk-based Capital Ratio (2)
Corporation
$ 108,279
15.08%
$ 43,080
6.00%
N/A
N/A
Bank
106,180
14.76%
43,151
6.00%
$ 57,535
8.00%
Total Risk-based Capital Ratio (3)
Corporation
$ 117,298
16.34%
$ 57,440
8.00%
N/A
N/A
Bank
115,214
16.02%
57,535
8.00%
$ 71,919
10.00%
Tier 1 Leverage Ratio (4)
Corporation
$ 108,279
10.59%
$ 40,897
4.00%
N/A
N/A
Bank
106,180
10.37%
40,948
4.00%
$ 51,185
5.00%
As of December 31, 2014
Regulatory Ratios
Adequately Capitalized
Well Capitalized
Actual
Minimum
Minimum
(Dollars in thousands)
Amount
Ratio
Amount
Ratio
Amount
Ratio
Tier 1 Risk-based Capital Ratio (2)
Corporation
$ 97,594
14.19%
$ 27,504
4.00%
N/A
N/A
Bank
95,777
13.96%
27,448
4.00%
$ 41,171
6.00%
Total Risk-based Capital Ratio (3)
Corporation
$ 106,529
15.49%
$ 55,007
8.00%
N/A
N/A
Bank
104,712
15.26%
54,895
8.00%
$ 68,619
10.00%
Tier 1 Leverage Ratio (4)
Corporation
$ 97,594
9.69%
$ 40,279
4.00%
N/A
N/A
Bank
95,777
9.55%
40,109
4.00%
$ 50,136
5.00%
(1)
Common equity Tier 1 capital / total risk-weighted assets , (2) Tier 1 capital / total risk-weighted assets , (3) Total risk-based capital / total risk-weighted assets , (4) Tier 1 capital / average quarterly assets</t>
  </si>
  <si>
    <t>Investments (Tables)</t>
  </si>
  <si>
    <t>Unrealized Gain (Loss) On Investments</t>
  </si>
  <si>
    <t>(Dollars in thousands)
Gross
Gross
Amortized
unrealized
unrealized
Fair
2015
cost
gains
losses
value
Equity securities
$ 164
$ 69
$
-
$ 233
U.S. Government and Agency securities
13,705
164
(33)
13,836
Municipal securities
67,851
1,555
(218)
69,188
Trust preferred securities
5,958
-
(669)
5,289
Agency mortgage-backed securities
69,284
621
(386)
69,519
Private-label mortgage-backed securities
1,335
39
(2)
1,372
Asset-backed securities
38
-
(2)
36
$ 158,335
$ 2,448
$ (1,310)
$ 159,473
(Dollars in thousands)
Gross
Gross
Amortized
unrealized
unrealized
Fair
2014
cost
gains
losses
value
Equity securities
$ 274
$ 779
$
-
$ 1,053
U.S. Government and Agency securities
15,854
173
(64)
15,963
Municipal securities
66,832
1,826
(292)
68,366
Trust preferred securities
5,940
-
(803)
5,137
Agency mortgage-backed securities
78,779
932
(217)
79,494
Private-label mortgage-backed securities
1,675
35
(15)
1,695
Asset-backed securities
45
-
(2)
43
$ 169,399
$ 3,745
$ (1,393)
$ 171,751</t>
  </si>
  <si>
    <t>Amortized Cost And Fair Value Of Debt Securities, By Contractual Maturity</t>
  </si>
  <si>
    <t>Amortized
Fair
(Dollars in thousands)
cost
value
Due in one year or less
$ 2,138
$ 2,155
Due after one year through five years
12,001
12,192
Due after five years through ten years
29,946
30,643
Due after ten years
43,467
43,359
87,552
88,349
Mortgage-backed securities
70,619
70,891
$ 158,171
$ 159,240</t>
  </si>
  <si>
    <t>Composition Of Net Realized Securities Gains</t>
  </si>
  <si>
    <t>(Dollars in thousands)
2015
2014
2013
Gross gains realized (including gain on conversion)
$ 736
$ 284
$ 185
Gross losses realized
-
(4)
(152)
Net gains realized
$ 736
$ 280
$ 33</t>
  </si>
  <si>
    <t>Schedule Of Unrealized Loss On Investments</t>
  </si>
  <si>
    <t>December 31, 2015
Less than 12 months
12 months or more
Total
Fair
Unrealized
Fair
Unrealized
Fair
Unrealized
(Dollars in thousands)
Value
Losses
Count
Value
Losses
Count
Value
Losses
Count
U.S. Government and Agency securities
$ 479
$ (1)
3
$ 4,364
$ (32)
10
$ 4,843
$ (33)
13
Municipal securities
5,806
(35)
8
4,785
(183)
7
10,591
(218)
15
Trust preferred securities
-
-
-
5,289
(669)
7
5,289
(669)
7
Agency mortgage-backed securities
18,977
(215)
29
7,394
(171)
13
26,371
(386)
42
Private-label mortgage-backed securities
-
-
-
246
(2)
1
246
(2)
1
Asset-backed securities
-
-
-
5
(2)
1
5
(2)
1
Total temporarily impaired securities
$ 25,262
$ (251)
40
$ 22,083
$ (1,059)
39
$ 47,345
$ (1,310)
79
December 31, 2014
Less than 12 months
12 months or more
Total
Fair
Unrealized
Fair
Unrealized
Fair
Unrealized
(Dollars in thousands)
Value
Losses
Count
Value
Losses
Count
Value
Losses
Count
U.S. Government and Agency securities
$ 4
$
-
1
$ 7,207
$ (64)
14
$ 7,211
$ (64)
15
Municipal securities
5,651
(33)
9
9,441
(259)
14
15,092
(292)
23
Trust preferred securities
-
-
-
5,137
(803)
7
5,137
(803)
7
Agency mortgage-backed securities
9,304
(60)
13
8,199
(157)
10
17,503
(217)
23
Private-label mortgage-backed securities
-
-
-
540
(15)
1
540
(15)
1
Asset-backed securities
-
-
-
5
(2)
1
5
(2)
1
Total temporarily impaired securities
$ 14,959
$ (93)
23
$ 30,529
$ (1,300)
47
$ 45,488
$ (1,393)
70</t>
  </si>
  <si>
    <t>Schedule Of Trust Preferred Securities</t>
  </si>
  <si>
    <t>(Dollars in thousands)
Deal Name
Maturity
Single Issuer or Pooled
Class
Amortized Cost
Fair Value
Unrealized Gain (Loss)
Lowest Credit Rating Assigned
BankAmerica Cap III
1/15/2027
Single
Preferred Stock
$ 964
$ 847
$ (117)
BB+
Wachovia Cap Trust II
1/15/2027
Single
Preferred Stock
278
258
(20)
BBB
Huntington Cap Trust
2/1/2027
Single
Preferred Stock
943
820
(123)
BB
Corestates Captl Tr II
2/15/2027
Single
Preferred Stock
939
859
(80)
BBB+
Huntington Cap Trust II
6/15/2028
Single
Preferred Stock
895
785
(110)
BB
Chase Cap VI JPM
8/1/2028
Single
Preferred Stock
964
849
(115)
BBB-
Fleet Cap Tr V
12/18/2028
Single
Preferred Stock
975
871
(104)
BB+
$ 5,958
$ 5,289
$ (669)</t>
  </si>
  <si>
    <t>Private Label Mortgage Backed Securities</t>
  </si>
  <si>
    <t>(Dollars in thousands)
Cumulative
Origination
Amortized
Fair
Unrealized
Collateral
Lowest Credit
Credit
OTTI
Description
Date
Cost
Value
Gain (Loss)
Type
Rating Assigned
Support %
Charges
RALI 2004-QS4 A7
3/1/2004
$ 1
$ 1
$
-
ALT A
BBB+
11.74
$
-
MALT 2004-6 7A1
6/1/2004
355
363
8
ALT A
CCC
15.05
-
RALI 2005-QS2 A1
2/1/2005
204
217
13
ALT A
CC
5.23
10
RALI 2006-QS4 A2
4/1/2006
469
480
11
ALT A
D
-
313
GSR 2006-5F 2A1
5/1/2006
58
65
7
Prime
D
-
15
RALI 2006-QS8 A1
7/28/2006
248
246
(2)
ALT A
D
-
217
$ 1,335
$ 1,372
$ 37
$ 555</t>
  </si>
  <si>
    <t>Other Than Temporary Impairment, Credit Losses Recognized In Earnings</t>
  </si>
  <si>
    <t>(Dollars in thousands)
Twelve Months Ended
2015
2014
Balance of cumulative credit-related OTTI at January 1
$ 535
$ 515
Additions for credit-related OTTI not previously recognized
20
20
Additional increases for credit-related OTTI previously recognized when there is no intent to sell
and no requirement to sell before recovery of amortized cost basis
-
-
Decreases for previously recognized credit-related OTTI because there was an intent to sell
-
-
Reduction for increases in cash flows expected to be collected
-
-
Balance of credit-related OTTI at December 31
$ 555
$ 535</t>
  </si>
  <si>
    <t>Loans (Tables)</t>
  </si>
  <si>
    <t>Schedule Of Loans Outstanding</t>
  </si>
  <si>
    <t>(Dollars in thousands)
December 31, 2015
December 31, 2014
Residential Real Estate 1-4 Family
Consumer first liens
$ 103,698
$ 105,014
Commercial first lien
57,780
56,300
Total first liens
161,478
161,314
Consumer junior liens and lines of credit
44,996
38,132
Commercial junior liens and lines of credit
5,917
5,663
Total junior liens and lines of credit
50,913
43,795
Total residential real estate 1-4 family
212,391
205,109
Residential real estate - construction
Consumer
545
1,627
Commercial
7,343
8,088
Total residential real estate construction
7,888
9,715
Commercial real estate
340,695
326,482
Commercial
215,942
179,071
Total commercial
556,637
505,553
Consumer
5,100
6,154
782,016
726,531
Less: Allowance for loan losses
(10,086)
(9,111)
Net Loans
$ 771,930
$ 717,420
Included in the loan balances are the following:
Net unamortized deferred loan costs (fees)
$ 436
$ (76)
Loans pledged as collateral for borrowings and commitments from:
FHLB
$ 643,449
$ 602,633
Federal Reserve Bank
45,111
56,367
$ 688,560
$ 659,000</t>
  </si>
  <si>
    <t>Schedule Of Loans To Related Parties</t>
  </si>
  <si>
    <t>(Dollars in thousands)
2015
2014
Balance at beginning of year
$ 18,904
$ 18,353
New loans made
4,327
1,973
Repayments
(4,277)
(1,422)
Balance at end of year
$ 18,954
$ 18,904</t>
  </si>
  <si>
    <t>Loan Quality (Tables)</t>
  </si>
  <si>
    <t>Internal Credit Rating For The Loan Portfolio</t>
  </si>
  <si>
    <t>(Dollars in thousands)
Pass
Special Mention
Substandard
Doubtful
Total
December 31, 2015
Residential Real Estate 1-4 Family
First liens
$ 157,514
$ 2,122
$ 1,842
$
-
$ 161,478
Junior liens and lines of credit
50,685
28
200
-
50,913
Total
208,199
2,150
2,042
-
212,391
Residential real estate - construction
7,386
-
502
-
7,888
Commercial real estate
319,985
6,175
14,535
-
340,695
Commercial
213,492
1,978
472
-
215,942
Consumer
5,100
-
-
-
5,100
Total
$ 754,162
$ 10,303
$ 17,551
$
-
$ 782,016
December 31, 2014
Residential Real Estate 1-4 Family
First liens
$ 155,676
$ 1,919
$ 3,719
$
-
$ 161,314
Junior liens and lines of credit
43,559
29
207
-
43,795
Total
199,235
1,948
3,926
-
205,109
Residential real estate - construction
8,784
-
931
-
9,715
Commercial real estate
301,149
10,578
14,755
-
326,482
Commercial
170,774
5,413
2,884
-
179,071
Consumer
6,137
-
17
-
6,154
Total
$ 686,079
$ 17,939
$ 22,513
$
-
$ 726,531</t>
  </si>
  <si>
    <t>Aging Of Payments Of The Loan Portfolio</t>
  </si>
  <si>
    <t>(Dollars in thousands)
Loans Past Due and Still Accruing
Total
Current
30-59 Days
60-89 Days
90 Days+
Total
Non-Accrual
Loans
December 31, 2015
Residential Real Estate 1-4 Family
First liens
$ 159,998
$ 44
$ 416
$ 214
$ 674
$ 806
$ 161,478
Junior liens and lines of credit
50,541
217
50
-
267
105
50,913
Total
210,539
261
466
214
941
911
212,391
Residential real estate - construction
7,209
177
-
-
177
502
7,888
Commercial real estate
330,953
5,713
196
152
6,061
3,681
340,695
Commercial
215,449
210
5
2
217
276
215,942
Consumer
5,041
55
4
-
59
-
5,100
Total
$ 769,191
$ 6,416
$ 671
$ 368
$ 7,455
$ 5,370
$ 782,016
December 31, 2014
Residential Real Estate 1-4 Family
First liens
$ 158,197
$ 1,531
$ 297
$ 165
$ 1,993
$ 1,124
$ 161,314
Junior liens and lines of credit
43,424
174
28
-
202
169
43,795
Total
201,621
1,705
325
165
2,195
1,293
205,109
Residential real estate - construction
8,784
-
-
-
-
931
9,715
Commercial real estate
317,576
336
-
140
476
8,430
326,482
Commercial
177,407
12
15
-
27
1,637
179,071
Consumer
6,056
59
22
17
98
-
6,154
Total
$ 711,444
$ 2,112
$ 362
$ 322
$ 2,796
$ 12,291
$ 726,531</t>
  </si>
  <si>
    <t>Impaired Financing Receivables</t>
  </si>
  <si>
    <t>Impaired Loans
With No Allowance
With Allowance
(Dollars in thousands)
Unpaid
Unpaid
Recorded
Principal
Recorded
Principal
Related
December 31, 2015
Investment
Balance
Investment
Balance
Allowance
Residential Real Estate 1-4 Family
First liens
$ 1,523
$ 1,725
$
-
$
-
$
-
Junior liens and lines of credit
105
133
-
-
-
Total
1,628
1,858
-
-
-
Residential real estate - construction
502
546
-
-
-
Commercial real estate
14,431
15,007
-
-
-
Commercial
267
330
9
10
9
Consumer
-
-
-
-
-
Total
$ 16,828
$ 17,741
$ 9
$ 10
$ 9
December 31, 2014
Residential Real Estate 1-4 Family
First liens
$ 1,804
$ 2,002
$
-
$
-
$
-
Junior liens and lines of credit
169
195
-
-
-
Total
1,973
2,197
-
-
-
Residential real estate - construction
931
977
-
-
-
Commercial real estate
21,487
25,744
862
1,001
60
Commercial
78
80
1,274
1,990
171
Consumer
-
-
-
-
-
Total
$ 24,469
$ 28,998
$ 2,136
$ 2,991
$ 231
Twelve Months Ended
Twelve Months Ended
Twelve Months Ended
December 31, 2015
December 31, 2014
December 31, 2013
Average
Interest
Average
Interest
Average
Interest
(Dollars in thousands)
Recorded
Income
Recorded
Income
Recorded
Income
Investment
Recognized
Investment
Recognized
Investment
Recognized
Residential Real Estate 1-4 Family
First liens
$ 1,531
$ 13
$ 2,619
$ 4
$ 3,365
$ 4
Junior liens and lines of credit
105
-
136
-
417
-
Total
1,636
13
2,755
4
3,782
4
Residential real estate - construction
505
-
686
-
544
-
Commercial real estate
14,509
122
23,801
118
31,730
118
Commercial
278
-
1,890
-
2,112
-
Consumer
-
-
-
-
-
-
Total
$ 16,928
$ 135
$ 29,132
$ 122
$ 38,168
$ 122</t>
  </si>
  <si>
    <t>Troubled Debt Restructuring Loans</t>
  </si>
  <si>
    <t>Trouble Debt
Restructurings
That Have Defaulted on
Modified Terms in the
(Dollars in thousands)
Troubled Debt Restructurings
Last Twelve Months
Number of
Recorded
Number of
Recorded
Contracts
Investment
Performing*
Nonperforming*
Contracts
Investment
December 31, 2015
Residential real estate - construction
1
$ 502
$ 502
$
-
-
$
-
Residential real estate
4
654
503
151
-
-
Commercial real estate
10
12,125
12,125
-
-
-
Total
15
$ 13,281
$ 13,130
$ 151
-
$
-
December 31, 2014
Residential real estate - construction
1
$ 521
$
-
$ 521
-
$
-
Residential real estate
5
699
673
26
-
-
Commercial
12
15,748
14,283
1,465
-
-
Total
18
$ 16,968
$ 14,956
$ 2,012
-
$
-
* The performing status is determined by the loan ’ s compliance with the modified terms.
The re were no new TDR loans made during the year ended December 31, 201 5.
The following table reports new TDR loans made during 201 4 , concession granted and the recorded investment as of December 31, 201 4 .
(Dollars in thousands)
New During Period
Number of
Pre-TDR
After-TDR
Recorded
Twelve Months Ended December 31, 2014
Contracts
Modification
Modification
Investment
Concession
Residential real estate 1
$ 168
$ 168
$ 168
multiple</t>
  </si>
  <si>
    <t>Allowance For Loan Losses, By Loan Segment</t>
  </si>
  <si>
    <t>The following table shows, by loan class, the activity in the ALL, for the years ended December 31, 201 5 , 201 4 and 201 3 .
Residential Real Estate 1-4 Family
Junior Liens
First
&amp; Lines
Commercial
(Dollars in thousands)
Liens
of Credit
Construction
Real Estate
Commercial
Consumer
Unallocated
Total
Allowance at December 31, 2012
$ 744
$ 260
$ 882
$ 6,078
$ 1,437
$ 181
$ 797
$ 10,379
Charge-offs
(547)
(45)
-
(2,855)
(363)
(162)
-
(3,972)
Recoveries
13
-
-
203
100
59
-
375
Provision
703
13
(606)
1,770
925
60
55
2,920
Allowance at December 31, 2013
$ 913
$ 228
$ 276
$ 5,196
$ 2,099
$ 138
$ 852
$ 9,702
Allowance at December 31, 2013
$ 913
$ 228
$ 276
$ 5,196
$ 2,099
$ 138
$ 852
$ 9,702
Charge-offs
(291)
-
(41)
(408)
(644)
(189)
-
(1,573)
Recoveries
21
-
-
50
65
82
-
218
Provision
351
43
(21)
140
(5)
96
160
764
Allowance at December 31, 2014
$ 994
$ 271
$ 214
$ 4,978
$ 1,515
$ 127
$ 1,012
$ 9,111
Allowance at December 31, 2014
$ 994
$ 271
$ 214
$ 4,978
$ 1,515
$ 127
$ 1,012
$ 9,111
Charge-offs
(43)
(39)
(21)
-
(270)
(198)
-
(571)
Recoveries
7
-
18
14
148
74
-
261
Provision
31
76
(17)
657
126
99
313
1,285
Allowance at December 31, 2015
$ 989
$ 308
$ 194
$ 5,649
$ 1,519
$ 102
$ 1,325
$ 10,086
The following table shows, by loan class, the loans that were evaluated for the ALL under a specific reserve (individually) and those that were evaluated under a general reserve (collectively), and the amount of the allowance established in each category as of December 31, 201 5 and 201 4 .
Residential Real Estate 1-4 Family
Junior Liens
First
&amp; Lines
Commercial
(Dollars in thousands)
Liens
of Credit
Construction
Real Estate
Commercial
Consumer
Unallocated
Total
December 31, 2015
Loans evaluated for allowance:
Individually
$ 930
$ 51
$ 502
$ 14,309
$ 230
$
-
$
-
$ 16,022
Collectively
160,548
50,862
7,386
326,386
215,712
5,100
-
765,994
Total
$ 161,478
$ 50,913
$ 7,888
$ 340,695
$ 215,942
$ 5,100
$
-
$ 782,016
Allowance established for loans evaluated:
Individually
$
-
$
-
$
-
$
-
$ 9
$
-
$
-
$ 9
Collectively
989
308
194
5,649
1,510
102
1,325
10,077
Allowance at December 31, 2015
$ 989
$ 308
$ 194
$ 5,649
$ 1,519
$ 102
$ 1,325
$ 10,086
December 31, 2014
Loans evaluated for allowance:
Individually
$ 1,171
$ 51
$ 931
$ 22,307
$ 1,298
$
-
$
-
$ 25,758
Collectively
160,143
43,744
8,784
304,175
177,773
6,154
-
700,773
Total
$ 161,314
$ 43,795
$ 9,715
$ 326,482
$ 179,071
$ 6,154
$
-
$ 726,531
Allowance established for loans evaluated:
Individually
$
-
$
-
$
-
$ 60
$ 171
$
-
$
-
$ 231
Collectively
994
271
214
4,918
1,344
127
1,012
8,880
Allowance at December 31, 2014
$ 994
$ 271
$ 214
$ 4,978
$ 1,515
$ 127
$ 1,012
$ 9,111</t>
  </si>
  <si>
    <t>Premises And Equipment (Tables)</t>
  </si>
  <si>
    <t>December 31
(Dollars in thousands)
Estimated Life
2015
2014
Land
$ 3,000
$ 3,000
Buildings and leasehold improvements
15 - 30 years, or lease term
23,985
23,342
Furniture, fixtures and equipment
3 - 10 years
11,669
11,341
Total cost
38,654
37,683
Less: Accumulated depreciation
(23,895)
(22,637)
Net premises and equipment
$ 14,759
$ 15,046</t>
  </si>
  <si>
    <t>Schedule Of Depreciation And Rent Expense</t>
  </si>
  <si>
    <t>2015
2014
2013
Depreciation expense
$ 1,269
$ 1,360
$ 1,419
Rent expense on leases
$ 735
$ 671
$ 673</t>
  </si>
  <si>
    <t>Operating Leases Of Lessee Disclosure</t>
  </si>
  <si>
    <t>(Dollars in thousands)
2016
$ 734
2017
678
2018
599
2019
499
2020
484
2021 and beyond
4,514
$ 7,508</t>
  </si>
  <si>
    <t>Other Real Estate Owned (Tables)</t>
  </si>
  <si>
    <t>Summary Of Changes In Other Real Estate Owned</t>
  </si>
  <si>
    <t>December 31
(Dollars in thousands)
2015
2014
Balance at beginning of the period
$ 3,666
$ 4,708
Additions
3,626
82
Proceeds from dispositions
(508)
(868)
Gain (loss) on sales, net
32
17
Valuation adjustment
(365)
(273)
Balance at the end of the period
$ 6,451
$ 3,666</t>
  </si>
  <si>
    <t>Intangible Assets (Tables)</t>
  </si>
  <si>
    <t>Schedule Of Other Intangible Assets</t>
  </si>
  <si>
    <t>Core Deposit
Customer List
2015
2014
2015
2014
Gross carrying amount
$ 3,252
$ 3,252
$
-
$ 589
Accumulated amortization
(3,252)
(3,071)
-
(589)
Net carrying amount
$
-
$ 181
$
-
$
-</t>
  </si>
  <si>
    <t>Amortization Expense</t>
  </si>
  <si>
    <t>(Dollars in thousands)
2015
2014
2013
Amortization expense
$ 181
$ 517
$ 425</t>
  </si>
  <si>
    <t>Deposits (Tables)</t>
  </si>
  <si>
    <t>Schedule Of Deposits</t>
  </si>
  <si>
    <t>December 31
(Dollars in thousands)
2015
2014
Noninterest-bearing checking
$ 152,095
$ 136,910
Interest-bearing checking
232,181
194,992
Money management
379,331
388,043
Savings
69,174
62,637
Total interest-bearing checking and savings
680,686
645,672
Retail time deposits
82,468
92,973
Brokered time deposits
3,263
5,626
Total time deposits
85,731
98,599
Total deposits
$ 918,512
$ 881,181
Overdrawn deposit accounts reclassified as loans
$ 128
$ 138</t>
  </si>
  <si>
    <t>Maturity of Time Deposits Of $250,000 Or More</t>
  </si>
  <si>
    <t>(Dollars in thousands)
Maturity distribution:
Within three months
$ 3,584
Over three through six months
1,124
Over six through twelve months
800
Over twelve months
655
Total
$ 6,163</t>
  </si>
  <si>
    <t>Maturities Of Time Deposits</t>
  </si>
  <si>
    <t>Retail
Brokered
Total
Time Deposits
Time Deposits
Time Deposits
(Dollars in thousands)
2016
$ 51,816
$ 2,650
$ 54,466
2017
16,142
361
16,503
2018
7,541
252
7,793
2019
2,343
-
2,343
2020
4,626
-
4,626
$ 82,468
$ 3,263
$ 85,731</t>
  </si>
  <si>
    <t>Other Borrowings (Tables)</t>
  </si>
  <si>
    <t>Short Term Borrowings</t>
  </si>
  <si>
    <t>December 31
2015
2014
Repurchase
FHLB
Repurchase
FHLB
(Dollars in thousands)
Agreements
Open Repo
Agreements
Open Repo
Ending balance
$
-
$
-
$ 9,079
$
-
Weighted average rate at year end
-
-
0.15%
-
Range of interest rates paid at year end
-
-
0.15%
-
Maximum month-end balance during the year
$
-
$ 3,500
$ 17,755
$
-
Average balance during the year
$ 25
$ 923
$ 8,539
$
-
Weighted average interest rate during the year
0.15%
0.38%
0.15%
-</t>
  </si>
  <si>
    <t>Federal Income Taxes (Tables)</t>
  </si>
  <si>
    <t>Schedule Of Deferred Tax Assets And Liabilities</t>
  </si>
  <si>
    <t>(Dollars in thousands)
December 31
Deferred Tax Assets
2015
2014
Allowance for loan losses
$ 3,429
$ 3,098
Deferred compensation
1,017
1,041
Purchase accounting
22
21
Deferred loan fees and costs, net
160
160
Capital loss carryover
813
1,013
Other than temporary impairment of investments
376
369
Accumulated other comprehensive loss
1,917
1,597
AMT Credit
192
192
Other
423
750
8,349
8,241
Valuation allowance
(1,000)
(1,200)
Total gross deferred tax assets
7,349
7,041
Deferred Tax Liabilities
Core deposit intangibles
-
61
Depreciation
334
233
Joint ventures and partnerships
37
39
Pension
2,199
2,331
Mortgage servicing rights
21
49
Total gross deferred tax liabilities
2,591
2,713
Net deferred tax asset
$ 4,758
$ 4,328</t>
  </si>
  <si>
    <t>Schedule Of Components Of Income Tax Expense (Benefit)</t>
  </si>
  <si>
    <t>For the Years Ended December 31
(Dollars in thousands)
2015
2014
2013
Current tax expense
$ 2,382
$ 1,712
$ 947
Deferred tax expense (benefit)
(111)
294
348
Income tax provision
$ 2,271
$ 2,006
$ 1,295</t>
  </si>
  <si>
    <t>Schedule Of Effective Income Tax Rate Reconciliation</t>
  </si>
  <si>
    <t>For the Years Ended December 31
(Dollars in thousands)
2015
2014
2013
Tax provision at statutory rate ( 34% )
$ 4,241
$ 3,539
$ 2,559
Income on tax-exempt loans and securities
(1,566)
(1,466)
(1,212)
Nondeductible interest expense relating to carrying tax-exempt obligations
22
28
30
Dividends received exclusion
(2)
(7)
(15)
Income from bank owned life insurance
(182)
(163)
(185)
Life insurance proceeds
(35)
-
111
Change in valuation allowance
(200)
-
-
Stock option compensation
25
-
-
Other, net
(32)
75
7
Income tax provision
$ 2,271
$ 2,006
$ 1,295
Effective income tax rate
18.2%
19.3%
17.2%</t>
  </si>
  <si>
    <t>Accumulated Other Comprehensive Loss (Tables)</t>
  </si>
  <si>
    <t>Schedule Of Accumulated Other Comprehensive Loss</t>
  </si>
  <si>
    <t>December 31
2015
2014
(Dollars in thousands)
Net unrealized gains on securities
$ 1,138
$ 2,352
Tax effect
(387)
(800)
Net of tax amount
751
1,552
Net unrealized losses on derivatives
-
(191)
Tax effect
-
65
Net of tax amount
-
(126)
Accumulated pension adjustment
(6,777)
(6,858)
Tax effect
2,304
2,332
Net of tax amount
(4,473)
(4,526)
Total accumulated other comprehensive loss
$ (3,722)
$ (3,100)</t>
  </si>
  <si>
    <t>Financial Derivatives (Tables)</t>
  </si>
  <si>
    <t>Schedule Of Fair Value Of Derivative Instruments</t>
  </si>
  <si>
    <t>Fair Value of Derivative Instruments
(Dollars in thousands)
Balance Sheet
Date
Type
Location
Fair Value
December 31, 2015
Interest rate contracts
Other liabilities
$
-
December 31, 2014
Interest rate contracts
Other liabilities
$ 191</t>
  </si>
  <si>
    <t>Schedule Of Effect Of Derivative Instruments On The Statement Of Income</t>
  </si>
  <si>
    <t>Derivatives in ASC Topic 815 Cash Flow Hedging Relationships
(Dollars in thousands)
Amount of Gain
Location of
or (Loss)
Gain or (Loss)
Recognized in
Recognized in
Income on
Location of
Amount of Gain
Income on
Derivatives
Amount of Gain
Gain or (Loss)
or (Loss)
Derivative (Ineffective
(Ineffective Portion
or (Loss)
Reclassified from
Reclassified from
Portion and Amount
and Amount
Recognized in OCI
Accumulated OCI
Accumulated OCI
Excluded from
Excluded from
net of tax on Derivative
into Income
into Income
Effectiveness
Effectiveness
Date
Type
(Effective Portion)
(Effective Portion)
(Effective Portion)
Testing)
Testing)
December 31, 2015
Interest rate contracts
$
-
Interest Expense
$ (160)
Other income (expense)
$
-
December 31, 2014
Interest rate contracts
$ 244
Interest Expense
$ (382)
Other income (expense)
$
-
December 31, 2013
Interest rate contracts
$ 358
Interest Expense
$ (525)
Other income (expense)
$
-</t>
  </si>
  <si>
    <t>Schedule Of Derivative Instruments Subject To Master Netting Arrangement Or Repurchase Agreement</t>
  </si>
  <si>
    <t>Gross
Net Amounts
Gross Amounts Not Offset in the
Gross
Amounts
of Liabilities
Statements of Condition
Amounts of
Offset in the
Presented in the
Recognized
Statements of
Statements of
Financial
Cash Collateral
Net
(Dollars in thousands)
Liabilities
Condition
Condition
Instruments
Pledged
Amount
Interest Rate Swap Agreements
December 31, 2015
$
-
$
-
$
-
$
-
$
-
$
-
December 31, 2014
$ 191
$
-
$ 191
$ 191
$
-
$
-
December 31, 2013
$ 561
$
-
$ 561
$ 561
$
-
$
-</t>
  </si>
  <si>
    <t>Benefit Plans (Tables)</t>
  </si>
  <si>
    <t>Schedule Of Accumulated And Projected Benefit Obligations</t>
  </si>
  <si>
    <t>For the Years Ended December 31
(Dollars in thousands)
2015
2014
2013
Change in projected benefit obligation
Benefit obligation at beginning of measurement year
$ 19,679
$ 17,281
$ 18,648
Service cost
377
337
456
Interest cost
695
778
715
Actuarial loss
(906)
2,529
(1,798)
Benefits paid
(1,236)
(1,246)
(740)
Benefit obligation at end of measurement year
18,609
19,679
17,281
Change in plan assets
Fair value of plan assets at beginning of measurement year
19,677
18,600
18,764
Actual return on plan assets net of expenses
(140)
2,323
576
Employer contribution
-
-
-
Benefits paid
(1,236)
(1,246)
(740)
Fair value of plan assets at end of measurement year
18,301
19,677
18,600
Funded status of projected benefit obligation
$ (308)
$ (2)
$ 1,319</t>
  </si>
  <si>
    <t>Schedule Of Amounts Recognized In Other Comprehensive Income (Loss)</t>
  </si>
  <si>
    <t>Amounts recognized in accumulated other comprehensive
For the Years Ended December 31
income (loss), net of tax
2015
2014
2013
Net actuarial loss
$ (6,871)
$ (7,078)
$ (6,159)
Prior service cost obligation
94
220
345
(6,777)
(6,858)
(5,814)
Tax effect
2,304
2,332
1,977
Net amount recognized in accumulated other comprehensive loss
$ (4,473)
$ (4,526)
$ (3,837)</t>
  </si>
  <si>
    <t>Schedule Of Net Benefit Costs</t>
  </si>
  <si>
    <t>For the Years Ended December 31
Components of net periodic pension cost
2015
2014
2013
Service cost
$ 377
$ 337
$ 456
Interest cost
695
778
715
Expected return on plan assets
(1,182)
(1,163)
(1,247)
Amortization of prior service cost
(126)
(126)
(125)
Recognized net actuarial loss
623
450
761
Net periodic pension cost
$ 387
$ 276
$ 560</t>
  </si>
  <si>
    <t>Schedule Of Assumptions Used</t>
  </si>
  <si>
    <t>For the Years Ended December 31
2015
2014
2013
Assumptions used to determine benefit obligations:
Discount rate
4.06%
3.72%
4.76%
Rate of compensation increase
4.00%
4.00%
4.00%
Assumptions used to determine net periodic benefit cost:
Discount rate
3.72%
4.76%
3.89%
Expected long-term return on plan assets
6.50%
6.50%
7.00%
Rate of compensation increase
4.00%
4.00%
4.00%
Asset allocations:
Cash and cash equivalents
9%
4%
10%
Common stocks
31%
33%
33%
Corporate bonds
7%
8%
6%
Municipal bonds
43%
45%
43%
Investment fund - debt
8%
8%
7%
Insurance contracts
2%
2%
1%
Total
100%
100%
100%
Shares of the Corporation's common stock held in the plan
Value of shares (in thousands)
$ 68
$ 63
$ 49
Percent of total plan assets
0.4%
0.3%
0.3%</t>
  </si>
  <si>
    <t>Schedule Of Amounts Recognized In Balance Sheet</t>
  </si>
  <si>
    <t>The following table sets forth by level, within the fair value hierarchy, the Plan's investments at fair value as of December 31, 201 5 and 201 4 . For more information on the levels within the fair value hierarchy, please refer to Note 20 .
(Dollars in Thousands)
December 31, 2015
Asset Description
Fair Value
Level 1
Level 2
Level 3
Cash and cash equivalents
$ 1,579
$ 1,579
$
-
$
-
Common stocks
5,691
5,691
-
-
Corporate bonds
1,336
-
1,336
-
Municipal bonds
7,898
-
7,898
-
Investment fund - debt
1,413
1,413
-
-
Cash value of life insurance
62
-
-
62
Deposit in immediate participation guarantee contract
322
-
-
322
Total assets
$ 18,301
$ 8,683
$ 9,234
$ 384
(Dollars in Thousands)
December 31, 2014
Asset Description
Fair Value
Level 1
Level 2
Level 3
Cash and cash equivalents
$ 718
$ 718
$
-
$
-
Common stocks
6,437
6,437
-
-
Corporate bonds
1,656
-
1,656
-
Municipal bonds
8,946
-
8,946
-
Investment fund - equity
40
40
-
-
Investment fund - debt
1,503
1,503
-
-
Cash value of life insurance
62
-
-
62
Deposit in immediate participation guarantee contract
315
-
-
315
Total assets
$ 19,677
$ 8,698
$ 10,602
$ 377</t>
  </si>
  <si>
    <t>Schedule Of Changes In Fair Value Of Plan Assets</t>
  </si>
  <si>
    <t>Deposits in
Immediate
Cash Value
Participation
of Life
Guarantee
Insurance
Contract
Balance - January 1, 2015
$ 62
$ 315
Unrealized gain (loss) relating to investments held at the reporting date
-
(33)
Purchases, sales, issuances and settlement, net
-
40
Balance - December 31, 2015
$ 62
$ 322
Balance - January 1, 2014
$ 91
$ 31
Unrealized gain (loss) relating to investments held at the reporting date
3
16
Purchases, sales, issuances and settlement, net
(32)
268
Balance - December 31, 2014
$ 62
$ 315</t>
  </si>
  <si>
    <t>Schedule Of Expected Benefit Payments</t>
  </si>
  <si>
    <t>2016
$ 1,616
2017
1,161
2018
1,036
2019
1,150
2020
1,521
2021-2022
5,398
$ 11,882</t>
  </si>
  <si>
    <t>Stock Purchase Plans (Tables)</t>
  </si>
  <si>
    <t>Schedule Of Share-based Compensation, Stock Options, Activity</t>
  </si>
  <si>
    <t>(Dollars in thousands except share and per share data)
ESPP
Weighted Average
Aggregate
Options
Price Per Share
Intrinsic Value
Balance Outstanding at December 31, 2012 37,627
$ 12.64
Granted 34,417
15.24
Exercised (4,007)
12.84
Expired (35,758)
12.77
Balance Outstanding at December 31, 2013 32,279
$ 15.24
Granted 27,596
18.91
Exercised (3,793)
15.55
Expired (30,112)
15.40
Balance Outstanding at December 31, 2014 25,970
$ 18.91
Granted 23,379
23.42
Exercised (4,794)
19.17
Expired (22,269)
19.08
Balance Outstanding at December 31, 2015 22,286
$ 23.42
$ 2
ISOP
Weighted Average
Options
Price Per Share
Balance Outstanding at December 31, 2012 62,324
$ 23.93
Granted
-
-
Exercised
-
-
Forfeited (6,499)
21.51
Balance Outstanding at December 31, 2013 55,825
$ $24.21
Granted
-
-
Exercised
-
-
Forfeited (11,750)
27.67
Balance Outstanding at December 31, 2014 44,075
$ $23.29
Granted 17,500
22.05
Exercised
-
-
Forfeited (8,500)
25.29
Balance Outstanding at December 31, 2015 53,075
$ $22.56
$ 50</t>
  </si>
  <si>
    <t>Share-based Compensation Arrangement By Share-based Payment Award, Options, Vested And Expected To Vest, Outstanding And Exercisable</t>
  </si>
  <si>
    <t>Options
Weighted
Outstanding
Exercise Price or
Weighted Average
Average Remaining
Stock Option Plan
and Exercisable
Price Range
Exercise Price
Life (years)
Employee Stock Purchase Plan
22,286
$23.42
$ 23.42
0.5
Incentive Stock Option Plan
9,200
$16.11
$ 16.11
3.2
Incentive Stock Option Plan
17,500
$22.05
22.05
9.2
Incentive Stock Option Plan
13,425
$23.77
23.77
2.1
Incentive Stock Option Plan
12,950
$24.67 - $27.68
26.57
0.8
ISOP Total/Average
53,075
$ 22.56
4.3</t>
  </si>
  <si>
    <t>Valuation Assumptions Using Black-Scholes Method</t>
  </si>
  <si>
    <t>2015
2014
2013
Incentive Stock Option Plan
Options granted
17,500
-
-
Risk-free interest rate
1.47%
-
-
Expected volatility of the Corporation's stock
28.64%
-
-
Expected dividend yield
3.09%
-
-
Expected life (in years)
5.25
-
-
Weighted average fair value of options granted
$ 4.22
$
-
$
-
(Dollars in thousands)
Compensation expense included in net income
ESPP
$
-
$
-
$
-
ISOP
74
-
-
Total compensation expense included in net income
$ 74
$
-
$
-</t>
  </si>
  <si>
    <t>Commitments And Contingencies (Tables)</t>
  </si>
  <si>
    <t>(Dollars in thousands)
2015
2014
Financial instruments whose contract amounts represent credit risk
Commercial commitments to extend credit
$ 218,192
$ 204,069
Consumer commitments to extend credit (secured)
41,604
38,654
Consumer commitments to extend credit (unsecured)
5,653
5,569
$ 265,449
$ 248,292
Standby letters of credit
$ 25,944
$ 22,717</t>
  </si>
  <si>
    <t>Fair Value Measurements And Fair Values Of Financial Instruments (Tables)</t>
  </si>
  <si>
    <t>Fair Value, By Balance Sheet Grouping</t>
  </si>
  <si>
    <t>December 31, 2015
Carrying
Fair
(Dollars in thousands)
Amount
Value
Level 1
Level 2
Level 3
Financial assets:
Cash and cash equivalents
$ 39,166
$ 39,166
$ 39,166
$
-
$
-
Investment securities available for sale
159,473
159,473
233
159,240
-
Restricted stock
782
782
-
782
-
Loans held for sale
461
461
-
461
-
Net loans
771,930
779,742
-
-
779,742
Accrued interest receivable
3,164
3,164
-
3,164
-
Financial liabilities:
Deposits
$ 918,512
$ 918,401
$
-
$ 918,401
$
-
Accrued interest payable
124
124
-
124
-
December 31, 2014
Carrying
Fair
(Dollars in thousands)
Amount
Value
Level 1
Level 2
Level 3
Financial assets:
Cash and cash equivalents
$ 48,593
$ 48,593
$ 48,593
$
-
$
-
Investment securities available for sale
171,751
171,751
1,053
170,698
-
Restricted stock
438
438
-
438
-
Loans held for sale
389
389
-
389
-
Net loans
717,420
721,680
-
-
721,680
Accrued interest receivable
3,038
3,038
-
3,038
-
Mortgage servicing rights
143
143
-
-
143
Financial liabilities:
Deposits
$ 881,181
$ 881,289
$
-
$ 881,289
$
-
Securities sold under agreements to repurchase
9,079
9,079
-
9,079
-
Accrued interest payable
169
169
-
169
-
Interest rate swaps
191
191
-
191
-</t>
  </si>
  <si>
    <t>Schedule Of Fair Value, Assets And Liabilities Measured On Recurring Basis</t>
  </si>
  <si>
    <t>(Dollars in Thousands)
Fair Value at December 31, 2015
Asset Description
Level 1
Level 2
Level 3
Total
Equity securities
$ 233
$
-
$
-
$ 233
U.S. Government and Agency securities
-
13,836
-
13,836
Municipal securities
-
69,188
-
69,188
Trust Preferred Securities
-
5,289
-
5,289
Agency mortgage-backed securities
-
69,519
-
69,519
Private-label mortgage-backed securities
-
1,372
-
1,372
Asset-backed securities
-
36
-
36
Total assets
$ 233
$ 159,240
$
-
$ 159,473
(Dollars in Thousands)
Fair Value at December 31, 2014
Asset Description
Level 1
Level 2
Level 3
Total
Equity securities
$ 1,053
$
-
$
-
$ 1,053
U.S. Government and Agency securities
-
15,963
-
15,963
Municipal securities
-
68,366
-
68,366
Trust Preferred Securities
-
5,137
-
5,137
Agency mortgage-backed securities
-
79,494
-
79,494
Private-label mortgage-backed securities
-
1,695
-
1,695
Asset-backed securities
-
43
-
43
Total assets
$ 1,053
$ 170,698
$
-
$ 171,751
Liability Description
Interest rate swaps
$
-
$ 191
$
-
$ 191
Total liabilities
$
-
$ 191
$
-
$ 191</t>
  </si>
  <si>
    <t>Schedule Of Fair Value An A Nonrecurring Basis</t>
  </si>
  <si>
    <t xml:space="preserve">(Dollars in Thousands)
Fair Value at December 31, 2015
Asset Description
Level 1
Level 2
Level 3
Total
Impaired loans (1)
$
-
$
-
$
-
$
-
Premises held-for-sale (1)
-
-
225
225
Other real estate owned (1)
-
-
6,128
6,128
Total assets
$
-
$
-
$ 6,353
$ 6,353
(Dollars in Thousands)
Fair Value at December 31, 2014
Asset Description
Level 1
Level 2
Level 3
Total
Impaired loans (1)
$
-
$
-
$ 3,469
$ 3,469
Other real estate owned (1)
-
-
760
760
Mortgage servicing rights
-
-
143
143
Total assets
$
-
$
-
$ 4,372
$ 4,372
(1) Includes assets directly charged-down to fair value during the year-to-date period. </t>
  </si>
  <si>
    <t>Fair Value Inputs, Assets, Quantitative Information</t>
  </si>
  <si>
    <t>(Dollars in Thousands)
Quantitative Information about Level 3 Fair Value Measurements
Range
December 31, 2015
Fair Value
Valuation Technique
Unobservable Input
(Weighted Average)
Premises held-for-sale
225
Appraisal
-
-
Other real estate owned
6,128
Appraisal
-
-
Cost to sell
8% ( 8% )
Range
December 31, 2014
Fair Value
Valuation Technique
Unobservable Input
(Weighted Average)
Impaired loans
$ 3,469
Appraisal
Appraisal Adjustments
0% - 100% ( 26% )
Cost to sell
0% - 10% ( 5% )
Other real estate owned
760
Appraisal
-
-
Cost to sell
8% ( 8% )
Mortgage servicing rights
143
Discounted Cash Flow</t>
  </si>
  <si>
    <t>Parent Company (Franklin Financial Services Corporation) Financial Information (Tables)</t>
  </si>
  <si>
    <t>Schedule Of Condensed Balance Sheet</t>
  </si>
  <si>
    <t>Balance Sheets
December 31
(Dollars in thousands)
2015
2014
Assets:
Cash and cash equivalents
$ 300
$ 414
Equity investment in subsidiaries
111,535
101,784
Other assets
33
1,323
Total assets
$ 111,868
$ 103,521
Liabilities:
Other liabilities
$ 492
$
-
Total liabilities
492
-
Shareholders' equity
111,376
103,521
Total liabilities and shareholders' equity
$ 111,868
$ 103,521</t>
  </si>
  <si>
    <t>Schedule Of Condensed Income Statement</t>
  </si>
  <si>
    <t>Statements of Income
Years Ended December 31
(Dollars in thousands)
2015
2014
2013
Income:
Dividends from Bank subsidiary
$ 300
$ 1,151
$ 2,529
Interest and dividend income
-
15
31
Other income
171
-
-
OTTI loss on equity securities
-
-
(50)
Securities gains (losses), net
-
82
30
471
1,248
2,540
Expenses:
Operating expenses
986
795
752
Income before income taxes and equity in undistributed income of subsidiaries
(515)
453
1,788
Income tax benefit
328
241
259
Equity in undistributed income of subsidiaries
10,391
7,708
4,185
Net income
$ 10,204
$ 8,402
$ 6,232</t>
  </si>
  <si>
    <t>Schedule Of Condensed Comprehensive Income Statement</t>
  </si>
  <si>
    <t>Years ended December 31
(Dollars in thousands)
2015
2014
2013
Net Income
$ 10,204
$ 8,402
$ 6,232
Securities:
Unrealized (losses) gains arising during the period
-
(236)
425
Reclassification adjustment for net (gains) losses included in net income
-
(82)
20
Net unrealized (losses) gains
-
(318)
445
Tax effect
-
108
(151)
Net of tax amount
-
(210)
294
Total other comprehensive (loss) income of Parent
-
(210)
294
Other comprehensive (loss) income of subsidiaries
(622)
1,806
(940)
Total Comprehensive Income
$ 9,582
$ 9,998
$ 5,586</t>
  </si>
  <si>
    <t>Schedule Of Condensed Cash Flow Statement</t>
  </si>
  <si>
    <t>Statements of Cash Flows
Years Ended December 31
(Dollars in thousands)
2015
2014
2013
Cash flows from operating activities
Net income
$ 10,204
$ 8,402
$ 6,232
Adjustments to reconcile net income to net cash provided
by operating activities:
Equity in undistributed income of subsidiary
(10,391)
(7,708)
(4,185)
Stock option compensation
74
-
-
Securities (gains) losses
-
(82)
(30)
OTTI loss on equity securities
-
-
50
Decrease (increase) in other assets
1,800
498
(321)
Net cash provided by operating activities
1,687
1,110
1,746
Cash flows from investing activities
Proceeds from sales of investment securities
-
568
312
Net cash provided by investing activities
-
568
312
Cash flows from financing activities
Dividends paid
(3,139)
(2,847)
(2,810)
Cash received from option exercises
92
59
52
Common stock issued under dividend reinvestment plan
1,246
923
926
Net cash used in financing activities
(1,801)
(1,865)
(1,832)
(Decrease) increase in cash and cash equivalents
(114)
(187)
226
Cash and cash equivalents as of January 1
414
601
375
Cash and cash equivalents as of December 31
$ 300
$ 414
$ 601</t>
  </si>
  <si>
    <t>Quarterly Results Of Operations (Tables)</t>
  </si>
  <si>
    <t>Schedule Of Quarterly Financial Information</t>
  </si>
  <si>
    <t>(Dollars in thousands, except per share)
Three months ended
2015
March 31
June 30
September 30
December 31
Interest income
$ 8,526
$ 8,578
$ 8,720
$ 8,790
Interest expense
641
619
555
556
Net interest income
7,885
7,959
8,165
8,234
Provision for loan losses
325
310
400
250
Other noninterest income
2,934
3,108
2,733
3,150
Securities gains (including gain on conversion)
718
8
-
-
Noninterest expense
7,489
7,659
7,613
8,374
Income before income taxes
3,723
3,106
2,885
2,760
Federal income tax expense
839
632
306
493
Net Income
$ 2,884
$ 2,474
$ 2,579
$ 2,267
Basic earnings per share
$ 0.68
$ 0.58
$ 0.61
$ 0.53
Diluted earnings per share
$ 0.68
$ 0.58
$ 0.61
$ 0.53
Dividends declared per share
$ 0.17
$ 0.19
$ 0.19
$ 0.19
(Dollars in thousands, except per share)
Three months ended
2014
March 31
June 30
September 30
December 31
Interest income
$ 8,574
$ 8,761
$ 8,830
$ 8,629
Interest expense
830
817
799
734
Net interest income
7,744
7,944
8,031
7,895
Provision for loan losses
198
266
-
300
Other noninterest income
2,380
2,641
2,788
2,791
Securities gains (losses)
-
221
(20)
59
Noninterest expense
7,688
7,615
7,748
8,251
Income before income taxes
2,238
2,925
3,051
2,194
Federal income tax expense
412
606
641
347
Net Income
$ 1,826
$ 2,319
$ 2,410
$ 1,847
Basic earnings per share
$ 0.44
$ 0.55
$ 0.57
$ 0.44
Diluted earnings per share
$ 0.44
$ 0.55
$ 0.57
$ 0.44
Dividends declared per share
$ 0.17
$ 0.17
$ 0.17
$ 0.17</t>
  </si>
  <si>
    <t>Summary Of Significant Accounting Policies (Narrative) (Details) $ / shares in Units, $ in Thousands</t>
  </si>
  <si>
    <t>Dec. 31, 2015USD ($)store$ / shares</t>
  </si>
  <si>
    <t>Dec. 31, 2014USD ($)</t>
  </si>
  <si>
    <t>Dec. 31, 2013USD ($)</t>
  </si>
  <si>
    <t>Summary Of Significant Accounting Policies [Line Items]</t>
  </si>
  <si>
    <t>Number of community-banking offices | store</t>
  </si>
  <si>
    <t>Days past due when accrual of interest is discontinued</t>
  </si>
  <si>
    <t>90 days</t>
  </si>
  <si>
    <t>Consumer loans typical charge-off period, in days</t>
  </si>
  <si>
    <t>180 days</t>
  </si>
  <si>
    <t>Servicing Asset</t>
  </si>
  <si>
    <t>Goodwill, Fair Value above carrying value</t>
  </si>
  <si>
    <t>38.00%</t>
  </si>
  <si>
    <t>37.00%</t>
  </si>
  <si>
    <t>Intangibles</t>
  </si>
  <si>
    <t>Assets Held-in-trust</t>
  </si>
  <si>
    <t>Share-based Compensation</t>
  </si>
  <si>
    <t>Federal Home Loan Bank of Pittsburgh [Member]</t>
  </si>
  <si>
    <t>Restricted Stock Cost | $ / shares</t>
  </si>
  <si>
    <t>Federal Home Loan Bank of Pittsburgh [Member] | Non Required FHLB Stock [Member]</t>
  </si>
  <si>
    <t>Maximum [Member]</t>
  </si>
  <si>
    <t>Designated Hedge Risk Percent Range</t>
  </si>
  <si>
    <t>125.00%</t>
  </si>
  <si>
    <t>Minimum [Member]</t>
  </si>
  <si>
    <t>80.00%</t>
  </si>
  <si>
    <t>Summary Of Significant Accounting Policies (Schedule Of Earnings Per Share Basic And Diluted) (Details) - USD ($) $ / shares in Units, shares in Thousands, $ in Thousands</t>
  </si>
  <si>
    <t>3 Months Ended</t>
  </si>
  <si>
    <t>Sep. 30, 2015</t>
  </si>
  <si>
    <t>Mar. 31, 2015</t>
  </si>
  <si>
    <t>Sep. 30, 2014</t>
  </si>
  <si>
    <t>Jun. 30, 2014</t>
  </si>
  <si>
    <t>Mar. 31, 2014</t>
  </si>
  <si>
    <t>Earnings Per Share, Basic, by Common Class, Including Two Class Method [Line Items]</t>
  </si>
  <si>
    <t>Weighted average shares outstanding (basic)</t>
  </si>
  <si>
    <t>Impact of common stock equivalents</t>
  </si>
  <si>
    <t>Weighted average shares outstanding (diluted)</t>
  </si>
  <si>
    <t>Anti-dilutive options excluded from calculation</t>
  </si>
  <si>
    <t>Franklin Financial Service Corporation [Member]</t>
  </si>
  <si>
    <t>Regulatory Matters (Narrative) (Details) - USD ($) $ in Millions</t>
  </si>
  <si>
    <t>Compliance with Regulatory Capital Requirements under Banking Regulations [Line Items]</t>
  </si>
  <si>
    <t>Statutory Accounting Practices, Statutory Amount Available for Dividend Payments without Regulatory Approval</t>
  </si>
  <si>
    <t>Capital Ratios, Basel III, Capital Conservation Buffer</t>
  </si>
  <si>
    <t>0.125%</t>
  </si>
  <si>
    <t>Future Capital Ratios Basel III Capital Conservation Buffer</t>
  </si>
  <si>
    <t>2.50%</t>
  </si>
  <si>
    <t>Bank [Member]</t>
  </si>
  <si>
    <t>Common Equity Tier 1 Risk-based Capital Ratio: Well Capitalized Minimum: Ratio</t>
  </si>
  <si>
    <t>6.50%</t>
  </si>
  <si>
    <t>Tier 1 Risk-based Capital Ratio: Well Capitalized Minimum: Ratio</t>
  </si>
  <si>
    <t>8.00%</t>
  </si>
  <si>
    <t>6.00%</t>
  </si>
  <si>
    <t>Tier 1 Leverage Ratio: Well Capitalized Minimum: Ratio</t>
  </si>
  <si>
    <t>5.00%</t>
  </si>
  <si>
    <t>Total Risk-based Capital Ratio: Well Capitalized Minimum: Ratio</t>
  </si>
  <si>
    <t>[4]</t>
  </si>
  <si>
    <t>10.00%</t>
  </si>
  <si>
    <t>Pennsylvania Department Of Banking [Member]</t>
  </si>
  <si>
    <t>As of December 31, 2014Regulatory RatiosAdequately CapitalizedWell CapitalizedActualMinimumMinimum(Dollars in thousands)AmountRatioAmountRatioAmountRatioTier 1 Risk-based Capital Ratio (2)Corporation$ 97,594 14.19%$ 27,504 4.00%N/AN/ABank 95,777 13.96% 27,448 4.00%$ 41,171 6.00% Total Risk-based Capital Ratio (3)Corporation$ 106,529 15.49%$ 55,007 8.00%N/AN/ABank 104,712 15.26% 54,895 8.00%$ 68,619 10.00%Tier 1 Leverage Ratio (4) Corporation$ 97,594 9.69%$ 40,279 4.00%N/AN/ABank 95,777 9.55% 40,109 4.00%$ 50,136 5.00%Common equity Tier 1 capital / total risk-weighted assets</t>
  </si>
  <si>
    <t>Tier 1 capital / total risk-weighted assets</t>
  </si>
  <si>
    <t>Tier 1 capital / average quarterly assets</t>
  </si>
  <si>
    <t>Total risk-based capital / total risk-weighted assets</t>
  </si>
  <si>
    <t>Regulatory Matters (Schedule Of The Total Risk-based, Tier 1 Risk-based And Tier 1 Leverage Requirements) (Details) - USD ($) $ in Thousands</t>
  </si>
  <si>
    <t>Common Equity Tier 1 Risk-based Capital Ratio: Ratio</t>
  </si>
  <si>
    <t>15.08%</t>
  </si>
  <si>
    <t>Common Equity Tier 1 Risk-based Capital Ratio: Adequately Capitalized Minimum: Ratio</t>
  </si>
  <si>
    <t>4.50%</t>
  </si>
  <si>
    <t>Tier 1 Risk-based Capital Ratio: Ratio</t>
  </si>
  <si>
    <t>14.19%</t>
  </si>
  <si>
    <t>Tier 1 Risk-based Capital Ratio: Adequately Capitalized Minimum: Ratio</t>
  </si>
  <si>
    <t>4.00%</t>
  </si>
  <si>
    <t>Total Risk-based Capital Ratio: Ratio</t>
  </si>
  <si>
    <t>16.34%</t>
  </si>
  <si>
    <t>15.49%</t>
  </si>
  <si>
    <t>Total Risk-based Capital Ratio: Adequately Capitalized Minimum: Ratio</t>
  </si>
  <si>
    <t>Tier 1 Leverage Ratio: Ratio</t>
  </si>
  <si>
    <t>10.59%</t>
  </si>
  <si>
    <t>9.69%</t>
  </si>
  <si>
    <t>Tier 1 Leverage Ratio: Adequately Capitalized Minimum: Ratio</t>
  </si>
  <si>
    <t>Common Equity Tier 1 Risk-based Capital Ratio: Amount</t>
  </si>
  <si>
    <t>Common Equity Tier 1 Risk-based Capital Ratio: Adequately Capitalized Minimum, Amount</t>
  </si>
  <si>
    <t>Tier 1 Risk-based Capital Ratio: Amount</t>
  </si>
  <si>
    <t>Tier 1 Risk-based Capital Ratio: Minimum to be Adequately Capitalized Amount</t>
  </si>
  <si>
    <t>Total Risk-based Capital Ratio: Amount</t>
  </si>
  <si>
    <t>Total Risk-based Capital Ratio: Minimum to be Adequately Capitalized Amount</t>
  </si>
  <si>
    <t>Tier 1 Leverage Ratio: Amount</t>
  </si>
  <si>
    <t>Tier 1 Leverage Ratio: Minimum to be Adequately Capitalized Amount</t>
  </si>
  <si>
    <t>14.76%</t>
  </si>
  <si>
    <t>13.96%</t>
  </si>
  <si>
    <t>16.02%</t>
  </si>
  <si>
    <t>15.26%</t>
  </si>
  <si>
    <t>10.37%</t>
  </si>
  <si>
    <t>9.55%</t>
  </si>
  <si>
    <t>Common Equity Tier 1 Risk-based Capital Ratio: Well Capitalized Minimum, Amount</t>
  </si>
  <si>
    <t>Tier 1 Risk-based Capital Ratio: Minimum to be Well Capitalized Amount</t>
  </si>
  <si>
    <t>Total Risk-based Capital Ratio: Minimum to be Well Capitalized Amount</t>
  </si>
  <si>
    <t>Tier 1 Leverage Ratio: Minimum to be Well Capitalized Amount</t>
  </si>
  <si>
    <t>Restricted Cash Balances (Details) - USD ($) $ in Millions</t>
  </si>
  <si>
    <t>Restricted Cash and Cash Equivalents</t>
  </si>
  <si>
    <t>Investments (Narrative) (Details) $ / shares in Units, $ in Thousands</t>
  </si>
  <si>
    <t>Dec. 31, 2015USD ($)securityitem$ / shares</t>
  </si>
  <si>
    <t>Dec. 31, 2014USD ($)security</t>
  </si>
  <si>
    <t>Schedule of Available-for-sale Securities [Line Items]</t>
  </si>
  <si>
    <t>Percent of shareholders equity benchmark for investments in a single issuer</t>
  </si>
  <si>
    <t>Number of temporarily impaired securities | security</t>
  </si>
  <si>
    <t>Number of investments in a single issuer exceeding benchmark | item</t>
  </si>
  <si>
    <t>Securities pledged as collateral</t>
  </si>
  <si>
    <t>Gain on sale of securities</t>
  </si>
  <si>
    <t>Available-for-sale Securities</t>
  </si>
  <si>
    <t>Proceeds from Sale and Maturity of Available-for-sale Securities</t>
  </si>
  <si>
    <t>Gross Unrealized Losses</t>
  </si>
  <si>
    <t>Cumulative OTTI Charges</t>
  </si>
  <si>
    <t>Fair value of temporarily impaired securities</t>
  </si>
  <si>
    <t>Restricted stock per share | $ / shares</t>
  </si>
  <si>
    <t>Municipal Securities [Member]</t>
  </si>
  <si>
    <t>Equity Securities [Member]</t>
  </si>
  <si>
    <t>Number of investments | security</t>
  </si>
  <si>
    <t>Trust Preferred Securities [Member]</t>
  </si>
  <si>
    <t>Change in unrealized losses</t>
  </si>
  <si>
    <t>Gross Unrealized Gain (Loss)</t>
  </si>
  <si>
    <t>Private-Label Mortgage-Backed Securities [Member]</t>
  </si>
  <si>
    <t>Private-Label Mortgage-Backed Securities [Member] | One Security [Member]</t>
  </si>
  <si>
    <t>Agency Mortgage-Backed Securities [Member]</t>
  </si>
  <si>
    <t>Investments (Unrealized Gain (loss) On Investments) (Details) - USD ($) $ in Thousands</t>
  </si>
  <si>
    <t>Amortized Cost</t>
  </si>
  <si>
    <t>Gross Unrealized Gains</t>
  </si>
  <si>
    <t>Available for sale</t>
  </si>
  <si>
    <t>U.S. Government And Agency Securities [Member]</t>
  </si>
  <si>
    <t>Asset-Backed Securities [Member]</t>
  </si>
  <si>
    <t>Investments (Amortized Cost And Fair Value Of Debt Securities, By Contractual Maturity) (Details) $ in Thousands</t>
  </si>
  <si>
    <t>Dec. 31, 2015USD ($)</t>
  </si>
  <si>
    <t>Due in one year or less, Amortized cost</t>
  </si>
  <si>
    <t>Due after one year through five years, Amortized cost</t>
  </si>
  <si>
    <t>Due after five years through ten years, Amortized cost</t>
  </si>
  <si>
    <t>Due after ten years, Amortized cost</t>
  </si>
  <si>
    <t>Amortized Cost Contractual Maturities Subtotal</t>
  </si>
  <si>
    <t>Mortgage-backed securities, Amortized cost</t>
  </si>
  <si>
    <t>Available-for-sale Securities, Debt Maturities, Amortized Cost Basis</t>
  </si>
  <si>
    <t>Due in one year or less, Fair value</t>
  </si>
  <si>
    <t>Due after one year through five years, Fair value</t>
  </si>
  <si>
    <t>Due after five years through ten years, Fair value</t>
  </si>
  <si>
    <t>Due after ten years, Fair value</t>
  </si>
  <si>
    <t>Fair Value Contractual Maturities Subtotal</t>
  </si>
  <si>
    <t>Mortgage-backed securities, Fair value</t>
  </si>
  <si>
    <t>Available-for-sale Securities, Debt Securities, Fair Value</t>
  </si>
  <si>
    <t>Investments (Composition Of Net Realized Securities Gains (Details) - USD ($) $ in Thousands</t>
  </si>
  <si>
    <t>Gross gains realized (including gain on conversion)</t>
  </si>
  <si>
    <t>Gross losses realized</t>
  </si>
  <si>
    <t>Net gains realized</t>
  </si>
  <si>
    <t>Investments (Schedule Of Unrealized Loss On Investments) (Details) $ in Thousands</t>
  </si>
  <si>
    <t>Dec. 31, 2015USD ($)security</t>
  </si>
  <si>
    <t>Less than 12 months: Fair Value</t>
  </si>
  <si>
    <t>Less than 12 months: Unrealized Losses</t>
  </si>
  <si>
    <t>Less than 12 months: Count | security</t>
  </si>
  <si>
    <t>12 months or more: Fair Value</t>
  </si>
  <si>
    <t>12 months or more: Unrealized Losses</t>
  </si>
  <si>
    <t>12 months or more: Count | security</t>
  </si>
  <si>
    <t>Fair Value</t>
  </si>
  <si>
    <t>Unrealized Losses</t>
  </si>
  <si>
    <t>Count | security</t>
  </si>
  <si>
    <t>Investments (Schedule Of Trust Preferred Securities) (Details) - USD ($) $ in Thousands</t>
  </si>
  <si>
    <t>Amortized cost</t>
  </si>
  <si>
    <t>Unrealized Gain (Loss)</t>
  </si>
  <si>
    <t>Lowest Credit Rating Assigned: Standard &amp; Poor's, BB Rating [Member] | Trust Preferred Securities: BankAmerica Cap III [Member]</t>
  </si>
  <si>
    <t>Maturity</t>
  </si>
  <si>
    <t>Jan. 15,
		2027</t>
  </si>
  <si>
    <t>Lowest Credit Rating Assigned: Standard &amp; Poor's, BB Rating [Member] | Trust Preferred Securities: Huntington Cap Trust [Member]</t>
  </si>
  <si>
    <t>Feb. 1,
		2027</t>
  </si>
  <si>
    <t>Lowest Credit Rating Assigned: Standard &amp; Poor's, BB Rating [Member] | Trust Preferred Securities: Huntington Cap Trust II [Member]</t>
  </si>
  <si>
    <t>Jun. 15,
		2028</t>
  </si>
  <si>
    <t>Lowest Credit Rating Assigned: Standard &amp; Poor's, BB Rating [Member] | Trust Preferred Securities: Fleet Cap Tr V [Member]</t>
  </si>
  <si>
    <t>Dec. 18,
		2028</t>
  </si>
  <si>
    <t>Lowest Credit Rating Assigned: Standard &amp; Poor's, BBB- Rating [Member] | Trust Preferred Securities: Chase Cap VI JPM [Member]</t>
  </si>
  <si>
    <t>Aug. 1,
		2028</t>
  </si>
  <si>
    <t>Lowest Credit Rating Assigned: Standard &amp; Poor's, BBB+ Rating [Member] | Trust Preferred Securities: Corestates Captl Tr II [Member]</t>
  </si>
  <si>
    <t>Feb. 15,
		2027</t>
  </si>
  <si>
    <t>Lowest Credit Rating Assigned: Standard &amp; Poor's, BBB Rating [Member] | Trust Preferred Securities: Wachovia Cap Trust II [Member]</t>
  </si>
  <si>
    <t>Investments (Private Label Mortgage Backed Securities) (Details) - USD ($) $ in Thousands</t>
  </si>
  <si>
    <t>Lowest Credit Rating Assigned: Standard &amp; Poor's, BBB+ Rating [Member] | RALI2004-QS4 A7 [Member]</t>
  </si>
  <si>
    <t>Origination Date</t>
  </si>
  <si>
    <t>Mar. 1,
		2004</t>
  </si>
  <si>
    <t>Credit Support %</t>
  </si>
  <si>
    <t>11.74%</t>
  </si>
  <si>
    <t>Lowest Credit Rating Assigned: Standard &amp; Poor's, CCC Rating [Member] | MALT2004-6 7A1 [Member]</t>
  </si>
  <si>
    <t>Jun. 1,
		2004</t>
  </si>
  <si>
    <t>15.05%</t>
  </si>
  <si>
    <t>Lowest Credit Rating Assigned: Standard &amp; Poor's, CC Rating [Member] | RALI2005-QS2 A1 [Member]</t>
  </si>
  <si>
    <t>Feb. 1,
		2005</t>
  </si>
  <si>
    <t>5.23%</t>
  </si>
  <si>
    <t>Lowest Credit Rating Assigned: Standard &amp; Poor's, D Rating [Member] | RALI2006-QS4 A2 [Member]</t>
  </si>
  <si>
    <t>Apr. 1,
		2006</t>
  </si>
  <si>
    <t>Lowest Credit Rating Assigned: Standard &amp; Poor's, D Rating [Member] | GSR 2006-5F 2A1 [Member]</t>
  </si>
  <si>
    <t>May 1,
		2006</t>
  </si>
  <si>
    <t>Lowest Credit Rating Assigned: Standard &amp; Poor's, D Rating [Member] | RALI2006-QS8 A1 [Member]</t>
  </si>
  <si>
    <t>Jul. 28,
		2006</t>
  </si>
  <si>
    <t>Investments (Other Than Temporary Impairment, Credit Losses Recognized In Earnings) (Details) - USD ($) $ in Thousands</t>
  </si>
  <si>
    <t>Balance of cumulative credit-related OTTI at January 1</t>
  </si>
  <si>
    <t>Additions for credit-related OTTI not previously recognized</t>
  </si>
  <si>
    <t>Additions increases for credit-related OTTI previously recognized when there is no intent to sell and no requirement to sell before recovery of amortized cost basis</t>
  </si>
  <si>
    <t>Decrease for previously recognized credit-related OTTI because there was an intent to sell</t>
  </si>
  <si>
    <t>Reduction for increases in cash flows expected to be collected</t>
  </si>
  <si>
    <t>Balance of credit-related OTTI at December 31</t>
  </si>
  <si>
    <t>Loans (Schedule Of Loans Outstanding) (Details) - USD ($) $ in Thousands</t>
  </si>
  <si>
    <t>Dec. 31, 2012</t>
  </si>
  <si>
    <t>Accounts, Notes, Loans and Financing Receivable [Line Items]</t>
  </si>
  <si>
    <t>Less: Allowance for loan losses</t>
  </si>
  <si>
    <t>Net unamortized deferred loan costs (fees)</t>
  </si>
  <si>
    <t>Loans pledged as collateral for borrowings and commitments from: FHLB</t>
  </si>
  <si>
    <t>Loans pledged as collateral for borrowings and commitments from :Federal Reserve Bank</t>
  </si>
  <si>
    <t>Total loans pledged as collateral</t>
  </si>
  <si>
    <t>Residential Real Estate [Member]</t>
  </si>
  <si>
    <t>Residential Real Estate - Construction [Member]</t>
  </si>
  <si>
    <t>Commercial Real Estate [Member]</t>
  </si>
  <si>
    <t>Commercial [Member]</t>
  </si>
  <si>
    <t>Total Commercial [Member]</t>
  </si>
  <si>
    <t>Consumer [Member]</t>
  </si>
  <si>
    <t>Consumer First Liens [Member] | Residential Real Estate [Member]</t>
  </si>
  <si>
    <t>Consumer Junior Liens And Lines Of Credit [Member] | Residential Real Estate [Member]</t>
  </si>
  <si>
    <t>Consumer [Member] | Residential Real Estate - Construction [Member]</t>
  </si>
  <si>
    <t>Commercial First Lien [Member] | Residential Real Estate [Member]</t>
  </si>
  <si>
    <t>Commercial Junior Liens And Lines Of Credit [Member] | Residential Real Estate [Member]</t>
  </si>
  <si>
    <t>Commercial [Member] | Residential Real Estate - Construction [Member]</t>
  </si>
  <si>
    <t>First Liens [Member] | Residential Real Estate [Member]</t>
  </si>
  <si>
    <t>Junior Lines And Lines Of Credit [Member] | Residential Real Estate [Member]</t>
  </si>
  <si>
    <t>Loans (Schedule Of Loans To Related Parties) (Details) - USD ($) $ in Thousands</t>
  </si>
  <si>
    <t>Balance at beginning of year</t>
  </si>
  <si>
    <t>New loans made</t>
  </si>
  <si>
    <t>Repayments</t>
  </si>
  <si>
    <t>Balance at end of year</t>
  </si>
  <si>
    <t>Loan Quality (Narrative) (Details) - USD ($) $ in Thousands</t>
  </si>
  <si>
    <t>Financing Receivable, Allowance for Credit Losses [Line Items]</t>
  </si>
  <si>
    <t>Interest not recognized on nonaccrual loans</t>
  </si>
  <si>
    <t>Impaired loans</t>
  </si>
  <si>
    <t>Maximum [Member] | Consumer [Member]</t>
  </si>
  <si>
    <t>Impaired loans balances, added to general allocation pool</t>
  </si>
  <si>
    <t>Loan Quality (Internal Credit Rating For The Loan Portfolio) (Details) - USD ($) $ in Thousands</t>
  </si>
  <si>
    <t>Loans and Leases Receivable, Gross, Carrying Amount</t>
  </si>
  <si>
    <t>Pass [Member]</t>
  </si>
  <si>
    <t>Special Mention [Member]</t>
  </si>
  <si>
    <t>Substandard [Member]</t>
  </si>
  <si>
    <t>Residential Real Estate [Member] | Pass [Member]</t>
  </si>
  <si>
    <t>Residential Real Estate [Member] | Special Mention [Member]</t>
  </si>
  <si>
    <t>Residential Real Estate [Member] | Substandard [Member]</t>
  </si>
  <si>
    <t>Residential Real Estate [Member] | First Liens [Member]</t>
  </si>
  <si>
    <t>Residential Real Estate [Member] | First Liens [Member] | Pass [Member]</t>
  </si>
  <si>
    <t>Residential Real Estate [Member] | First Liens [Member] | Special Mention [Member]</t>
  </si>
  <si>
    <t>Residential Real Estate [Member] | First Liens [Member] | Substandard [Member]</t>
  </si>
  <si>
    <t>Residential Real Estate [Member] | Junior Liens &amp; Lines Of Credit [Member]</t>
  </si>
  <si>
    <t>Residential Real Estate [Member] | Junior Liens &amp; Lines Of Credit [Member] | Pass [Member]</t>
  </si>
  <si>
    <t>Residential Real Estate [Member] | Junior Liens &amp; Lines Of Credit [Member] | Special Mention [Member]</t>
  </si>
  <si>
    <t>Residential Real Estate [Member] | Junior Liens &amp; Lines Of Credit [Member] | Substandard [Member]</t>
  </si>
  <si>
    <t>Residential Real Estate - Construction [Member] | Pass [Member]</t>
  </si>
  <si>
    <t>Residential Real Estate - Construction [Member] | Substandard [Member]</t>
  </si>
  <si>
    <t>Commercial Real Estate [Member] | Pass [Member]</t>
  </si>
  <si>
    <t>Commercial Real Estate [Member] | Special Mention [Member]</t>
  </si>
  <si>
    <t>Commercial Real Estate [Member] | Substandard [Member]</t>
  </si>
  <si>
    <t>Commercial [Member] | Pass [Member]</t>
  </si>
  <si>
    <t>Commercial [Member] | Special Mention [Member]</t>
  </si>
  <si>
    <t>Commercial [Member] | Substandard [Member]</t>
  </si>
  <si>
    <t>Consumer [Member] | Pass [Member]</t>
  </si>
  <si>
    <t>Consumer [Member] | Substandard [Member]</t>
  </si>
  <si>
    <t>Loan Quality (Aging Of Payments Of The Loan Portfolio) (Details) - USD ($) $ in Thousands</t>
  </si>
  <si>
    <t>Financing Receivable, Recorded Investment, Past Due [Line Items]</t>
  </si>
  <si>
    <t>Current</t>
  </si>
  <si>
    <t>Loans Past Due and Still Accruing</t>
  </si>
  <si>
    <t>Non-accrual loans</t>
  </si>
  <si>
    <t>Total Loans</t>
  </si>
  <si>
    <t>Financing Receivables, 30 to 59 Days Past Due [Member]</t>
  </si>
  <si>
    <t>Financing Receivables, 60 to 89 Days Past Due [Member]</t>
  </si>
  <si>
    <t>Financing Receivables, 90 Days+ Past Due [Member]</t>
  </si>
  <si>
    <t>Residential Real Estate [Member] | Financing Receivables, 30 to 59 Days Past Due [Member]</t>
  </si>
  <si>
    <t>Residential Real Estate [Member] | Financing Receivables, 60 to 89 Days Past Due [Member]</t>
  </si>
  <si>
    <t>Residential Real Estate [Member] | Financing Receivables, 90 Days+ Past Due [Member]</t>
  </si>
  <si>
    <t>Residential Real Estate [Member] | First Liens [Member] | Financing Receivables, 30 to 59 Days Past Due [Member]</t>
  </si>
  <si>
    <t>Residential Real Estate [Member] | First Liens [Member] | Financing Receivables, 60 to 89 Days Past Due [Member]</t>
  </si>
  <si>
    <t>Residential Real Estate [Member] | First Liens [Member] | Financing Receivables, 90 Days+ Past Due [Member]</t>
  </si>
  <si>
    <t>Residential Real Estate [Member] | Junior Liens &amp; Lines Of Credit [Member] | Financing Receivables, 30 to 59 Days Past Due [Member]</t>
  </si>
  <si>
    <t>Residential Real Estate [Member] | Junior Liens &amp; Lines Of Credit [Member] | Financing Receivables, 60 to 89 Days Past Due [Member]</t>
  </si>
  <si>
    <t>Residential Real Estate - Construction [Member] | Financing Receivables, 30 to 59 Days Past Due [Member]</t>
  </si>
  <si>
    <t>Commercial Real Estate [Member] | Financing Receivables, 30 to 59 Days Past Due [Member]</t>
  </si>
  <si>
    <t>Commercial Real Estate [Member] | Financing Receivables, 60 to 89 Days Past Due [Member]</t>
  </si>
  <si>
    <t>Commercial Real Estate [Member] | Financing Receivables, 90 Days+ Past Due [Member]</t>
  </si>
  <si>
    <t>Commercial [Member] | Financing Receivables, 30 to 59 Days Past Due [Member]</t>
  </si>
  <si>
    <t>Commercial [Member] | Financing Receivables, 60 to 89 Days Past Due [Member]</t>
  </si>
  <si>
    <t>Commercial [Member] | Financing Receivables, 90 Days+ Past Due [Member]</t>
  </si>
  <si>
    <t>Consumer [Member] | Financing Receivables, 30 to 59 Days Past Due [Member]</t>
  </si>
  <si>
    <t>Consumer [Member] | Financing Receivables, 60 to 89 Days Past Due [Member]</t>
  </si>
  <si>
    <t>Consumer [Member] | Financing Receivables, 90 Days+ Past Due [Member]</t>
  </si>
  <si>
    <t>Loan Quality (Impaired Financing Receivables) (Details) - USD ($) $ in Thousands</t>
  </si>
  <si>
    <t>Financing Receivable, Impaired [Line Items]</t>
  </si>
  <si>
    <t>Recorded Investment With No Allowance</t>
  </si>
  <si>
    <t>Unpaid Principal Balance With No Allowance</t>
  </si>
  <si>
    <t>Recorded Investment With Allowance</t>
  </si>
  <si>
    <t>Unpaid Principal Balance With Allowance</t>
  </si>
  <si>
    <t>Related Allowance</t>
  </si>
  <si>
    <t>Average Recorded Investment</t>
  </si>
  <si>
    <t>Interest Income Recognized</t>
  </si>
  <si>
    <t>Loan Quality (Troubled Debt Restructuring Loans) (Details) $ in Thousands</t>
  </si>
  <si>
    <t>Dec. 31, 2015USD ($)loancontract</t>
  </si>
  <si>
    <t>Dec. 31, 2014USD ($)contract</t>
  </si>
  <si>
    <t>Financing Receivable, Modifications [Line Items]</t>
  </si>
  <si>
    <t>Troubled Debt Restructurings: Number of Contracts</t>
  </si>
  <si>
    <t>Troubled Debt Restructurings: Recorded Investment</t>
  </si>
  <si>
    <t>Troubled Debt Restructurings, New During Period, Number of Contracts | contract</t>
  </si>
  <si>
    <t>Performing [Member]</t>
  </si>
  <si>
    <t>Nonperforming [Member]</t>
  </si>
  <si>
    <t>Residential Real Estate - Construction [Member] | Performing [Member]</t>
  </si>
  <si>
    <t>Residential Real Estate - Construction [Member] | Nonperforming [Member]</t>
  </si>
  <si>
    <t>Pre-TDR Modification</t>
  </si>
  <si>
    <t>After-TDR Modification</t>
  </si>
  <si>
    <t>Troubled Debt Restructurings, New During Period, Recorded Investment</t>
  </si>
  <si>
    <t>Residential Real Estate [Member] | Performing [Member]</t>
  </si>
  <si>
    <t>Residential Real Estate [Member] | Nonperforming [Member]</t>
  </si>
  <si>
    <t>Troubled Debt Restructurings: Number of Contracts | loan</t>
  </si>
  <si>
    <t>Commercial Real Estate [Member] | Performing [Member]</t>
  </si>
  <si>
    <t>Troubled Debt Restructurings: Number of Contracts | contract</t>
  </si>
  <si>
    <t>Commercial [Member] | Performing [Member]</t>
  </si>
  <si>
    <t>Commercial [Member] | Nonperforming [Member]</t>
  </si>
  <si>
    <t>The performing status is determined by the loan's compliance with the modified terms.</t>
  </si>
  <si>
    <t>Loan Quality (Allowance For Loan Losses, By Loan Segment) (Details) - USD ($) $ in Thousands</t>
  </si>
  <si>
    <t>Allowance, Beginning Balance</t>
  </si>
  <si>
    <t>Charge-offs</t>
  </si>
  <si>
    <t>Recoveries</t>
  </si>
  <si>
    <t>Provision</t>
  </si>
  <si>
    <t>Allowance, Ending Balance</t>
  </si>
  <si>
    <t>Loans evaluated for allowance individually</t>
  </si>
  <si>
    <t>Loans evaluated for allowance collectively</t>
  </si>
  <si>
    <t>Allowance established for loans evaluated individually</t>
  </si>
  <si>
    <t>Allowance established for loan evaluated collectively</t>
  </si>
  <si>
    <t>Total Allowance</t>
  </si>
  <si>
    <t>Unallocated [Member]</t>
  </si>
  <si>
    <t>Junior Liens &amp; Lines Of Credit [Member] | Residential Real Estate [Member]</t>
  </si>
  <si>
    <t>Premises And Equipment (Premises And Equipment) (Details) - USD ($) $ in Thousands</t>
  </si>
  <si>
    <t>Property, Plant and Equipment [Line Items]</t>
  </si>
  <si>
    <t>Total cost</t>
  </si>
  <si>
    <t>Less: Accumulated depreciation</t>
  </si>
  <si>
    <t>Net premises and equipment</t>
  </si>
  <si>
    <t>Land [Member]</t>
  </si>
  <si>
    <t>Building and leasehold improvements [Member]</t>
  </si>
  <si>
    <t>Furniture, fixtures and equipment [Member]</t>
  </si>
  <si>
    <t>Maximum [Member] | Building and leasehold improvements [Member]</t>
  </si>
  <si>
    <t>Estimated Life</t>
  </si>
  <si>
    <t>30 years</t>
  </si>
  <si>
    <t>Maximum [Member] | Furniture, fixtures and equipment [Member]</t>
  </si>
  <si>
    <t>10 years</t>
  </si>
  <si>
    <t>Minimum [Member] | Building and leasehold improvements [Member]</t>
  </si>
  <si>
    <t>15 years</t>
  </si>
  <si>
    <t>Minimum [Member] | Furniture, fixtures and equipment [Member]</t>
  </si>
  <si>
    <t>3 years</t>
  </si>
  <si>
    <t>Premises And Equipment (Schedule Of Depreciation And Rent Expense) (Details) - USD ($) $ in Thousands</t>
  </si>
  <si>
    <t>Depreciation expense</t>
  </si>
  <si>
    <t>Rent expense on leases</t>
  </si>
  <si>
    <t>Premises And Equipment (Operating Leases Of Lessee Disclosure) (Details) $ in Thousands</t>
  </si>
  <si>
    <t>2021 and beyond</t>
  </si>
  <si>
    <t>Operating Leases, Future Minimum Payments Due, Total</t>
  </si>
  <si>
    <t>Other Real Estate Owned (Details) - USD ($) $ in Thousands</t>
  </si>
  <si>
    <t>Balance at beginning of the period</t>
  </si>
  <si>
    <t>Additions</t>
  </si>
  <si>
    <t>Proceeds from dispositions</t>
  </si>
  <si>
    <t>Gain (loss) on sales, net</t>
  </si>
  <si>
    <t>Valuation adjustment</t>
  </si>
  <si>
    <t>Balance at the end of the period</t>
  </si>
  <si>
    <t>Intangible Assets (Schedule Of Other Intangible Assets) (Details) - USD ($) $ in Thousands</t>
  </si>
  <si>
    <t>Finite-Lived Intangible Assets [Line Items]</t>
  </si>
  <si>
    <t>Net carrying amount</t>
  </si>
  <si>
    <t>Core Deposit [Member]</t>
  </si>
  <si>
    <t>Gross carrying amount</t>
  </si>
  <si>
    <t>Accumulated amortization</t>
  </si>
  <si>
    <t>Customer List [Member]</t>
  </si>
  <si>
    <t>Intangible Assets (Amortization Expense) (Details) - USD ($) $ in Thousands</t>
  </si>
  <si>
    <t>Amortization of Intangible Assets</t>
  </si>
  <si>
    <t>Deposits (Schedule Of Deposits) (Details) - USD ($) $ in Thousands</t>
  </si>
  <si>
    <t>Interest-bearing checking</t>
  </si>
  <si>
    <t>Money Management</t>
  </si>
  <si>
    <t>Savings</t>
  </si>
  <si>
    <t>Total interest-bearing checking and savings</t>
  </si>
  <si>
    <t>Retail time deposits</t>
  </si>
  <si>
    <t>Brokered time deposits</t>
  </si>
  <si>
    <t>Total time deposits</t>
  </si>
  <si>
    <t>Overdrawn deposit accounts reclassified as loans</t>
  </si>
  <si>
    <t>Deposits (Maturity Of Time Deposits Of $250,000 Or More) (Details) - USD ($) $ in Thousands</t>
  </si>
  <si>
    <t>Within three months</t>
  </si>
  <si>
    <t>Over three through six months</t>
  </si>
  <si>
    <t>Over six through twelve months</t>
  </si>
  <si>
    <t>Over twelve months</t>
  </si>
  <si>
    <t>Deposits (Maturities Of Time Deposits) (Details) - USD ($) $ in Thousands</t>
  </si>
  <si>
    <t>Deposits [Line Items]</t>
  </si>
  <si>
    <t>Retail Time Deposits [Member]</t>
  </si>
  <si>
    <t>Brokered Time Deposits [Member]</t>
  </si>
  <si>
    <t>Other Borrowings (Narrative) (Details) $ in Millions</t>
  </si>
  <si>
    <t>Federal Home Loan Bank, Advances, Branch of FHLB Bank [Line Items]</t>
  </si>
  <si>
    <t>Federal Home Loan Bank, Advances, General Debt Obligations, Disclosures, General Description of Terms</t>
  </si>
  <si>
    <t>The Bank's short-term borrowings are comprised of securities sold under agreements to repurchase (Repo) and a line-of-credit with the Federal Home Loan Bank of Pittsburgh (Open Repo Plus).  Securities sold under agreements to repurchase are overnight borrowings between the Bank and its commercial and municipal depositors. These accounts reprice weekly.  Open Repo Plus is a revolving term commitment used on an overnight basis.  The term of this commitment may not exceed 364 days and it reprices daily at market rates</t>
  </si>
  <si>
    <t>Federal Home Loan Bank, Maximum Term Of Commitment</t>
  </si>
  <si>
    <t>364 days</t>
  </si>
  <si>
    <t>Maximum borrowing capacity with the FHLB</t>
  </si>
  <si>
    <t>Amount available to borrow at year-end</t>
  </si>
  <si>
    <t>Unsecured line of credit</t>
  </si>
  <si>
    <t>Available through federal reserve discount window</t>
  </si>
  <si>
    <t>Open Repo Line Of Credit [Member]</t>
  </si>
  <si>
    <t>Other Borrowings (Short Term Borrowings) (Details) - USD ($) $ in Thousands</t>
  </si>
  <si>
    <t>Ending balance</t>
  </si>
  <si>
    <t>Repurchase Agreements [Member]</t>
  </si>
  <si>
    <t>Weighted average rate at year end</t>
  </si>
  <si>
    <t>0.15%</t>
  </si>
  <si>
    <t>Range of interest rates paid at year end</t>
  </si>
  <si>
    <t>Maximum month-end balance during the year</t>
  </si>
  <si>
    <t>Average balance during the year</t>
  </si>
  <si>
    <t>Weighted average interest rate during the year</t>
  </si>
  <si>
    <t>FHLB Open Repo [Member]</t>
  </si>
  <si>
    <t>0.38%</t>
  </si>
  <si>
    <t>Federal Income Taxes (Narrative) (Details) - USD ($) $ in Thousands</t>
  </si>
  <si>
    <t>Tax Credit Carryforward [Line Items]</t>
  </si>
  <si>
    <t>Capital loss carryover</t>
  </si>
  <si>
    <t>Penalties and interest expense</t>
  </si>
  <si>
    <t>Uncertain tax positions</t>
  </si>
  <si>
    <t>Capital Loss Carryforward [Member]</t>
  </si>
  <si>
    <t>Tax Credit Carryforward, Amount</t>
  </si>
  <si>
    <t>Tax Credit Carryforward, Valuation Allowance</t>
  </si>
  <si>
    <t>Federal Income Taxes (Schedule Of Deferred Tax Assets And Liabilities) (Details) - USD ($) $ in Thousands</t>
  </si>
  <si>
    <t>Deferred Tax Assets</t>
  </si>
  <si>
    <t>Deferred compensation</t>
  </si>
  <si>
    <t>Purchase accounting</t>
  </si>
  <si>
    <t>Deferred loan fees and costs, net</t>
  </si>
  <si>
    <t>Other than temporary impairment of investments</t>
  </si>
  <si>
    <t>AMT Credit</t>
  </si>
  <si>
    <t>Deferred Tax Assets, Gross, Total</t>
  </si>
  <si>
    <t>Valuation allowance</t>
  </si>
  <si>
    <t>Total gross deferred tax assets</t>
  </si>
  <si>
    <t>Deferred Tax Liabilities</t>
  </si>
  <si>
    <t>Core deposit intangibles</t>
  </si>
  <si>
    <t>Depreciation</t>
  </si>
  <si>
    <t>Joint ventures and partnerships</t>
  </si>
  <si>
    <t>Mortgage servicing rights</t>
  </si>
  <si>
    <t>Total gross deferred tax liabilities</t>
  </si>
  <si>
    <t>Net deferred tax asset</t>
  </si>
  <si>
    <t>Federal Income Taxes (Schedule Of Components Of Income Tax Expense (Benefit)) (Details) - USD ($) $ in Thousands</t>
  </si>
  <si>
    <t>Current tax expense</t>
  </si>
  <si>
    <t>Deferred tax expense (benefit)</t>
  </si>
  <si>
    <t>Income tax provision</t>
  </si>
  <si>
    <t>Federal Income Taxes (Schedule Of Effective Income Tax Rate Reconciliation) (Details) - USD ($) $ in Thousands</t>
  </si>
  <si>
    <t>Tax provision at statutory rate</t>
  </si>
  <si>
    <t>Income on tax-exempt loans and securities</t>
  </si>
  <si>
    <t>Nondeductible interest expense relating to carrying tax-exempt obligations</t>
  </si>
  <si>
    <t>Dividends received exclusion</t>
  </si>
  <si>
    <t>Income from bank owned life insurance</t>
  </si>
  <si>
    <t>Life insurance proceeds</t>
  </si>
  <si>
    <t>Change in valuation allowance</t>
  </si>
  <si>
    <t>Other, net</t>
  </si>
  <si>
    <t>Effective income tax rate</t>
  </si>
  <si>
    <t>18.20%</t>
  </si>
  <si>
    <t>19.30%</t>
  </si>
  <si>
    <t>17.20%</t>
  </si>
  <si>
    <t>Statutory rate</t>
  </si>
  <si>
    <t>34.00%</t>
  </si>
  <si>
    <t>Accumulated Other Comprehensive Loss (Details) - USD ($) $ in Thousands</t>
  </si>
  <si>
    <t>Net unrealized gains on securities</t>
  </si>
  <si>
    <t>Net unrealized losses on derivatives</t>
  </si>
  <si>
    <t>Accumulated pension adjustment</t>
  </si>
  <si>
    <t>Total accumulated other comprehensive loss</t>
  </si>
  <si>
    <t>Financial Derivatives (Schedule Of Fair Value Of Derivative Instruments) (Details) $ in Thousands</t>
  </si>
  <si>
    <t>Financial Derivatives (Schedule Of Effect Of Derivative Instruments On The Statement Of Income) (Details) - Interest Rate Contract [Member] - USD ($) $ in Thousands</t>
  </si>
  <si>
    <t>Derivative Instruments, Gain (Loss) [Line Items]</t>
  </si>
  <si>
    <t>Amount of Gain or (Loss) Recognized in OCI net of tax on (Effective Portion)</t>
  </si>
  <si>
    <t>Amount of Gain or (Loss) Reclassified from Accumulated OCI into Income (Effective Portion)</t>
  </si>
  <si>
    <t>Financial Derivatives (Schedule Of Derivative Instruments Subject To Master Netting Arrangement Or Repurchase Agreement) (Details) - USD ($) $ in Thousands</t>
  </si>
  <si>
    <t>Gross Amounts of Recognized Liabilities</t>
  </si>
  <si>
    <t>Net Amounts of Liabilities Presented in the Statements of Condition</t>
  </si>
  <si>
    <t>Gross Amounts Not Offset in the Statements of Condition, Financial Instruments</t>
  </si>
  <si>
    <t>Benefit Plans (Narrative) (Details) - USD ($) $ in Thousands</t>
  </si>
  <si>
    <t>Defined Benefit Plan Disclosure [Line Items]</t>
  </si>
  <si>
    <t>Related plan expense</t>
  </si>
  <si>
    <t>Term of service completed before eligible for coverage</t>
  </si>
  <si>
    <t>1 year 1000 hours</t>
  </si>
  <si>
    <t>Employer Matching Contribution, Percent of Match</t>
  </si>
  <si>
    <t>100.00%</t>
  </si>
  <si>
    <t>Maximum Annual Contributions Per Employee, Percent</t>
  </si>
  <si>
    <t>Additional Employer Matching Contribution Percent Of Deferral Match From Eligible Compensation</t>
  </si>
  <si>
    <t>50.00%</t>
  </si>
  <si>
    <t>Maximum Additional Annual Contributions Per Employee Deferral Percent</t>
  </si>
  <si>
    <t>2.00%</t>
  </si>
  <si>
    <t>Employer Discretionary Contribution Percent</t>
  </si>
  <si>
    <t>Maximum Discretionary Profit Sharing Percent Of Eligible Compensation</t>
  </si>
  <si>
    <t>Defined Benefit Plan General Guidelines Plan Asset Allocations</t>
  </si>
  <si>
    <t>Fixed Income [Member]</t>
  </si>
  <si>
    <t>Defined Benefit Plan, Target Plan Asset Allocations Range Minimum</t>
  </si>
  <si>
    <t>60.00%</t>
  </si>
  <si>
    <t>Defined Benefit Plan, Target Plan Asset Allocations Range Maximum</t>
  </si>
  <si>
    <t>90.00%</t>
  </si>
  <si>
    <t>Equities [Member]</t>
  </si>
  <si>
    <t>30.00%</t>
  </si>
  <si>
    <t>25.00%</t>
  </si>
  <si>
    <t>Benefit Plans (Change In Projected Benefit Obligation) (Details) - USD ($) $ in Thousands</t>
  </si>
  <si>
    <t>Benefit obligation at beginning of measurement year</t>
  </si>
  <si>
    <t>Service cost</t>
  </si>
  <si>
    <t>Interest cost</t>
  </si>
  <si>
    <t>Actuarial loss</t>
  </si>
  <si>
    <t>Benefits paid</t>
  </si>
  <si>
    <t>Benefit obligation at end of measurement year</t>
  </si>
  <si>
    <t>Benefit Plans (Change In Plan Assets) (Details) - USD ($) $ in Thousands</t>
  </si>
  <si>
    <t>Fair value of plan assets at beginning of measurement year</t>
  </si>
  <si>
    <t>Actual return on plan assets net of expenses</t>
  </si>
  <si>
    <t>Fair value of plan assets at end of measurement year</t>
  </si>
  <si>
    <t>Funded status of projected benefit obligation</t>
  </si>
  <si>
    <t>Benefit Plans (Schedule Of Amounts Recognized In Other Comprehensive Income (Loss)) (Details) - USD ($) $ in Thousands</t>
  </si>
  <si>
    <t>Net Actuarial loss</t>
  </si>
  <si>
    <t>Prior service cost obligation</t>
  </si>
  <si>
    <t>Net amount recognized in accumulated other comprehensive loss</t>
  </si>
  <si>
    <t>Benefit Plans (Schedule Of Net Benefit Costs) (Details) - USD ($) $ in Thousands</t>
  </si>
  <si>
    <t>Expected return on plan assets</t>
  </si>
  <si>
    <t>Amortization of prior service cost</t>
  </si>
  <si>
    <t>Recognized net actuarial loss</t>
  </si>
  <si>
    <t>Net periodic pension cost</t>
  </si>
  <si>
    <t>Benefit Plans (Schedule Of Assumptions Used) (Details) - USD ($) $ in Thousands</t>
  </si>
  <si>
    <t>Assumptions used to determine benefit obligations: Discount rate</t>
  </si>
  <si>
    <t>4.06%</t>
  </si>
  <si>
    <t>3.72%</t>
  </si>
  <si>
    <t>4.76%</t>
  </si>
  <si>
    <t>Assumptions used to determine benefit obligations: Rate of compensation increase</t>
  </si>
  <si>
    <t>Assumptions used to determine net periodic benefit cost: Discount rate</t>
  </si>
  <si>
    <t>3.89%</t>
  </si>
  <si>
    <t>Assumptions used to determine net periodic benefit cost: Expected long-term return on plan assets</t>
  </si>
  <si>
    <t>7.00%</t>
  </si>
  <si>
    <t>Assumptions used to determine net periodic benefit cost: Rate of compensation increase</t>
  </si>
  <si>
    <t>Asset allocations as of measurement date:</t>
  </si>
  <si>
    <t>Value of shares (in thousands)</t>
  </si>
  <si>
    <t>Percent of total plan assets</t>
  </si>
  <si>
    <t>0.40%</t>
  </si>
  <si>
    <t>0.30%</t>
  </si>
  <si>
    <t>Cash and Cash Equivalents [Member]</t>
  </si>
  <si>
    <t>9.00%</t>
  </si>
  <si>
    <t>31.00%</t>
  </si>
  <si>
    <t>33.00%</t>
  </si>
  <si>
    <t>Corporate Debt Securities [Member]</t>
  </si>
  <si>
    <t>43.00%</t>
  </si>
  <si>
    <t>45.00%</t>
  </si>
  <si>
    <t>Investment Fund-Debt [Member]</t>
  </si>
  <si>
    <t>Insurance contracts [Member]</t>
  </si>
  <si>
    <t>1.00%</t>
  </si>
  <si>
    <t>Benefit Plans (Schedule Of Amount Recognized In Balance Sheet) (Details) - USD ($) $ in Thousands</t>
  </si>
  <si>
    <t>Defined Benefit Plan, Fair Value of Plan Assets</t>
  </si>
  <si>
    <t>Fair Value [Member]</t>
  </si>
  <si>
    <t>Cash and Cash Equivalents [Member] | Fair Value [Member]</t>
  </si>
  <si>
    <t>Equity Securities [Member] | Fair Value [Member]</t>
  </si>
  <si>
    <t>Corporate Debt Securities [Member] | Fair Value [Member]</t>
  </si>
  <si>
    <t>Municipal Securities [Member] | Fair Value [Member]</t>
  </si>
  <si>
    <t>Investment Fund-Equity [Member] | Fair Value [Member]</t>
  </si>
  <si>
    <t>Investment Fund-Debt [Member] | Fair Value [Member]</t>
  </si>
  <si>
    <t>Cash Value Of Life Insurance [Member] | Fair Value [Member]</t>
  </si>
  <si>
    <t>Deposit In Immediate Participation Guarantee Contract [Member] | Fair Value [Member]</t>
  </si>
  <si>
    <t>Level 1 [Member]</t>
  </si>
  <si>
    <t>Level 1 [Member] | Cash and Cash Equivalents [Member]</t>
  </si>
  <si>
    <t>Level 1 [Member] | Equity Securities [Member]</t>
  </si>
  <si>
    <t>Level 1 [Member] | Investment Fund-Equity [Member]</t>
  </si>
  <si>
    <t>Level 1 [Member] | Investment Fund-Debt [Member]</t>
  </si>
  <si>
    <t>Level 2 [Member]</t>
  </si>
  <si>
    <t>Level 2 [Member] | Corporate Debt Securities [Member]</t>
  </si>
  <si>
    <t>Level 2 [Member] | Municipal Securities [Member]</t>
  </si>
  <si>
    <t>Level 3 [Member]</t>
  </si>
  <si>
    <t>Level 3 [Member] | Cash Value Of Life Insurance [Member]</t>
  </si>
  <si>
    <t>Level 3 [Member] | Deposit In Immediate Participation Guarantee Contract [Member]</t>
  </si>
  <si>
    <t>Benefit Plans (Schedule Of Changes In Fair Value Of Plan Assets) (Details) - USD ($) $ in Thousands</t>
  </si>
  <si>
    <t>Cash Value Of Life Insurance [Member]</t>
  </si>
  <si>
    <t>Balance</t>
  </si>
  <si>
    <t>Unrealized gain (loss) relating to investments held at the reporting date</t>
  </si>
  <si>
    <t>Purchases, sales, issuances and settlement, net</t>
  </si>
  <si>
    <t>Deposit In Immediate Participation Guarantee Contract [Member]</t>
  </si>
  <si>
    <t>Benefit Plans (Schedule Of Expected Benefit Payments) (Details) $ in Thousands</t>
  </si>
  <si>
    <t>2021-2022</t>
  </si>
  <si>
    <t>Defined Benefit, Expected Future Benefit Payments</t>
  </si>
  <si>
    <t>Stock Purchase Plans (Narrative) (Details) - USD ($) $ in Thousands</t>
  </si>
  <si>
    <t>Share-based Compensation Arrangement by Share-based Payment Award [Line Items]</t>
  </si>
  <si>
    <t>ESPP [Member]</t>
  </si>
  <si>
    <t>Number of shares available for issuance</t>
  </si>
  <si>
    <t>Minimum percent of fair value market option price</t>
  </si>
  <si>
    <t>Expiration date, maximum term from grant date, in years</t>
  </si>
  <si>
    <t>1 year</t>
  </si>
  <si>
    <t>Number of shares available for fututre grants</t>
  </si>
  <si>
    <t>Grant price, percent of the stock's fair value at the time of award</t>
  </si>
  <si>
    <t>95.00%</t>
  </si>
  <si>
    <t>Compensation expense</t>
  </si>
  <si>
    <t>Option expiration date</t>
  </si>
  <si>
    <t>Jul. 2,
		2016</t>
  </si>
  <si>
    <t>ISOP [Member]</t>
  </si>
  <si>
    <t>Period of incentive stock option plan, in years</t>
  </si>
  <si>
    <t>Option term, in years</t>
  </si>
  <si>
    <t>6 months</t>
  </si>
  <si>
    <t>Shares issued</t>
  </si>
  <si>
    <t>Stock Purchase Plans (Schedule Of Share-based Compensation, Stock Options, Activity) (Details) - USD ($) $ / shares in Units, $ in Thousands</t>
  </si>
  <si>
    <t>Options Granted</t>
  </si>
  <si>
    <t>Balance Outstanding</t>
  </si>
  <si>
    <t>Options Exercised</t>
  </si>
  <si>
    <t>Options Expired</t>
  </si>
  <si>
    <t>Weighted Average Price Per Share: Balance Outstanding</t>
  </si>
  <si>
    <t>Weighted Average Price Per Share: Granted</t>
  </si>
  <si>
    <t>Weighted Average Price Per Share: Exercised</t>
  </si>
  <si>
    <t>Weighted Average Price Per Share: Expired</t>
  </si>
  <si>
    <t>Aggregate Intrinsic Value</t>
  </si>
  <si>
    <t>Options Forfeited</t>
  </si>
  <si>
    <t>Weighted Average Price Per Share: Forfeited</t>
  </si>
  <si>
    <t>Stock Purchase Plans (Share-based Compensation Arrangement By Share-based Payment Award, Options, Vested And Expected To Vest, Outstanding And Exercisable) (Details)</t>
  </si>
  <si>
    <t>Dec. 31, 2015$ / sharesshares</t>
  </si>
  <si>
    <t>Options Outstanding and Exercisable | shares</t>
  </si>
  <si>
    <t>Price Range, Upper Range Limit</t>
  </si>
  <si>
    <t>Weighted Average Exercise Price</t>
  </si>
  <si>
    <t>Weighted Average Remaining Life (years)</t>
  </si>
  <si>
    <t>4 years 3 months 18 days</t>
  </si>
  <si>
    <t>ISOP [Member] | Exercise Price Or Price Range One [Member]</t>
  </si>
  <si>
    <t>3 years 2 months 12 days</t>
  </si>
  <si>
    <t>ISOP [Member] | Exercise Price Or Price Range Two [Member]</t>
  </si>
  <si>
    <t>9 years 2 months 12 days</t>
  </si>
  <si>
    <t>ISOP [Member] | Exercise Price Or Price Range Three [Member]</t>
  </si>
  <si>
    <t>2 years 1 month 6 days</t>
  </si>
  <si>
    <t>ISOP [Member] | Exercise Price Or Price Range Four [Member]</t>
  </si>
  <si>
    <t>Price Range, Lower Range Limit</t>
  </si>
  <si>
    <t>9 months 18 days</t>
  </si>
  <si>
    <t>Stock Purchase Plans (Valuation Assumptions Using Black-Scholes Method) (Details) - USD ($) $ / shares in Units, $ in Thousands</t>
  </si>
  <si>
    <t>Options granted</t>
  </si>
  <si>
    <t>Risk-free interest rate</t>
  </si>
  <si>
    <t>1.47%</t>
  </si>
  <si>
    <t>Expected volatility of the Corporation's stock</t>
  </si>
  <si>
    <t>28.64%</t>
  </si>
  <si>
    <t>Expected dividend yield</t>
  </si>
  <si>
    <t>3.09%</t>
  </si>
  <si>
    <t>Expected life (in years)</t>
  </si>
  <si>
    <t>5 years 3 months</t>
  </si>
  <si>
    <t>Weighted average fair value of options granted</t>
  </si>
  <si>
    <t>Total compensation expense included in net income</t>
  </si>
  <si>
    <t>Deferred Compensation Agreement (Details) $ in Thousands</t>
  </si>
  <si>
    <t>Dec. 31, 2015USD ($)item</t>
  </si>
  <si>
    <t>Dec. 31, 2006item</t>
  </si>
  <si>
    <t>Deferred Compensation Arrangement with Individual, Share-based Payments [Line Items]</t>
  </si>
  <si>
    <t>Deferred compensation agreements with former directors | item</t>
  </si>
  <si>
    <t>Deferred compensation agreements with current directors | item</t>
  </si>
  <si>
    <t>Benefit payment period, in years</t>
  </si>
  <si>
    <t>Age at which benefit payments begin</t>
  </si>
  <si>
    <t>65 years</t>
  </si>
  <si>
    <t>Obligation under deferred compensation agreements</t>
  </si>
  <si>
    <t>Expense associated with agreements</t>
  </si>
  <si>
    <t>Expected future deferred compensation expenses</t>
  </si>
  <si>
    <t>Fulton Bancshares Corporation [Member]</t>
  </si>
  <si>
    <t>Number of Agreements | item</t>
  </si>
  <si>
    <t>Years after FDIC ruling, overturned decision, in years</t>
  </si>
  <si>
    <t>7 years</t>
  </si>
  <si>
    <t>Shareholders' Equity (Details) - USD ($) $ / shares in Units, $ in Thousands</t>
  </si>
  <si>
    <t>Equity, Class of Treasury Stock [Line Items]</t>
  </si>
  <si>
    <t>Repurchase plan period, in years</t>
  </si>
  <si>
    <t>Shares held at cost</t>
  </si>
  <si>
    <t>Common stock shares authorized</t>
  </si>
  <si>
    <t>Dividend Reinvestment Plan (DRIP) [Member]</t>
  </si>
  <si>
    <t>Dividend Reinvestment plan shares remain to be issues</t>
  </si>
  <si>
    <t>Commitments And Contingencies (Details) - USD ($) $ in Thousands</t>
  </si>
  <si>
    <t>Commercial Commitments To Extend Credit [Member]</t>
  </si>
  <si>
    <t>Loss Contingencies [Line Items]</t>
  </si>
  <si>
    <t>Commitments outstanding</t>
  </si>
  <si>
    <t>Consumer Commitments To Extend Credit (Secured) [Member]</t>
  </si>
  <si>
    <t>Consumer Commitments To Extend Credit (Unsecured) [Member]</t>
  </si>
  <si>
    <t>Commitments To Extend Credit [Member]</t>
  </si>
  <si>
    <t>Standby Letters of Credit [Member]</t>
  </si>
  <si>
    <t>Standby letters of credit extension period, in years</t>
  </si>
  <si>
    <t>Fair Value Measurements And Fair Values Of Financial Instruments (Fair Value, By Balance Sheet Grouping) (Details) - USD ($) $ in Thousands</t>
  </si>
  <si>
    <t>Fair Value, Balance Sheet Grouping, Financial Statement Captions [Line Items]</t>
  </si>
  <si>
    <t>Interest rate swaps</t>
  </si>
  <si>
    <t>Carrying Amount [Member]</t>
  </si>
  <si>
    <t>Cash and cash equivalents</t>
  </si>
  <si>
    <t>Net loans</t>
  </si>
  <si>
    <t>Accrued interest receivable</t>
  </si>
  <si>
    <t>Accrued interest payable</t>
  </si>
  <si>
    <t>Fair Value Measurements And Fair Values Of Financial Instruments (Schedule Of Fair Value, Assets And Liabilities Measured On Recurring Basis) (Details) - USD ($) $ in Thousands</t>
  </si>
  <si>
    <t>Fair Value, Assets and Liabilities Measured on Recurring and Nonrecurring Basis [Line Items]</t>
  </si>
  <si>
    <t>Equity Securities [Member] | Level 1 [Member]</t>
  </si>
  <si>
    <t>U.S. Government And Agency Securities [Member] | Level 2 [Member]</t>
  </si>
  <si>
    <t>Municipal Securities [Member] | Level 2 [Member]</t>
  </si>
  <si>
    <t>Trust Preferred Securities [Member] | Level 2 [Member]</t>
  </si>
  <si>
    <t>Agency Mortgage-Backed Securities [Member] | Level 2 [Member]</t>
  </si>
  <si>
    <t>Private-Label Mortgage-Backed Securities [Member] | Level 2 [Member]</t>
  </si>
  <si>
    <t>Asset-Backed Securities [Member] | Level 2 [Member]</t>
  </si>
  <si>
    <t>Fair Value Measurements And Fair Values Of Financial Instruments (Schedule Of Fair Value An A Nonrecurring Basis) (Details) - USD ($) $ in Thousands</t>
  </si>
  <si>
    <t>Assets, Fair Value Disclosure, Nonrecurring</t>
  </si>
  <si>
    <t>Impaired Loans [Member]</t>
  </si>
  <si>
    <t>Impaired Loans [Member] | Level 1 [Member]</t>
  </si>
  <si>
    <t>Impaired Loans [Member] | Level 2 [Member]</t>
  </si>
  <si>
    <t>Impaired Loans [Member] | Level 3 [Member]</t>
  </si>
  <si>
    <t>Premises Held-For-Sale [Member]</t>
  </si>
  <si>
    <t>Premises Held-For-Sale [Member] | Level 1 [Member]</t>
  </si>
  <si>
    <t>Premises Held-For-Sale [Member] | Level 2 [Member]</t>
  </si>
  <si>
    <t>Premises Held-For-Sale [Member] | Level 3 [Member]</t>
  </si>
  <si>
    <t>Other Real Estate Owned [Member]</t>
  </si>
  <si>
    <t>Other Real Estate Owned [Member] | Level 1 [Member]</t>
  </si>
  <si>
    <t>Other Real Estate Owned [Member] | Level 2 [Member]</t>
  </si>
  <si>
    <t>Other Real Estate Owned [Member] | Level 3 [Member]</t>
  </si>
  <si>
    <t>Mortgage Servicing Rights [Member]</t>
  </si>
  <si>
    <t>Mortgage Servicing Rights [Member] | Level 1 [Member]</t>
  </si>
  <si>
    <t>Mortgage Servicing Rights [Member] | Level 2 [Member]</t>
  </si>
  <si>
    <t>Mortgage Servicing Rights [Member] | Level 3 [Member]</t>
  </si>
  <si>
    <t>Includes assets directly charged-down to fair value during the year-to-date period.</t>
  </si>
  <si>
    <t>Fair Value Measurements And Fair Values Of Financial Instruments (Fair Value Inputs, Assets, Quantitative Information) (Details) - USD ($) $ in Thousands</t>
  </si>
  <si>
    <t>Impaired Loans [Member] | Level 3 [Member] | Minimum [Member] | Appraisal Adjustments [Member]</t>
  </si>
  <si>
    <t>Fair Value Inputs, Discount Rate</t>
  </si>
  <si>
    <t>0.00%</t>
  </si>
  <si>
    <t>Impaired Loans [Member] | Level 3 [Member] | Minimum [Member] | Cost To Sell [Member]</t>
  </si>
  <si>
    <t>Impaired Loans [Member] | Level 3 [Member] | Maximum [Member] | Appraisal Adjustments [Member]</t>
  </si>
  <si>
    <t>Impaired Loans [Member] | Level 3 [Member] | Maximum [Member] | Cost To Sell [Member]</t>
  </si>
  <si>
    <t>Impaired Loans [Member] | Level 3 [Member] | Weighted Average [Member] | Appraisal Adjustments [Member]</t>
  </si>
  <si>
    <t>26.00%</t>
  </si>
  <si>
    <t>Impaired Loans [Member] | Level 3 [Member] | Weighted Average [Member] | Cost To Sell [Member]</t>
  </si>
  <si>
    <t>Other Real Estate Owned [Member] | Level 3 [Member] | Cost To Sell [Member]</t>
  </si>
  <si>
    <t>Other Real Estate Owned [Member] | Level 3 [Member] | Weighted Average [Member] | Cost To Sell [Member]</t>
  </si>
  <si>
    <t>Parent Company (Franklin Financial Services Corporation) Financial Information (Schedule Of Condensed Balance Sheet) (Details) - USD ($) $ in Thousands</t>
  </si>
  <si>
    <t>Condensed Financial Statements, Captions [Line Items]</t>
  </si>
  <si>
    <t>Other Assets</t>
  </si>
  <si>
    <t>Other Liabilities</t>
  </si>
  <si>
    <t>Equity investment in subsidiaries</t>
  </si>
  <si>
    <t>Parent Company (Franklin Financial Services Corporation) Financial Information (Schedule Of Condensed Income Statement) (Details) - USD ($) $ in Thousands</t>
  </si>
  <si>
    <t>Dividends from Bank subsidiary</t>
  </si>
  <si>
    <t>Interest and dividend income</t>
  </si>
  <si>
    <t>Income</t>
  </si>
  <si>
    <t>Operating Expenses</t>
  </si>
  <si>
    <t>Equity in undistributed income of subsidiary</t>
  </si>
  <si>
    <t>Parent Company (Franklin Financial Services Corporation) Financial Information (Schedule Of Condensed Comprehensive Income Statement) (Details) - USD ($) $ in Thousands</t>
  </si>
  <si>
    <t>Reclassification adjustment for (gains) losses included in net income</t>
  </si>
  <si>
    <t>Total other comprehensive (loss) income of Parent</t>
  </si>
  <si>
    <t>Other comprehensive (loss) income of subsidiaries</t>
  </si>
  <si>
    <t>Parent Company (Franklin Financial Services Corporation) Financial Information (Schedule Of Condensed Cash Flow Statement) (Details) - USD ($) $ in Thousands</t>
  </si>
  <si>
    <t>Proceeds from sales of investment securities</t>
  </si>
  <si>
    <t>Decrease (increase) in other assets</t>
  </si>
  <si>
    <t>Quarterly Results Of Operations (Schedule Of Quarterly Financial Information) (Details) - USD ($) $ / shares in Units, $ in Thousands</t>
  </si>
  <si>
    <t>Interest Income</t>
  </si>
  <si>
    <t>Interest Expense</t>
  </si>
  <si>
    <t>Other noninterest income</t>
  </si>
  <si>
    <t>Securities gains (including gain on conversion)</t>
  </si>
  <si>
    <t>Noninterest Expense</t>
  </si>
  <si>
    <t>Income before income taxes</t>
  </si>
  <si>
    <t>Dividend declared per shar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sharedStrings.xml" Type="http://schemas.openxmlformats.org/officeDocument/2006/relationships/sharedStrings"/><ns0:Relationship Id="rId117" Target="styles.xml" Type="http://schemas.openxmlformats.org/officeDocument/2006/relationships/styles"/><ns0:Relationship Id="rId1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s" r="B7" s="4">
        <v>13</v>
      </c>
    </row>
    <row spans="1:4" r="8">
      <c t="s" r="A8" s="4">
        <v>14</v>
      </c>
      <c t="n" r="B8" s="6">
        <v>2015</v>
      </c>
    </row>
    <row spans="1:4" r="9">
      <c t="s" r="A9" s="4">
        <v>15</v>
      </c>
      <c t="s" r="B9" s="4">
        <v>16</v>
      </c>
    </row>
    <row spans="1:4" r="10">
      <c t="s" r="A10" s="4">
        <v>17</v>
      </c>
      <c t="n" r="B10" s="6">
        <v>723646</v>
      </c>
    </row>
    <row spans="1:4" r="11">
      <c t="s" r="A11" s="4">
        <v>18</v>
      </c>
      <c t="s" r="B11" s="4">
        <v>19</v>
      </c>
    </row>
    <row spans="1:4" r="12">
      <c t="s" r="A12" s="4">
        <v>20</v>
      </c>
      <c t="s" r="B12" s="4">
        <v>21</v>
      </c>
    </row>
    <row spans="1:4" r="13">
      <c t="s" r="A13" s="4">
        <v>22</v>
      </c>
      <c t="n" r="C13" s="6">
        <v>4289124</v>
      </c>
    </row>
    <row spans="1:4" r="14">
      <c t="s" r="A14" s="4">
        <v>23</v>
      </c>
      <c t="s" r="B14" s="4">
        <v>24</v>
      </c>
    </row>
    <row spans="1:4" r="15">
      <c t="s" r="A15" s="4">
        <v>25</v>
      </c>
      <c t="n" r="D15" s="7">
        <v>97164432</v>
      </c>
    </row>
    <row spans="1:4" r="16">
      <c t="s" r="A16" s="4">
        <v>26</v>
      </c>
      <c t="s" r="B16" s="4">
        <v>27</v>
      </c>
    </row>
    <row spans="1:4" r="17">
      <c t="s" r="A17" s="4">
        <v>28</v>
      </c>
      <c t="s" r="B17" s="4">
        <v>27</v>
      </c>
    </row>
    <row spans="1:4" r="18">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9"/>
    <col customWidth="1" max="2" min="2" width="18"/>
    <col customWidth="1" max="3" min="3" width="14"/>
    <col customWidth="1" max="4" min="4" width="14"/>
  </cols>
  <sheetData>
    <row spans="1:4" r="1">
      <c t="s" r="A1" s="1">
        <v>1038</v>
      </c>
      <c t="s" r="B1" s="2">
        <v>1</v>
      </c>
    </row>
    <row spans="1:4" r="2">
      <c t="s" r="B2" s="2">
        <v>2</v>
      </c>
      <c t="s" r="C2" s="2">
        <v>32</v>
      </c>
      <c t="s" r="D2" s="2">
        <v>81</v>
      </c>
    </row>
    <row spans="1:4" r="3">
      <c t="s" r="A3" s="3">
        <v>1039</v>
      </c>
    </row>
    <row spans="1:4" r="4">
      <c t="s" r="A4" s="4">
        <v>940</v>
      </c>
      <c t="s" r="B4" s="4">
        <v>941</v>
      </c>
    </row>
    <row spans="1:4" r="5">
      <c t="s" r="A5" s="4">
        <v>1040</v>
      </c>
    </row>
    <row spans="1:4" r="6">
      <c t="s" r="A6" s="3">
        <v>1039</v>
      </c>
    </row>
    <row spans="1:4" r="7">
      <c t="s" r="A7" s="4">
        <v>1041</v>
      </c>
      <c t="n" r="B7" s="6">
        <v>250000</v>
      </c>
    </row>
    <row spans="1:4" r="8">
      <c t="s" r="A8" s="4">
        <v>1042</v>
      </c>
      <c t="s" r="B8" s="4">
        <v>956</v>
      </c>
    </row>
    <row spans="1:4" r="9">
      <c t="s" r="A9" s="4">
        <v>1043</v>
      </c>
      <c t="s" r="B9" s="4">
        <v>1044</v>
      </c>
    </row>
    <row spans="1:4" r="10">
      <c t="s" r="A10" s="4">
        <v>1045</v>
      </c>
      <c t="n" r="B10" s="6">
        <v>203362</v>
      </c>
    </row>
    <row spans="1:4" r="11">
      <c t="s" r="A11" s="4">
        <v>1046</v>
      </c>
      <c t="s" r="C11" s="4">
        <v>1047</v>
      </c>
    </row>
    <row spans="1:4" r="12">
      <c t="s" r="A12" s="4">
        <v>1048</v>
      </c>
      <c t="n" r="B12" s="7">
        <v>0</v>
      </c>
      <c t="n" r="C12" s="7">
        <v>0</v>
      </c>
      <c t="n" r="D12" s="7">
        <v>0</v>
      </c>
    </row>
    <row spans="1:4" r="13">
      <c t="s" r="A13" s="4">
        <v>1049</v>
      </c>
      <c t="s" r="B13" s="4">
        <v>1050</v>
      </c>
    </row>
    <row spans="1:4" r="14">
      <c t="s" r="A14" s="4">
        <v>1051</v>
      </c>
    </row>
    <row spans="1:4" r="15">
      <c t="s" r="A15" s="3">
        <v>1039</v>
      </c>
    </row>
    <row spans="1:4" r="16">
      <c t="s" r="A16" s="4">
        <v>1041</v>
      </c>
      <c t="n" r="B16" s="6">
        <v>354877</v>
      </c>
    </row>
    <row spans="1:4" r="17">
      <c t="s" r="A17" s="4">
        <v>1042</v>
      </c>
      <c t="s" r="B17" s="4">
        <v>943</v>
      </c>
    </row>
    <row spans="1:4" r="18">
      <c t="s" r="A18" s="4">
        <v>1045</v>
      </c>
      <c t="n" r="B18" s="6">
        <v>337377</v>
      </c>
    </row>
    <row spans="1:4" r="19">
      <c t="s" r="A19" s="4">
        <v>1052</v>
      </c>
      <c t="s" r="B19" s="4">
        <v>812</v>
      </c>
    </row>
    <row spans="1:4" r="20">
      <c t="s" r="A20" s="4">
        <v>1053</v>
      </c>
      <c t="s" r="B20" s="4">
        <v>812</v>
      </c>
    </row>
    <row spans="1:4" r="21">
      <c t="s" r="A21" s="4">
        <v>940</v>
      </c>
      <c t="s" r="B21" s="4">
        <v>1054</v>
      </c>
    </row>
    <row spans="1:4" r="22">
      <c t="s" r="A22" s="4">
        <v>1055</v>
      </c>
      <c t="n" r="B22" s="6">
        <v>17500</v>
      </c>
      <c t="n" r="C22" s="6">
        <v>0</v>
      </c>
      <c t="n" r="D22" s="6">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56</v>
      </c>
      <c t="s" r="B1" s="2">
        <v>1</v>
      </c>
    </row>
    <row spans="1:4" r="2">
      <c t="s" r="B2" s="2">
        <v>2</v>
      </c>
      <c t="s" r="C2" s="2">
        <v>32</v>
      </c>
      <c t="s" r="D2" s="2">
        <v>81</v>
      </c>
    </row>
    <row spans="1:4" r="3">
      <c t="s" r="A3" s="3">
        <v>1039</v>
      </c>
    </row>
    <row spans="1:4" r="4">
      <c t="s" r="A4" s="4">
        <v>1057</v>
      </c>
      <c t="n" r="B4" s="6">
        <v>17500</v>
      </c>
    </row>
    <row spans="1:4" r="5">
      <c t="s" r="A5" s="4">
        <v>1040</v>
      </c>
    </row>
    <row spans="1:4" r="6">
      <c t="s" r="A6" s="3">
        <v>1039</v>
      </c>
    </row>
    <row spans="1:4" r="7">
      <c t="s" r="A7" s="4">
        <v>1058</v>
      </c>
      <c t="n" r="B7" s="6">
        <v>25970</v>
      </c>
      <c t="n" r="C7" s="6">
        <v>32279</v>
      </c>
      <c t="n" r="D7" s="6">
        <v>37627</v>
      </c>
    </row>
    <row spans="1:4" r="8">
      <c t="s" r="A8" s="4">
        <v>1057</v>
      </c>
      <c t="n" r="B8" s="6">
        <v>23379</v>
      </c>
      <c t="n" r="C8" s="6">
        <v>27596</v>
      </c>
      <c t="n" r="D8" s="6">
        <v>34417</v>
      </c>
    </row>
    <row spans="1:4" r="9">
      <c t="s" r="A9" s="4">
        <v>1059</v>
      </c>
      <c t="n" r="B9" s="6">
        <v>-4794</v>
      </c>
      <c t="n" r="C9" s="6">
        <v>-3793</v>
      </c>
      <c t="n" r="D9" s="6">
        <v>-4007</v>
      </c>
    </row>
    <row spans="1:4" r="10">
      <c t="s" r="A10" s="4">
        <v>1060</v>
      </c>
      <c t="n" r="B10" s="6">
        <v>-22269</v>
      </c>
      <c t="n" r="C10" s="6">
        <v>-30112</v>
      </c>
      <c t="n" r="D10" s="6">
        <v>-35758</v>
      </c>
    </row>
    <row spans="1:4" r="11">
      <c t="s" r="A11" s="4">
        <v>1058</v>
      </c>
      <c t="n" r="B11" s="6">
        <v>22286</v>
      </c>
      <c t="n" r="C11" s="6">
        <v>25970</v>
      </c>
      <c t="n" r="D11" s="6">
        <v>32279</v>
      </c>
    </row>
    <row spans="1:4" r="12">
      <c t="s" r="A12" s="4">
        <v>1061</v>
      </c>
      <c t="n" r="B12" s="8">
        <v>18.91</v>
      </c>
      <c t="n" r="C12" s="8">
        <v>15.24</v>
      </c>
      <c t="n" r="D12" s="8">
        <v>12.64</v>
      </c>
    </row>
    <row spans="1:4" r="13">
      <c t="s" r="A13" s="4">
        <v>1062</v>
      </c>
      <c t="n" r="B13" s="9">
        <v>23.42</v>
      </c>
      <c t="n" r="C13" s="9">
        <v>18.91</v>
      </c>
      <c t="n" r="D13" s="9">
        <v>15.24</v>
      </c>
    </row>
    <row spans="1:4" r="14">
      <c t="s" r="A14" s="4">
        <v>1063</v>
      </c>
      <c t="n" r="B14" s="9">
        <v>19.17</v>
      </c>
      <c t="n" r="C14" s="9">
        <v>15.55</v>
      </c>
      <c t="n" r="D14" s="9">
        <v>12.84</v>
      </c>
    </row>
    <row spans="1:4" r="15">
      <c t="s" r="A15" s="4">
        <v>1064</v>
      </c>
      <c t="n" r="B15" s="9">
        <v>19.08</v>
      </c>
      <c t="n" r="C15" s="9">
        <v>15.4</v>
      </c>
      <c t="n" r="D15" s="9">
        <v>12.77</v>
      </c>
    </row>
    <row spans="1:4" r="16">
      <c t="s" r="A16" s="4">
        <v>1061</v>
      </c>
      <c t="n" r="B16" s="8">
        <v>23.42</v>
      </c>
      <c t="n" r="C16" s="8">
        <v>18.91</v>
      </c>
      <c t="n" r="D16" s="8">
        <v>15.24</v>
      </c>
    </row>
    <row spans="1:4" r="17">
      <c t="s" r="A17" s="4">
        <v>1065</v>
      </c>
      <c t="n" r="B17" s="7">
        <v>2</v>
      </c>
    </row>
    <row spans="1:4" r="18">
      <c t="s" r="A18" s="4">
        <v>1051</v>
      </c>
    </row>
    <row spans="1:4" r="19">
      <c t="s" r="A19" s="3">
        <v>1039</v>
      </c>
    </row>
    <row spans="1:4" r="20">
      <c t="s" r="A20" s="4">
        <v>1058</v>
      </c>
      <c t="n" r="B20" s="6">
        <v>44075</v>
      </c>
      <c t="n" r="C20" s="6">
        <v>55825</v>
      </c>
      <c t="n" r="D20" s="6">
        <v>62324</v>
      </c>
    </row>
    <row spans="1:4" r="21">
      <c t="s" r="A21" s="4">
        <v>1057</v>
      </c>
      <c t="n" r="B21" s="6">
        <v>17500</v>
      </c>
    </row>
    <row spans="1:4" r="22">
      <c t="s" r="A22" s="4">
        <v>1066</v>
      </c>
      <c t="n" r="B22" s="6">
        <v>-8500</v>
      </c>
      <c t="n" r="C22" s="6">
        <v>-11750</v>
      </c>
      <c t="n" r="D22" s="6">
        <v>-6499</v>
      </c>
    </row>
    <row spans="1:4" r="23">
      <c t="s" r="A23" s="4">
        <v>1058</v>
      </c>
      <c t="n" r="B23" s="6">
        <v>53075</v>
      </c>
      <c t="n" r="C23" s="6">
        <v>44075</v>
      </c>
      <c t="n" r="D23" s="6">
        <v>55825</v>
      </c>
    </row>
    <row spans="1:4" r="24">
      <c t="s" r="A24" s="4">
        <v>1061</v>
      </c>
      <c t="n" r="B24" s="8">
        <v>23.29</v>
      </c>
      <c t="n" r="C24" s="8">
        <v>24.21</v>
      </c>
      <c t="n" r="D24" s="8">
        <v>23.93</v>
      </c>
    </row>
    <row spans="1:4" r="25">
      <c t="s" r="A25" s="4">
        <v>1062</v>
      </c>
      <c t="n" r="B25" s="9">
        <v>22.05</v>
      </c>
    </row>
    <row spans="1:4" r="26">
      <c t="s" r="A26" s="4">
        <v>1067</v>
      </c>
      <c t="n" r="B26" s="9">
        <v>25.29</v>
      </c>
      <c t="n" r="C26" s="9">
        <v>27.67</v>
      </c>
      <c t="n" r="D26" s="9">
        <v>21.51</v>
      </c>
    </row>
    <row spans="1:4" r="27">
      <c t="s" r="A27" s="4">
        <v>1061</v>
      </c>
      <c t="n" r="B27" s="8">
        <v>22.56</v>
      </c>
      <c t="n" r="C27" s="8">
        <v>23.29</v>
      </c>
      <c t="n" r="D27" s="8">
        <v>24.21</v>
      </c>
    </row>
    <row spans="1:4" r="28">
      <c t="s" r="A28" s="4">
        <v>1065</v>
      </c>
      <c t="n" r="B28" s="7">
        <v>5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30"/>
  </cols>
  <sheetData>
    <row spans="1:2" r="1">
      <c t="s" r="A1" s="1">
        <v>1068</v>
      </c>
      <c t="s" r="B1" s="2">
        <v>1</v>
      </c>
    </row>
    <row spans="1:2" r="2">
      <c t="s" r="B2" s="2">
        <v>1069</v>
      </c>
    </row>
    <row spans="1:2" r="3">
      <c t="s" r="A3" s="4">
        <v>1040</v>
      </c>
    </row>
    <row spans="1:2" r="4">
      <c t="s" r="A4" s="3">
        <v>1039</v>
      </c>
    </row>
    <row spans="1:2" r="5">
      <c t="s" r="A5" s="4">
        <v>1070</v>
      </c>
      <c t="n" r="B5" s="6">
        <v>22286</v>
      </c>
    </row>
    <row spans="1:2" r="6">
      <c t="s" r="A6" s="4">
        <v>1071</v>
      </c>
      <c t="n" r="B6" s="8">
        <v>23.42</v>
      </c>
    </row>
    <row spans="1:2" r="7">
      <c t="s" r="A7" s="4">
        <v>1072</v>
      </c>
      <c t="n" r="B7" s="8">
        <v>23.42</v>
      </c>
    </row>
    <row spans="1:2" r="8">
      <c t="s" r="A8" s="4">
        <v>1073</v>
      </c>
      <c t="s" r="B8" s="4">
        <v>1054</v>
      </c>
    </row>
    <row spans="1:2" r="9">
      <c t="s" r="A9" s="4">
        <v>1051</v>
      </c>
    </row>
    <row spans="1:2" r="10">
      <c t="s" r="A10" s="3">
        <v>1039</v>
      </c>
    </row>
    <row spans="1:2" r="11">
      <c t="s" r="A11" s="4">
        <v>1070</v>
      </c>
      <c t="n" r="B11" s="6">
        <v>53075</v>
      </c>
    </row>
    <row spans="1:2" r="12">
      <c t="s" r="A12" s="4">
        <v>1072</v>
      </c>
      <c t="n" r="B12" s="8">
        <v>22.56</v>
      </c>
    </row>
    <row spans="1:2" r="13">
      <c t="s" r="A13" s="4">
        <v>1073</v>
      </c>
      <c t="s" r="B13" s="4">
        <v>1074</v>
      </c>
    </row>
    <row spans="1:2" r="14">
      <c t="s" r="A14" s="4">
        <v>1075</v>
      </c>
    </row>
    <row spans="1:2" r="15">
      <c t="s" r="A15" s="3">
        <v>1039</v>
      </c>
    </row>
    <row spans="1:2" r="16">
      <c t="s" r="A16" s="4">
        <v>1070</v>
      </c>
      <c t="n" r="B16" s="6">
        <v>9200</v>
      </c>
    </row>
    <row spans="1:2" r="17">
      <c t="s" r="A17" s="4">
        <v>1071</v>
      </c>
      <c t="n" r="B17" s="8">
        <v>16.11</v>
      </c>
    </row>
    <row spans="1:2" r="18">
      <c t="s" r="A18" s="4">
        <v>1072</v>
      </c>
      <c t="n" r="B18" s="8">
        <v>16.11</v>
      </c>
    </row>
    <row spans="1:2" r="19">
      <c t="s" r="A19" s="4">
        <v>1073</v>
      </c>
      <c t="s" r="B19" s="4">
        <v>1076</v>
      </c>
    </row>
    <row spans="1:2" r="20">
      <c t="s" r="A20" s="4">
        <v>1077</v>
      </c>
    </row>
    <row spans="1:2" r="21">
      <c t="s" r="A21" s="3">
        <v>1039</v>
      </c>
    </row>
    <row spans="1:2" r="22">
      <c t="s" r="A22" s="4">
        <v>1070</v>
      </c>
      <c t="n" r="B22" s="6">
        <v>17500</v>
      </c>
    </row>
    <row spans="1:2" r="23">
      <c t="s" r="A23" s="4">
        <v>1071</v>
      </c>
      <c t="n" r="B23" s="8">
        <v>22.05</v>
      </c>
    </row>
    <row spans="1:2" r="24">
      <c t="s" r="A24" s="4">
        <v>1072</v>
      </c>
      <c t="n" r="B24" s="8">
        <v>22.05</v>
      </c>
    </row>
    <row spans="1:2" r="25">
      <c t="s" r="A25" s="4">
        <v>1073</v>
      </c>
      <c t="s" r="B25" s="4">
        <v>1078</v>
      </c>
    </row>
    <row spans="1:2" r="26">
      <c t="s" r="A26" s="4">
        <v>1079</v>
      </c>
    </row>
    <row spans="1:2" r="27">
      <c t="s" r="A27" s="3">
        <v>1039</v>
      </c>
    </row>
    <row spans="1:2" r="28">
      <c t="s" r="A28" s="4">
        <v>1070</v>
      </c>
      <c t="n" r="B28" s="6">
        <v>13425</v>
      </c>
    </row>
    <row spans="1:2" r="29">
      <c t="s" r="A29" s="4">
        <v>1071</v>
      </c>
      <c t="n" r="B29" s="8">
        <v>23.77</v>
      </c>
    </row>
    <row spans="1:2" r="30">
      <c t="s" r="A30" s="4">
        <v>1072</v>
      </c>
      <c t="n" r="B30" s="8">
        <v>23.77</v>
      </c>
    </row>
    <row spans="1:2" r="31">
      <c t="s" r="A31" s="4">
        <v>1073</v>
      </c>
      <c t="s" r="B31" s="4">
        <v>1080</v>
      </c>
    </row>
    <row spans="1:2" r="32">
      <c t="s" r="A32" s="4">
        <v>1081</v>
      </c>
    </row>
    <row spans="1:2" r="33">
      <c t="s" r="A33" s="3">
        <v>1039</v>
      </c>
    </row>
    <row spans="1:2" r="34">
      <c t="s" r="A34" s="4">
        <v>1070</v>
      </c>
      <c t="n" r="B34" s="6">
        <v>12950</v>
      </c>
    </row>
    <row spans="1:2" r="35">
      <c t="s" r="A35" s="4">
        <v>1082</v>
      </c>
      <c t="n" r="B35" s="8">
        <v>24.67</v>
      </c>
    </row>
    <row spans="1:2" r="36">
      <c t="s" r="A36" s="4">
        <v>1071</v>
      </c>
      <c t="n" r="B36" s="9">
        <v>27.68</v>
      </c>
    </row>
    <row spans="1:2" r="37">
      <c t="s" r="A37" s="4">
        <v>1072</v>
      </c>
      <c t="n" r="B37" s="8">
        <v>26.57</v>
      </c>
    </row>
    <row spans="1:2" r="38">
      <c t="s" r="A38" s="4">
        <v>1073</v>
      </c>
      <c t="s" r="B38" s="4">
        <v>108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r="A1" s="1">
        <v>1084</v>
      </c>
      <c t="s" r="B1" s="2">
        <v>1</v>
      </c>
    </row>
    <row spans="1:4" r="2">
      <c t="s" r="B2" s="2">
        <v>2</v>
      </c>
      <c t="s" r="C2" s="2">
        <v>32</v>
      </c>
      <c t="s" r="D2" s="2">
        <v>81</v>
      </c>
    </row>
    <row spans="1:4" r="3">
      <c t="s" r="A3" s="3">
        <v>1039</v>
      </c>
    </row>
    <row spans="1:4" r="4">
      <c t="s" r="A4" s="4">
        <v>1085</v>
      </c>
      <c t="n" r="B4" s="6">
        <v>17500</v>
      </c>
    </row>
    <row spans="1:4" r="5">
      <c t="s" r="A5" s="4">
        <v>1086</v>
      </c>
      <c t="s" r="B5" s="4">
        <v>1087</v>
      </c>
    </row>
    <row spans="1:4" r="6">
      <c t="s" r="A6" s="4">
        <v>1088</v>
      </c>
      <c t="s" r="B6" s="4">
        <v>1089</v>
      </c>
    </row>
    <row spans="1:4" r="7">
      <c t="s" r="A7" s="4">
        <v>1090</v>
      </c>
      <c t="s" r="B7" s="4">
        <v>1091</v>
      </c>
    </row>
    <row spans="1:4" r="8">
      <c t="s" r="A8" s="4">
        <v>1092</v>
      </c>
      <c t="s" r="B8" s="4">
        <v>1093</v>
      </c>
    </row>
    <row spans="1:4" r="9">
      <c t="s" r="A9" s="4">
        <v>1094</v>
      </c>
      <c t="n" r="B9" s="8">
        <v>4.22</v>
      </c>
    </row>
    <row spans="1:4" r="10">
      <c t="s" r="A10" s="4">
        <v>1095</v>
      </c>
      <c t="n" r="B10" s="7">
        <v>74</v>
      </c>
    </row>
    <row spans="1:4" r="11">
      <c t="s" r="A11" s="4">
        <v>506</v>
      </c>
    </row>
    <row spans="1:4" r="12">
      <c t="s" r="A12" s="3">
        <v>1039</v>
      </c>
    </row>
    <row spans="1:4" r="13">
      <c t="s" r="A13" s="4">
        <v>1095</v>
      </c>
      <c t="n" r="B13" s="7">
        <v>74</v>
      </c>
    </row>
    <row spans="1:4" r="14">
      <c t="s" r="A14" s="4">
        <v>1040</v>
      </c>
    </row>
    <row spans="1:4" r="15">
      <c t="s" r="A15" s="3">
        <v>1039</v>
      </c>
    </row>
    <row spans="1:4" r="16">
      <c t="s" r="A16" s="4">
        <v>1085</v>
      </c>
      <c t="n" r="B16" s="6">
        <v>23379</v>
      </c>
      <c t="n" r="C16" s="6">
        <v>27596</v>
      </c>
      <c t="n" r="D16" s="6">
        <v>34417</v>
      </c>
    </row>
    <row spans="1:4" r="17">
      <c t="s" r="A17" s="4">
        <v>1051</v>
      </c>
    </row>
    <row spans="1:4" r="18">
      <c t="s" r="A18" s="3">
        <v>1039</v>
      </c>
    </row>
    <row spans="1:4" r="19">
      <c t="s" r="A19" s="4">
        <v>1085</v>
      </c>
      <c t="n" r="B19" s="6">
        <v>17500</v>
      </c>
    </row>
    <row spans="1:4" r="20">
      <c t="s" r="A20" s="4">
        <v>1095</v>
      </c>
      <c t="n" r="B20" s="7">
        <v>7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 customWidth="1" max="6" min="6" width="18"/>
  </cols>
  <sheetData>
    <row spans="1:6" r="1">
      <c t="s" r="A1" s="1">
        <v>1096</v>
      </c>
      <c t="s" r="B1" s="2">
        <v>495</v>
      </c>
      <c t="s" r="C1" s="2">
        <v>1</v>
      </c>
    </row>
    <row spans="1:6" r="2">
      <c t="s" r="B2" s="2">
        <v>472</v>
      </c>
      <c t="s" r="C2" s="2">
        <v>1097</v>
      </c>
      <c t="s" r="D2" s="2">
        <v>471</v>
      </c>
      <c t="s" r="E2" s="2">
        <v>472</v>
      </c>
      <c t="s" r="F2" s="2">
        <v>1098</v>
      </c>
    </row>
    <row spans="1:6" r="3">
      <c t="s" r="A3" s="3">
        <v>1099</v>
      </c>
    </row>
    <row spans="1:6" r="4">
      <c t="s" r="A4" s="4">
        <v>1100</v>
      </c>
      <c t="n" r="C4" s="6">
        <v>3</v>
      </c>
    </row>
    <row spans="1:6" r="5">
      <c t="s" r="A5" s="4">
        <v>1101</v>
      </c>
      <c t="n" r="C5" s="6">
        <v>1</v>
      </c>
    </row>
    <row spans="1:6" r="6">
      <c t="s" r="A6" s="4">
        <v>1102</v>
      </c>
      <c t="s" r="C6" s="4">
        <v>812</v>
      </c>
    </row>
    <row spans="1:6" r="7">
      <c t="s" r="A7" s="4">
        <v>1103</v>
      </c>
      <c t="s" r="C7" s="4">
        <v>1104</v>
      </c>
    </row>
    <row spans="1:6" r="8">
      <c t="s" r="A8" s="4">
        <v>1105</v>
      </c>
      <c t="n" r="C8" s="7">
        <v>600</v>
      </c>
    </row>
    <row spans="1:6" r="9">
      <c t="s" r="A9" s="4">
        <v>1106</v>
      </c>
      <c t="n" r="C9" s="6">
        <v>76</v>
      </c>
      <c t="n" r="D9" s="7">
        <v>18</v>
      </c>
      <c t="n" r="E9" s="7">
        <v>18</v>
      </c>
    </row>
    <row spans="1:6" r="10">
      <c t="s" r="A10" s="4">
        <v>1107</v>
      </c>
      <c t="n" r="C10" s="7">
        <v>0</v>
      </c>
    </row>
    <row spans="1:6" r="11">
      <c t="s" r="A11" s="4">
        <v>1108</v>
      </c>
    </row>
    <row spans="1:6" r="12">
      <c t="s" r="A12" s="3">
        <v>1099</v>
      </c>
    </row>
    <row spans="1:6" r="13">
      <c t="s" r="A13" s="4">
        <v>1106</v>
      </c>
      <c t="n" r="B13" s="7">
        <v>667</v>
      </c>
    </row>
    <row spans="1:6" r="14">
      <c t="s" r="A14" s="4">
        <v>1109</v>
      </c>
      <c t="n" r="F14" s="6">
        <v>2</v>
      </c>
    </row>
    <row spans="1:6" r="15">
      <c t="s" r="A15" s="4">
        <v>1110</v>
      </c>
      <c t="s" r="C15" s="4">
        <v>1111</v>
      </c>
    </row>
    <row spans="1:6" r="16">
      <c t="s" r="A16" s="4">
        <v>1107</v>
      </c>
      <c t="n" r="C16" s="7">
        <v>0</v>
      </c>
    </row>
  </sheetData>
  <mergeCells count="2">
    <mergeCell ref="A1:A2"/>
    <mergeCell ref="C1:F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1112</v>
      </c>
      <c t="s" r="B1" s="2">
        <v>1</v>
      </c>
    </row>
    <row spans="1:4" r="2">
      <c t="s" r="B2" s="2">
        <v>2</v>
      </c>
      <c t="s" r="C2" s="2">
        <v>32</v>
      </c>
      <c t="s" r="D2" s="2">
        <v>81</v>
      </c>
    </row>
    <row spans="1:4" r="3">
      <c t="s" r="A3" s="3">
        <v>1113</v>
      </c>
    </row>
    <row spans="1:4" r="4">
      <c t="s" r="A4" s="4">
        <v>71</v>
      </c>
      <c t="n" r="B4" s="7">
        <v>1</v>
      </c>
      <c t="n" r="C4" s="7">
        <v>1</v>
      </c>
    </row>
    <row spans="1:4" r="5">
      <c t="s" r="A5" s="4">
        <v>1114</v>
      </c>
      <c t="s" r="B5" s="4">
        <v>1044</v>
      </c>
    </row>
    <row spans="1:4" r="6">
      <c t="s" r="A6" s="4">
        <v>1115</v>
      </c>
      <c t="n" r="B6" s="6">
        <v>383440</v>
      </c>
      <c t="n" r="C6" s="6">
        <v>388234</v>
      </c>
    </row>
    <row spans="1:4" r="7">
      <c t="s" r="A7" s="4">
        <v>1116</v>
      </c>
      <c t="n" r="B7" s="6">
        <v>15000000</v>
      </c>
      <c t="n" r="C7" s="6">
        <v>15000000</v>
      </c>
    </row>
    <row spans="1:4" r="8">
      <c t="s" r="A8" s="4">
        <v>180</v>
      </c>
      <c t="n" r="B8" s="6">
        <v>52755</v>
      </c>
      <c t="n" r="C8" s="6">
        <v>45864</v>
      </c>
      <c t="n" r="D8" s="6">
        <v>57320</v>
      </c>
    </row>
    <row spans="1:4" r="9">
      <c t="s" r="A9" s="4">
        <v>171</v>
      </c>
      <c t="n" r="B9" s="7">
        <v>1246</v>
      </c>
      <c t="n" r="C9" s="7">
        <v>923</v>
      </c>
      <c t="n" r="D9" s="7">
        <v>926</v>
      </c>
    </row>
    <row spans="1:4" r="10">
      <c t="s" r="A10" s="4">
        <v>1117</v>
      </c>
    </row>
    <row spans="1:4" r="11">
      <c t="s" r="A11" s="3">
        <v>1113</v>
      </c>
    </row>
    <row spans="1:4" r="12">
      <c t="s" r="A12" s="4">
        <v>1116</v>
      </c>
      <c t="n" r="B12" s="6">
        <v>1000000</v>
      </c>
    </row>
    <row spans="1:4" r="13">
      <c t="s" r="A13" s="4">
        <v>180</v>
      </c>
      <c t="n" r="B13" s="6">
        <v>52755</v>
      </c>
    </row>
    <row spans="1:4" r="14">
      <c t="s" r="A14" s="4">
        <v>171</v>
      </c>
      <c t="n" r="B14" s="7">
        <v>1200</v>
      </c>
    </row>
    <row spans="1:4" r="15">
      <c t="s" r="A15" s="4">
        <v>1118</v>
      </c>
      <c t="n" r="B15" s="6">
        <v>639585</v>
      </c>
    </row>
    <row spans="1:4" r="16">
      <c t="s" r="A16" s="4">
        <v>506</v>
      </c>
    </row>
    <row spans="1:4" r="17">
      <c t="s" r="A17" s="3">
        <v>1113</v>
      </c>
    </row>
    <row spans="1:4" r="18">
      <c t="s" r="A18" s="4">
        <v>171</v>
      </c>
      <c t="n" r="B18" s="7">
        <v>1246</v>
      </c>
      <c t="n" r="C18" s="7">
        <v>923</v>
      </c>
      <c t="n" r="D18" s="7">
        <v>92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r="A1" s="1">
        <v>1119</v>
      </c>
      <c t="s" r="B1" s="2">
        <v>1</v>
      </c>
    </row>
    <row spans="1:3" r="2">
      <c t="s" r="B2" s="2">
        <v>2</v>
      </c>
      <c t="s" r="C2" s="2">
        <v>32</v>
      </c>
    </row>
    <row spans="1:3" r="3">
      <c t="s" r="A3" s="4">
        <v>1120</v>
      </c>
    </row>
    <row spans="1:3" r="4">
      <c t="s" r="A4" s="3">
        <v>1121</v>
      </c>
    </row>
    <row spans="1:3" r="5">
      <c t="s" r="A5" s="4">
        <v>1122</v>
      </c>
      <c t="n" r="B5" s="7">
        <v>218192</v>
      </c>
      <c t="n" r="C5" s="7">
        <v>204069</v>
      </c>
    </row>
    <row spans="1:3" r="6">
      <c t="s" r="A6" s="4">
        <v>1123</v>
      </c>
    </row>
    <row spans="1:3" r="7">
      <c t="s" r="A7" s="3">
        <v>1121</v>
      </c>
    </row>
    <row spans="1:3" r="8">
      <c t="s" r="A8" s="4">
        <v>1122</v>
      </c>
      <c t="n" r="B8" s="6">
        <v>41604</v>
      </c>
      <c t="n" r="C8" s="6">
        <v>38654</v>
      </c>
    </row>
    <row spans="1:3" r="9">
      <c t="s" r="A9" s="4">
        <v>1124</v>
      </c>
    </row>
    <row spans="1:3" r="10">
      <c t="s" r="A10" s="3">
        <v>1121</v>
      </c>
    </row>
    <row spans="1:3" r="11">
      <c t="s" r="A11" s="4">
        <v>1122</v>
      </c>
      <c t="n" r="B11" s="6">
        <v>5653</v>
      </c>
      <c t="n" r="C11" s="6">
        <v>5569</v>
      </c>
    </row>
    <row spans="1:3" r="12">
      <c t="s" r="A12" s="4">
        <v>1125</v>
      </c>
    </row>
    <row spans="1:3" r="13">
      <c t="s" r="A13" s="3">
        <v>1121</v>
      </c>
    </row>
    <row spans="1:3" r="14">
      <c t="s" r="A14" s="4">
        <v>1122</v>
      </c>
      <c t="n" r="B14" s="6">
        <v>265449</v>
      </c>
      <c t="n" r="C14" s="6">
        <v>248292</v>
      </c>
    </row>
    <row spans="1:3" r="15">
      <c t="s" r="A15" s="4">
        <v>1126</v>
      </c>
    </row>
    <row spans="1:3" r="16">
      <c t="s" r="A16" s="3">
        <v>1121</v>
      </c>
    </row>
    <row spans="1:3" r="17">
      <c t="s" r="A17" s="4">
        <v>1122</v>
      </c>
      <c t="n" r="B17" s="7">
        <v>25944</v>
      </c>
      <c t="n" r="C17" s="7">
        <v>22717</v>
      </c>
    </row>
    <row spans="1:3" r="18">
      <c t="s" r="A18" s="4">
        <v>1127</v>
      </c>
      <c t="s" r="B18" s="4">
        <v>1044</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28</v>
      </c>
      <c t="s" r="B1" s="2">
        <v>2</v>
      </c>
      <c t="s" r="C1" s="2">
        <v>32</v>
      </c>
    </row>
    <row spans="1:3" r="2">
      <c t="s" r="A2" s="3">
        <v>1129</v>
      </c>
    </row>
    <row spans="1:3" r="3">
      <c t="s" r="A3" s="4">
        <v>37</v>
      </c>
      <c t="n" r="B3" s="7">
        <v>159473</v>
      </c>
      <c t="n" r="C3" s="7">
        <v>171751</v>
      </c>
    </row>
    <row spans="1:3" r="4">
      <c t="s" r="A4" s="4">
        <v>1130</v>
      </c>
      <c t="n" r="C4" s="6">
        <v>191</v>
      </c>
    </row>
    <row spans="1:3" r="5">
      <c t="s" r="A5" s="4">
        <v>1131</v>
      </c>
    </row>
    <row spans="1:3" r="6">
      <c t="s" r="A6" s="3">
        <v>1129</v>
      </c>
    </row>
    <row spans="1:3" r="7">
      <c t="s" r="A7" s="4">
        <v>1132</v>
      </c>
      <c t="n" r="B7" s="6">
        <v>39166</v>
      </c>
      <c t="n" r="C7" s="6">
        <v>48593</v>
      </c>
    </row>
    <row spans="1:3" r="8">
      <c t="s" r="A8" s="4">
        <v>37</v>
      </c>
      <c t="n" r="B8" s="6">
        <v>159473</v>
      </c>
      <c t="n" r="C8" s="6">
        <v>171751</v>
      </c>
    </row>
    <row spans="1:3" r="9">
      <c t="s" r="A9" s="4">
        <v>38</v>
      </c>
      <c t="n" r="B9" s="6">
        <v>782</v>
      </c>
      <c t="n" r="C9" s="6">
        <v>438</v>
      </c>
    </row>
    <row spans="1:3" r="10">
      <c t="s" r="A10" s="4">
        <v>39</v>
      </c>
      <c t="n" r="B10" s="6">
        <v>461</v>
      </c>
      <c t="n" r="C10" s="6">
        <v>389</v>
      </c>
    </row>
    <row spans="1:3" r="11">
      <c t="s" r="A11" s="4">
        <v>1133</v>
      </c>
      <c t="n" r="B11" s="6">
        <v>771930</v>
      </c>
      <c t="n" r="C11" s="6">
        <v>717420</v>
      </c>
    </row>
    <row spans="1:3" r="12">
      <c t="s" r="A12" s="4">
        <v>1134</v>
      </c>
      <c t="n" r="B12" s="6">
        <v>3164</v>
      </c>
      <c t="n" r="C12" s="6">
        <v>3038</v>
      </c>
    </row>
    <row spans="1:3" r="13">
      <c t="s" r="A13" s="4">
        <v>901</v>
      </c>
      <c t="n" r="C13" s="6">
        <v>143</v>
      </c>
    </row>
    <row spans="1:3" r="14">
      <c t="s" r="A14" s="4">
        <v>51</v>
      </c>
      <c t="n" r="B14" s="6">
        <v>918512</v>
      </c>
      <c t="n" r="C14" s="6">
        <v>881181</v>
      </c>
    </row>
    <row spans="1:3" r="15">
      <c t="s" r="A15" s="4">
        <v>56</v>
      </c>
      <c t="n" r="C15" s="6">
        <v>9079</v>
      </c>
    </row>
    <row spans="1:3" r="16">
      <c t="s" r="A16" s="4">
        <v>1135</v>
      </c>
      <c t="n" r="B16" s="6">
        <v>124</v>
      </c>
      <c t="n" r="C16" s="6">
        <v>169</v>
      </c>
    </row>
    <row spans="1:3" r="17">
      <c t="s" r="A17" s="4">
        <v>1130</v>
      </c>
      <c t="n" r="C17" s="6">
        <v>191</v>
      </c>
    </row>
    <row spans="1:3" r="18">
      <c t="s" r="A18" s="4">
        <v>1009</v>
      </c>
    </row>
    <row spans="1:3" r="19">
      <c t="s" r="A19" s="3">
        <v>1129</v>
      </c>
    </row>
    <row spans="1:3" r="20">
      <c t="s" r="A20" s="4">
        <v>1132</v>
      </c>
      <c t="n" r="B20" s="6">
        <v>39166</v>
      </c>
      <c t="n" r="C20" s="6">
        <v>48593</v>
      </c>
    </row>
    <row spans="1:3" r="21">
      <c t="s" r="A21" s="4">
        <v>37</v>
      </c>
      <c t="n" r="B21" s="6">
        <v>159473</v>
      </c>
      <c t="n" r="C21" s="6">
        <v>171751</v>
      </c>
    </row>
    <row spans="1:3" r="22">
      <c t="s" r="A22" s="4">
        <v>38</v>
      </c>
      <c t="n" r="B22" s="6">
        <v>782</v>
      </c>
      <c t="n" r="C22" s="6">
        <v>438</v>
      </c>
    </row>
    <row spans="1:3" r="23">
      <c t="s" r="A23" s="4">
        <v>39</v>
      </c>
      <c t="n" r="B23" s="6">
        <v>461</v>
      </c>
      <c t="n" r="C23" s="6">
        <v>389</v>
      </c>
    </row>
    <row spans="1:3" r="24">
      <c t="s" r="A24" s="4">
        <v>1133</v>
      </c>
      <c t="n" r="B24" s="6">
        <v>779742</v>
      </c>
      <c t="n" r="C24" s="6">
        <v>721680</v>
      </c>
    </row>
    <row spans="1:3" r="25">
      <c t="s" r="A25" s="4">
        <v>1134</v>
      </c>
      <c t="n" r="B25" s="6">
        <v>3164</v>
      </c>
      <c t="n" r="C25" s="6">
        <v>3038</v>
      </c>
    </row>
    <row spans="1:3" r="26">
      <c t="s" r="A26" s="4">
        <v>901</v>
      </c>
      <c t="n" r="C26" s="6">
        <v>143</v>
      </c>
    </row>
    <row spans="1:3" r="27">
      <c t="s" r="A27" s="4">
        <v>51</v>
      </c>
      <c t="n" r="B27" s="6">
        <v>918401</v>
      </c>
      <c t="n" r="C27" s="6">
        <v>881289</v>
      </c>
    </row>
    <row spans="1:3" r="28">
      <c t="s" r="A28" s="4">
        <v>56</v>
      </c>
      <c t="n" r="C28" s="6">
        <v>9079</v>
      </c>
    </row>
    <row spans="1:3" r="29">
      <c t="s" r="A29" s="4">
        <v>1135</v>
      </c>
      <c t="n" r="B29" s="6">
        <v>124</v>
      </c>
      <c t="n" r="C29" s="6">
        <v>169</v>
      </c>
    </row>
    <row spans="1:3" r="30">
      <c t="s" r="A30" s="4">
        <v>1130</v>
      </c>
      <c t="n" r="C30" s="6">
        <v>191</v>
      </c>
    </row>
    <row spans="1:3" r="31">
      <c t="s" r="A31" s="4">
        <v>1018</v>
      </c>
    </row>
    <row spans="1:3" r="32">
      <c t="s" r="A32" s="3">
        <v>1129</v>
      </c>
    </row>
    <row spans="1:3" r="33">
      <c t="s" r="A33" s="4">
        <v>1132</v>
      </c>
      <c t="n" r="B33" s="6">
        <v>39166</v>
      </c>
      <c t="n" r="C33" s="6">
        <v>48593</v>
      </c>
    </row>
    <row spans="1:3" r="34">
      <c t="s" r="A34" s="4">
        <v>37</v>
      </c>
      <c t="n" r="B34" s="6">
        <v>233</v>
      </c>
      <c t="n" r="C34" s="6">
        <v>1053</v>
      </c>
    </row>
    <row spans="1:3" r="35">
      <c t="s" r="A35" s="4">
        <v>1023</v>
      </c>
    </row>
    <row spans="1:3" r="36">
      <c t="s" r="A36" s="3">
        <v>1129</v>
      </c>
    </row>
    <row spans="1:3" r="37">
      <c t="s" r="A37" s="4">
        <v>37</v>
      </c>
      <c t="n" r="B37" s="6">
        <v>159240</v>
      </c>
      <c t="n" r="C37" s="6">
        <v>170698</v>
      </c>
    </row>
    <row spans="1:3" r="38">
      <c t="s" r="A38" s="4">
        <v>38</v>
      </c>
      <c t="n" r="B38" s="6">
        <v>782</v>
      </c>
      <c t="n" r="C38" s="6">
        <v>438</v>
      </c>
    </row>
    <row spans="1:3" r="39">
      <c t="s" r="A39" s="4">
        <v>39</v>
      </c>
      <c t="n" r="B39" s="6">
        <v>461</v>
      </c>
      <c t="n" r="C39" s="6">
        <v>389</v>
      </c>
    </row>
    <row spans="1:3" r="40">
      <c t="s" r="A40" s="4">
        <v>1134</v>
      </c>
      <c t="n" r="B40" s="6">
        <v>3164</v>
      </c>
      <c t="n" r="C40" s="6">
        <v>3038</v>
      </c>
    </row>
    <row spans="1:3" r="41">
      <c t="s" r="A41" s="4">
        <v>51</v>
      </c>
      <c t="n" r="B41" s="6">
        <v>918401</v>
      </c>
      <c t="n" r="C41" s="6">
        <v>881289</v>
      </c>
    </row>
    <row spans="1:3" r="42">
      <c t="s" r="A42" s="4">
        <v>56</v>
      </c>
      <c t="n" r="C42" s="6">
        <v>9079</v>
      </c>
    </row>
    <row spans="1:3" r="43">
      <c t="s" r="A43" s="4">
        <v>1135</v>
      </c>
      <c t="n" r="B43" s="6">
        <v>124</v>
      </c>
      <c t="n" r="C43" s="6">
        <v>169</v>
      </c>
    </row>
    <row spans="1:3" r="44">
      <c t="s" r="A44" s="4">
        <v>1130</v>
      </c>
      <c t="n" r="C44" s="6">
        <v>191</v>
      </c>
    </row>
    <row spans="1:3" r="45">
      <c t="s" r="A45" s="4">
        <v>1026</v>
      </c>
    </row>
    <row spans="1:3" r="46">
      <c t="s" r="A46" s="3">
        <v>1129</v>
      </c>
    </row>
    <row spans="1:3" r="47">
      <c t="s" r="A47" s="4">
        <v>1133</v>
      </c>
      <c t="n" r="B47" s="7">
        <v>779742</v>
      </c>
      <c t="n" r="C47" s="6">
        <v>721680</v>
      </c>
    </row>
    <row spans="1:3" r="48">
      <c t="s" r="A48" s="4">
        <v>901</v>
      </c>
      <c t="n" r="C48" s="7">
        <v>143</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36</v>
      </c>
      <c t="s" r="B1" s="2">
        <v>2</v>
      </c>
      <c t="s" r="C1" s="2">
        <v>32</v>
      </c>
    </row>
    <row spans="1:3" r="2">
      <c t="s" r="A2" s="3">
        <v>1137</v>
      </c>
    </row>
    <row spans="1:3" r="3">
      <c t="s" r="A3" s="4">
        <v>594</v>
      </c>
      <c t="n" r="B3" s="7">
        <v>159473</v>
      </c>
      <c t="n" r="C3" s="7">
        <v>171751</v>
      </c>
    </row>
    <row spans="1:3" r="4">
      <c t="s" r="A4" s="4">
        <v>50</v>
      </c>
      <c t="n" r="B4" s="6">
        <v>159473</v>
      </c>
      <c t="n" r="C4" s="6">
        <v>171751</v>
      </c>
    </row>
    <row spans="1:3" r="5">
      <c t="s" r="A5" s="4">
        <v>1130</v>
      </c>
      <c t="n" r="C5" s="6">
        <v>191</v>
      </c>
    </row>
    <row spans="1:3" r="6">
      <c t="s" r="A6" s="4">
        <v>58</v>
      </c>
      <c t="n" r="C6" s="6">
        <v>191</v>
      </c>
    </row>
    <row spans="1:3" r="7">
      <c t="s" r="A7" s="4">
        <v>1018</v>
      </c>
    </row>
    <row spans="1:3" r="8">
      <c t="s" r="A8" s="3">
        <v>1137</v>
      </c>
    </row>
    <row spans="1:3" r="9">
      <c t="s" r="A9" s="4">
        <v>594</v>
      </c>
      <c t="n" r="B9" s="6">
        <v>233</v>
      </c>
      <c t="n" r="C9" s="6">
        <v>1053</v>
      </c>
    </row>
    <row spans="1:3" r="10">
      <c t="s" r="A10" s="4">
        <v>50</v>
      </c>
      <c t="n" r="B10" s="6">
        <v>233</v>
      </c>
      <c t="n" r="C10" s="6">
        <v>1053</v>
      </c>
    </row>
    <row spans="1:3" r="11">
      <c t="s" r="A11" s="4">
        <v>1023</v>
      </c>
    </row>
    <row spans="1:3" r="12">
      <c t="s" r="A12" s="3">
        <v>1137</v>
      </c>
    </row>
    <row spans="1:3" r="13">
      <c t="s" r="A13" s="4">
        <v>594</v>
      </c>
      <c t="n" r="B13" s="6">
        <v>159240</v>
      </c>
      <c t="n" r="C13" s="6">
        <v>170698</v>
      </c>
    </row>
    <row spans="1:3" r="14">
      <c t="s" r="A14" s="4">
        <v>50</v>
      </c>
      <c t="n" r="B14" s="6">
        <v>159240</v>
      </c>
      <c t="n" r="C14" s="6">
        <v>170698</v>
      </c>
    </row>
    <row spans="1:3" r="15">
      <c t="s" r="A15" s="4">
        <v>1130</v>
      </c>
      <c t="n" r="C15" s="6">
        <v>191</v>
      </c>
    </row>
    <row spans="1:3" r="16">
      <c t="s" r="A16" s="4">
        <v>58</v>
      </c>
      <c t="n" r="C16" s="6">
        <v>191</v>
      </c>
    </row>
    <row spans="1:3" r="17">
      <c t="s" r="A17" s="4">
        <v>583</v>
      </c>
    </row>
    <row spans="1:3" r="18">
      <c t="s" r="A18" s="3">
        <v>1137</v>
      </c>
    </row>
    <row spans="1:3" r="19">
      <c t="s" r="A19" s="4">
        <v>594</v>
      </c>
      <c t="n" r="B19" s="6">
        <v>233</v>
      </c>
      <c t="n" r="C19" s="6">
        <v>1053</v>
      </c>
    </row>
    <row spans="1:3" r="20">
      <c t="s" r="A20" s="4">
        <v>1138</v>
      </c>
    </row>
    <row spans="1:3" r="21">
      <c t="s" r="A21" s="3">
        <v>1137</v>
      </c>
    </row>
    <row spans="1:3" r="22">
      <c t="s" r="A22" s="4">
        <v>594</v>
      </c>
      <c t="n" r="B22" s="6">
        <v>233</v>
      </c>
      <c t="n" r="C22" s="6">
        <v>1053</v>
      </c>
    </row>
    <row spans="1:3" r="23">
      <c t="s" r="A23" s="4">
        <v>595</v>
      </c>
    </row>
    <row spans="1:3" r="24">
      <c t="s" r="A24" s="3">
        <v>1137</v>
      </c>
    </row>
    <row spans="1:3" r="25">
      <c t="s" r="A25" s="4">
        <v>594</v>
      </c>
      <c t="n" r="B25" s="6">
        <v>13836</v>
      </c>
      <c t="n" r="C25" s="6">
        <v>15963</v>
      </c>
    </row>
    <row spans="1:3" r="26">
      <c t="s" r="A26" s="4">
        <v>1139</v>
      </c>
    </row>
    <row spans="1:3" r="27">
      <c t="s" r="A27" s="3">
        <v>1137</v>
      </c>
    </row>
    <row spans="1:3" r="28">
      <c t="s" r="A28" s="4">
        <v>594</v>
      </c>
      <c t="n" r="B28" s="6">
        <v>13836</v>
      </c>
      <c t="n" r="C28" s="6">
        <v>15963</v>
      </c>
    </row>
    <row spans="1:3" r="29">
      <c t="s" r="A29" s="4">
        <v>582</v>
      </c>
    </row>
    <row spans="1:3" r="30">
      <c t="s" r="A30" s="3">
        <v>1137</v>
      </c>
    </row>
    <row spans="1:3" r="31">
      <c t="s" r="A31" s="4">
        <v>594</v>
      </c>
      <c t="n" r="B31" s="6">
        <v>69188</v>
      </c>
      <c t="n" r="C31" s="6">
        <v>68366</v>
      </c>
    </row>
    <row spans="1:3" r="32">
      <c t="s" r="A32" s="4">
        <v>1140</v>
      </c>
    </row>
    <row spans="1:3" r="33">
      <c t="s" r="A33" s="3">
        <v>1137</v>
      </c>
    </row>
    <row spans="1:3" r="34">
      <c t="s" r="A34" s="4">
        <v>594</v>
      </c>
      <c t="n" r="B34" s="6">
        <v>69188</v>
      </c>
      <c t="n" r="C34" s="6">
        <v>68366</v>
      </c>
    </row>
    <row spans="1:3" r="35">
      <c t="s" r="A35" s="4">
        <v>585</v>
      </c>
    </row>
    <row spans="1:3" r="36">
      <c t="s" r="A36" s="3">
        <v>1137</v>
      </c>
    </row>
    <row spans="1:3" r="37">
      <c t="s" r="A37" s="4">
        <v>594</v>
      </c>
      <c t="n" r="B37" s="6">
        <v>5289</v>
      </c>
      <c t="n" r="C37" s="6">
        <v>5137</v>
      </c>
    </row>
    <row spans="1:3" r="38">
      <c t="s" r="A38" s="4">
        <v>1141</v>
      </c>
    </row>
    <row spans="1:3" r="39">
      <c t="s" r="A39" s="3">
        <v>1137</v>
      </c>
    </row>
    <row spans="1:3" r="40">
      <c t="s" r="A40" s="4">
        <v>594</v>
      </c>
      <c t="n" r="B40" s="6">
        <v>5289</v>
      </c>
      <c t="n" r="C40" s="6">
        <v>5137</v>
      </c>
    </row>
    <row spans="1:3" r="41">
      <c t="s" r="A41" s="4">
        <v>590</v>
      </c>
    </row>
    <row spans="1:3" r="42">
      <c t="s" r="A42" s="3">
        <v>1137</v>
      </c>
    </row>
    <row spans="1:3" r="43">
      <c t="s" r="A43" s="4">
        <v>594</v>
      </c>
      <c t="n" r="B43" s="6">
        <v>69519</v>
      </c>
      <c t="n" r="C43" s="6">
        <v>79494</v>
      </c>
    </row>
    <row spans="1:3" r="44">
      <c t="s" r="A44" s="4">
        <v>1142</v>
      </c>
    </row>
    <row spans="1:3" r="45">
      <c t="s" r="A45" s="3">
        <v>1137</v>
      </c>
    </row>
    <row spans="1:3" r="46">
      <c t="s" r="A46" s="4">
        <v>594</v>
      </c>
      <c t="n" r="B46" s="6">
        <v>69519</v>
      </c>
      <c t="n" r="C46" s="6">
        <v>79494</v>
      </c>
    </row>
    <row spans="1:3" r="47">
      <c t="s" r="A47" s="4">
        <v>588</v>
      </c>
    </row>
    <row spans="1:3" r="48">
      <c t="s" r="A48" s="3">
        <v>1137</v>
      </c>
    </row>
    <row spans="1:3" r="49">
      <c t="s" r="A49" s="4">
        <v>594</v>
      </c>
      <c t="n" r="B49" s="6">
        <v>1372</v>
      </c>
      <c t="n" r="C49" s="6">
        <v>1695</v>
      </c>
    </row>
    <row spans="1:3" r="50">
      <c t="s" r="A50" s="4">
        <v>1143</v>
      </c>
    </row>
    <row spans="1:3" r="51">
      <c t="s" r="A51" s="3">
        <v>1137</v>
      </c>
    </row>
    <row spans="1:3" r="52">
      <c t="s" r="A52" s="4">
        <v>594</v>
      </c>
      <c t="n" r="B52" s="6">
        <v>1372</v>
      </c>
      <c t="n" r="C52" s="6">
        <v>1695</v>
      </c>
    </row>
    <row spans="1:3" r="53">
      <c t="s" r="A53" s="4">
        <v>596</v>
      </c>
    </row>
    <row spans="1:3" r="54">
      <c t="s" r="A54" s="3">
        <v>1137</v>
      </c>
    </row>
    <row spans="1:3" r="55">
      <c t="s" r="A55" s="4">
        <v>594</v>
      </c>
      <c t="n" r="B55" s="6">
        <v>36</v>
      </c>
      <c t="n" r="C55" s="6">
        <v>43</v>
      </c>
    </row>
    <row spans="1:3" r="56">
      <c t="s" r="A56" s="4">
        <v>1144</v>
      </c>
    </row>
    <row spans="1:3" r="57">
      <c t="s" r="A57" s="3">
        <v>1137</v>
      </c>
    </row>
    <row spans="1:3" r="58">
      <c t="s" r="A58" s="4">
        <v>594</v>
      </c>
      <c t="n" r="B58" s="7">
        <v>36</v>
      </c>
      <c t="n" r="C58" s="7">
        <v>43</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1145</v>
      </c>
      <c t="s" r="C1" s="2">
        <v>2</v>
      </c>
      <c t="s" r="D1" s="2">
        <v>32</v>
      </c>
    </row>
    <row spans="1:4" r="2">
      <c t="s" r="A2" s="3">
        <v>1137</v>
      </c>
    </row>
    <row spans="1:4" r="3">
      <c t="s" r="A3" s="4">
        <v>1146</v>
      </c>
      <c t="n" r="C3" s="7">
        <v>6353</v>
      </c>
      <c t="n" r="D3" s="7">
        <v>4372</v>
      </c>
    </row>
    <row spans="1:4" r="4">
      <c t="s" r="A4" s="4">
        <v>1018</v>
      </c>
    </row>
    <row spans="1:4" r="5">
      <c t="s" r="A5" s="3">
        <v>1137</v>
      </c>
    </row>
    <row spans="1:4" r="6">
      <c t="s" r="A6" s="4">
        <v>1146</v>
      </c>
      <c t="s" r="C6" s="4">
        <v>62</v>
      </c>
      <c t="s" r="D6" s="4">
        <v>62</v>
      </c>
    </row>
    <row spans="1:4" r="7">
      <c t="s" r="A7" s="4">
        <v>1023</v>
      </c>
    </row>
    <row spans="1:4" r="8">
      <c t="s" r="A8" s="3">
        <v>1137</v>
      </c>
    </row>
    <row spans="1:4" r="9">
      <c t="s" r="A9" s="4">
        <v>1146</v>
      </c>
      <c t="s" r="C9" s="4">
        <v>62</v>
      </c>
      <c t="s" r="D9" s="4">
        <v>62</v>
      </c>
    </row>
    <row spans="1:4" r="10">
      <c t="s" r="A10" s="4">
        <v>1026</v>
      </c>
    </row>
    <row spans="1:4" r="11">
      <c t="s" r="A11" s="3">
        <v>1137</v>
      </c>
    </row>
    <row spans="1:4" r="12">
      <c t="s" r="A12" s="4">
        <v>1146</v>
      </c>
      <c t="n" r="C12" s="7">
        <v>6353</v>
      </c>
      <c t="n" r="D12" s="7">
        <v>4372</v>
      </c>
    </row>
    <row spans="1:4" r="13">
      <c t="s" r="A13" s="4">
        <v>1147</v>
      </c>
    </row>
    <row spans="1:4" r="14">
      <c t="s" r="A14" s="3">
        <v>1137</v>
      </c>
    </row>
    <row spans="1:4" r="15">
      <c t="s" r="A15" s="4">
        <v>1146</v>
      </c>
      <c t="s" r="B15" s="4">
        <v>137</v>
      </c>
      <c t="n" r="D15" s="7">
        <v>3469</v>
      </c>
    </row>
    <row spans="1:4" r="16">
      <c t="s" r="A16" s="4">
        <v>1148</v>
      </c>
    </row>
    <row spans="1:4" r="17">
      <c t="s" r="A17" s="3">
        <v>1137</v>
      </c>
    </row>
    <row spans="1:4" r="18">
      <c t="s" r="A18" s="4">
        <v>1146</v>
      </c>
      <c t="s" r="B18" s="4">
        <v>137</v>
      </c>
      <c t="s" r="C18" s="4">
        <v>62</v>
      </c>
      <c t="s" r="D18" s="4">
        <v>62</v>
      </c>
    </row>
    <row spans="1:4" r="19">
      <c t="s" r="A19" s="4">
        <v>1149</v>
      </c>
    </row>
    <row spans="1:4" r="20">
      <c t="s" r="A20" s="3">
        <v>1137</v>
      </c>
    </row>
    <row spans="1:4" r="21">
      <c t="s" r="A21" s="4">
        <v>1146</v>
      </c>
      <c t="s" r="B21" s="4">
        <v>137</v>
      </c>
      <c t="s" r="C21" s="4">
        <v>62</v>
      </c>
      <c t="s" r="D21" s="4">
        <v>62</v>
      </c>
    </row>
    <row spans="1:4" r="22">
      <c t="s" r="A22" s="4">
        <v>1150</v>
      </c>
    </row>
    <row spans="1:4" r="23">
      <c t="s" r="A23" s="3">
        <v>1137</v>
      </c>
    </row>
    <row spans="1:4" r="24">
      <c t="s" r="A24" s="4">
        <v>1146</v>
      </c>
      <c t="s" r="B24" s="4">
        <v>137</v>
      </c>
      <c t="n" r="D24" s="7">
        <v>3469</v>
      </c>
    </row>
    <row spans="1:4" r="25">
      <c t="s" r="A25" s="4">
        <v>1151</v>
      </c>
    </row>
    <row spans="1:4" r="26">
      <c t="s" r="A26" s="3">
        <v>1137</v>
      </c>
    </row>
    <row spans="1:4" r="27">
      <c t="s" r="A27" s="4">
        <v>1146</v>
      </c>
      <c t="s" r="B27" s="4">
        <v>137</v>
      </c>
      <c t="n" r="C27" s="7">
        <v>225</v>
      </c>
    </row>
    <row spans="1:4" r="28">
      <c t="s" r="A28" s="4">
        <v>1152</v>
      </c>
    </row>
    <row spans="1:4" r="29">
      <c t="s" r="A29" s="3">
        <v>1137</v>
      </c>
    </row>
    <row spans="1:4" r="30">
      <c t="s" r="A30" s="4">
        <v>1146</v>
      </c>
      <c t="s" r="B30" s="4">
        <v>137</v>
      </c>
      <c t="s" r="C30" s="4">
        <v>62</v>
      </c>
    </row>
    <row spans="1:4" r="31">
      <c t="s" r="A31" s="4">
        <v>1153</v>
      </c>
    </row>
    <row spans="1:4" r="32">
      <c t="s" r="A32" s="3">
        <v>1137</v>
      </c>
    </row>
    <row spans="1:4" r="33">
      <c t="s" r="A33" s="4">
        <v>1146</v>
      </c>
      <c t="s" r="B33" s="4">
        <v>137</v>
      </c>
      <c t="s" r="C33" s="4">
        <v>62</v>
      </c>
    </row>
    <row spans="1:4" r="34">
      <c t="s" r="A34" s="4">
        <v>1154</v>
      </c>
    </row>
    <row spans="1:4" r="35">
      <c t="s" r="A35" s="3">
        <v>1137</v>
      </c>
    </row>
    <row spans="1:4" r="36">
      <c t="s" r="A36" s="4">
        <v>1146</v>
      </c>
      <c t="s" r="B36" s="4">
        <v>137</v>
      </c>
      <c t="n" r="C36" s="7">
        <v>225</v>
      </c>
    </row>
    <row spans="1:4" r="37">
      <c t="s" r="A37" s="4">
        <v>1155</v>
      </c>
    </row>
    <row spans="1:4" r="38">
      <c t="s" r="A38" s="3">
        <v>1137</v>
      </c>
    </row>
    <row spans="1:4" r="39">
      <c t="s" r="A39" s="4">
        <v>1146</v>
      </c>
      <c t="s" r="B39" s="4">
        <v>137</v>
      </c>
      <c t="n" r="C39" s="7">
        <v>6128</v>
      </c>
      <c t="n" r="D39" s="7">
        <v>760</v>
      </c>
    </row>
    <row spans="1:4" r="40">
      <c t="s" r="A40" s="4">
        <v>1156</v>
      </c>
    </row>
    <row spans="1:4" r="41">
      <c t="s" r="A41" s="3">
        <v>1137</v>
      </c>
    </row>
    <row spans="1:4" r="42">
      <c t="s" r="A42" s="4">
        <v>1146</v>
      </c>
      <c t="s" r="B42" s="4">
        <v>137</v>
      </c>
      <c t="s" r="C42" s="4">
        <v>62</v>
      </c>
      <c t="s" r="D42" s="4">
        <v>62</v>
      </c>
    </row>
    <row spans="1:4" r="43">
      <c t="s" r="A43" s="4">
        <v>1157</v>
      </c>
    </row>
    <row spans="1:4" r="44">
      <c t="s" r="A44" s="3">
        <v>1137</v>
      </c>
    </row>
    <row spans="1:4" r="45">
      <c t="s" r="A45" s="4">
        <v>1146</v>
      </c>
      <c t="s" r="B45" s="4">
        <v>137</v>
      </c>
      <c t="s" r="C45" s="4">
        <v>62</v>
      </c>
      <c t="s" r="D45" s="4">
        <v>62</v>
      </c>
    </row>
    <row spans="1:4" r="46">
      <c t="s" r="A46" s="4">
        <v>1158</v>
      </c>
    </row>
    <row spans="1:4" r="47">
      <c t="s" r="A47" s="3">
        <v>1137</v>
      </c>
    </row>
    <row spans="1:4" r="48">
      <c t="s" r="A48" s="4">
        <v>1146</v>
      </c>
      <c t="s" r="B48" s="4">
        <v>137</v>
      </c>
      <c t="n" r="C48" s="7">
        <v>6128</v>
      </c>
      <c t="n" r="D48" s="7">
        <v>760</v>
      </c>
    </row>
    <row spans="1:4" r="49">
      <c t="s" r="A49" s="4">
        <v>1159</v>
      </c>
    </row>
    <row spans="1:4" r="50">
      <c t="s" r="A50" s="3">
        <v>1137</v>
      </c>
    </row>
    <row spans="1:4" r="51">
      <c t="s" r="A51" s="4">
        <v>1146</v>
      </c>
      <c t="n" r="D51" s="7">
        <v>143</v>
      </c>
    </row>
    <row spans="1:4" r="52">
      <c t="s" r="A52" s="4">
        <v>1160</v>
      </c>
    </row>
    <row spans="1:4" r="53">
      <c t="s" r="A53" s="3">
        <v>1137</v>
      </c>
    </row>
    <row spans="1:4" r="54">
      <c t="s" r="A54" s="4">
        <v>1146</v>
      </c>
      <c t="s" r="D54" s="4">
        <v>62</v>
      </c>
    </row>
    <row spans="1:4" r="55">
      <c t="s" r="A55" s="4">
        <v>1161</v>
      </c>
    </row>
    <row spans="1:4" r="56">
      <c t="s" r="A56" s="3">
        <v>1137</v>
      </c>
    </row>
    <row spans="1:4" r="57">
      <c t="s" r="A57" s="4">
        <v>1146</v>
      </c>
      <c t="s" r="D57" s="4">
        <v>62</v>
      </c>
    </row>
    <row spans="1:4" r="58">
      <c t="s" r="A58" s="4">
        <v>1162</v>
      </c>
    </row>
    <row spans="1:4" r="59">
      <c t="s" r="A59" s="3">
        <v>1137</v>
      </c>
    </row>
    <row spans="1:4" r="60">
      <c t="s" r="A60" s="4">
        <v>1146</v>
      </c>
      <c t="s" r="B60" s="4">
        <v>137</v>
      </c>
      <c t="n" r="D60" s="7">
        <v>143</v>
      </c>
    </row>
    <row spans="1:4" r="61">
      <c t="n" r="A61"/>
    </row>
    <row spans="1:4" r="62">
      <c t="s" r="A62" s="4">
        <v>137</v>
      </c>
      <c t="s" r="B62" s="4">
        <v>1163</v>
      </c>
    </row>
  </sheetData>
  <mergeCells count="3">
    <mergeCell ref="A1:B1"/>
    <mergeCell ref="A61:C61"/>
    <mergeCell ref="B62:C6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1164</v>
      </c>
      <c t="s" r="C1" s="2">
        <v>1</v>
      </c>
    </row>
    <row spans="1:4" r="2">
      <c t="s" r="C2" s="2">
        <v>2</v>
      </c>
      <c t="s" r="D2" s="2">
        <v>32</v>
      </c>
    </row>
    <row spans="1:4" r="3">
      <c t="s" r="A3" s="3">
        <v>1137</v>
      </c>
    </row>
    <row spans="1:4" r="4">
      <c t="s" r="A4" s="4">
        <v>1146</v>
      </c>
      <c t="n" r="C4" s="7">
        <v>6353</v>
      </c>
      <c t="n" r="D4" s="7">
        <v>4372</v>
      </c>
    </row>
    <row spans="1:4" r="5">
      <c t="s" r="A5" s="4">
        <v>1026</v>
      </c>
    </row>
    <row spans="1:4" r="6">
      <c t="s" r="A6" s="3">
        <v>1137</v>
      </c>
    </row>
    <row spans="1:4" r="7">
      <c t="s" r="A7" s="4">
        <v>1146</v>
      </c>
      <c t="n" r="C7" s="6">
        <v>6353</v>
      </c>
      <c t="n" r="D7" s="6">
        <v>4372</v>
      </c>
    </row>
    <row spans="1:4" r="8">
      <c t="s" r="A8" s="4">
        <v>1147</v>
      </c>
    </row>
    <row spans="1:4" r="9">
      <c t="s" r="A9" s="3">
        <v>1137</v>
      </c>
    </row>
    <row spans="1:4" r="10">
      <c t="s" r="A10" s="4">
        <v>1146</v>
      </c>
      <c t="s" r="B10" s="4">
        <v>137</v>
      </c>
      <c t="n" r="D10" s="6">
        <v>3469</v>
      </c>
    </row>
    <row spans="1:4" r="11">
      <c t="s" r="A11" s="4">
        <v>1150</v>
      </c>
    </row>
    <row spans="1:4" r="12">
      <c t="s" r="A12" s="3">
        <v>1137</v>
      </c>
    </row>
    <row spans="1:4" r="13">
      <c t="s" r="A13" s="4">
        <v>1146</v>
      </c>
      <c t="s" r="B13" s="4">
        <v>137</v>
      </c>
      <c t="n" r="D13" s="7">
        <v>3469</v>
      </c>
    </row>
    <row spans="1:4" r="14">
      <c t="s" r="A14" s="4">
        <v>1165</v>
      </c>
    </row>
    <row spans="1:4" r="15">
      <c t="s" r="A15" s="3">
        <v>1137</v>
      </c>
    </row>
    <row spans="1:4" r="16">
      <c t="s" r="A16" s="4">
        <v>1166</v>
      </c>
      <c t="s" r="D16" s="4">
        <v>1167</v>
      </c>
    </row>
    <row spans="1:4" r="17">
      <c t="s" r="A17" s="4">
        <v>1168</v>
      </c>
    </row>
    <row spans="1:4" r="18">
      <c t="s" r="A18" s="3">
        <v>1137</v>
      </c>
    </row>
    <row spans="1:4" r="19">
      <c t="s" r="A19" s="4">
        <v>1166</v>
      </c>
      <c t="s" r="D19" s="4">
        <v>1167</v>
      </c>
    </row>
    <row spans="1:4" r="20">
      <c t="s" r="A20" s="4">
        <v>1169</v>
      </c>
    </row>
    <row spans="1:4" r="21">
      <c t="s" r="A21" s="3">
        <v>1137</v>
      </c>
    </row>
    <row spans="1:4" r="22">
      <c t="s" r="A22" s="4">
        <v>1166</v>
      </c>
      <c t="s" r="D22" s="4">
        <v>943</v>
      </c>
    </row>
    <row spans="1:4" r="23">
      <c t="s" r="A23" s="4">
        <v>1170</v>
      </c>
    </row>
    <row spans="1:4" r="24">
      <c t="s" r="A24" s="3">
        <v>1137</v>
      </c>
    </row>
    <row spans="1:4" r="25">
      <c t="s" r="A25" s="4">
        <v>1166</v>
      </c>
      <c t="s" r="D25" s="4">
        <v>524</v>
      </c>
    </row>
    <row spans="1:4" r="26">
      <c t="s" r="A26" s="4">
        <v>1171</v>
      </c>
    </row>
    <row spans="1:4" r="27">
      <c t="s" r="A27" s="3">
        <v>1137</v>
      </c>
    </row>
    <row spans="1:4" r="28">
      <c t="s" r="A28" s="4">
        <v>1166</v>
      </c>
      <c t="s" r="D28" s="4">
        <v>1172</v>
      </c>
    </row>
    <row spans="1:4" r="29">
      <c t="s" r="A29" s="4">
        <v>1173</v>
      </c>
    </row>
    <row spans="1:4" r="30">
      <c t="s" r="A30" s="3">
        <v>1137</v>
      </c>
    </row>
    <row spans="1:4" r="31">
      <c t="s" r="A31" s="4">
        <v>1166</v>
      </c>
      <c t="s" r="D31" s="4">
        <v>521</v>
      </c>
    </row>
    <row spans="1:4" r="32">
      <c t="s" r="A32" s="4">
        <v>1151</v>
      </c>
    </row>
    <row spans="1:4" r="33">
      <c t="s" r="A33" s="3">
        <v>1137</v>
      </c>
    </row>
    <row spans="1:4" r="34">
      <c t="s" r="A34" s="4">
        <v>1146</v>
      </c>
      <c t="s" r="B34" s="4">
        <v>137</v>
      </c>
      <c t="n" r="C34" s="6">
        <v>225</v>
      </c>
    </row>
    <row spans="1:4" r="35">
      <c t="s" r="A35" s="4">
        <v>1154</v>
      </c>
    </row>
    <row spans="1:4" r="36">
      <c t="s" r="A36" s="3">
        <v>1137</v>
      </c>
    </row>
    <row spans="1:4" r="37">
      <c t="s" r="A37" s="4">
        <v>1146</v>
      </c>
      <c t="s" r="B37" s="4">
        <v>137</v>
      </c>
      <c t="n" r="C37" s="6">
        <v>225</v>
      </c>
    </row>
    <row spans="1:4" r="38">
      <c t="s" r="A38" s="4">
        <v>1155</v>
      </c>
    </row>
    <row spans="1:4" r="39">
      <c t="s" r="A39" s="3">
        <v>1137</v>
      </c>
    </row>
    <row spans="1:4" r="40">
      <c t="s" r="A40" s="4">
        <v>1146</v>
      </c>
      <c t="s" r="B40" s="4">
        <v>137</v>
      </c>
      <c t="n" r="C40" s="6">
        <v>6128</v>
      </c>
      <c t="n" r="D40" s="7">
        <v>760</v>
      </c>
    </row>
    <row spans="1:4" r="41">
      <c t="s" r="A41" s="4">
        <v>1158</v>
      </c>
    </row>
    <row spans="1:4" r="42">
      <c t="s" r="A42" s="3">
        <v>1137</v>
      </c>
    </row>
    <row spans="1:4" r="43">
      <c t="s" r="A43" s="4">
        <v>1146</v>
      </c>
      <c t="s" r="B43" s="4">
        <v>137</v>
      </c>
      <c t="n" r="C43" s="7">
        <v>6128</v>
      </c>
      <c t="n" r="D43" s="7">
        <v>760</v>
      </c>
    </row>
    <row spans="1:4" r="44">
      <c t="s" r="A44" s="4">
        <v>1174</v>
      </c>
    </row>
    <row spans="1:4" r="45">
      <c t="s" r="A45" s="3">
        <v>1137</v>
      </c>
    </row>
    <row spans="1:4" r="46">
      <c t="s" r="A46" s="4">
        <v>1166</v>
      </c>
      <c t="s" r="C46" s="4">
        <v>518</v>
      </c>
      <c t="s" r="D46" s="4">
        <v>518</v>
      </c>
    </row>
    <row spans="1:4" r="47">
      <c t="s" r="A47" s="4">
        <v>1175</v>
      </c>
    </row>
    <row spans="1:4" r="48">
      <c t="s" r="A48" s="3">
        <v>1137</v>
      </c>
    </row>
    <row spans="1:4" r="49">
      <c t="s" r="A49" s="4">
        <v>1166</v>
      </c>
      <c t="s" r="C49" s="4">
        <v>518</v>
      </c>
      <c t="s" r="D49" s="4">
        <v>518</v>
      </c>
    </row>
    <row spans="1:4" r="50">
      <c t="s" r="A50" s="4">
        <v>1159</v>
      </c>
    </row>
    <row spans="1:4" r="51">
      <c t="s" r="A51" s="3">
        <v>1137</v>
      </c>
    </row>
    <row spans="1:4" r="52">
      <c t="s" r="A52" s="4">
        <v>1146</v>
      </c>
      <c t="n" r="D52" s="7">
        <v>143</v>
      </c>
    </row>
    <row spans="1:4" r="53">
      <c t="s" r="A53" s="4">
        <v>1162</v>
      </c>
    </row>
    <row spans="1:4" r="54">
      <c t="s" r="A54" s="3">
        <v>1137</v>
      </c>
    </row>
    <row spans="1:4" r="55">
      <c t="s" r="A55" s="4">
        <v>1146</v>
      </c>
      <c t="s" r="B55" s="4">
        <v>137</v>
      </c>
      <c t="n" r="D55" s="7">
        <v>143</v>
      </c>
    </row>
    <row spans="1:4" r="56">
      <c t="n" r="A56"/>
    </row>
    <row spans="1:4" r="57">
      <c t="s" r="A57" s="4">
        <v>137</v>
      </c>
      <c t="s" r="B57" s="4">
        <v>1163</v>
      </c>
    </row>
  </sheetData>
  <mergeCells count="4">
    <mergeCell ref="A1:B2"/>
    <mergeCell ref="C1:D1"/>
    <mergeCell ref="A56:C56"/>
    <mergeCell ref="B57:C57"/>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176</v>
      </c>
      <c t="s" r="B1" s="2">
        <v>2</v>
      </c>
      <c t="s" r="C1" s="2">
        <v>32</v>
      </c>
      <c t="s" r="D1" s="2">
        <v>81</v>
      </c>
      <c t="s" r="E1" s="2">
        <v>671</v>
      </c>
    </row>
    <row spans="1:5" r="2">
      <c t="s" r="A2" s="3">
        <v>1177</v>
      </c>
    </row>
    <row spans="1:5" r="3">
      <c t="s" r="A3" s="4">
        <v>1132</v>
      </c>
      <c t="n" r="B3" s="7">
        <v>39166</v>
      </c>
      <c t="n" r="C3" s="7">
        <v>48593</v>
      </c>
      <c t="n" r="D3" s="7">
        <v>40745</v>
      </c>
      <c t="n" r="E3" s="7">
        <v>77834</v>
      </c>
    </row>
    <row spans="1:5" r="4">
      <c t="s" r="A4" s="4">
        <v>594</v>
      </c>
      <c t="n" r="B4" s="6">
        <v>159473</v>
      </c>
      <c t="n" r="C4" s="6">
        <v>171751</v>
      </c>
    </row>
    <row spans="1:5" r="5">
      <c t="s" r="A5" s="4">
        <v>1178</v>
      </c>
      <c t="n" r="B5" s="6">
        <v>6135</v>
      </c>
      <c t="n" r="C5" s="6">
        <v>8522</v>
      </c>
    </row>
    <row spans="1:5" r="6">
      <c t="s" r="A6" s="4">
        <v>50</v>
      </c>
      <c t="n" r="B6" s="6">
        <v>1035295</v>
      </c>
      <c t="n" r="C6" s="6">
        <v>1001448</v>
      </c>
    </row>
    <row spans="1:5" r="7">
      <c t="s" r="A7" s="4">
        <v>1179</v>
      </c>
      <c t="n" r="B7" s="6">
        <v>5407</v>
      </c>
      <c t="n" r="C7" s="6">
        <v>7667</v>
      </c>
    </row>
    <row spans="1:5" r="8">
      <c t="s" r="A8" s="4">
        <v>58</v>
      </c>
      <c t="n" r="B8" s="6">
        <v>923919</v>
      </c>
      <c t="n" r="C8" s="6">
        <v>897927</v>
      </c>
    </row>
    <row spans="1:5" r="9">
      <c t="s" r="A9" s="4">
        <v>59</v>
      </c>
      <c t="n" r="B9" s="6">
        <v>111376</v>
      </c>
      <c t="n" r="C9" s="6">
        <v>103521</v>
      </c>
      <c t="n" r="D9" s="6">
        <v>95388</v>
      </c>
      <c t="n" r="E9" s="6">
        <v>91634</v>
      </c>
    </row>
    <row spans="1:5" r="10">
      <c t="s" r="A10" s="4">
        <v>68</v>
      </c>
      <c t="n" r="B10" s="6">
        <v>1035295</v>
      </c>
      <c t="n" r="C10" s="6">
        <v>1001448</v>
      </c>
    </row>
    <row spans="1:5" r="11">
      <c t="s" r="A11" s="4">
        <v>506</v>
      </c>
    </row>
    <row spans="1:5" r="12">
      <c t="s" r="A12" s="3">
        <v>1177</v>
      </c>
    </row>
    <row spans="1:5" r="13">
      <c t="s" r="A13" s="4">
        <v>1132</v>
      </c>
      <c t="n" r="B13" s="6">
        <v>300</v>
      </c>
      <c t="n" r="C13" s="6">
        <v>414</v>
      </c>
      <c t="n" r="D13" s="7">
        <v>601</v>
      </c>
      <c t="n" r="E13" s="7">
        <v>375</v>
      </c>
    </row>
    <row spans="1:5" r="14">
      <c t="s" r="A14" s="4">
        <v>1180</v>
      </c>
      <c t="n" r="B14" s="6">
        <v>111535</v>
      </c>
      <c t="n" r="C14" s="6">
        <v>101784</v>
      </c>
    </row>
    <row spans="1:5" r="15">
      <c t="s" r="A15" s="4">
        <v>1178</v>
      </c>
      <c t="n" r="B15" s="6">
        <v>33</v>
      </c>
      <c t="n" r="C15" s="6">
        <v>1323</v>
      </c>
    </row>
    <row spans="1:5" r="16">
      <c t="s" r="A16" s="4">
        <v>50</v>
      </c>
      <c t="n" r="B16" s="6">
        <v>111868</v>
      </c>
      <c t="n" r="C16" s="6">
        <v>103521</v>
      </c>
    </row>
    <row spans="1:5" r="17">
      <c t="s" r="A17" s="4">
        <v>1179</v>
      </c>
      <c t="n" r="B17" s="6">
        <v>492</v>
      </c>
    </row>
    <row spans="1:5" r="18">
      <c t="s" r="A18" s="4">
        <v>58</v>
      </c>
      <c t="n" r="B18" s="6">
        <v>492</v>
      </c>
    </row>
    <row spans="1:5" r="19">
      <c t="s" r="A19" s="4">
        <v>59</v>
      </c>
      <c t="n" r="B19" s="6">
        <v>111376</v>
      </c>
      <c t="n" r="C19" s="6">
        <v>103521</v>
      </c>
    </row>
    <row spans="1:5" r="20">
      <c t="s" r="A20" s="4">
        <v>68</v>
      </c>
      <c t="n" r="B20" s="7">
        <v>111868</v>
      </c>
      <c t="n" r="C20" s="7">
        <v>103521</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81</v>
      </c>
      <c t="s" r="B1" s="2">
        <v>495</v>
      </c>
      <c t="s" r="J1" s="2">
        <v>1</v>
      </c>
    </row>
    <row spans="1:12" r="2">
      <c t="s" r="B2" s="2">
        <v>2</v>
      </c>
      <c t="s" r="C2" s="2">
        <v>496</v>
      </c>
      <c t="s" r="D2" s="2">
        <v>4</v>
      </c>
      <c t="s" r="E2" s="2">
        <v>497</v>
      </c>
      <c t="s" r="F2" s="2">
        <v>32</v>
      </c>
      <c t="s" r="G2" s="2">
        <v>498</v>
      </c>
      <c t="s" r="H2" s="2">
        <v>499</v>
      </c>
      <c t="s" r="I2" s="2">
        <v>500</v>
      </c>
      <c t="s" r="J2" s="2">
        <v>2</v>
      </c>
      <c t="s" r="K2" s="2">
        <v>32</v>
      </c>
      <c t="s" r="L2" s="2">
        <v>81</v>
      </c>
    </row>
    <row spans="1:12" r="3">
      <c t="s" r="A3" s="3">
        <v>1177</v>
      </c>
    </row>
    <row spans="1:12" r="4">
      <c t="s" r="A4" s="4">
        <v>110</v>
      </c>
      <c t="n" r="J4" s="7">
        <v>390</v>
      </c>
      <c t="n" r="K4" s="7">
        <v>109</v>
      </c>
      <c t="n" r="L4" s="7">
        <v>240</v>
      </c>
    </row>
    <row spans="1:12" r="5">
      <c t="s" r="A5" s="4">
        <v>108</v>
      </c>
      <c t="n" r="L5" s="6">
        <v>-50</v>
      </c>
    </row>
    <row spans="1:12" r="6">
      <c t="s" r="A6" s="4">
        <v>109</v>
      </c>
      <c t="n" r="D6" s="7">
        <v>8</v>
      </c>
      <c t="n" r="E6" s="7">
        <v>718</v>
      </c>
      <c t="n" r="F6" s="7">
        <v>59</v>
      </c>
      <c t="n" r="G6" s="7">
        <v>-20</v>
      </c>
      <c t="n" r="H6" s="7">
        <v>221</v>
      </c>
      <c t="n" r="J6" s="6">
        <v>8</v>
      </c>
      <c t="n" r="K6" s="6">
        <v>280</v>
      </c>
      <c t="n" r="L6" s="6">
        <v>33</v>
      </c>
    </row>
    <row spans="1:12" r="7">
      <c t="s" r="A7" s="4">
        <v>126</v>
      </c>
      <c t="n" r="B7" s="7">
        <v>2760</v>
      </c>
      <c t="n" r="C7" s="7">
        <v>2885</v>
      </c>
      <c t="n" r="D7" s="6">
        <v>3106</v>
      </c>
      <c t="n" r="E7" s="6">
        <v>3723</v>
      </c>
      <c t="n" r="F7" s="6">
        <v>2194</v>
      </c>
      <c t="n" r="G7" s="6">
        <v>3051</v>
      </c>
      <c t="n" r="H7" s="6">
        <v>2925</v>
      </c>
      <c t="n" r="I7" s="7">
        <v>2238</v>
      </c>
      <c t="n" r="J7" s="6">
        <v>12475</v>
      </c>
      <c t="n" r="K7" s="6">
        <v>10408</v>
      </c>
      <c t="n" r="L7" s="6">
        <v>7527</v>
      </c>
    </row>
    <row spans="1:12" r="8">
      <c t="s" r="A8" s="4">
        <v>127</v>
      </c>
      <c t="n" r="B8" s="6">
        <v>493</v>
      </c>
      <c t="n" r="C8" s="6">
        <v>306</v>
      </c>
      <c t="n" r="D8" s="6">
        <v>632</v>
      </c>
      <c t="n" r="E8" s="6">
        <v>839</v>
      </c>
      <c t="n" r="F8" s="6">
        <v>347</v>
      </c>
      <c t="n" r="G8" s="6">
        <v>641</v>
      </c>
      <c t="n" r="H8" s="6">
        <v>606</v>
      </c>
      <c t="n" r="I8" s="6">
        <v>412</v>
      </c>
      <c t="n" r="J8" s="6">
        <v>2271</v>
      </c>
      <c t="n" r="K8" s="6">
        <v>2006</v>
      </c>
      <c t="n" r="L8" s="6">
        <v>1295</v>
      </c>
    </row>
    <row spans="1:12" r="9">
      <c t="s" r="A9" s="4">
        <v>128</v>
      </c>
      <c t="n" r="B9" s="7">
        <v>2267</v>
      </c>
      <c t="n" r="C9" s="7">
        <v>2579</v>
      </c>
      <c t="n" r="D9" s="7">
        <v>2474</v>
      </c>
      <c t="n" r="E9" s="7">
        <v>2884</v>
      </c>
      <c t="n" r="F9" s="7">
        <v>1847</v>
      </c>
      <c t="n" r="G9" s="7">
        <v>2410</v>
      </c>
      <c t="n" r="H9" s="7">
        <v>2319</v>
      </c>
      <c t="n" r="I9" s="7">
        <v>1826</v>
      </c>
      <c t="n" r="J9" s="6">
        <v>10204</v>
      </c>
      <c t="n" r="K9" s="6">
        <v>8402</v>
      </c>
      <c t="n" r="L9" s="6">
        <v>6232</v>
      </c>
    </row>
    <row spans="1:12" r="10">
      <c t="s" r="A10" s="4">
        <v>506</v>
      </c>
    </row>
    <row spans="1:12" r="11">
      <c t="s" r="A11" s="3">
        <v>1177</v>
      </c>
    </row>
    <row spans="1:12" r="12">
      <c t="s" r="A12" s="4">
        <v>1182</v>
      </c>
      <c t="n" r="J12" s="6">
        <v>300</v>
      </c>
      <c t="n" r="K12" s="6">
        <v>1151</v>
      </c>
      <c t="n" r="L12" s="6">
        <v>2529</v>
      </c>
    </row>
    <row spans="1:12" r="13">
      <c t="s" r="A13" s="4">
        <v>1183</v>
      </c>
      <c t="n" r="K13" s="6">
        <v>15</v>
      </c>
      <c t="n" r="L13" s="6">
        <v>31</v>
      </c>
    </row>
    <row spans="1:12" r="14">
      <c t="s" r="A14" s="4">
        <v>110</v>
      </c>
      <c t="n" r="J14" s="6">
        <v>171</v>
      </c>
    </row>
    <row spans="1:12" r="15">
      <c t="s" r="A15" s="4">
        <v>108</v>
      </c>
      <c t="n" r="L15" s="6">
        <v>-50</v>
      </c>
    </row>
    <row spans="1:12" r="16">
      <c t="s" r="A16" s="4">
        <v>109</v>
      </c>
      <c t="n" r="K16" s="6">
        <v>82</v>
      </c>
      <c t="n" r="L16" s="6">
        <v>30</v>
      </c>
    </row>
    <row spans="1:12" r="17">
      <c t="s" r="A17" s="4">
        <v>1184</v>
      </c>
      <c t="n" r="J17" s="6">
        <v>471</v>
      </c>
      <c t="n" r="K17" s="6">
        <v>1248</v>
      </c>
      <c t="n" r="L17" s="6">
        <v>2540</v>
      </c>
    </row>
    <row spans="1:12" r="18">
      <c t="s" r="A18" s="4">
        <v>1185</v>
      </c>
      <c t="n" r="J18" s="6">
        <v>986</v>
      </c>
      <c t="n" r="K18" s="6">
        <v>795</v>
      </c>
      <c t="n" r="L18" s="6">
        <v>752</v>
      </c>
    </row>
    <row spans="1:12" r="19">
      <c t="s" r="A19" s="4">
        <v>126</v>
      </c>
      <c t="n" r="J19" s="6">
        <v>-515</v>
      </c>
      <c t="n" r="K19" s="6">
        <v>453</v>
      </c>
      <c t="n" r="L19" s="6">
        <v>1788</v>
      </c>
    </row>
    <row spans="1:12" r="20">
      <c t="s" r="A20" s="4">
        <v>127</v>
      </c>
      <c t="n" r="J20" s="6">
        <v>-328</v>
      </c>
      <c t="n" r="K20" s="6">
        <v>-241</v>
      </c>
      <c t="n" r="L20" s="6">
        <v>-259</v>
      </c>
    </row>
    <row spans="1:12" r="21">
      <c t="s" r="A21" s="4">
        <v>1186</v>
      </c>
      <c t="n" r="J21" s="6">
        <v>10391</v>
      </c>
      <c t="n" r="K21" s="6">
        <v>7708</v>
      </c>
      <c t="n" r="L21" s="6">
        <v>4185</v>
      </c>
    </row>
    <row spans="1:12" r="22">
      <c t="s" r="A22" s="4">
        <v>128</v>
      </c>
      <c t="n" r="J22" s="7">
        <v>10204</v>
      </c>
      <c t="n" r="K22" s="7">
        <v>8402</v>
      </c>
      <c t="n" r="L22" s="7">
        <v>6232</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M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1187</v>
      </c>
      <c t="s" r="C1" s="2">
        <v>495</v>
      </c>
      <c t="s" r="K1" s="2">
        <v>1</v>
      </c>
    </row>
    <row spans="1:13" r="2">
      <c t="s" r="C2" s="2">
        <v>2</v>
      </c>
      <c t="s" r="D2" s="2">
        <v>496</v>
      </c>
      <c t="s" r="E2" s="2">
        <v>4</v>
      </c>
      <c t="s" r="F2" s="2">
        <v>497</v>
      </c>
      <c t="s" r="G2" s="2">
        <v>32</v>
      </c>
      <c t="s" r="H2" s="2">
        <v>498</v>
      </c>
      <c t="s" r="I2" s="2">
        <v>499</v>
      </c>
      <c t="s" r="J2" s="2">
        <v>500</v>
      </c>
      <c t="s" r="K2" s="2">
        <v>2</v>
      </c>
      <c t="s" r="L2" s="2">
        <v>32</v>
      </c>
      <c t="s" r="M2" s="2">
        <v>81</v>
      </c>
    </row>
    <row spans="1:13" r="3">
      <c t="s" r="A3" s="3">
        <v>1177</v>
      </c>
    </row>
    <row spans="1:13" r="4">
      <c t="s" r="A4" s="4">
        <v>128</v>
      </c>
      <c t="n" r="C4" s="7">
        <v>2267</v>
      </c>
      <c t="n" r="D4" s="7">
        <v>2579</v>
      </c>
      <c t="n" r="E4" s="7">
        <v>2474</v>
      </c>
      <c t="n" r="F4" s="7">
        <v>2884</v>
      </c>
      <c t="n" r="G4" s="7">
        <v>1847</v>
      </c>
      <c t="n" r="H4" s="7">
        <v>2410</v>
      </c>
      <c t="n" r="I4" s="7">
        <v>2319</v>
      </c>
      <c t="n" r="J4" s="7">
        <v>1826</v>
      </c>
      <c t="n" r="K4" s="7">
        <v>10204</v>
      </c>
      <c t="n" r="L4" s="7">
        <v>8402</v>
      </c>
      <c t="n" r="M4" s="7">
        <v>6232</v>
      </c>
    </row>
    <row spans="1:13" r="5">
      <c t="s" r="A5" s="3">
        <v>135</v>
      </c>
    </row>
    <row spans="1:13" r="6">
      <c t="s" r="A6" s="4">
        <v>136</v>
      </c>
      <c t="s" r="B6" s="4">
        <v>137</v>
      </c>
      <c t="n" r="K6" s="6">
        <v>-498</v>
      </c>
      <c t="n" r="L6" s="6">
        <v>3353</v>
      </c>
      <c t="n" r="M6" s="6">
        <v>-3326</v>
      </c>
    </row>
    <row spans="1:13" r="7">
      <c t="s" r="A7" s="4">
        <v>1188</v>
      </c>
      <c t="s" r="B7" s="4">
        <v>137</v>
      </c>
      <c t="n" r="K7" s="6">
        <v>-716</v>
      </c>
      <c t="n" r="L7" s="6">
        <v>-260</v>
      </c>
      <c t="n" r="M7" s="6">
        <v>42</v>
      </c>
    </row>
    <row spans="1:13" r="8">
      <c t="s" r="A8" s="4">
        <v>139</v>
      </c>
      <c t="s" r="B8" s="4">
        <v>137</v>
      </c>
      <c t="n" r="K8" s="6">
        <v>-1214</v>
      </c>
      <c t="n" r="L8" s="6">
        <v>3093</v>
      </c>
      <c t="n" r="M8" s="6">
        <v>-3284</v>
      </c>
    </row>
    <row spans="1:13" r="9">
      <c t="s" r="A9" s="4">
        <v>140</v>
      </c>
      <c t="s" r="B9" s="4">
        <v>137</v>
      </c>
      <c t="n" r="K9" s="6">
        <v>413</v>
      </c>
      <c t="n" r="L9" s="6">
        <v>-1052</v>
      </c>
      <c t="n" r="M9" s="6">
        <v>1117</v>
      </c>
    </row>
    <row spans="1:13" r="10">
      <c t="s" r="A10" s="4">
        <v>141</v>
      </c>
      <c t="s" r="B10" s="4">
        <v>137</v>
      </c>
      <c t="n" r="K10" s="6">
        <v>-801</v>
      </c>
      <c t="n" r="L10" s="6">
        <v>2041</v>
      </c>
      <c t="n" r="M10" s="6">
        <v>-2167</v>
      </c>
    </row>
    <row spans="1:13" r="11">
      <c t="s" r="A11" s="4">
        <v>1189</v>
      </c>
      <c t="n" r="K11" s="6">
        <v>-622</v>
      </c>
      <c t="n" r="L11" s="6">
        <v>1596</v>
      </c>
      <c t="n" r="M11" s="6">
        <v>-646</v>
      </c>
    </row>
    <row spans="1:13" r="12">
      <c t="s" r="A12" s="4">
        <v>506</v>
      </c>
    </row>
    <row spans="1:13" r="13">
      <c t="s" r="A13" s="3">
        <v>1177</v>
      </c>
    </row>
    <row spans="1:13" r="14">
      <c t="s" r="A14" s="4">
        <v>128</v>
      </c>
      <c t="n" r="K14" s="6">
        <v>10204</v>
      </c>
      <c t="n" r="L14" s="6">
        <v>8402</v>
      </c>
      <c t="n" r="M14" s="6">
        <v>6232</v>
      </c>
    </row>
    <row spans="1:13" r="15">
      <c t="s" r="A15" s="3">
        <v>135</v>
      </c>
    </row>
    <row spans="1:13" r="16">
      <c t="s" r="A16" s="4">
        <v>136</v>
      </c>
      <c t="n" r="L16" s="6">
        <v>-236</v>
      </c>
      <c t="n" r="M16" s="6">
        <v>425</v>
      </c>
    </row>
    <row spans="1:13" r="17">
      <c t="s" r="A17" s="4">
        <v>1188</v>
      </c>
      <c t="n" r="L17" s="6">
        <v>-82</v>
      </c>
      <c t="n" r="M17" s="6">
        <v>20</v>
      </c>
    </row>
    <row spans="1:13" r="18">
      <c t="s" r="A18" s="4">
        <v>139</v>
      </c>
      <c t="n" r="L18" s="6">
        <v>-318</v>
      </c>
      <c t="n" r="M18" s="6">
        <v>445</v>
      </c>
    </row>
    <row spans="1:13" r="19">
      <c t="s" r="A19" s="4">
        <v>140</v>
      </c>
      <c t="n" r="L19" s="6">
        <v>108</v>
      </c>
      <c t="n" r="M19" s="6">
        <v>-151</v>
      </c>
    </row>
    <row spans="1:13" r="20">
      <c t="s" r="A20" s="4">
        <v>141</v>
      </c>
      <c t="n" r="L20" s="6">
        <v>-210</v>
      </c>
      <c t="n" r="M20" s="6">
        <v>294</v>
      </c>
    </row>
    <row spans="1:13" r="21">
      <c t="s" r="A21" s="4">
        <v>1189</v>
      </c>
      <c t="n" r="L21" s="6">
        <v>-210</v>
      </c>
      <c t="n" r="M21" s="6">
        <v>294</v>
      </c>
    </row>
    <row spans="1:13" r="22">
      <c t="s" r="A22" s="4">
        <v>1190</v>
      </c>
      <c t="n" r="K22" s="6">
        <v>-622</v>
      </c>
      <c t="n" r="L22" s="6">
        <v>1806</v>
      </c>
      <c t="n" r="M22" s="6">
        <v>-940</v>
      </c>
    </row>
    <row spans="1:13" r="23">
      <c t="s" r="A23" s="4">
        <v>153</v>
      </c>
      <c t="n" r="K23" s="7">
        <v>9582</v>
      </c>
      <c t="n" r="L23" s="7">
        <v>9998</v>
      </c>
      <c t="n" r="M23" s="7">
        <v>5586</v>
      </c>
    </row>
    <row spans="1:13" r="24">
      <c t="n" r="A24"/>
    </row>
    <row spans="1:13" r="25">
      <c t="s" r="A25" s="4">
        <v>137</v>
      </c>
      <c t="s" r="B25" s="4">
        <v>158</v>
      </c>
    </row>
  </sheetData>
  <mergeCells count="5">
    <mergeCell ref="A1:B2"/>
    <mergeCell ref="C1:J1"/>
    <mergeCell ref="K1:M1"/>
    <mergeCell ref="A24:L24"/>
    <mergeCell ref="B25:L25"/>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91</v>
      </c>
      <c t="s" r="B1" s="2">
        <v>495</v>
      </c>
      <c t="s" r="J1" s="2">
        <v>1</v>
      </c>
    </row>
    <row spans="1:12" r="2">
      <c t="s" r="B2" s="2">
        <v>2</v>
      </c>
      <c t="s" r="C2" s="2">
        <v>496</v>
      </c>
      <c t="s" r="D2" s="2">
        <v>4</v>
      </c>
      <c t="s" r="E2" s="2">
        <v>497</v>
      </c>
      <c t="s" r="F2" s="2">
        <v>32</v>
      </c>
      <c t="s" r="G2" s="2">
        <v>498</v>
      </c>
      <c t="s" r="H2" s="2">
        <v>499</v>
      </c>
      <c t="s" r="I2" s="2">
        <v>500</v>
      </c>
      <c t="s" r="J2" s="2">
        <v>2</v>
      </c>
      <c t="s" r="K2" s="2">
        <v>32</v>
      </c>
      <c t="s" r="L2" s="2">
        <v>81</v>
      </c>
    </row>
    <row spans="1:12" r="3">
      <c t="s" r="A3" s="3">
        <v>1177</v>
      </c>
    </row>
    <row spans="1:12" r="4">
      <c t="s" r="A4" s="4">
        <v>128</v>
      </c>
      <c t="n" r="B4" s="7">
        <v>2267</v>
      </c>
      <c t="n" r="C4" s="7">
        <v>2579</v>
      </c>
      <c t="n" r="D4" s="7">
        <v>2474</v>
      </c>
      <c t="n" r="E4" s="7">
        <v>2884</v>
      </c>
      <c t="n" r="F4" s="7">
        <v>1847</v>
      </c>
      <c t="n" r="G4" s="7">
        <v>2410</v>
      </c>
      <c t="n" r="H4" s="7">
        <v>2319</v>
      </c>
      <c t="n" r="I4" s="7">
        <v>1826</v>
      </c>
      <c t="n" r="J4" s="7">
        <v>10204</v>
      </c>
      <c t="n" r="K4" s="7">
        <v>8402</v>
      </c>
      <c t="n" r="L4" s="7">
        <v>6232</v>
      </c>
    </row>
    <row spans="1:12" r="5">
      <c t="s" r="A5" s="3">
        <v>183</v>
      </c>
    </row>
    <row spans="1:12" r="6">
      <c t="s" r="A6" s="4">
        <v>196</v>
      </c>
      <c t="n" r="J6" s="6">
        <v>74</v>
      </c>
    </row>
    <row spans="1:12" r="7">
      <c t="s" r="A7" s="4">
        <v>109</v>
      </c>
      <c t="n" r="D7" s="7">
        <v>8</v>
      </c>
      <c t="n" r="E7" s="6">
        <v>718</v>
      </c>
      <c t="n" r="F7" s="6">
        <v>59</v>
      </c>
      <c t="n" r="G7" s="7">
        <v>-20</v>
      </c>
      <c t="n" r="H7" s="7">
        <v>221</v>
      </c>
      <c t="n" r="J7" s="6">
        <v>8</v>
      </c>
      <c t="n" r="K7" s="6">
        <v>280</v>
      </c>
      <c t="n" r="L7" s="6">
        <v>33</v>
      </c>
    </row>
    <row spans="1:12" r="8">
      <c t="s" r="A8" s="4">
        <v>108</v>
      </c>
      <c t="n" r="L8" s="6">
        <v>50</v>
      </c>
    </row>
    <row spans="1:12" r="9">
      <c t="s" r="A9" s="4">
        <v>200</v>
      </c>
      <c t="n" r="J9" s="6">
        <v>13679</v>
      </c>
      <c t="n" r="K9" s="6">
        <v>14356</v>
      </c>
      <c t="n" r="L9" s="6">
        <v>15397</v>
      </c>
    </row>
    <row spans="1:12" r="10">
      <c t="s" r="A10" s="4">
        <v>1192</v>
      </c>
      <c t="n" r="J10" s="6">
        <v>1381</v>
      </c>
      <c t="n" r="K10" s="6">
        <v>5421</v>
      </c>
      <c t="n" r="L10" s="6">
        <v>5188</v>
      </c>
    </row>
    <row spans="1:12" r="11">
      <c t="s" r="A11" s="4">
        <v>210</v>
      </c>
      <c t="n" r="J11" s="6">
        <v>-49557</v>
      </c>
      <c t="n" r="K11" s="6">
        <v>-12942</v>
      </c>
      <c t="n" r="L11" s="6">
        <v>-3556</v>
      </c>
    </row>
    <row spans="1:12" r="12">
      <c t="s" r="A12" s="4">
        <v>216</v>
      </c>
      <c t="n" r="J12" s="6">
        <v>-3139</v>
      </c>
      <c t="n" r="K12" s="6">
        <v>-2847</v>
      </c>
      <c t="n" r="L12" s="6">
        <v>-2810</v>
      </c>
    </row>
    <row spans="1:12" r="13">
      <c t="s" r="A13" s="4">
        <v>217</v>
      </c>
      <c t="n" r="J13" s="6">
        <v>92</v>
      </c>
      <c t="n" r="K13" s="6">
        <v>59</v>
      </c>
      <c t="n" r="L13" s="6">
        <v>52</v>
      </c>
    </row>
    <row spans="1:12" r="14">
      <c t="s" r="A14" s="4">
        <v>171</v>
      </c>
      <c t="n" r="J14" s="6">
        <v>1246</v>
      </c>
      <c t="n" r="K14" s="6">
        <v>923</v>
      </c>
      <c t="n" r="L14" s="6">
        <v>926</v>
      </c>
    </row>
    <row spans="1:12" r="15">
      <c t="s" r="A15" s="4">
        <v>218</v>
      </c>
      <c t="n" r="J15" s="6">
        <v>26451</v>
      </c>
      <c t="n" r="K15" s="6">
        <v>6434</v>
      </c>
      <c t="n" r="L15" s="6">
        <v>-48930</v>
      </c>
    </row>
    <row spans="1:12" r="16">
      <c t="s" r="A16" s="4">
        <v>219</v>
      </c>
      <c t="n" r="J16" s="6">
        <v>-9427</v>
      </c>
      <c t="n" r="K16" s="6">
        <v>7848</v>
      </c>
      <c t="n" r="L16" s="6">
        <v>-37089</v>
      </c>
    </row>
    <row spans="1:12" r="17">
      <c t="s" r="A17" s="4">
        <v>220</v>
      </c>
      <c t="n" r="E17" s="6">
        <v>48593</v>
      </c>
      <c t="n" r="I17" s="6">
        <v>40745</v>
      </c>
      <c t="n" r="J17" s="6">
        <v>48593</v>
      </c>
      <c t="n" r="K17" s="6">
        <v>40745</v>
      </c>
      <c t="n" r="L17" s="6">
        <v>77834</v>
      </c>
    </row>
    <row spans="1:12" r="18">
      <c t="s" r="A18" s="4">
        <v>221</v>
      </c>
      <c t="n" r="B18" s="6">
        <v>39166</v>
      </c>
      <c t="n" r="F18" s="6">
        <v>48593</v>
      </c>
      <c t="n" r="J18" s="6">
        <v>39166</v>
      </c>
      <c t="n" r="K18" s="6">
        <v>48593</v>
      </c>
      <c t="n" r="L18" s="6">
        <v>40745</v>
      </c>
    </row>
    <row spans="1:12" r="19">
      <c t="s" r="A19" s="4">
        <v>506</v>
      </c>
    </row>
    <row spans="1:12" r="20">
      <c t="s" r="A20" s="3">
        <v>1177</v>
      </c>
    </row>
    <row spans="1:12" r="21">
      <c t="s" r="A21" s="4">
        <v>128</v>
      </c>
      <c t="n" r="J21" s="6">
        <v>10204</v>
      </c>
      <c t="n" r="K21" s="6">
        <v>8402</v>
      </c>
      <c t="n" r="L21" s="6">
        <v>6232</v>
      </c>
    </row>
    <row spans="1:12" r="22">
      <c t="s" r="A22" s="3">
        <v>183</v>
      </c>
    </row>
    <row spans="1:12" r="23">
      <c t="s" r="A23" s="4">
        <v>1186</v>
      </c>
      <c t="n" r="J23" s="6">
        <v>-10391</v>
      </c>
      <c t="n" r="K23" s="6">
        <v>-7708</v>
      </c>
      <c t="n" r="L23" s="6">
        <v>-4185</v>
      </c>
    </row>
    <row spans="1:12" r="24">
      <c t="s" r="A24" s="4">
        <v>196</v>
      </c>
      <c t="n" r="J24" s="6">
        <v>74</v>
      </c>
    </row>
    <row spans="1:12" r="25">
      <c t="s" r="A25" s="4">
        <v>109</v>
      </c>
      <c t="n" r="K25" s="6">
        <v>82</v>
      </c>
      <c t="n" r="L25" s="6">
        <v>30</v>
      </c>
    </row>
    <row spans="1:12" r="26">
      <c t="s" r="A26" s="4">
        <v>108</v>
      </c>
      <c t="n" r="L26" s="6">
        <v>50</v>
      </c>
    </row>
    <row spans="1:12" r="27">
      <c t="s" r="A27" s="4">
        <v>1193</v>
      </c>
      <c t="n" r="J27" s="6">
        <v>-1800</v>
      </c>
      <c t="n" r="K27" s="6">
        <v>-498</v>
      </c>
      <c t="n" r="L27" s="6">
        <v>321</v>
      </c>
    </row>
    <row spans="1:12" r="28">
      <c t="s" r="A28" s="4">
        <v>200</v>
      </c>
      <c t="n" r="J28" s="6">
        <v>1687</v>
      </c>
      <c t="n" r="K28" s="6">
        <v>1110</v>
      </c>
      <c t="n" r="L28" s="6">
        <v>1746</v>
      </c>
    </row>
    <row spans="1:12" r="29">
      <c t="s" r="A29" s="4">
        <v>1192</v>
      </c>
      <c t="n" r="K29" s="6">
        <v>568</v>
      </c>
      <c t="n" r="L29" s="6">
        <v>312</v>
      </c>
    </row>
    <row spans="1:12" r="30">
      <c t="s" r="A30" s="4">
        <v>210</v>
      </c>
      <c t="n" r="K30" s="6">
        <v>568</v>
      </c>
      <c t="n" r="L30" s="6">
        <v>312</v>
      </c>
    </row>
    <row spans="1:12" r="31">
      <c t="s" r="A31" s="4">
        <v>216</v>
      </c>
      <c t="n" r="J31" s="6">
        <v>-3139</v>
      </c>
      <c t="n" r="K31" s="6">
        <v>-2847</v>
      </c>
      <c t="n" r="L31" s="6">
        <v>-2810</v>
      </c>
    </row>
    <row spans="1:12" r="32">
      <c t="s" r="A32" s="4">
        <v>217</v>
      </c>
      <c t="n" r="J32" s="6">
        <v>92</v>
      </c>
      <c t="n" r="K32" s="6">
        <v>59</v>
      </c>
      <c t="n" r="L32" s="6">
        <v>52</v>
      </c>
    </row>
    <row spans="1:12" r="33">
      <c t="s" r="A33" s="4">
        <v>171</v>
      </c>
      <c t="n" r="J33" s="6">
        <v>1246</v>
      </c>
      <c t="n" r="K33" s="6">
        <v>923</v>
      </c>
      <c t="n" r="L33" s="6">
        <v>926</v>
      </c>
    </row>
    <row spans="1:12" r="34">
      <c t="s" r="A34" s="4">
        <v>218</v>
      </c>
      <c t="n" r="J34" s="6">
        <v>-1801</v>
      </c>
      <c t="n" r="K34" s="6">
        <v>-1865</v>
      </c>
      <c t="n" r="L34" s="6">
        <v>-1832</v>
      </c>
    </row>
    <row spans="1:12" r="35">
      <c t="s" r="A35" s="4">
        <v>219</v>
      </c>
      <c t="n" r="J35" s="6">
        <v>-114</v>
      </c>
      <c t="n" r="K35" s="6">
        <v>-187</v>
      </c>
      <c t="n" r="L35" s="6">
        <v>226</v>
      </c>
    </row>
    <row spans="1:12" r="36">
      <c t="s" r="A36" s="4">
        <v>220</v>
      </c>
      <c t="n" r="E36" s="7">
        <v>414</v>
      </c>
      <c t="n" r="I36" s="7">
        <v>601</v>
      </c>
      <c t="n" r="J36" s="6">
        <v>414</v>
      </c>
      <c t="n" r="K36" s="6">
        <v>601</v>
      </c>
      <c t="n" r="L36" s="6">
        <v>375</v>
      </c>
    </row>
    <row spans="1:12" r="37">
      <c t="s" r="A37" s="4">
        <v>221</v>
      </c>
      <c t="n" r="B37" s="7">
        <v>300</v>
      </c>
      <c t="n" r="F37" s="7">
        <v>414</v>
      </c>
      <c t="n" r="J37" s="7">
        <v>300</v>
      </c>
      <c t="n" r="K37" s="7">
        <v>414</v>
      </c>
      <c t="n" r="L37" s="7">
        <v>601</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94</v>
      </c>
      <c t="s" r="B1" s="2">
        <v>495</v>
      </c>
      <c t="s" r="J1" s="2">
        <v>1</v>
      </c>
    </row>
    <row spans="1:12" r="2">
      <c t="s" r="B2" s="2">
        <v>2</v>
      </c>
      <c t="s" r="C2" s="2">
        <v>496</v>
      </c>
      <c t="s" r="D2" s="2">
        <v>4</v>
      </c>
      <c t="s" r="E2" s="2">
        <v>497</v>
      </c>
      <c t="s" r="F2" s="2">
        <v>32</v>
      </c>
      <c t="s" r="G2" s="2">
        <v>498</v>
      </c>
      <c t="s" r="H2" s="2">
        <v>499</v>
      </c>
      <c t="s" r="I2" s="2">
        <v>500</v>
      </c>
      <c t="s" r="J2" s="2">
        <v>2</v>
      </c>
      <c t="s" r="K2" s="2">
        <v>32</v>
      </c>
      <c t="s" r="L2" s="2">
        <v>81</v>
      </c>
    </row>
    <row spans="1:12" r="3">
      <c t="s" r="A3" s="3">
        <v>290</v>
      </c>
    </row>
    <row spans="1:12" r="4">
      <c t="s" r="A4" s="4">
        <v>1195</v>
      </c>
      <c t="n" r="B4" s="7">
        <v>8790</v>
      </c>
      <c t="n" r="C4" s="7">
        <v>8720</v>
      </c>
      <c t="n" r="D4" s="7">
        <v>8578</v>
      </c>
      <c t="n" r="E4" s="7">
        <v>8526</v>
      </c>
      <c t="n" r="F4" s="7">
        <v>8629</v>
      </c>
      <c t="n" r="G4" s="7">
        <v>8830</v>
      </c>
      <c t="n" r="H4" s="7">
        <v>8761</v>
      </c>
      <c t="n" r="I4" s="7">
        <v>8574</v>
      </c>
      <c t="n" r="J4" s="7">
        <v>34615</v>
      </c>
      <c t="n" r="K4" s="7">
        <v>34794</v>
      </c>
      <c t="n" r="L4" s="7">
        <v>36042</v>
      </c>
    </row>
    <row spans="1:12" r="5">
      <c t="s" r="A5" s="4">
        <v>1196</v>
      </c>
      <c t="n" r="B5" s="6">
        <v>556</v>
      </c>
      <c t="n" r="C5" s="6">
        <v>555</v>
      </c>
      <c t="n" r="D5" s="6">
        <v>619</v>
      </c>
      <c t="n" r="E5" s="6">
        <v>641</v>
      </c>
      <c t="n" r="F5" s="6">
        <v>734</v>
      </c>
      <c t="n" r="G5" s="6">
        <v>799</v>
      </c>
      <c t="n" r="H5" s="6">
        <v>817</v>
      </c>
      <c t="n" r="I5" s="6">
        <v>830</v>
      </c>
      <c t="n" r="J5" s="6">
        <v>2371</v>
      </c>
      <c t="n" r="K5" s="6">
        <v>3180</v>
      </c>
      <c t="n" r="L5" s="6">
        <v>4378</v>
      </c>
    </row>
    <row spans="1:12" r="6">
      <c t="s" r="A6" s="4">
        <v>94</v>
      </c>
      <c t="n" r="B6" s="6">
        <v>8234</v>
      </c>
      <c t="n" r="C6" s="6">
        <v>8165</v>
      </c>
      <c t="n" r="D6" s="6">
        <v>7959</v>
      </c>
      <c t="n" r="E6" s="6">
        <v>7885</v>
      </c>
      <c t="n" r="F6" s="6">
        <v>7895</v>
      </c>
      <c t="n" r="G6" s="6">
        <v>8031</v>
      </c>
      <c t="n" r="H6" s="6">
        <v>7944</v>
      </c>
      <c t="n" r="I6" s="6">
        <v>7744</v>
      </c>
      <c t="n" r="J6" s="6">
        <v>32244</v>
      </c>
      <c t="n" r="K6" s="6">
        <v>31614</v>
      </c>
      <c t="n" r="L6" s="6">
        <v>31664</v>
      </c>
    </row>
    <row spans="1:12" r="7">
      <c t="s" r="A7" s="4">
        <v>95</v>
      </c>
      <c t="n" r="B7" s="6">
        <v>250</v>
      </c>
      <c t="n" r="C7" s="6">
        <v>400</v>
      </c>
      <c t="n" r="D7" s="6">
        <v>310</v>
      </c>
      <c t="n" r="E7" s="6">
        <v>325</v>
      </c>
      <c t="n" r="F7" s="6">
        <v>300</v>
      </c>
      <c t="n" r="H7" s="6">
        <v>266</v>
      </c>
      <c t="n" r="I7" s="6">
        <v>198</v>
      </c>
      <c t="n" r="J7" s="6">
        <v>1285</v>
      </c>
      <c t="n" r="K7" s="6">
        <v>764</v>
      </c>
      <c t="n" r="L7" s="6">
        <v>2920</v>
      </c>
    </row>
    <row spans="1:12" r="8">
      <c t="s" r="A8" s="4">
        <v>1197</v>
      </c>
      <c t="n" r="B8" s="6">
        <v>3150</v>
      </c>
      <c t="n" r="C8" s="6">
        <v>2733</v>
      </c>
      <c t="n" r="D8" s="6">
        <v>3108</v>
      </c>
      <c t="n" r="E8" s="6">
        <v>2934</v>
      </c>
      <c t="n" r="F8" s="6">
        <v>2791</v>
      </c>
      <c t="n" r="G8" s="6">
        <v>2788</v>
      </c>
      <c t="n" r="H8" s="6">
        <v>2641</v>
      </c>
      <c t="n" r="I8" s="6">
        <v>2380</v>
      </c>
      <c t="n" r="J8" s="6">
        <v>12652</v>
      </c>
      <c t="n" r="K8" s="6">
        <v>11131</v>
      </c>
      <c t="n" r="L8" s="6">
        <v>10033</v>
      </c>
    </row>
    <row spans="1:12" r="9">
      <c t="s" r="A9" s="4">
        <v>1198</v>
      </c>
      <c t="n" r="D9" s="6">
        <v>8</v>
      </c>
      <c t="n" r="E9" s="6">
        <v>718</v>
      </c>
      <c t="n" r="F9" s="6">
        <v>59</v>
      </c>
      <c t="n" r="G9" s="6">
        <v>-20</v>
      </c>
      <c t="n" r="H9" s="6">
        <v>221</v>
      </c>
      <c t="n" r="J9" s="6">
        <v>8</v>
      </c>
      <c t="n" r="K9" s="6">
        <v>280</v>
      </c>
      <c t="n" r="L9" s="6">
        <v>33</v>
      </c>
    </row>
    <row spans="1:12" r="10">
      <c t="s" r="A10" s="4">
        <v>1199</v>
      </c>
      <c t="n" r="B10" s="6">
        <v>8374</v>
      </c>
      <c t="n" r="C10" s="6">
        <v>7613</v>
      </c>
      <c t="n" r="D10" s="6">
        <v>7659</v>
      </c>
      <c t="n" r="E10" s="6">
        <v>7489</v>
      </c>
      <c t="n" r="F10" s="6">
        <v>8251</v>
      </c>
      <c t="n" r="G10" s="6">
        <v>7748</v>
      </c>
      <c t="n" r="H10" s="6">
        <v>7615</v>
      </c>
      <c t="n" r="I10" s="6">
        <v>7688</v>
      </c>
      <c t="n" r="J10" s="6">
        <v>31136</v>
      </c>
      <c t="n" r="K10" s="6">
        <v>31573</v>
      </c>
      <c t="n" r="L10" s="6">
        <v>31250</v>
      </c>
    </row>
    <row spans="1:12" r="11">
      <c t="s" r="A11" s="4">
        <v>1200</v>
      </c>
      <c t="n" r="B11" s="6">
        <v>2760</v>
      </c>
      <c t="n" r="C11" s="6">
        <v>2885</v>
      </c>
      <c t="n" r="D11" s="6">
        <v>3106</v>
      </c>
      <c t="n" r="E11" s="6">
        <v>3723</v>
      </c>
      <c t="n" r="F11" s="6">
        <v>2194</v>
      </c>
      <c t="n" r="G11" s="6">
        <v>3051</v>
      </c>
      <c t="n" r="H11" s="6">
        <v>2925</v>
      </c>
      <c t="n" r="I11" s="6">
        <v>2238</v>
      </c>
      <c t="n" r="J11" s="6">
        <v>12475</v>
      </c>
      <c t="n" r="K11" s="6">
        <v>10408</v>
      </c>
      <c t="n" r="L11" s="6">
        <v>7527</v>
      </c>
    </row>
    <row spans="1:12" r="12">
      <c t="s" r="A12" s="4">
        <v>127</v>
      </c>
      <c t="n" r="B12" s="6">
        <v>493</v>
      </c>
      <c t="n" r="C12" s="6">
        <v>306</v>
      </c>
      <c t="n" r="D12" s="6">
        <v>632</v>
      </c>
      <c t="n" r="E12" s="6">
        <v>839</v>
      </c>
      <c t="n" r="F12" s="6">
        <v>347</v>
      </c>
      <c t="n" r="G12" s="6">
        <v>641</v>
      </c>
      <c t="n" r="H12" s="6">
        <v>606</v>
      </c>
      <c t="n" r="I12" s="6">
        <v>412</v>
      </c>
      <c t="n" r="J12" s="6">
        <v>2271</v>
      </c>
      <c t="n" r="K12" s="6">
        <v>2006</v>
      </c>
      <c t="n" r="L12" s="6">
        <v>1295</v>
      </c>
    </row>
    <row spans="1:12" r="13">
      <c t="s" r="A13" s="4">
        <v>128</v>
      </c>
      <c t="n" r="B13" s="7">
        <v>2267</v>
      </c>
      <c t="n" r="C13" s="7">
        <v>2579</v>
      </c>
      <c t="n" r="D13" s="7">
        <v>2474</v>
      </c>
      <c t="n" r="E13" s="7">
        <v>2884</v>
      </c>
      <c t="n" r="F13" s="7">
        <v>1847</v>
      </c>
      <c t="n" r="G13" s="7">
        <v>2410</v>
      </c>
      <c t="n" r="H13" s="7">
        <v>2319</v>
      </c>
      <c t="n" r="I13" s="7">
        <v>1826</v>
      </c>
      <c t="n" r="J13" s="7">
        <v>10204</v>
      </c>
      <c t="n" r="K13" s="7">
        <v>8402</v>
      </c>
      <c t="n" r="L13" s="7">
        <v>6232</v>
      </c>
    </row>
    <row spans="1:12" r="14">
      <c t="s" r="A14" s="4">
        <v>130</v>
      </c>
      <c t="n" r="B14" s="8">
        <v>0.53</v>
      </c>
      <c t="n" r="C14" s="8">
        <v>0.61</v>
      </c>
      <c t="n" r="D14" s="8">
        <v>0.58</v>
      </c>
      <c t="n" r="E14" s="8">
        <v>0.68</v>
      </c>
      <c t="n" r="F14" s="8">
        <v>0.44</v>
      </c>
      <c t="n" r="G14" s="8">
        <v>0.57</v>
      </c>
      <c t="n" r="H14" s="8">
        <v>0.55</v>
      </c>
      <c t="n" r="I14" s="8">
        <v>0.44</v>
      </c>
      <c t="n" r="J14" s="8">
        <v>2.4</v>
      </c>
      <c t="n" r="K14" s="8">
        <v>2.01</v>
      </c>
      <c t="n" r="L14" s="8">
        <v>1.51</v>
      </c>
    </row>
    <row spans="1:12" r="15">
      <c t="s" r="A15" s="4">
        <v>131</v>
      </c>
      <c t="n" r="B15" s="9">
        <v>0.53</v>
      </c>
      <c t="n" r="C15" s="9">
        <v>0.61</v>
      </c>
      <c t="n" r="D15" s="9">
        <v>0.58</v>
      </c>
      <c t="n" r="E15" s="9">
        <v>0.68</v>
      </c>
      <c t="n" r="F15" s="9">
        <v>0.44</v>
      </c>
      <c t="n" r="G15" s="9">
        <v>0.57</v>
      </c>
      <c t="n" r="H15" s="9">
        <v>0.55</v>
      </c>
      <c t="n" r="I15" s="9">
        <v>0.44</v>
      </c>
      <c t="n" r="J15" s="9">
        <v>2.4</v>
      </c>
      <c t="n" r="K15" s="6">
        <v>2</v>
      </c>
      <c t="n" r="L15" s="9">
        <v>1.51</v>
      </c>
    </row>
    <row spans="1:12" r="16">
      <c t="s" r="A16" s="4">
        <v>1201</v>
      </c>
      <c t="n" r="B16" s="8">
        <v>0.19</v>
      </c>
      <c t="n" r="C16" s="8">
        <v>0.19</v>
      </c>
      <c t="n" r="D16" s="8">
        <v>0.19</v>
      </c>
      <c t="n" r="E16" s="8">
        <v>0.17</v>
      </c>
      <c t="n" r="F16" s="8">
        <v>0.17</v>
      </c>
      <c t="n" r="G16" s="8">
        <v>0.17</v>
      </c>
      <c t="n" r="H16" s="8">
        <v>0.17</v>
      </c>
      <c t="n" r="I16" s="8">
        <v>0.17</v>
      </c>
      <c t="n" r="J16" s="8">
        <v>0.74</v>
      </c>
      <c t="n" r="K16" s="8">
        <v>0.68</v>
      </c>
      <c t="n" r="L16" s="8">
        <v>0.68</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40</v>
      </c>
      <c t="s" r="B1" s="2">
        <v>1</v>
      </c>
    </row>
    <row spans="1:2" r="2">
      <c t="s" r="B2" s="2">
        <v>2</v>
      </c>
    </row>
    <row spans="1:2" r="3">
      <c t="s" r="A3" s="3">
        <v>239</v>
      </c>
    </row>
    <row spans="1:2" r="4">
      <c t="s" r="A4" s="4">
        <v>40</v>
      </c>
      <c t="s" r="B4" s="4">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41</v>
      </c>
      <c t="s" r="B1" s="2">
        <v>1</v>
      </c>
    </row>
    <row spans="1:2" r="2">
      <c t="s" r="B2" s="2">
        <v>2</v>
      </c>
    </row>
    <row spans="1:2" r="3">
      <c t="s" r="A3" s="3">
        <v>242</v>
      </c>
    </row>
    <row spans="1:2" r="4">
      <c t="s" r="A4" s="4">
        <v>241</v>
      </c>
      <c t="s" r="B4" s="4">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44</v>
      </c>
      <c t="s" r="B1" s="2">
        <v>1</v>
      </c>
    </row>
    <row spans="1:2" r="2">
      <c t="s" r="B2" s="2">
        <v>2</v>
      </c>
    </row>
    <row spans="1:2" r="3">
      <c t="s" r="A3" s="3">
        <v>245</v>
      </c>
    </row>
    <row spans="1:2" r="4">
      <c t="s" r="A4" s="4">
        <v>244</v>
      </c>
      <c t="s" r="B4" s="4">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47</v>
      </c>
      <c t="s" r="B1" s="2">
        <v>1</v>
      </c>
    </row>
    <row spans="1:2" r="2">
      <c t="s" r="B2" s="2">
        <v>2</v>
      </c>
    </row>
    <row spans="1:2" r="3">
      <c t="s" r="A3" s="3">
        <v>248</v>
      </c>
    </row>
    <row spans="1:2" r="4">
      <c t="s" r="A4" s="4">
        <v>247</v>
      </c>
      <c t="s" r="B4" s="4">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50</v>
      </c>
      <c t="s" r="B1" s="2">
        <v>1</v>
      </c>
    </row>
    <row spans="1:2" r="2">
      <c t="s" r="B2" s="2">
        <v>2</v>
      </c>
    </row>
    <row spans="1:2" r="3">
      <c t="s" r="A3" s="3">
        <v>251</v>
      </c>
    </row>
    <row spans="1:2" r="4">
      <c t="s" r="A4" s="4">
        <v>250</v>
      </c>
      <c t="s" r="B4" s="4">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51</v>
      </c>
      <c t="s" r="B1" s="2">
        <v>1</v>
      </c>
    </row>
    <row spans="1:2" r="2">
      <c t="s" r="B2" s="2">
        <v>2</v>
      </c>
    </row>
    <row spans="1:2" r="3">
      <c t="s" r="A3" s="3">
        <v>253</v>
      </c>
    </row>
    <row spans="1:2" r="4">
      <c t="s" r="A4" s="4">
        <v>51</v>
      </c>
      <c t="s" r="B4" s="4">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55</v>
      </c>
      <c t="s" r="B1" s="2">
        <v>1</v>
      </c>
    </row>
    <row spans="1:2" r="2">
      <c t="s" r="B2" s="2">
        <v>2</v>
      </c>
    </row>
    <row spans="1:2" r="3">
      <c t="s" r="A3" s="3">
        <v>256</v>
      </c>
    </row>
    <row spans="1:2" r="4">
      <c t="s" r="A4" s="4">
        <v>255</v>
      </c>
      <c t="s" r="B4" s="4">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20664</v>
      </c>
      <c t="n" r="C3" s="7">
        <v>14258</v>
      </c>
    </row>
    <row spans="1:3" r="4">
      <c t="s" r="A4" s="4">
        <v>35</v>
      </c>
      <c t="n" r="B4" s="6">
        <v>18502</v>
      </c>
      <c t="n" r="C4" s="6">
        <v>34335</v>
      </c>
    </row>
    <row spans="1:3" r="5">
      <c t="s" r="A5" s="4">
        <v>36</v>
      </c>
      <c t="n" r="B5" s="6">
        <v>39166</v>
      </c>
      <c t="n" r="C5" s="6">
        <v>48593</v>
      </c>
    </row>
    <row spans="1:3" r="6">
      <c t="s" r="A6" s="4">
        <v>37</v>
      </c>
      <c t="n" r="B6" s="6">
        <v>159473</v>
      </c>
      <c t="n" r="C6" s="6">
        <v>171751</v>
      </c>
    </row>
    <row spans="1:3" r="7">
      <c t="s" r="A7" s="4">
        <v>38</v>
      </c>
      <c t="n" r="B7" s="6">
        <v>782</v>
      </c>
      <c t="n" r="C7" s="6">
        <v>438</v>
      </c>
    </row>
    <row spans="1:3" r="8">
      <c t="s" r="A8" s="4">
        <v>39</v>
      </c>
      <c t="n" r="B8" s="6">
        <v>461</v>
      </c>
      <c t="n" r="C8" s="6">
        <v>389</v>
      </c>
    </row>
    <row spans="1:3" r="9">
      <c t="s" r="A9" s="4">
        <v>40</v>
      </c>
      <c t="n" r="B9" s="6">
        <v>782016</v>
      </c>
      <c t="n" r="C9" s="6">
        <v>726531</v>
      </c>
    </row>
    <row spans="1:3" r="10">
      <c t="s" r="A10" s="4">
        <v>41</v>
      </c>
      <c t="n" r="B10" s="6">
        <v>-10086</v>
      </c>
      <c t="n" r="C10" s="6">
        <v>-9111</v>
      </c>
    </row>
    <row spans="1:3" r="11">
      <c t="s" r="A11" s="4">
        <v>42</v>
      </c>
      <c t="n" r="B11" s="6">
        <v>771930</v>
      </c>
      <c t="n" r="C11" s="6">
        <v>717420</v>
      </c>
    </row>
    <row spans="1:3" r="12">
      <c t="s" r="A12" s="4">
        <v>43</v>
      </c>
      <c t="n" r="B12" s="6">
        <v>14759</v>
      </c>
      <c t="n" r="C12" s="6">
        <v>15046</v>
      </c>
    </row>
    <row spans="1:3" r="13">
      <c t="s" r="A13" s="4">
        <v>44</v>
      </c>
      <c t="n" r="B13" s="6">
        <v>22364</v>
      </c>
      <c t="n" r="C13" s="6">
        <v>22098</v>
      </c>
    </row>
    <row spans="1:3" r="14">
      <c t="s" r="A14" s="4">
        <v>45</v>
      </c>
      <c t="n" r="B14" s="6">
        <v>9016</v>
      </c>
      <c t="n" r="C14" s="6">
        <v>9016</v>
      </c>
    </row>
    <row spans="1:3" r="15">
      <c t="s" r="A15" s="4">
        <v>46</v>
      </c>
      <c t="n" r="C15" s="6">
        <v>181</v>
      </c>
    </row>
    <row spans="1:3" r="16">
      <c t="s" r="A16" s="4">
        <v>47</v>
      </c>
      <c t="n" r="B16" s="6">
        <v>6451</v>
      </c>
      <c t="n" r="C16" s="6">
        <v>3666</v>
      </c>
    </row>
    <row spans="1:3" r="17">
      <c t="s" r="A17" s="4">
        <v>48</v>
      </c>
      <c t="n" r="B17" s="6">
        <v>4758</v>
      </c>
      <c t="n" r="C17" s="6">
        <v>4328</v>
      </c>
    </row>
    <row spans="1:3" r="18">
      <c t="s" r="A18" s="4">
        <v>49</v>
      </c>
      <c t="n" r="B18" s="6">
        <v>6135</v>
      </c>
      <c t="n" r="C18" s="6">
        <v>8522</v>
      </c>
    </row>
    <row spans="1:3" r="19">
      <c t="s" r="A19" s="4">
        <v>50</v>
      </c>
      <c t="n" r="B19" s="6">
        <v>1035295</v>
      </c>
      <c t="n" r="C19" s="6">
        <v>1001448</v>
      </c>
    </row>
    <row spans="1:3" r="20">
      <c t="s" r="A20" s="3">
        <v>51</v>
      </c>
    </row>
    <row spans="1:3" r="21">
      <c t="s" r="A21" s="4">
        <v>52</v>
      </c>
      <c t="n" r="B21" s="6">
        <v>152095</v>
      </c>
      <c t="n" r="C21" s="6">
        <v>136910</v>
      </c>
    </row>
    <row spans="1:3" r="22">
      <c t="s" r="A22" s="4">
        <v>53</v>
      </c>
      <c t="n" r="B22" s="6">
        <v>680686</v>
      </c>
      <c t="n" r="C22" s="6">
        <v>645672</v>
      </c>
    </row>
    <row spans="1:3" r="23">
      <c t="s" r="A23" s="4">
        <v>54</v>
      </c>
      <c t="n" r="B23" s="6">
        <v>85731</v>
      </c>
      <c t="n" r="C23" s="6">
        <v>98599</v>
      </c>
    </row>
    <row spans="1:3" r="24">
      <c t="s" r="A24" s="4">
        <v>55</v>
      </c>
      <c t="n" r="B24" s="6">
        <v>918512</v>
      </c>
      <c t="n" r="C24" s="6">
        <v>881181</v>
      </c>
    </row>
    <row spans="1:3" r="25">
      <c t="s" r="A25" s="4">
        <v>56</v>
      </c>
      <c t="n" r="C25" s="6">
        <v>9079</v>
      </c>
    </row>
    <row spans="1:3" r="26">
      <c t="s" r="A26" s="4">
        <v>57</v>
      </c>
      <c t="n" r="B26" s="6">
        <v>5407</v>
      </c>
      <c t="n" r="C26" s="6">
        <v>7667</v>
      </c>
    </row>
    <row spans="1:3" r="27">
      <c t="s" r="A27" s="4">
        <v>58</v>
      </c>
      <c t="n" r="B27" s="6">
        <v>923919</v>
      </c>
      <c t="n" r="C27" s="6">
        <v>897927</v>
      </c>
    </row>
    <row spans="1:3" r="28">
      <c t="s" r="A28" s="3">
        <v>59</v>
      </c>
    </row>
    <row spans="1:3" r="29">
      <c t="s" r="A29" s="4">
        <v>60</v>
      </c>
      <c t="n" r="B29" s="7">
        <v>4659</v>
      </c>
      <c t="n" r="C29" s="7">
        <v>4607</v>
      </c>
    </row>
    <row spans="1:3" r="30">
      <c t="s" r="A30" s="4">
        <v>61</v>
      </c>
      <c t="s" r="B30" s="4">
        <v>62</v>
      </c>
      <c t="s" r="C30" s="4">
        <v>62</v>
      </c>
    </row>
    <row spans="1:3" r="31">
      <c t="s" r="A31" s="4">
        <v>63</v>
      </c>
      <c t="n" r="B31" s="7">
        <v>38778</v>
      </c>
      <c t="n" r="C31" s="7">
        <v>37504</v>
      </c>
    </row>
    <row spans="1:3" r="32">
      <c t="s" r="A32" s="4">
        <v>64</v>
      </c>
      <c t="n" r="B32" s="6">
        <v>78517</v>
      </c>
      <c t="n" r="C32" s="6">
        <v>71452</v>
      </c>
    </row>
    <row spans="1:3" r="33">
      <c t="s" r="A33" s="4">
        <v>65</v>
      </c>
      <c t="n" r="B33" s="6">
        <v>-3722</v>
      </c>
      <c t="n" r="C33" s="6">
        <v>-3100</v>
      </c>
    </row>
    <row spans="1:3" r="34">
      <c t="s" r="A34" s="4">
        <v>66</v>
      </c>
      <c t="n" r="B34" s="6">
        <v>-6856</v>
      </c>
      <c t="n" r="C34" s="6">
        <v>-6942</v>
      </c>
    </row>
    <row spans="1:3" r="35">
      <c t="s" r="A35" s="4">
        <v>67</v>
      </c>
      <c t="n" r="B35" s="6">
        <v>111376</v>
      </c>
      <c t="n" r="C35" s="6">
        <v>103521</v>
      </c>
    </row>
    <row spans="1:3" r="36">
      <c t="s" r="A36" s="4">
        <v>68</v>
      </c>
      <c t="n" r="B36" s="7">
        <v>1035295</v>
      </c>
      <c t="n" r="C36" s="7">
        <v>10014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58</v>
      </c>
      <c t="s" r="B1" s="2">
        <v>1</v>
      </c>
    </row>
    <row spans="1:2" r="2">
      <c t="s" r="B2" s="2">
        <v>2</v>
      </c>
    </row>
    <row spans="1:2" r="3">
      <c t="s" r="A3" s="3">
        <v>259</v>
      </c>
    </row>
    <row spans="1:2" r="4">
      <c t="s" r="A4" s="4">
        <v>258</v>
      </c>
      <c t="s" r="B4" s="4">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61</v>
      </c>
      <c t="s" r="B1" s="2">
        <v>1</v>
      </c>
    </row>
    <row spans="1:2" r="2">
      <c t="s" r="B2" s="2">
        <v>2</v>
      </c>
    </row>
    <row spans="1:2" r="3">
      <c t="s" r="A3" s="3">
        <v>262</v>
      </c>
    </row>
    <row spans="1:2" r="4">
      <c t="s" r="A4" s="4">
        <v>261</v>
      </c>
      <c t="s" r="B4" s="4">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64</v>
      </c>
      <c t="s" r="B1" s="2">
        <v>1</v>
      </c>
    </row>
    <row spans="1:2" r="2">
      <c t="s" r="B2" s="2">
        <v>2</v>
      </c>
    </row>
    <row spans="1:2" r="3">
      <c t="s" r="A3" s="3">
        <v>265</v>
      </c>
    </row>
    <row spans="1:2" r="4">
      <c t="s" r="A4" s="4">
        <v>264</v>
      </c>
      <c t="s" r="B4" s="4">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67</v>
      </c>
      <c t="s" r="B1" s="2">
        <v>1</v>
      </c>
    </row>
    <row spans="1:2" r="2">
      <c t="s" r="B2" s="2">
        <v>2</v>
      </c>
    </row>
    <row spans="1:2" r="3">
      <c t="s" r="A3" s="3">
        <v>268</v>
      </c>
    </row>
    <row spans="1:2" r="4">
      <c t="s" r="A4" s="4">
        <v>267</v>
      </c>
      <c t="s" r="B4" s="4">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70</v>
      </c>
      <c t="s" r="B1" s="2">
        <v>1</v>
      </c>
    </row>
    <row spans="1:2" r="2">
      <c t="s" r="B2" s="2">
        <v>2</v>
      </c>
    </row>
    <row spans="1:2" r="3">
      <c t="s" r="A3" s="3">
        <v>271</v>
      </c>
    </row>
    <row spans="1:2" r="4">
      <c t="s" r="A4" s="4">
        <v>270</v>
      </c>
      <c t="s" r="B4" s="4">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73</v>
      </c>
      <c t="s" r="B1" s="2">
        <v>1</v>
      </c>
    </row>
    <row spans="1:2" r="2">
      <c t="s" r="B2" s="2">
        <v>2</v>
      </c>
    </row>
    <row spans="1:2" r="3">
      <c t="s" r="A3" s="3">
        <v>274</v>
      </c>
    </row>
    <row spans="1:2" r="4">
      <c t="s" r="A4" s="4">
        <v>273</v>
      </c>
      <c t="s" r="B4" s="4">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76</v>
      </c>
      <c t="s" r="B1" s="2">
        <v>1</v>
      </c>
    </row>
    <row spans="1:2" r="2">
      <c t="s" r="B2" s="2">
        <v>2</v>
      </c>
    </row>
    <row spans="1:2" r="3">
      <c t="s" r="A3" s="3">
        <v>277</v>
      </c>
    </row>
    <row spans="1:2" r="4">
      <c t="s" r="A4" s="4">
        <v>278</v>
      </c>
      <c t="s" r="B4" s="4">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80</v>
      </c>
      <c t="s" r="B1" s="2">
        <v>1</v>
      </c>
    </row>
    <row spans="1:2" r="2">
      <c t="s" r="B2" s="2">
        <v>2</v>
      </c>
    </row>
    <row spans="1:2" r="3">
      <c t="s" r="A3" s="3">
        <v>281</v>
      </c>
    </row>
    <row spans="1:2" r="4">
      <c t="s" r="A4" s="4">
        <v>280</v>
      </c>
      <c t="s" r="B4" s="4">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83</v>
      </c>
      <c t="s" r="B1" s="2">
        <v>1</v>
      </c>
    </row>
    <row spans="1:2" r="2">
      <c t="s" r="B2" s="2">
        <v>2</v>
      </c>
    </row>
    <row spans="1:2" r="3">
      <c t="s" r="A3" s="3">
        <v>284</v>
      </c>
    </row>
    <row spans="1:2" r="4">
      <c t="s" r="A4" s="4">
        <v>283</v>
      </c>
      <c t="s" r="B4" s="4">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6</v>
      </c>
      <c t="s" r="B1" s="2">
        <v>1</v>
      </c>
    </row>
    <row spans="1:2" r="2">
      <c t="s" r="B2" s="2">
        <v>2</v>
      </c>
    </row>
    <row spans="1:2" r="3">
      <c t="s" r="A3" s="3">
        <v>287</v>
      </c>
    </row>
    <row spans="1:2" r="4">
      <c t="s" r="A4" s="4">
        <v>286</v>
      </c>
      <c t="s" r="B4" s="4">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9</v>
      </c>
      <c t="s" r="B1" s="2">
        <v>2</v>
      </c>
      <c t="s" r="C1" s="2">
        <v>32</v>
      </c>
    </row>
    <row spans="1:3" r="2">
      <c t="s" r="A2" s="3">
        <v>70</v>
      </c>
    </row>
    <row spans="1:3" r="3">
      <c t="s" r="A3" s="4">
        <v>71</v>
      </c>
      <c t="n" r="B3" s="7">
        <v>1</v>
      </c>
      <c t="n" r="C3" s="7">
        <v>1</v>
      </c>
    </row>
    <row spans="1:3" r="4">
      <c t="s" r="A4" s="4">
        <v>72</v>
      </c>
      <c t="n" r="B4" s="6">
        <v>15000000</v>
      </c>
      <c t="n" r="C4" s="6">
        <v>15000000</v>
      </c>
    </row>
    <row spans="1:3" r="5">
      <c t="s" r="A5" s="4">
        <v>73</v>
      </c>
      <c t="n" r="B5" s="6">
        <v>4659319</v>
      </c>
      <c t="n" r="C5" s="6">
        <v>4606564</v>
      </c>
    </row>
    <row spans="1:3" r="6">
      <c t="s" r="A6" s="4">
        <v>74</v>
      </c>
      <c t="n" r="B6" s="6">
        <v>4275879</v>
      </c>
      <c t="n" r="C6" s="6">
        <v>4218330</v>
      </c>
    </row>
    <row spans="1:3" r="7">
      <c t="s" r="A7" s="4">
        <v>75</v>
      </c>
      <c t="s" r="B7" s="4">
        <v>62</v>
      </c>
      <c t="s" r="C7" s="4">
        <v>62</v>
      </c>
    </row>
    <row spans="1:3" r="8">
      <c t="s" r="A8" s="4">
        <v>76</v>
      </c>
      <c t="n" r="B8" s="6">
        <v>5000000</v>
      </c>
      <c t="n" r="C8" s="6">
        <v>5000000</v>
      </c>
    </row>
    <row spans="1:3" r="9">
      <c t="s" r="A9" s="4">
        <v>77</v>
      </c>
      <c t="n" r="B9" s="6">
        <v>0</v>
      </c>
      <c t="n" r="C9" s="6">
        <v>0</v>
      </c>
    </row>
    <row spans="1:3" r="10">
      <c t="s" r="A10" s="4">
        <v>78</v>
      </c>
      <c t="n" r="B10" s="6">
        <v>0</v>
      </c>
      <c t="n" r="C10" s="6">
        <v>0</v>
      </c>
    </row>
    <row spans="1:3" r="11">
      <c t="s" r="A11" s="4">
        <v>79</v>
      </c>
      <c t="n" r="B11" s="6">
        <v>383440</v>
      </c>
      <c t="n" r="C11" s="6">
        <v>3882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89</v>
      </c>
      <c t="s" r="B1" s="2">
        <v>1</v>
      </c>
    </row>
    <row spans="1:2" r="2">
      <c t="s" r="B2" s="2">
        <v>2</v>
      </c>
    </row>
    <row spans="1:2" r="3">
      <c t="s" r="A3" s="3">
        <v>290</v>
      </c>
    </row>
    <row spans="1:2" r="4">
      <c t="s" r="A4" s="4">
        <v>289</v>
      </c>
      <c t="s" r="B4" s="4">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60"/>
    <col customWidth="1" max="2" min="2" width="80"/>
  </cols>
  <sheetData>
    <row spans="1:2" r="1">
      <c t="s" r="A1" s="1">
        <v>292</v>
      </c>
      <c t="s" r="B1" s="2">
        <v>1</v>
      </c>
    </row>
    <row spans="1:2" r="2">
      <c t="s" r="B2" s="2">
        <v>2</v>
      </c>
    </row>
    <row spans="1:2" r="3">
      <c t="s" r="A3" s="3">
        <v>228</v>
      </c>
    </row>
    <row spans="1:2" r="4">
      <c t="s" r="A4" s="4">
        <v>293</v>
      </c>
      <c t="s" r="B4" s="4">
        <v>294</v>
      </c>
    </row>
    <row spans="1:2" r="5">
      <c t="s" r="A5" s="4">
        <v>295</v>
      </c>
      <c t="s" r="B5" s="4">
        <v>296</v>
      </c>
    </row>
    <row spans="1:2" r="6">
      <c t="s" r="A6" s="4">
        <v>297</v>
      </c>
      <c t="s" r="B6" s="4">
        <v>298</v>
      </c>
    </row>
    <row spans="1:2" r="7">
      <c t="s" r="A7" s="4">
        <v>299</v>
      </c>
      <c t="s" r="B7" s="4">
        <v>300</v>
      </c>
    </row>
    <row spans="1:2" r="8">
      <c t="s" r="A8" s="4">
        <v>301</v>
      </c>
      <c t="s" r="B8" s="4">
        <v>302</v>
      </c>
    </row>
    <row spans="1:2" r="9">
      <c t="s" r="A9" s="4">
        <v>303</v>
      </c>
      <c t="s" r="B9" s="4">
        <v>304</v>
      </c>
    </row>
    <row spans="1:2" r="10">
      <c t="s" r="A10" s="4">
        <v>305</v>
      </c>
      <c t="s" r="B10" s="4">
        <v>306</v>
      </c>
    </row>
    <row spans="1:2" r="11">
      <c t="s" r="A11" s="4">
        <v>264</v>
      </c>
      <c t="s" r="B11" s="4">
        <v>307</v>
      </c>
    </row>
    <row spans="1:2" r="12">
      <c t="s" r="A12" s="4">
        <v>40</v>
      </c>
      <c t="s" r="B12" s="4">
        <v>308</v>
      </c>
    </row>
    <row spans="1:2" r="13">
      <c t="s" r="A13" s="4">
        <v>309</v>
      </c>
      <c t="s" r="B13" s="4">
        <v>310</v>
      </c>
    </row>
    <row spans="1:2" r="14">
      <c t="s" r="A14" s="4">
        <v>311</v>
      </c>
      <c t="s" r="B14" s="4">
        <v>312</v>
      </c>
    </row>
    <row spans="1:2" r="15">
      <c t="s" r="A15" s="4">
        <v>313</v>
      </c>
      <c t="s" r="B15" s="4">
        <v>314</v>
      </c>
    </row>
    <row spans="1:2" r="16">
      <c t="s" r="A16" s="4">
        <v>244</v>
      </c>
      <c t="s" r="B16" s="4">
        <v>315</v>
      </c>
    </row>
    <row spans="1:2" r="17">
      <c t="s" r="A17" s="4">
        <v>250</v>
      </c>
      <c t="s" r="B17" s="4">
        <v>316</v>
      </c>
    </row>
    <row spans="1:2" r="18">
      <c t="s" r="A18" s="4">
        <v>317</v>
      </c>
      <c t="s" r="B18" s="4">
        <v>318</v>
      </c>
    </row>
    <row spans="1:2" r="19">
      <c t="s" r="A19" s="4">
        <v>319</v>
      </c>
      <c t="s" r="B19" s="4">
        <v>320</v>
      </c>
    </row>
    <row spans="1:2" r="20">
      <c t="s" r="A20" s="4">
        <v>321</v>
      </c>
      <c t="s" r="B20" s="4">
        <v>322</v>
      </c>
    </row>
    <row spans="1:2" r="21">
      <c t="s" r="A21" s="4">
        <v>258</v>
      </c>
      <c t="s" r="B21" s="4">
        <v>323</v>
      </c>
    </row>
    <row spans="1:2" r="22">
      <c t="s" r="A22" s="4">
        <v>324</v>
      </c>
      <c t="s" r="B22" s="4">
        <v>325</v>
      </c>
    </row>
    <row spans="1:2" r="23">
      <c t="s" r="A23" s="4">
        <v>326</v>
      </c>
      <c t="s" r="B23" s="4">
        <v>327</v>
      </c>
    </row>
    <row spans="1:2" r="24">
      <c t="s" r="A24" s="4">
        <v>328</v>
      </c>
      <c t="s" r="B24" s="4">
        <v>329</v>
      </c>
    </row>
    <row spans="1:2" r="25">
      <c t="s" r="A25" s="4">
        <v>330</v>
      </c>
      <c t="s" r="B25" s="4">
        <v>331</v>
      </c>
    </row>
    <row spans="1:2" r="26">
      <c t="s" r="A26" s="4">
        <v>332</v>
      </c>
      <c t="s" r="B26" s="4">
        <v>333</v>
      </c>
    </row>
    <row spans="1:2" r="27">
      <c t="s" r="A27" s="4">
        <v>334</v>
      </c>
      <c t="s" r="B27" s="4">
        <v>335</v>
      </c>
    </row>
    <row spans="1:2" r="28">
      <c t="s" r="A28" s="4">
        <v>336</v>
      </c>
      <c t="s" r="B28" s="4">
        <v>337</v>
      </c>
    </row>
    <row spans="1:2" r="29">
      <c t="s" r="A29" s="4">
        <v>338</v>
      </c>
      <c t="s" r="B29" s="4">
        <v>339</v>
      </c>
    </row>
    <row spans="1:2" r="30">
      <c t="s" r="A30" s="4">
        <v>340</v>
      </c>
      <c t="s" r="B30" s="4">
        <v>341</v>
      </c>
    </row>
    <row spans="1:2" r="31">
      <c t="s" r="A31" s="4">
        <v>342</v>
      </c>
      <c t="s" r="B31" s="4">
        <v>343</v>
      </c>
    </row>
    <row spans="1:2" r="32">
      <c t="s" r="A32" s="4">
        <v>344</v>
      </c>
      <c t="s" r="B32" s="4">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46</v>
      </c>
      <c t="s" r="B1" s="2">
        <v>1</v>
      </c>
    </row>
    <row spans="1:2" r="2">
      <c t="s" r="B2" s="2">
        <v>2</v>
      </c>
    </row>
    <row spans="1:2" r="3">
      <c t="s" r="A3" s="3">
        <v>228</v>
      </c>
    </row>
    <row spans="1:2" r="4">
      <c t="s" r="A4" s="4">
        <v>347</v>
      </c>
      <c t="s" r="B4" s="4">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49</v>
      </c>
      <c t="s" r="B1" s="2">
        <v>1</v>
      </c>
    </row>
    <row spans="1:2" r="2">
      <c t="s" r="B2" s="2">
        <v>2</v>
      </c>
    </row>
    <row spans="1:2" r="3">
      <c t="s" r="A3" s="3">
        <v>231</v>
      </c>
    </row>
    <row spans="1:2" r="4">
      <c t="s" r="A4" s="4">
        <v>350</v>
      </c>
      <c t="s" r="B4" s="4">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spans="1:2" r="1">
      <c t="s" r="A1" s="1">
        <v>352</v>
      </c>
      <c t="s" r="B1" s="2">
        <v>1</v>
      </c>
    </row>
    <row spans="1:2" r="2">
      <c t="s" r="B2" s="2">
        <v>2</v>
      </c>
    </row>
    <row spans="1:2" r="3">
      <c t="s" r="A3" s="3">
        <v>237</v>
      </c>
    </row>
    <row spans="1:2" r="4">
      <c t="s" r="A4" s="4">
        <v>353</v>
      </c>
      <c t="s" r="B4" s="4">
        <v>354</v>
      </c>
    </row>
    <row spans="1:2" r="5">
      <c t="s" r="A5" s="4">
        <v>355</v>
      </c>
      <c t="s" r="B5" s="4">
        <v>356</v>
      </c>
    </row>
    <row spans="1:2" r="6">
      <c t="s" r="A6" s="4">
        <v>357</v>
      </c>
      <c t="s" r="B6" s="4">
        <v>358</v>
      </c>
    </row>
    <row spans="1:2" r="7">
      <c t="s" r="A7" s="4">
        <v>359</v>
      </c>
      <c t="s" r="B7" s="4">
        <v>360</v>
      </c>
    </row>
    <row spans="1:2" r="8">
      <c t="s" r="A8" s="4">
        <v>361</v>
      </c>
      <c t="s" r="B8" s="4">
        <v>362</v>
      </c>
    </row>
    <row spans="1:2" r="9">
      <c t="s" r="A9" s="4">
        <v>363</v>
      </c>
      <c t="s" r="B9" s="4">
        <v>364</v>
      </c>
    </row>
    <row spans="1:2" r="10">
      <c t="s" r="A10" s="4">
        <v>365</v>
      </c>
      <c t="s" r="B10" s="4">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r="A1" s="1">
        <v>367</v>
      </c>
      <c t="s" r="B1" s="2">
        <v>1</v>
      </c>
    </row>
    <row spans="1:2" r="2">
      <c t="s" r="B2" s="2">
        <v>2</v>
      </c>
    </row>
    <row spans="1:2" r="3">
      <c t="s" r="A3" s="3">
        <v>239</v>
      </c>
    </row>
    <row spans="1:2" r="4">
      <c t="s" r="A4" s="4">
        <v>368</v>
      </c>
      <c t="s" r="B4" s="4">
        <v>369</v>
      </c>
    </row>
    <row spans="1:2" r="5">
      <c t="s" r="A5" s="4">
        <v>370</v>
      </c>
      <c t="s" r="B5" s="4">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80"/>
  </cols>
  <sheetData>
    <row spans="1:2" r="1">
      <c t="s" r="A1" s="1">
        <v>372</v>
      </c>
      <c t="s" r="B1" s="2">
        <v>1</v>
      </c>
    </row>
    <row spans="1:2" r="2">
      <c t="s" r="B2" s="2">
        <v>2</v>
      </c>
    </row>
    <row spans="1:2" r="3">
      <c t="s" r="A3" s="3">
        <v>242</v>
      </c>
    </row>
    <row spans="1:2" r="4">
      <c t="s" r="A4" s="4">
        <v>373</v>
      </c>
      <c t="s" r="B4" s="4">
        <v>374</v>
      </c>
    </row>
    <row spans="1:2" r="5">
      <c t="s" r="A5" s="4">
        <v>375</v>
      </c>
      <c t="s" r="B5" s="4">
        <v>376</v>
      </c>
    </row>
    <row spans="1:2" r="6">
      <c t="s" r="A6" s="4">
        <v>377</v>
      </c>
      <c t="s" r="B6" s="4">
        <v>378</v>
      </c>
    </row>
    <row spans="1:2" r="7">
      <c t="s" r="A7" s="4">
        <v>379</v>
      </c>
      <c t="s" r="B7" s="4">
        <v>380</v>
      </c>
    </row>
    <row spans="1:2" r="8">
      <c t="s" r="A8" s="4">
        <v>381</v>
      </c>
      <c t="s" r="B8" s="4">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spans="1:2" r="1">
      <c t="s" r="A1" s="1">
        <v>383</v>
      </c>
      <c t="s" r="B1" s="2">
        <v>1</v>
      </c>
    </row>
    <row spans="1:2" r="2">
      <c t="s" r="B2" s="2">
        <v>2</v>
      </c>
    </row>
    <row spans="1:2" r="3">
      <c t="s" r="A3" s="3">
        <v>245</v>
      </c>
    </row>
    <row spans="1:2" r="4">
      <c t="s" r="A4" s="4">
        <v>244</v>
      </c>
      <c t="s" r="B4" s="4">
        <v>384</v>
      </c>
    </row>
    <row spans="1:2" r="5">
      <c t="s" r="A5" s="4">
        <v>385</v>
      </c>
      <c t="s" r="B5" s="4">
        <v>386</v>
      </c>
    </row>
    <row spans="1:2" r="6">
      <c t="s" r="A6" s="4">
        <v>387</v>
      </c>
      <c t="s" r="B6" s="4">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389</v>
      </c>
      <c t="s" r="B1" s="2">
        <v>1</v>
      </c>
    </row>
    <row spans="1:2" r="2">
      <c t="s" r="B2" s="2">
        <v>2</v>
      </c>
    </row>
    <row spans="1:2" r="3">
      <c t="s" r="A3" s="3">
        <v>248</v>
      </c>
    </row>
    <row spans="1:2" r="4">
      <c t="s" r="A4" s="4">
        <v>390</v>
      </c>
      <c t="s" r="B4" s="4">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r="A1" s="1">
        <v>392</v>
      </c>
      <c t="s" r="B1" s="2">
        <v>1</v>
      </c>
    </row>
    <row spans="1:2" r="2">
      <c t="s" r="B2" s="2">
        <v>2</v>
      </c>
    </row>
    <row spans="1:2" r="3">
      <c t="s" r="A3" s="3">
        <v>251</v>
      </c>
    </row>
    <row spans="1:2" r="4">
      <c t="s" r="A4" s="4">
        <v>393</v>
      </c>
      <c t="s" r="B4" s="4">
        <v>394</v>
      </c>
    </row>
    <row spans="1:2" r="5">
      <c t="s" r="A5" s="4">
        <v>395</v>
      </c>
      <c t="s" r="B5" s="4">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r="A1" s="1">
        <v>80</v>
      </c>
      <c t="s" r="B1" s="2">
        <v>1</v>
      </c>
    </row>
    <row spans="1:4" r="2">
      <c t="s" r="B2" s="2">
        <v>2</v>
      </c>
      <c t="s" r="C2" s="2">
        <v>32</v>
      </c>
      <c t="s" r="D2" s="2">
        <v>81</v>
      </c>
    </row>
    <row spans="1:4" r="3">
      <c t="s" r="A3" s="3">
        <v>82</v>
      </c>
    </row>
    <row spans="1:4" r="4">
      <c t="s" r="A4" s="4">
        <v>83</v>
      </c>
      <c t="n" r="B4" s="7">
        <v>30279</v>
      </c>
      <c t="n" r="C4" s="7">
        <v>30382</v>
      </c>
      <c t="n" r="D4" s="7">
        <v>32457</v>
      </c>
    </row>
    <row spans="1:4" r="5">
      <c t="s" r="A5" s="3">
        <v>84</v>
      </c>
    </row>
    <row spans="1:4" r="6">
      <c t="s" r="A6" s="4">
        <v>85</v>
      </c>
      <c t="n" r="B6" s="6">
        <v>2415</v>
      </c>
      <c t="n" r="C6" s="6">
        <v>2618</v>
      </c>
      <c t="n" r="D6" s="6">
        <v>1783</v>
      </c>
    </row>
    <row spans="1:4" r="7">
      <c t="s" r="A7" s="4">
        <v>86</v>
      </c>
      <c t="n" r="B7" s="6">
        <v>1607</v>
      </c>
      <c t="n" r="C7" s="6">
        <v>1512</v>
      </c>
      <c t="n" r="D7" s="6">
        <v>1509</v>
      </c>
    </row>
    <row spans="1:4" r="8">
      <c t="s" r="A8" s="4">
        <v>87</v>
      </c>
      <c t="n" r="B8" s="6">
        <v>67</v>
      </c>
      <c t="n" r="C8" s="6">
        <v>100</v>
      </c>
      <c t="n" r="D8" s="6">
        <v>80</v>
      </c>
    </row>
    <row spans="1:4" r="9">
      <c t="s" r="A9" s="4">
        <v>88</v>
      </c>
      <c t="n" r="B9" s="6">
        <v>247</v>
      </c>
      <c t="n" r="C9" s="6">
        <v>182</v>
      </c>
      <c t="n" r="D9" s="6">
        <v>213</v>
      </c>
    </row>
    <row spans="1:4" r="10">
      <c t="s" r="A10" s="4">
        <v>89</v>
      </c>
      <c t="n" r="B10" s="6">
        <v>34615</v>
      </c>
      <c t="n" r="C10" s="6">
        <v>34794</v>
      </c>
      <c t="n" r="D10" s="6">
        <v>36042</v>
      </c>
    </row>
    <row spans="1:4" r="11">
      <c t="s" r="A11" s="3">
        <v>90</v>
      </c>
    </row>
    <row spans="1:4" r="12">
      <c t="s" r="A12" s="4">
        <v>51</v>
      </c>
      <c t="n" r="B12" s="6">
        <v>2367</v>
      </c>
      <c t="n" r="C12" s="6">
        <v>2743</v>
      </c>
      <c t="n" r="D12" s="6">
        <v>3839</v>
      </c>
    </row>
    <row spans="1:4" r="13">
      <c t="s" r="A13" s="4">
        <v>56</v>
      </c>
      <c t="n" r="C13" s="6">
        <v>13</v>
      </c>
      <c t="n" r="D13" s="6">
        <v>48</v>
      </c>
    </row>
    <row spans="1:4" r="14">
      <c t="s" r="A14" s="4">
        <v>91</v>
      </c>
      <c t="n" r="B14" s="6">
        <v>4</v>
      </c>
    </row>
    <row spans="1:4" r="15">
      <c t="s" r="A15" s="4">
        <v>92</v>
      </c>
      <c t="n" r="C15" s="6">
        <v>424</v>
      </c>
      <c t="n" r="D15" s="6">
        <v>491</v>
      </c>
    </row>
    <row spans="1:4" r="16">
      <c t="s" r="A16" s="4">
        <v>93</v>
      </c>
      <c t="n" r="B16" s="6">
        <v>2371</v>
      </c>
      <c t="n" r="C16" s="6">
        <v>3180</v>
      </c>
      <c t="n" r="D16" s="6">
        <v>4378</v>
      </c>
    </row>
    <row spans="1:4" r="17">
      <c t="s" r="A17" s="4">
        <v>94</v>
      </c>
      <c t="n" r="B17" s="6">
        <v>32244</v>
      </c>
      <c t="n" r="C17" s="6">
        <v>31614</v>
      </c>
      <c t="n" r="D17" s="6">
        <v>31664</v>
      </c>
    </row>
    <row spans="1:4" r="18">
      <c t="s" r="A18" s="4">
        <v>95</v>
      </c>
      <c t="n" r="B18" s="6">
        <v>1285</v>
      </c>
      <c t="n" r="C18" s="6">
        <v>764</v>
      </c>
      <c t="n" r="D18" s="6">
        <v>2920</v>
      </c>
    </row>
    <row spans="1:4" r="19">
      <c t="s" r="A19" s="4">
        <v>96</v>
      </c>
      <c t="n" r="B19" s="6">
        <v>30959</v>
      </c>
      <c t="n" r="C19" s="6">
        <v>30850</v>
      </c>
      <c t="n" r="D19" s="6">
        <v>28744</v>
      </c>
    </row>
    <row spans="1:4" r="20">
      <c t="s" r="A20" s="3">
        <v>97</v>
      </c>
    </row>
    <row spans="1:4" r="21">
      <c t="s" r="A21" s="4">
        <v>98</v>
      </c>
      <c t="n" r="B21" s="6">
        <v>5036</v>
      </c>
      <c t="n" r="C21" s="6">
        <v>4575</v>
      </c>
      <c t="n" r="D21" s="6">
        <v>4429</v>
      </c>
    </row>
    <row spans="1:4" r="22">
      <c t="s" r="A22" s="4">
        <v>99</v>
      </c>
      <c t="n" r="B22" s="6">
        <v>971</v>
      </c>
      <c t="n" r="C22" s="6">
        <v>917</v>
      </c>
      <c t="n" r="D22" s="6">
        <v>879</v>
      </c>
    </row>
    <row spans="1:4" r="23">
      <c t="s" r="A23" s="4">
        <v>100</v>
      </c>
      <c t="n" r="B23" s="6">
        <v>31</v>
      </c>
      <c t="n" r="C23" s="6">
        <v>37</v>
      </c>
      <c t="n" r="D23" s="6">
        <v>47</v>
      </c>
    </row>
    <row spans="1:4" r="24">
      <c t="s" r="A24" s="4">
        <v>101</v>
      </c>
      <c t="n" r="B24" s="6">
        <v>2318</v>
      </c>
      <c t="n" r="C24" s="6">
        <v>2094</v>
      </c>
      <c t="n" r="D24" s="6">
        <v>1831</v>
      </c>
    </row>
    <row spans="1:4" r="25">
      <c t="s" r="A25" s="4">
        <v>102</v>
      </c>
      <c t="n" r="B25" s="6">
        <v>1239</v>
      </c>
      <c t="n" r="C25" s="6">
        <v>1201</v>
      </c>
      <c t="n" r="D25" s="6">
        <v>907</v>
      </c>
    </row>
    <row spans="1:4" r="26">
      <c t="s" r="A26" s="4">
        <v>103</v>
      </c>
      <c t="n" r="B26" s="6">
        <v>1368</v>
      </c>
      <c t="n" r="C26" s="6">
        <v>1320</v>
      </c>
      <c t="n" r="D26" s="6">
        <v>1236</v>
      </c>
    </row>
    <row spans="1:4" r="27">
      <c t="s" r="A27" s="4">
        <v>104</v>
      </c>
      <c t="n" r="B27" s="6">
        <v>551</v>
      </c>
      <c t="n" r="C27" s="6">
        <v>568</v>
      </c>
      <c t="n" r="D27" s="6">
        <v>605</v>
      </c>
    </row>
    <row spans="1:4" r="28">
      <c t="s" r="A28" s="4">
        <v>105</v>
      </c>
      <c t="n" r="B28" s="6">
        <v>32</v>
      </c>
      <c t="n" r="C28" s="6">
        <v>50</v>
      </c>
      <c t="n" r="D28" s="6">
        <v>-99</v>
      </c>
    </row>
    <row spans="1:4" r="29">
      <c t="s" r="A29" s="4">
        <v>106</v>
      </c>
      <c t="n" r="B29" s="6">
        <v>-20</v>
      </c>
      <c t="n" r="C29" s="6">
        <v>-20</v>
      </c>
      <c t="n" r="D29" s="6">
        <v>-25</v>
      </c>
    </row>
    <row spans="1:4" r="30">
      <c t="s" r="A30" s="4">
        <v>107</v>
      </c>
      <c t="n" r="B30" s="6">
        <v>728</v>
      </c>
    </row>
    <row spans="1:4" r="31">
      <c t="s" r="A31" s="4">
        <v>108</v>
      </c>
      <c t="n" r="D31" s="6">
        <v>-50</v>
      </c>
    </row>
    <row spans="1:4" r="32">
      <c t="s" r="A32" s="4">
        <v>109</v>
      </c>
      <c t="n" r="B32" s="6">
        <v>8</v>
      </c>
      <c t="n" r="C32" s="6">
        <v>280</v>
      </c>
      <c t="n" r="D32" s="6">
        <v>33</v>
      </c>
    </row>
    <row spans="1:4" r="33">
      <c t="s" r="A33" s="4">
        <v>110</v>
      </c>
      <c t="n" r="B33" s="6">
        <v>390</v>
      </c>
      <c t="n" r="C33" s="6">
        <v>109</v>
      </c>
      <c t="n" r="D33" s="6">
        <v>240</v>
      </c>
    </row>
    <row spans="1:4" r="34">
      <c t="s" r="A34" s="4">
        <v>111</v>
      </c>
      <c t="n" r="B34" s="6">
        <v>12652</v>
      </c>
      <c t="n" r="C34" s="6">
        <v>11131</v>
      </c>
      <c t="n" r="D34" s="6">
        <v>10033</v>
      </c>
    </row>
    <row spans="1:4" r="35">
      <c t="s" r="A35" s="3">
        <v>112</v>
      </c>
    </row>
    <row spans="1:4" r="36">
      <c t="s" r="A36" s="4">
        <v>113</v>
      </c>
      <c t="n" r="B36" s="6">
        <v>17186</v>
      </c>
      <c t="n" r="C36" s="6">
        <v>17179</v>
      </c>
      <c t="n" r="D36" s="6">
        <v>16590</v>
      </c>
    </row>
    <row spans="1:4" r="37">
      <c t="s" r="A37" s="4">
        <v>114</v>
      </c>
      <c t="n" r="B37" s="6">
        <v>2240</v>
      </c>
      <c t="n" r="C37" s="6">
        <v>2359</v>
      </c>
      <c t="n" r="D37" s="6">
        <v>2259</v>
      </c>
    </row>
    <row spans="1:4" r="38">
      <c t="s" r="A38" s="4">
        <v>115</v>
      </c>
      <c t="n" r="B38" s="6">
        <v>924</v>
      </c>
      <c t="n" r="C38" s="6">
        <v>976</v>
      </c>
      <c t="n" r="D38" s="6">
        <v>975</v>
      </c>
    </row>
    <row spans="1:4" r="39">
      <c t="s" r="A39" s="4">
        <v>116</v>
      </c>
      <c t="n" r="B39" s="6">
        <v>1105</v>
      </c>
      <c t="n" r="C39" s="6">
        <v>1225</v>
      </c>
      <c t="n" r="D39" s="6">
        <v>1384</v>
      </c>
    </row>
    <row spans="1:4" r="40">
      <c t="s" r="A40" s="4">
        <v>117</v>
      </c>
      <c t="n" r="B40" s="6">
        <v>1093</v>
      </c>
      <c t="n" r="C40" s="6">
        <v>1221</v>
      </c>
      <c t="n" r="D40" s="6">
        <v>1172</v>
      </c>
    </row>
    <row spans="1:4" r="41">
      <c t="s" r="A41" s="4">
        <v>118</v>
      </c>
      <c t="n" r="B41" s="6">
        <v>2051</v>
      </c>
      <c t="n" r="C41" s="6">
        <v>1824</v>
      </c>
      <c t="n" r="D41" s="6">
        <v>1713</v>
      </c>
    </row>
    <row spans="1:4" r="42">
      <c t="s" r="A42" s="4">
        <v>119</v>
      </c>
      <c t="n" r="B42" s="6">
        <v>815</v>
      </c>
      <c t="n" r="C42" s="6">
        <v>694</v>
      </c>
      <c t="n" r="D42" s="6">
        <v>815</v>
      </c>
    </row>
    <row spans="1:4" r="43">
      <c t="s" r="A43" s="4">
        <v>120</v>
      </c>
      <c t="n" r="B43" s="6">
        <v>181</v>
      </c>
      <c t="n" r="C43" s="6">
        <v>517</v>
      </c>
      <c t="n" r="D43" s="6">
        <v>425</v>
      </c>
    </row>
    <row spans="1:4" r="44">
      <c t="s" r="A44" s="4">
        <v>121</v>
      </c>
      <c t="n" r="B44" s="6">
        <v>663</v>
      </c>
      <c t="n" r="C44" s="6">
        <v>908</v>
      </c>
      <c t="n" r="D44" s="6">
        <v>979</v>
      </c>
    </row>
    <row spans="1:4" r="45">
      <c t="s" r="A45" s="4">
        <v>122</v>
      </c>
      <c t="n" r="B45" s="6">
        <v>830</v>
      </c>
      <c t="n" r="C45" s="6">
        <v>730</v>
      </c>
      <c t="n" r="D45" s="6">
        <v>706</v>
      </c>
    </row>
    <row spans="1:4" r="46">
      <c t="s" r="A46" s="4">
        <v>123</v>
      </c>
      <c t="n" r="B46" s="6">
        <v>462</v>
      </c>
      <c t="n" r="C46" s="6">
        <v>315</v>
      </c>
      <c t="n" r="D46" s="6">
        <v>293</v>
      </c>
    </row>
    <row spans="1:4" r="47">
      <c t="s" r="A47" s="4">
        <v>124</v>
      </c>
      <c t="n" r="B47" s="6">
        <v>555</v>
      </c>
      <c t="n" r="C47" s="6">
        <v>488</v>
      </c>
      <c t="n" r="D47" s="6">
        <v>467</v>
      </c>
    </row>
    <row spans="1:4" r="48">
      <c t="s" r="A48" s="4">
        <v>110</v>
      </c>
      <c t="n" r="B48" s="6">
        <v>3031</v>
      </c>
      <c t="n" r="C48" s="6">
        <v>3137</v>
      </c>
      <c t="n" r="D48" s="6">
        <v>3472</v>
      </c>
    </row>
    <row spans="1:4" r="49">
      <c t="s" r="A49" s="4">
        <v>125</v>
      </c>
      <c t="n" r="B49" s="6">
        <v>31136</v>
      </c>
      <c t="n" r="C49" s="6">
        <v>31573</v>
      </c>
      <c t="n" r="D49" s="6">
        <v>31250</v>
      </c>
    </row>
    <row spans="1:4" r="50">
      <c t="s" r="A50" s="4">
        <v>126</v>
      </c>
      <c t="n" r="B50" s="6">
        <v>12475</v>
      </c>
      <c t="n" r="C50" s="6">
        <v>10408</v>
      </c>
      <c t="n" r="D50" s="6">
        <v>7527</v>
      </c>
    </row>
    <row spans="1:4" r="51">
      <c t="s" r="A51" s="4">
        <v>127</v>
      </c>
      <c t="n" r="B51" s="6">
        <v>2271</v>
      </c>
      <c t="n" r="C51" s="6">
        <v>2006</v>
      </c>
      <c t="n" r="D51" s="6">
        <v>1295</v>
      </c>
    </row>
    <row spans="1:4" r="52">
      <c t="s" r="A52" s="4">
        <v>128</v>
      </c>
      <c t="n" r="B52" s="7">
        <v>10204</v>
      </c>
      <c t="n" r="C52" s="7">
        <v>8402</v>
      </c>
      <c t="n" r="D52" s="7">
        <v>6232</v>
      </c>
    </row>
    <row spans="1:4" r="53">
      <c t="s" r="A53" s="3">
        <v>129</v>
      </c>
    </row>
    <row spans="1:4" r="54">
      <c t="s" r="A54" s="4">
        <v>130</v>
      </c>
      <c t="n" r="B54" s="8">
        <v>2.4</v>
      </c>
      <c t="n" r="C54" s="8">
        <v>2.01</v>
      </c>
      <c t="n" r="D54" s="8">
        <v>1.51</v>
      </c>
    </row>
    <row spans="1:4" r="55">
      <c t="s" r="A55" s="4">
        <v>131</v>
      </c>
      <c t="n" r="B55" s="9">
        <v>2.4</v>
      </c>
      <c t="n" r="C55" s="6">
        <v>2</v>
      </c>
      <c t="n" r="D55" s="9">
        <v>1.51</v>
      </c>
    </row>
    <row spans="1:4" r="56">
      <c t="s" r="A56" s="4">
        <v>132</v>
      </c>
      <c t="n" r="B56" s="8">
        <v>0.74</v>
      </c>
      <c t="n" r="C56" s="8">
        <v>0.68</v>
      </c>
      <c t="n" r="D56" s="8">
        <v>0.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r="A1" s="1">
        <v>397</v>
      </c>
      <c t="s" r="B1" s="2">
        <v>1</v>
      </c>
    </row>
    <row spans="1:2" r="2">
      <c t="s" r="B2" s="2">
        <v>2</v>
      </c>
    </row>
    <row spans="1:2" r="3">
      <c t="s" r="A3" s="3">
        <v>253</v>
      </c>
    </row>
    <row spans="1:2" r="4">
      <c t="s" r="A4" s="4">
        <v>398</v>
      </c>
      <c t="s" r="B4" s="4">
        <v>399</v>
      </c>
    </row>
    <row spans="1:2" r="5">
      <c t="s" r="A5" s="4">
        <v>400</v>
      </c>
      <c t="s" r="B5" s="4">
        <v>401</v>
      </c>
    </row>
    <row spans="1:2" r="6">
      <c t="s" r="A6" s="4">
        <v>402</v>
      </c>
      <c t="s" r="B6" s="4">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404</v>
      </c>
      <c t="s" r="B1" s="2">
        <v>1</v>
      </c>
    </row>
    <row spans="1:2" r="2">
      <c t="s" r="B2" s="2">
        <v>2</v>
      </c>
    </row>
    <row spans="1:2" r="3">
      <c t="s" r="A3" s="3">
        <v>256</v>
      </c>
    </row>
    <row spans="1:2" r="4">
      <c t="s" r="A4" s="4">
        <v>405</v>
      </c>
      <c t="s" r="B4" s="4">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r="A1" s="1">
        <v>407</v>
      </c>
      <c t="s" r="B1" s="2">
        <v>1</v>
      </c>
    </row>
    <row spans="1:2" r="2">
      <c t="s" r="B2" s="2">
        <v>2</v>
      </c>
    </row>
    <row spans="1:2" r="3">
      <c t="s" r="A3" s="3">
        <v>259</v>
      </c>
    </row>
    <row spans="1:2" r="4">
      <c t="s" r="A4" s="4">
        <v>408</v>
      </c>
      <c t="s" r="B4" s="4">
        <v>409</v>
      </c>
    </row>
    <row spans="1:2" r="5">
      <c t="s" r="A5" s="4">
        <v>410</v>
      </c>
      <c t="s" r="B5" s="4">
        <v>411</v>
      </c>
    </row>
    <row spans="1:2" r="6">
      <c t="s" r="A6" s="4">
        <v>412</v>
      </c>
      <c t="s" r="B6" s="4">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414</v>
      </c>
      <c t="s" r="B1" s="2">
        <v>1</v>
      </c>
    </row>
    <row spans="1:2" r="2">
      <c t="s" r="B2" s="2">
        <v>2</v>
      </c>
    </row>
    <row spans="1:2" r="3">
      <c t="s" r="A3" s="3">
        <v>262</v>
      </c>
    </row>
    <row spans="1:2" r="4">
      <c t="s" r="A4" s="4">
        <v>415</v>
      </c>
      <c t="s" r="B4" s="4">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417</v>
      </c>
      <c t="s" r="B1" s="2">
        <v>1</v>
      </c>
    </row>
    <row spans="1:2" r="2">
      <c t="s" r="B2" s="2">
        <v>2</v>
      </c>
    </row>
    <row spans="1:2" r="3">
      <c t="s" r="A3" s="3">
        <v>265</v>
      </c>
    </row>
    <row spans="1:2" r="4">
      <c t="s" r="A4" s="4">
        <v>418</v>
      </c>
      <c t="s" r="B4" s="4">
        <v>419</v>
      </c>
    </row>
    <row spans="1:2" r="5">
      <c t="s" r="A5" s="4">
        <v>420</v>
      </c>
      <c t="s" r="B5" s="4">
        <v>421</v>
      </c>
    </row>
    <row spans="1:2" r="6">
      <c t="s" r="A6" s="4">
        <v>422</v>
      </c>
      <c t="s" r="B6" s="4">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80"/>
  </cols>
  <sheetData>
    <row spans="1:2" r="1">
      <c t="s" r="A1" s="1">
        <v>424</v>
      </c>
      <c t="s" r="B1" s="2">
        <v>1</v>
      </c>
    </row>
    <row spans="1:2" r="2">
      <c t="s" r="B2" s="2">
        <v>2</v>
      </c>
    </row>
    <row spans="1:2" r="3">
      <c t="s" r="A3" s="3">
        <v>268</v>
      </c>
    </row>
    <row spans="1:2" r="4">
      <c t="s" r="A4" s="4">
        <v>425</v>
      </c>
      <c t="s" r="B4" s="4">
        <v>426</v>
      </c>
    </row>
    <row spans="1:2" r="5">
      <c t="s" r="A5" s="4">
        <v>427</v>
      </c>
      <c t="s" r="B5" s="4">
        <v>428</v>
      </c>
    </row>
    <row spans="1:2" r="6">
      <c t="s" r="A6" s="4">
        <v>429</v>
      </c>
      <c t="s" r="B6" s="4">
        <v>430</v>
      </c>
    </row>
    <row spans="1:2" r="7">
      <c t="s" r="A7" s="4">
        <v>431</v>
      </c>
      <c t="s" r="B7" s="4">
        <v>432</v>
      </c>
    </row>
    <row spans="1:2" r="8">
      <c t="s" r="A8" s="4">
        <v>433</v>
      </c>
      <c t="s" r="B8" s="4">
        <v>434</v>
      </c>
    </row>
    <row spans="1:2" r="9">
      <c t="s" r="A9" s="4">
        <v>435</v>
      </c>
      <c t="s" r="B9" s="4">
        <v>436</v>
      </c>
    </row>
    <row spans="1:2" r="10">
      <c t="s" r="A10" s="4">
        <v>437</v>
      </c>
      <c t="s" r="B10" s="4">
        <v>4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439</v>
      </c>
      <c t="s" r="B1" s="2">
        <v>1</v>
      </c>
    </row>
    <row spans="1:2" r="2">
      <c t="s" r="B2" s="2">
        <v>2</v>
      </c>
    </row>
    <row spans="1:2" r="3">
      <c t="s" r="A3" s="3">
        <v>271</v>
      </c>
    </row>
    <row spans="1:2" r="4">
      <c t="s" r="A4" s="4">
        <v>440</v>
      </c>
      <c t="s" r="B4" s="4">
        <v>441</v>
      </c>
    </row>
    <row spans="1:2" r="5">
      <c t="s" r="A5" s="4">
        <v>442</v>
      </c>
      <c t="s" r="B5" s="4">
        <v>443</v>
      </c>
    </row>
    <row spans="1:2" r="6">
      <c t="s" r="A6" s="4">
        <v>444</v>
      </c>
      <c t="s" r="B6" s="4">
        <v>4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446</v>
      </c>
      <c t="s" r="B1" s="2">
        <v>1</v>
      </c>
    </row>
    <row spans="1:2" r="2">
      <c t="s" r="B2" s="2">
        <v>2</v>
      </c>
    </row>
    <row spans="1:2" r="3">
      <c t="s" r="A3" s="3">
        <v>281</v>
      </c>
    </row>
    <row spans="1:2" r="4">
      <c t="s" r="A4" s="4">
        <v>280</v>
      </c>
      <c t="s" r="B4" s="4">
        <v>4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spans="1:2" r="1">
      <c t="s" r="A1" s="1">
        <v>448</v>
      </c>
      <c t="s" r="B1" s="2">
        <v>1</v>
      </c>
    </row>
    <row spans="1:2" r="2">
      <c t="s" r="B2" s="2">
        <v>2</v>
      </c>
    </row>
    <row spans="1:2" r="3">
      <c t="s" r="A3" s="3">
        <v>284</v>
      </c>
    </row>
    <row spans="1:2" r="4">
      <c t="s" r="A4" s="4">
        <v>449</v>
      </c>
      <c t="s" r="B4" s="4">
        <v>450</v>
      </c>
    </row>
    <row spans="1:2" r="5">
      <c t="s" r="A5" s="4">
        <v>451</v>
      </c>
      <c t="s" r="B5" s="4">
        <v>452</v>
      </c>
    </row>
    <row spans="1:2" r="6">
      <c t="s" r="A6" s="4">
        <v>453</v>
      </c>
      <c t="s" r="B6" s="4">
        <v>454</v>
      </c>
    </row>
    <row spans="1:2" r="7">
      <c t="s" r="A7" s="4">
        <v>455</v>
      </c>
      <c t="s" r="B7" s="4">
        <v>4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457</v>
      </c>
      <c t="s" r="B1" s="2">
        <v>1</v>
      </c>
    </row>
    <row spans="1:2" r="2">
      <c t="s" r="B2" s="2">
        <v>2</v>
      </c>
    </row>
    <row spans="1:2" r="3">
      <c t="s" r="A3" s="3">
        <v>287</v>
      </c>
    </row>
    <row spans="1:2" r="4">
      <c t="s" r="A4" s="4">
        <v>458</v>
      </c>
      <c t="s" r="B4" s="4">
        <v>459</v>
      </c>
    </row>
    <row spans="1:2" r="5">
      <c t="s" r="A5" s="4">
        <v>460</v>
      </c>
      <c t="s" r="B5" s="4">
        <v>461</v>
      </c>
    </row>
    <row spans="1:2" r="6">
      <c t="s" r="A6" s="4">
        <v>462</v>
      </c>
      <c t="s" r="B6" s="4">
        <v>463</v>
      </c>
    </row>
    <row spans="1:2" r="7">
      <c t="s" r="A7" s="4">
        <v>464</v>
      </c>
      <c t="s" r="B7" s="4">
        <v>4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33</v>
      </c>
      <c t="s" r="C1" s="2">
        <v>1</v>
      </c>
    </row>
    <row spans="1:5" r="2">
      <c t="s" r="C2" s="2">
        <v>2</v>
      </c>
      <c t="s" r="D2" s="2">
        <v>32</v>
      </c>
      <c t="s" r="E2" s="2">
        <v>81</v>
      </c>
    </row>
    <row spans="1:5" r="3">
      <c t="s" r="A3" s="3">
        <v>134</v>
      </c>
    </row>
    <row spans="1:5" r="4">
      <c t="s" r="A4" s="4">
        <v>128</v>
      </c>
      <c t="n" r="C4" s="7">
        <v>10204</v>
      </c>
      <c t="n" r="D4" s="7">
        <v>8402</v>
      </c>
      <c t="n" r="E4" s="7">
        <v>6232</v>
      </c>
    </row>
    <row spans="1:5" r="5">
      <c t="s" r="A5" s="3">
        <v>135</v>
      </c>
    </row>
    <row spans="1:5" r="6">
      <c t="s" r="A6" s="4">
        <v>136</v>
      </c>
      <c t="s" r="B6" s="4">
        <v>137</v>
      </c>
      <c t="n" r="C6" s="6">
        <v>-498</v>
      </c>
      <c t="n" r="D6" s="6">
        <v>3353</v>
      </c>
      <c t="n" r="E6" s="6">
        <v>-3326</v>
      </c>
    </row>
    <row spans="1:5" r="7">
      <c t="s" r="A7" s="4">
        <v>138</v>
      </c>
      <c t="s" r="B7" s="4">
        <v>137</v>
      </c>
      <c t="n" r="C7" s="6">
        <v>-716</v>
      </c>
      <c t="n" r="D7" s="6">
        <v>-260</v>
      </c>
      <c t="n" r="E7" s="6">
        <v>42</v>
      </c>
    </row>
    <row spans="1:5" r="8">
      <c t="s" r="A8" s="4">
        <v>139</v>
      </c>
      <c t="s" r="B8" s="4">
        <v>137</v>
      </c>
      <c t="n" r="C8" s="6">
        <v>-1214</v>
      </c>
      <c t="n" r="D8" s="6">
        <v>3093</v>
      </c>
      <c t="n" r="E8" s="6">
        <v>-3284</v>
      </c>
    </row>
    <row spans="1:5" r="9">
      <c t="s" r="A9" s="4">
        <v>140</v>
      </c>
      <c t="s" r="B9" s="4">
        <v>137</v>
      </c>
      <c t="n" r="C9" s="6">
        <v>413</v>
      </c>
      <c t="n" r="D9" s="6">
        <v>-1052</v>
      </c>
      <c t="n" r="E9" s="6">
        <v>1117</v>
      </c>
    </row>
    <row spans="1:5" r="10">
      <c t="s" r="A10" s="4">
        <v>141</v>
      </c>
      <c t="s" r="B10" s="4">
        <v>137</v>
      </c>
      <c t="n" r="C10" s="6">
        <v>-801</v>
      </c>
      <c t="n" r="D10" s="6">
        <v>2041</v>
      </c>
      <c t="n" r="E10" s="6">
        <v>-2167</v>
      </c>
    </row>
    <row spans="1:5" r="11">
      <c t="s" r="A11" s="3">
        <v>142</v>
      </c>
    </row>
    <row spans="1:5" r="12">
      <c t="s" r="A12" s="4">
        <v>143</v>
      </c>
      <c t="s" r="B12" s="4">
        <v>144</v>
      </c>
      <c t="n" r="C12" s="6">
        <v>31</v>
      </c>
      <c t="n" r="D12" s="6">
        <v>-12</v>
      </c>
      <c t="n" r="E12" s="6">
        <v>17</v>
      </c>
    </row>
    <row spans="1:5" r="13">
      <c t="s" r="A13" s="4">
        <v>145</v>
      </c>
      <c t="s" r="B13" s="4">
        <v>144</v>
      </c>
      <c t="n" r="C13" s="6">
        <v>160</v>
      </c>
      <c t="n" r="D13" s="6">
        <v>382</v>
      </c>
      <c t="n" r="E13" s="6">
        <v>525</v>
      </c>
    </row>
    <row spans="1:5" r="14">
      <c t="s" r="A14" s="4">
        <v>146</v>
      </c>
      <c t="s" r="B14" s="4">
        <v>144</v>
      </c>
      <c t="n" r="C14" s="6">
        <v>191</v>
      </c>
      <c t="n" r="D14" s="6">
        <v>370</v>
      </c>
      <c t="n" r="E14" s="6">
        <v>542</v>
      </c>
    </row>
    <row spans="1:5" r="15">
      <c t="s" r="A15" s="4">
        <v>140</v>
      </c>
      <c t="s" r="B15" s="4">
        <v>144</v>
      </c>
      <c t="n" r="C15" s="6">
        <v>-65</v>
      </c>
      <c t="n" r="D15" s="6">
        <v>-126</v>
      </c>
      <c t="n" r="E15" s="6">
        <v>-184</v>
      </c>
    </row>
    <row spans="1:5" r="16">
      <c t="s" r="A16" s="4">
        <v>141</v>
      </c>
      <c t="s" r="B16" s="4">
        <v>144</v>
      </c>
      <c t="n" r="C16" s="6">
        <v>126</v>
      </c>
      <c t="n" r="D16" s="6">
        <v>244</v>
      </c>
      <c t="n" r="E16" s="6">
        <v>358</v>
      </c>
    </row>
    <row spans="1:5" r="17">
      <c t="s" r="A17" s="3">
        <v>147</v>
      </c>
    </row>
    <row spans="1:5" r="18">
      <c t="s" r="A18" s="4">
        <v>148</v>
      </c>
      <c t="s" r="B18" s="4">
        <v>149</v>
      </c>
      <c t="n" r="C18" s="6">
        <v>175</v>
      </c>
      <c t="n" r="D18" s="6">
        <v>-824</v>
      </c>
      <c t="n" r="E18" s="6">
        <v>2107</v>
      </c>
    </row>
    <row spans="1:5" r="19">
      <c t="s" r="A19" s="4">
        <v>150</v>
      </c>
      <c t="s" r="B19" s="4">
        <v>149</v>
      </c>
      <c t="n" r="C19" s="6">
        <v>-94</v>
      </c>
      <c t="n" r="D19" s="6">
        <v>-220</v>
      </c>
      <c t="n" r="E19" s="6">
        <v>-345</v>
      </c>
    </row>
    <row spans="1:5" r="20">
      <c t="s" r="A20" s="4">
        <v>151</v>
      </c>
      <c t="s" r="B20" s="4">
        <v>149</v>
      </c>
      <c t="n" r="C20" s="6">
        <v>81</v>
      </c>
      <c t="n" r="D20" s="6">
        <v>-1044</v>
      </c>
      <c t="n" r="E20" s="6">
        <v>1762</v>
      </c>
    </row>
    <row spans="1:5" r="21">
      <c t="s" r="A21" s="4">
        <v>140</v>
      </c>
      <c t="s" r="B21" s="4">
        <v>149</v>
      </c>
      <c t="n" r="C21" s="6">
        <v>-28</v>
      </c>
      <c t="n" r="D21" s="6">
        <v>355</v>
      </c>
      <c t="n" r="E21" s="6">
        <v>-599</v>
      </c>
    </row>
    <row spans="1:5" r="22">
      <c t="s" r="A22" s="4">
        <v>141</v>
      </c>
      <c t="s" r="B22" s="4">
        <v>149</v>
      </c>
      <c t="n" r="C22" s="6">
        <v>53</v>
      </c>
      <c t="n" r="D22" s="6">
        <v>-689</v>
      </c>
      <c t="n" r="E22" s="6">
        <v>1163</v>
      </c>
    </row>
    <row spans="1:5" r="23">
      <c t="s" r="A23" s="4">
        <v>152</v>
      </c>
      <c t="n" r="C23" s="6">
        <v>-622</v>
      </c>
      <c t="n" r="D23" s="6">
        <v>1596</v>
      </c>
      <c t="n" r="E23" s="6">
        <v>-646</v>
      </c>
    </row>
    <row spans="1:5" r="24">
      <c t="s" r="A24" s="4">
        <v>153</v>
      </c>
      <c t="n" r="C24" s="6">
        <v>9582</v>
      </c>
      <c t="n" r="D24" s="6">
        <v>9998</v>
      </c>
      <c t="n" r="E24" s="6">
        <v>5586</v>
      </c>
    </row>
    <row spans="1:5" r="25">
      <c t="s" r="A25" s="3">
        <v>154</v>
      </c>
    </row>
    <row spans="1:5" r="26">
      <c t="s" r="A26" s="4">
        <v>155</v>
      </c>
      <c t="n" r="C26" s="6">
        <v>243</v>
      </c>
      <c t="n" r="D26" s="6">
        <v>88</v>
      </c>
      <c t="n" r="E26" s="6">
        <v>14</v>
      </c>
    </row>
    <row spans="1:5" r="27">
      <c t="s" r="A27" s="4">
        <v>156</v>
      </c>
      <c t="n" r="C27" s="6">
        <v>-54</v>
      </c>
      <c t="n" r="D27" s="6">
        <v>-130</v>
      </c>
      <c t="n" r="E27" s="6">
        <v>-179</v>
      </c>
    </row>
    <row spans="1:5" r="28">
      <c t="s" r="A28" s="4">
        <v>157</v>
      </c>
      <c t="n" r="C28" s="7">
        <v>-32</v>
      </c>
      <c t="n" r="D28" s="7">
        <v>-75</v>
      </c>
      <c t="n" r="E28" s="7">
        <v>-117</v>
      </c>
    </row>
    <row spans="1:5" r="29">
      <c t="n" r="A29"/>
    </row>
    <row spans="1:5" r="30">
      <c t="s" r="A30" s="4">
        <v>137</v>
      </c>
      <c t="s" r="B30" s="4">
        <v>158</v>
      </c>
    </row>
    <row spans="1:5" r="31">
      <c t="s" r="A31" s="4">
        <v>144</v>
      </c>
      <c t="s" r="B31" s="4">
        <v>159</v>
      </c>
    </row>
    <row spans="1:5" r="32">
      <c t="s" r="A32" s="4">
        <v>149</v>
      </c>
      <c t="s" r="B32" s="4">
        <v>160</v>
      </c>
    </row>
  </sheetData>
  <mergeCells count="6">
    <mergeCell ref="A1:B2"/>
    <mergeCell ref="C1:E1"/>
    <mergeCell ref="A29:D29"/>
    <mergeCell ref="B30:D30"/>
    <mergeCell ref="B31:D31"/>
    <mergeCell ref="B32:D3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466</v>
      </c>
      <c t="s" r="B1" s="2">
        <v>1</v>
      </c>
    </row>
    <row spans="1:2" r="2">
      <c t="s" r="B2" s="2">
        <v>2</v>
      </c>
    </row>
    <row spans="1:2" r="3">
      <c t="s" r="A3" s="3">
        <v>290</v>
      </c>
    </row>
    <row spans="1:2" r="4">
      <c t="s" r="A4" s="4">
        <v>467</v>
      </c>
      <c t="s" r="B4" s="4">
        <v>4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1"/>
  </cols>
  <sheetData>
    <row spans="1:4" r="1">
      <c t="s" r="A1" s="1">
        <v>469</v>
      </c>
      <c t="s" r="B1" s="2">
        <v>1</v>
      </c>
    </row>
    <row spans="1:4" r="2">
      <c t="s" r="B2" s="2">
        <v>470</v>
      </c>
      <c t="s" r="C2" s="2">
        <v>471</v>
      </c>
      <c t="s" r="D2" s="2">
        <v>472</v>
      </c>
    </row>
    <row spans="1:4" r="3">
      <c t="s" r="A3" s="3">
        <v>473</v>
      </c>
    </row>
    <row spans="1:4" r="4">
      <c t="s" r="A4" s="4">
        <v>474</v>
      </c>
      <c t="n" r="B4" s="6">
        <v>22</v>
      </c>
    </row>
    <row spans="1:4" r="5">
      <c t="s" r="A5" s="4">
        <v>38</v>
      </c>
      <c t="n" r="B5" s="7">
        <v>782</v>
      </c>
      <c t="n" r="C5" s="7">
        <v>438</v>
      </c>
    </row>
    <row spans="1:4" r="6">
      <c t="s" r="A6" s="4">
        <v>475</v>
      </c>
      <c t="s" r="B6" s="4">
        <v>476</v>
      </c>
    </row>
    <row spans="1:4" r="7">
      <c t="s" r="A7" s="4">
        <v>477</v>
      </c>
      <c t="s" r="B7" s="4">
        <v>478</v>
      </c>
    </row>
    <row spans="1:4" r="8">
      <c t="s" r="A8" s="4">
        <v>479</v>
      </c>
      <c t="n" r="B8" s="7">
        <v>21600</v>
      </c>
      <c t="n" r="C8" s="6">
        <v>29500</v>
      </c>
      <c t="n" r="D8" s="7">
        <v>34600</v>
      </c>
    </row>
    <row spans="1:4" r="9">
      <c t="s" r="A9" s="4">
        <v>45</v>
      </c>
      <c t="n" r="B9" s="7">
        <v>9016</v>
      </c>
      <c t="n" r="C9" s="7">
        <v>9016</v>
      </c>
    </row>
    <row spans="1:4" r="10">
      <c t="s" r="A10" s="4">
        <v>480</v>
      </c>
      <c t="s" r="B10" s="4">
        <v>481</v>
      </c>
      <c t="s" r="C10" s="4">
        <v>482</v>
      </c>
    </row>
    <row spans="1:4" r="11">
      <c t="s" r="A11" s="4">
        <v>483</v>
      </c>
      <c t="n" r="C11" s="7">
        <v>181</v>
      </c>
    </row>
    <row spans="1:4" r="12">
      <c t="s" r="A12" s="4">
        <v>484</v>
      </c>
      <c t="n" r="B12" s="7">
        <v>586700</v>
      </c>
      <c t="n" r="C12" s="7">
        <v>605800</v>
      </c>
    </row>
    <row spans="1:4" r="13">
      <c t="s" r="A13" s="4">
        <v>485</v>
      </c>
      <c t="n" r="B13" s="6">
        <v>74</v>
      </c>
    </row>
    <row spans="1:4" r="14">
      <c t="s" r="A14" s="4">
        <v>486</v>
      </c>
    </row>
    <row spans="1:4" r="15">
      <c t="s" r="A15" s="3">
        <v>473</v>
      </c>
    </row>
    <row spans="1:4" r="16">
      <c t="s" r="A16" s="4">
        <v>38</v>
      </c>
      <c t="n" r="B16" s="7">
        <v>752</v>
      </c>
    </row>
    <row spans="1:4" r="17">
      <c t="s" r="A17" s="4">
        <v>487</v>
      </c>
      <c t="n" r="B17" s="7">
        <v>100</v>
      </c>
    </row>
    <row spans="1:4" r="18">
      <c t="s" r="A18" s="4">
        <v>488</v>
      </c>
    </row>
    <row spans="1:4" r="19">
      <c t="s" r="A19" s="3">
        <v>473</v>
      </c>
    </row>
    <row spans="1:4" r="20">
      <c t="s" r="A20" s="4">
        <v>38</v>
      </c>
      <c t="n" r="B20" s="7">
        <v>30</v>
      </c>
    </row>
    <row spans="1:4" r="21">
      <c t="s" r="A21" s="4">
        <v>489</v>
      </c>
    </row>
    <row spans="1:4" r="22">
      <c t="s" r="A22" s="3">
        <v>473</v>
      </c>
    </row>
    <row spans="1:4" r="23">
      <c t="s" r="A23" s="4">
        <v>490</v>
      </c>
      <c t="s" r="B23" s="4">
        <v>491</v>
      </c>
    </row>
    <row spans="1:4" r="24">
      <c t="s" r="A24" s="4">
        <v>492</v>
      </c>
    </row>
    <row spans="1:4" r="25">
      <c t="s" r="A25" s="3">
        <v>473</v>
      </c>
    </row>
    <row spans="1:4" r="26">
      <c t="s" r="A26" s="4">
        <v>490</v>
      </c>
      <c t="s" r="B26" s="4">
        <v>4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94</v>
      </c>
      <c t="s" r="B1" s="2">
        <v>495</v>
      </c>
      <c t="s" r="J1" s="2">
        <v>1</v>
      </c>
    </row>
    <row spans="1:12" r="2">
      <c t="s" r="B2" s="2">
        <v>2</v>
      </c>
      <c t="s" r="C2" s="2">
        <v>496</v>
      </c>
      <c t="s" r="D2" s="2">
        <v>4</v>
      </c>
      <c t="s" r="E2" s="2">
        <v>497</v>
      </c>
      <c t="s" r="F2" s="2">
        <v>32</v>
      </c>
      <c t="s" r="G2" s="2">
        <v>498</v>
      </c>
      <c t="s" r="H2" s="2">
        <v>499</v>
      </c>
      <c t="s" r="I2" s="2">
        <v>500</v>
      </c>
      <c t="s" r="J2" s="2">
        <v>2</v>
      </c>
      <c t="s" r="K2" s="2">
        <v>32</v>
      </c>
      <c t="s" r="L2" s="2">
        <v>81</v>
      </c>
    </row>
    <row spans="1:12" r="3">
      <c t="s" r="A3" s="3">
        <v>501</v>
      </c>
    </row>
    <row spans="1:12" r="4">
      <c t="s" r="A4" s="4">
        <v>502</v>
      </c>
      <c t="n" r="J4" s="6">
        <v>4244</v>
      </c>
      <c t="n" r="K4" s="6">
        <v>4190</v>
      </c>
      <c t="n" r="L4" s="6">
        <v>4135</v>
      </c>
    </row>
    <row spans="1:12" r="5">
      <c t="s" r="A5" s="4">
        <v>503</v>
      </c>
      <c t="n" r="J5" s="6">
        <v>6</v>
      </c>
      <c t="n" r="K5" s="6">
        <v>6</v>
      </c>
      <c t="n" r="L5" s="6">
        <v>4</v>
      </c>
    </row>
    <row spans="1:12" r="6">
      <c t="s" r="A6" s="4">
        <v>504</v>
      </c>
      <c t="n" r="J6" s="6">
        <v>4250</v>
      </c>
      <c t="n" r="K6" s="6">
        <v>4196</v>
      </c>
      <c t="n" r="L6" s="6">
        <v>4139</v>
      </c>
    </row>
    <row spans="1:12" r="7">
      <c t="s" r="A7" s="4">
        <v>505</v>
      </c>
      <c t="n" r="J7" s="6">
        <v>27</v>
      </c>
      <c t="n" r="K7" s="6">
        <v>35</v>
      </c>
      <c t="n" r="L7" s="6">
        <v>56</v>
      </c>
    </row>
    <row spans="1:12" r="8">
      <c t="s" r="A8" s="4">
        <v>128</v>
      </c>
      <c t="n" r="B8" s="7">
        <v>2267</v>
      </c>
      <c t="n" r="C8" s="7">
        <v>2579</v>
      </c>
      <c t="n" r="D8" s="7">
        <v>2474</v>
      </c>
      <c t="n" r="E8" s="7">
        <v>2884</v>
      </c>
      <c t="n" r="F8" s="7">
        <v>1847</v>
      </c>
      <c t="n" r="G8" s="7">
        <v>2410</v>
      </c>
      <c t="n" r="H8" s="7">
        <v>2319</v>
      </c>
      <c t="n" r="I8" s="7">
        <v>1826</v>
      </c>
      <c t="n" r="J8" s="7">
        <v>10204</v>
      </c>
      <c t="n" r="K8" s="7">
        <v>8402</v>
      </c>
      <c t="n" r="L8" s="7">
        <v>6232</v>
      </c>
    </row>
    <row spans="1:12" r="9">
      <c t="s" r="A9" s="4">
        <v>130</v>
      </c>
      <c t="n" r="B9" s="8">
        <v>0.53</v>
      </c>
      <c t="n" r="C9" s="8">
        <v>0.61</v>
      </c>
      <c t="n" r="D9" s="8">
        <v>0.58</v>
      </c>
      <c t="n" r="E9" s="8">
        <v>0.68</v>
      </c>
      <c t="n" r="F9" s="8">
        <v>0.44</v>
      </c>
      <c t="n" r="G9" s="8">
        <v>0.57</v>
      </c>
      <c t="n" r="H9" s="8">
        <v>0.55</v>
      </c>
      <c t="n" r="I9" s="8">
        <v>0.44</v>
      </c>
      <c t="n" r="J9" s="8">
        <v>2.4</v>
      </c>
      <c t="n" r="K9" s="8">
        <v>2.01</v>
      </c>
      <c t="n" r="L9" s="8">
        <v>1.51</v>
      </c>
    </row>
    <row spans="1:12" r="10">
      <c t="s" r="A10" s="4">
        <v>131</v>
      </c>
      <c t="n" r="B10" s="8">
        <v>0.53</v>
      </c>
      <c t="n" r="C10" s="8">
        <v>0.61</v>
      </c>
      <c t="n" r="D10" s="8">
        <v>0.58</v>
      </c>
      <c t="n" r="E10" s="8">
        <v>0.68</v>
      </c>
      <c t="n" r="F10" s="8">
        <v>0.44</v>
      </c>
      <c t="n" r="G10" s="8">
        <v>0.57</v>
      </c>
      <c t="n" r="H10" s="8">
        <v>0.55</v>
      </c>
      <c t="n" r="I10" s="8">
        <v>0.44</v>
      </c>
      <c t="n" r="J10" s="8">
        <v>2.4</v>
      </c>
      <c t="n" r="K10" s="7">
        <v>2</v>
      </c>
      <c t="n" r="L10" s="8">
        <v>1.51</v>
      </c>
    </row>
    <row spans="1:12" r="11">
      <c t="s" r="A11" s="4">
        <v>506</v>
      </c>
    </row>
    <row spans="1:12" r="12">
      <c t="s" r="A12" s="3">
        <v>501</v>
      </c>
    </row>
    <row spans="1:12" r="13">
      <c t="s" r="A13" s="4">
        <v>128</v>
      </c>
      <c t="n" r="J13" s="7">
        <v>10204</v>
      </c>
      <c t="n" r="K13" s="7">
        <v>8402</v>
      </c>
      <c t="n" r="L13" s="7">
        <v>6232</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507</v>
      </c>
      <c t="s" r="C1" s="2">
        <v>2</v>
      </c>
      <c t="s" r="D1" s="2">
        <v>32</v>
      </c>
    </row>
    <row spans="1:4" r="2">
      <c t="s" r="A2" s="3">
        <v>508</v>
      </c>
    </row>
    <row spans="1:4" r="3">
      <c t="s" r="A3" s="4">
        <v>509</v>
      </c>
      <c t="n" r="C3" s="10">
        <v>86.8</v>
      </c>
    </row>
    <row spans="1:4" r="4">
      <c t="s" r="A4" s="4">
        <v>510</v>
      </c>
      <c t="s" r="C4" s="4">
        <v>511</v>
      </c>
    </row>
    <row spans="1:4" r="5">
      <c t="s" r="A5" s="4">
        <v>512</v>
      </c>
      <c t="s" r="C5" s="4">
        <v>513</v>
      </c>
    </row>
    <row spans="1:4" r="6">
      <c t="s" r="A6" s="4">
        <v>514</v>
      </c>
    </row>
    <row spans="1:4" r="7">
      <c t="s" r="A7" s="3">
        <v>508</v>
      </c>
    </row>
    <row spans="1:4" r="8">
      <c t="s" r="A8" s="4">
        <v>515</v>
      </c>
      <c t="s" r="B8" s="4">
        <v>137</v>
      </c>
      <c t="s" r="C8" s="4">
        <v>516</v>
      </c>
    </row>
    <row spans="1:4" r="9">
      <c t="s" r="A9" s="4">
        <v>517</v>
      </c>
      <c t="s" r="B9" s="4">
        <v>144</v>
      </c>
      <c t="s" r="C9" s="4">
        <v>518</v>
      </c>
      <c t="s" r="D9" s="4">
        <v>519</v>
      </c>
    </row>
    <row spans="1:4" r="10">
      <c t="s" r="A10" s="4">
        <v>520</v>
      </c>
      <c t="s" r="B10" s="4">
        <v>149</v>
      </c>
      <c t="s" r="C10" s="4">
        <v>521</v>
      </c>
      <c t="s" r="D10" s="4">
        <v>521</v>
      </c>
    </row>
    <row spans="1:4" r="11">
      <c t="s" r="A11" s="4">
        <v>522</v>
      </c>
      <c t="s" r="B11" s="4">
        <v>523</v>
      </c>
      <c t="s" r="C11" s="4">
        <v>524</v>
      </c>
      <c t="s" r="D11" s="4">
        <v>524</v>
      </c>
    </row>
    <row spans="1:4" r="12">
      <c t="s" r="A12" s="4">
        <v>525</v>
      </c>
    </row>
    <row spans="1:4" r="13">
      <c t="s" r="A13" s="3">
        <v>508</v>
      </c>
    </row>
    <row spans="1:4" r="14">
      <c t="s" r="A14" s="4">
        <v>517</v>
      </c>
      <c t="s" r="C14" s="4">
        <v>519</v>
      </c>
    </row>
    <row spans="1:4" r="15">
      <c t="s" r="A15" s="4">
        <v>522</v>
      </c>
      <c t="s" r="C15" s="4">
        <v>524</v>
      </c>
    </row>
    <row spans="1:4" r="16">
      <c t="n" r="A16"/>
    </row>
    <row spans="1:4" r="17">
      <c t="s" r="A17" s="4">
        <v>137</v>
      </c>
      <c t="s" r="B17" s="4">
        <v>526</v>
      </c>
    </row>
    <row spans="1:4" r="18">
      <c t="s" r="A18" s="4">
        <v>144</v>
      </c>
      <c t="s" r="B18" s="4">
        <v>527</v>
      </c>
    </row>
    <row spans="1:4" r="19">
      <c t="s" r="A19" s="4">
        <v>149</v>
      </c>
      <c t="s" r="B19" s="4">
        <v>528</v>
      </c>
    </row>
    <row spans="1:4" r="20">
      <c t="s" r="A20" s="4">
        <v>523</v>
      </c>
      <c t="s" r="B20" s="4">
        <v>529</v>
      </c>
    </row>
  </sheetData>
  <mergeCells count="6">
    <mergeCell ref="A1:B1"/>
    <mergeCell ref="A16:C16"/>
    <mergeCell ref="B17:C17"/>
    <mergeCell ref="B18:C18"/>
    <mergeCell ref="B19:C19"/>
    <mergeCell ref="B20:C2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530</v>
      </c>
      <c t="s" r="C1" s="2">
        <v>2</v>
      </c>
      <c t="s" r="D1" s="2">
        <v>32</v>
      </c>
    </row>
    <row spans="1:4" r="2">
      <c t="s" r="A2" s="3">
        <v>508</v>
      </c>
    </row>
    <row spans="1:4" r="3">
      <c t="s" r="A3" s="4">
        <v>531</v>
      </c>
      <c t="s" r="B3" s="4">
        <v>137</v>
      </c>
      <c t="s" r="C3" s="4">
        <v>532</v>
      </c>
    </row>
    <row spans="1:4" r="4">
      <c t="s" r="A4" s="4">
        <v>533</v>
      </c>
      <c t="s" r="B4" s="4">
        <v>137</v>
      </c>
      <c t="s" r="C4" s="4">
        <v>534</v>
      </c>
    </row>
    <row spans="1:4" r="5">
      <c t="s" r="A5" s="4">
        <v>535</v>
      </c>
      <c t="s" r="B5" s="4">
        <v>144</v>
      </c>
      <c t="s" r="C5" s="4">
        <v>532</v>
      </c>
      <c t="s" r="D5" s="4">
        <v>536</v>
      </c>
    </row>
    <row spans="1:4" r="6">
      <c t="s" r="A6" s="4">
        <v>537</v>
      </c>
      <c t="s" r="B6" s="4">
        <v>144</v>
      </c>
      <c t="s" r="C6" s="4">
        <v>519</v>
      </c>
      <c t="s" r="D6" s="4">
        <v>538</v>
      </c>
    </row>
    <row spans="1:4" r="7">
      <c t="s" r="A7" s="4">
        <v>539</v>
      </c>
      <c t="s" r="B7" s="4">
        <v>149</v>
      </c>
      <c t="s" r="C7" s="4">
        <v>540</v>
      </c>
      <c t="s" r="D7" s="4">
        <v>541</v>
      </c>
    </row>
    <row spans="1:4" r="8">
      <c t="s" r="A8" s="4">
        <v>542</v>
      </c>
      <c t="s" r="B8" s="4">
        <v>149</v>
      </c>
      <c t="s" r="C8" s="4">
        <v>518</v>
      </c>
      <c t="s" r="D8" s="4">
        <v>518</v>
      </c>
    </row>
    <row spans="1:4" r="9">
      <c t="s" r="A9" s="4">
        <v>543</v>
      </c>
      <c t="s" r="B9" s="4">
        <v>523</v>
      </c>
      <c t="s" r="C9" s="4">
        <v>544</v>
      </c>
      <c t="s" r="D9" s="4">
        <v>545</v>
      </c>
    </row>
    <row spans="1:4" r="10">
      <c t="s" r="A10" s="4">
        <v>546</v>
      </c>
      <c t="s" r="B10" s="4">
        <v>523</v>
      </c>
      <c t="s" r="C10" s="4">
        <v>538</v>
      </c>
      <c t="s" r="D10" s="4">
        <v>538</v>
      </c>
    </row>
    <row spans="1:4" r="11">
      <c t="s" r="A11" s="4">
        <v>547</v>
      </c>
      <c t="s" r="B11" s="4">
        <v>137</v>
      </c>
      <c t="n" r="C11" s="7">
        <v>108279</v>
      </c>
    </row>
    <row spans="1:4" r="12">
      <c t="s" r="A12" s="4">
        <v>548</v>
      </c>
      <c t="s" r="B12" s="4">
        <v>137</v>
      </c>
      <c t="n" r="C12" s="6">
        <v>32310</v>
      </c>
    </row>
    <row spans="1:4" r="13">
      <c t="s" r="A13" s="4">
        <v>549</v>
      </c>
      <c t="s" r="B13" s="4">
        <v>144</v>
      </c>
      <c t="n" r="C13" s="6">
        <v>108279</v>
      </c>
      <c t="n" r="D13" s="7">
        <v>97594</v>
      </c>
    </row>
    <row spans="1:4" r="14">
      <c t="s" r="A14" s="4">
        <v>550</v>
      </c>
      <c t="s" r="B14" s="4">
        <v>144</v>
      </c>
      <c t="n" r="C14" s="6">
        <v>43080</v>
      </c>
      <c t="n" r="D14" s="6">
        <v>27504</v>
      </c>
    </row>
    <row spans="1:4" r="15">
      <c t="s" r="A15" s="4">
        <v>551</v>
      </c>
      <c t="s" r="B15" s="4">
        <v>149</v>
      </c>
      <c t="n" r="C15" s="6">
        <v>117298</v>
      </c>
      <c t="n" r="D15" s="6">
        <v>106529</v>
      </c>
    </row>
    <row spans="1:4" r="16">
      <c t="s" r="A16" s="4">
        <v>552</v>
      </c>
      <c t="s" r="B16" s="4">
        <v>149</v>
      </c>
      <c t="n" r="C16" s="6">
        <v>57440</v>
      </c>
      <c t="n" r="D16" s="6">
        <v>55007</v>
      </c>
    </row>
    <row spans="1:4" r="17">
      <c t="s" r="A17" s="4">
        <v>553</v>
      </c>
      <c t="s" r="B17" s="4">
        <v>523</v>
      </c>
      <c t="n" r="C17" s="6">
        <v>108279</v>
      </c>
      <c t="n" r="D17" s="6">
        <v>97594</v>
      </c>
    </row>
    <row spans="1:4" r="18">
      <c t="s" r="A18" s="4">
        <v>554</v>
      </c>
      <c t="s" r="B18" s="4">
        <v>523</v>
      </c>
      <c t="n" r="C18" s="7">
        <v>40897</v>
      </c>
      <c t="n" r="D18" s="7">
        <v>40279</v>
      </c>
    </row>
    <row spans="1:4" r="19">
      <c t="s" r="A19" s="4">
        <v>514</v>
      </c>
    </row>
    <row spans="1:4" r="20">
      <c t="s" r="A20" s="3">
        <v>508</v>
      </c>
    </row>
    <row spans="1:4" r="21">
      <c t="s" r="A21" s="4">
        <v>531</v>
      </c>
      <c t="s" r="B21" s="4">
        <v>137</v>
      </c>
      <c t="s" r="C21" s="4">
        <v>555</v>
      </c>
    </row>
    <row spans="1:4" r="22">
      <c t="s" r="A22" s="4">
        <v>533</v>
      </c>
      <c t="s" r="B22" s="4">
        <v>137</v>
      </c>
      <c t="s" r="C22" s="4">
        <v>534</v>
      </c>
    </row>
    <row spans="1:4" r="23">
      <c t="s" r="A23" s="4">
        <v>515</v>
      </c>
      <c t="s" r="B23" s="4">
        <v>137</v>
      </c>
      <c t="s" r="C23" s="4">
        <v>516</v>
      </c>
    </row>
    <row spans="1:4" r="24">
      <c t="s" r="A24" s="4">
        <v>535</v>
      </c>
      <c t="s" r="B24" s="4">
        <v>144</v>
      </c>
      <c t="s" r="C24" s="4">
        <v>555</v>
      </c>
      <c t="s" r="D24" s="4">
        <v>556</v>
      </c>
    </row>
    <row spans="1:4" r="25">
      <c t="s" r="A25" s="4">
        <v>537</v>
      </c>
      <c t="s" r="B25" s="4">
        <v>144</v>
      </c>
      <c t="s" r="C25" s="4">
        <v>519</v>
      </c>
      <c t="s" r="D25" s="4">
        <v>538</v>
      </c>
    </row>
    <row spans="1:4" r="26">
      <c t="s" r="A26" s="4">
        <v>517</v>
      </c>
      <c t="s" r="B26" s="4">
        <v>144</v>
      </c>
      <c t="s" r="C26" s="4">
        <v>518</v>
      </c>
      <c t="s" r="D26" s="4">
        <v>519</v>
      </c>
    </row>
    <row spans="1:4" r="27">
      <c t="s" r="A27" s="4">
        <v>539</v>
      </c>
      <c t="s" r="B27" s="4">
        <v>149</v>
      </c>
      <c t="s" r="C27" s="4">
        <v>557</v>
      </c>
      <c t="s" r="D27" s="4">
        <v>558</v>
      </c>
    </row>
    <row spans="1:4" r="28">
      <c t="s" r="A28" s="4">
        <v>542</v>
      </c>
      <c t="s" r="B28" s="4">
        <v>149</v>
      </c>
      <c t="s" r="C28" s="4">
        <v>518</v>
      </c>
      <c t="s" r="D28" s="4">
        <v>518</v>
      </c>
    </row>
    <row spans="1:4" r="29">
      <c t="s" r="A29" s="4">
        <v>522</v>
      </c>
      <c t="s" r="B29" s="4">
        <v>149</v>
      </c>
      <c t="s" r="C29" s="4">
        <v>524</v>
      </c>
      <c t="s" r="D29" s="4">
        <v>524</v>
      </c>
    </row>
    <row spans="1:4" r="30">
      <c t="s" r="A30" s="4">
        <v>543</v>
      </c>
      <c t="s" r="B30" s="4">
        <v>523</v>
      </c>
      <c t="s" r="C30" s="4">
        <v>559</v>
      </c>
      <c t="s" r="D30" s="4">
        <v>560</v>
      </c>
    </row>
    <row spans="1:4" r="31">
      <c t="s" r="A31" s="4">
        <v>546</v>
      </c>
      <c t="s" r="B31" s="4">
        <v>523</v>
      </c>
      <c t="s" r="C31" s="4">
        <v>538</v>
      </c>
      <c t="s" r="D31" s="4">
        <v>538</v>
      </c>
    </row>
    <row spans="1:4" r="32">
      <c t="s" r="A32" s="4">
        <v>520</v>
      </c>
      <c t="s" r="B32" s="4">
        <v>523</v>
      </c>
      <c t="s" r="C32" s="4">
        <v>521</v>
      </c>
      <c t="s" r="D32" s="4">
        <v>521</v>
      </c>
    </row>
    <row spans="1:4" r="33">
      <c t="s" r="A33" s="4">
        <v>547</v>
      </c>
      <c t="s" r="B33" s="4">
        <v>137</v>
      </c>
      <c t="n" r="C33" s="7">
        <v>106180</v>
      </c>
    </row>
    <row spans="1:4" r="34">
      <c t="s" r="A34" s="4">
        <v>548</v>
      </c>
      <c t="s" r="B34" s="4">
        <v>137</v>
      </c>
      <c t="n" r="C34" s="6">
        <v>32364</v>
      </c>
    </row>
    <row spans="1:4" r="35">
      <c t="s" r="A35" s="4">
        <v>561</v>
      </c>
      <c t="s" r="B35" s="4">
        <v>137</v>
      </c>
      <c t="n" r="C35" s="6">
        <v>46747</v>
      </c>
    </row>
    <row spans="1:4" r="36">
      <c t="s" r="A36" s="4">
        <v>549</v>
      </c>
      <c t="s" r="B36" s="4">
        <v>144</v>
      </c>
      <c t="n" r="C36" s="6">
        <v>106180</v>
      </c>
      <c t="n" r="D36" s="7">
        <v>95777</v>
      </c>
    </row>
    <row spans="1:4" r="37">
      <c t="s" r="A37" s="4">
        <v>550</v>
      </c>
      <c t="s" r="B37" s="4">
        <v>144</v>
      </c>
      <c t="n" r="C37" s="6">
        <v>43151</v>
      </c>
      <c t="n" r="D37" s="6">
        <v>27448</v>
      </c>
    </row>
    <row spans="1:4" r="38">
      <c t="s" r="A38" s="4">
        <v>562</v>
      </c>
      <c t="s" r="B38" s="4">
        <v>144</v>
      </c>
      <c t="n" r="C38" s="6">
        <v>57535</v>
      </c>
      <c t="n" r="D38" s="6">
        <v>41171</v>
      </c>
    </row>
    <row spans="1:4" r="39">
      <c t="s" r="A39" s="4">
        <v>551</v>
      </c>
      <c t="s" r="B39" s="4">
        <v>149</v>
      </c>
      <c t="n" r="C39" s="6">
        <v>115214</v>
      </c>
      <c t="n" r="D39" s="6">
        <v>104712</v>
      </c>
    </row>
    <row spans="1:4" r="40">
      <c t="s" r="A40" s="4">
        <v>552</v>
      </c>
      <c t="s" r="B40" s="4">
        <v>149</v>
      </c>
      <c t="n" r="C40" s="6">
        <v>57535</v>
      </c>
      <c t="n" r="D40" s="6">
        <v>54895</v>
      </c>
    </row>
    <row spans="1:4" r="41">
      <c t="s" r="A41" s="4">
        <v>563</v>
      </c>
      <c t="s" r="B41" s="4">
        <v>149</v>
      </c>
      <c t="n" r="C41" s="6">
        <v>71919</v>
      </c>
      <c t="n" r="D41" s="6">
        <v>68619</v>
      </c>
    </row>
    <row spans="1:4" r="42">
      <c t="s" r="A42" s="4">
        <v>553</v>
      </c>
      <c t="s" r="B42" s="4">
        <v>523</v>
      </c>
      <c t="n" r="C42" s="6">
        <v>106180</v>
      </c>
      <c t="n" r="D42" s="6">
        <v>95777</v>
      </c>
    </row>
    <row spans="1:4" r="43">
      <c t="s" r="A43" s="4">
        <v>554</v>
      </c>
      <c t="s" r="B43" s="4">
        <v>523</v>
      </c>
      <c t="n" r="C43" s="6">
        <v>40948</v>
      </c>
      <c t="n" r="D43" s="6">
        <v>40109</v>
      </c>
    </row>
    <row spans="1:4" r="44">
      <c t="s" r="A44" s="4">
        <v>564</v>
      </c>
      <c t="s" r="B44" s="4">
        <v>523</v>
      </c>
      <c t="n" r="C44" s="7">
        <v>51185</v>
      </c>
      <c t="n" r="D44" s="7">
        <v>50136</v>
      </c>
    </row>
    <row spans="1:4" r="45">
      <c t="n" r="A45"/>
    </row>
    <row spans="1:4" r="46">
      <c t="s" r="A46" s="4">
        <v>137</v>
      </c>
      <c t="s" r="B46" s="4">
        <v>526</v>
      </c>
    </row>
    <row spans="1:4" r="47">
      <c t="s" r="A47" s="4">
        <v>144</v>
      </c>
      <c t="s" r="B47" s="4">
        <v>527</v>
      </c>
    </row>
    <row spans="1:4" r="48">
      <c t="s" r="A48" s="4">
        <v>149</v>
      </c>
      <c t="s" r="B48" s="4">
        <v>529</v>
      </c>
    </row>
    <row spans="1:4" r="49">
      <c t="s" r="A49" s="4">
        <v>523</v>
      </c>
      <c t="s" r="B49" s="4">
        <v>528</v>
      </c>
    </row>
  </sheetData>
  <mergeCells count="6">
    <mergeCell ref="A1:B1"/>
    <mergeCell ref="A45:C45"/>
    <mergeCell ref="B46:C46"/>
    <mergeCell ref="B47:C47"/>
    <mergeCell ref="B48:C48"/>
    <mergeCell ref="B49:C4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565</v>
      </c>
      <c t="s" r="B1" s="2">
        <v>2</v>
      </c>
      <c t="s" r="C1" s="2">
        <v>32</v>
      </c>
    </row>
    <row spans="1:3" r="2">
      <c t="s" r="A2" s="3">
        <v>234</v>
      </c>
    </row>
    <row spans="1:3" r="3">
      <c t="s" r="A3" s="4">
        <v>566</v>
      </c>
      <c t="n" r="B3" s="10">
        <v>4.4</v>
      </c>
      <c t="n" r="C3" s="10">
        <v>4.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76"/>
    <col customWidth="1" max="2" min="2" width="43"/>
    <col customWidth="1" max="3" min="3" width="29"/>
    <col customWidth="1" max="4" min="4" width="21"/>
  </cols>
  <sheetData>
    <row spans="1:4" r="1">
      <c t="s" r="A1" s="1">
        <v>567</v>
      </c>
      <c t="s" r="B1" s="2">
        <v>1</v>
      </c>
    </row>
    <row spans="1:4" r="2">
      <c t="s" r="B2" s="2">
        <v>568</v>
      </c>
      <c t="s" r="C2" s="2">
        <v>569</v>
      </c>
      <c t="s" r="D2" s="2">
        <v>472</v>
      </c>
    </row>
    <row spans="1:4" r="3">
      <c t="s" r="A3" s="3">
        <v>570</v>
      </c>
    </row>
    <row spans="1:4" r="4">
      <c t="s" r="A4" s="4">
        <v>571</v>
      </c>
      <c t="s" r="B4" s="4">
        <v>524</v>
      </c>
    </row>
    <row spans="1:4" r="5">
      <c t="s" r="A5" s="4">
        <v>38</v>
      </c>
      <c t="n" r="B5" s="7">
        <v>782</v>
      </c>
      <c t="n" r="C5" s="7">
        <v>438</v>
      </c>
    </row>
    <row spans="1:4" r="6">
      <c t="s" r="A6" s="4">
        <v>189</v>
      </c>
      <c t="n" r="B6" s="7">
        <v>20</v>
      </c>
      <c t="n" r="C6" s="7">
        <v>20</v>
      </c>
      <c t="n" r="D6" s="7">
        <v>25</v>
      </c>
    </row>
    <row spans="1:4" r="7">
      <c t="s" r="A7" s="4">
        <v>572</v>
      </c>
      <c t="n" r="B7" s="6">
        <v>79</v>
      </c>
      <c t="n" r="C7" s="6">
        <v>70</v>
      </c>
    </row>
    <row spans="1:4" r="8">
      <c t="s" r="A8" s="4">
        <v>573</v>
      </c>
      <c t="n" r="B8" s="6">
        <v>0</v>
      </c>
    </row>
    <row spans="1:4" r="9">
      <c t="s" r="A9" s="4">
        <v>574</v>
      </c>
      <c t="n" r="B9" s="7">
        <v>79600</v>
      </c>
      <c t="n" r="C9" s="7">
        <v>91600</v>
      </c>
    </row>
    <row spans="1:4" r="10">
      <c t="s" r="A10" s="4">
        <v>107</v>
      </c>
      <c t="n" r="B10" s="6">
        <v>728</v>
      </c>
    </row>
    <row spans="1:4" r="11">
      <c t="s" r="A11" s="4">
        <v>575</v>
      </c>
      <c t="n" r="B11" s="6">
        <v>736</v>
      </c>
      <c t="n" r="C11" s="6">
        <v>280</v>
      </c>
      <c t="n" r="D11" s="6">
        <v>33</v>
      </c>
    </row>
    <row spans="1:4" r="12">
      <c t="s" r="A12" s="4">
        <v>576</v>
      </c>
      <c t="n" r="B12" s="6">
        <v>159473</v>
      </c>
      <c t="n" r="C12" s="6">
        <v>171751</v>
      </c>
    </row>
    <row spans="1:4" r="13">
      <c t="s" r="A13" s="4">
        <v>577</v>
      </c>
      <c t="n" r="B13" s="6">
        <v>1381</v>
      </c>
      <c t="n" r="C13" s="6">
        <v>5421</v>
      </c>
      <c t="n" r="D13" s="6">
        <v>5188</v>
      </c>
    </row>
    <row spans="1:4" r="14">
      <c t="s" r="A14" s="4">
        <v>578</v>
      </c>
      <c t="n" r="B14" s="6">
        <v>1310</v>
      </c>
      <c t="n" r="C14" s="6">
        <v>1393</v>
      </c>
    </row>
    <row spans="1:4" r="15">
      <c t="s" r="A15" s="4">
        <v>579</v>
      </c>
      <c t="n" r="B15" s="6">
        <v>555</v>
      </c>
      <c t="n" r="C15" s="6">
        <v>535</v>
      </c>
      <c t="n" r="D15" s="6">
        <v>515</v>
      </c>
    </row>
    <row spans="1:4" r="16">
      <c t="s" r="A16" s="4">
        <v>580</v>
      </c>
      <c t="n" r="B16" s="6">
        <v>47345</v>
      </c>
      <c t="n" r="C16" s="6">
        <v>45488</v>
      </c>
    </row>
    <row spans="1:4" r="17">
      <c t="s" r="A17" s="4">
        <v>506</v>
      </c>
    </row>
    <row spans="1:4" r="18">
      <c t="s" r="A18" s="3">
        <v>570</v>
      </c>
    </row>
    <row spans="1:4" r="19">
      <c t="s" r="A19" s="4">
        <v>577</v>
      </c>
      <c t="n" r="C19" s="7">
        <v>568</v>
      </c>
      <c t="n" r="D19" s="7">
        <v>312</v>
      </c>
    </row>
    <row spans="1:4" r="20">
      <c t="s" r="A20" s="4">
        <v>486</v>
      </c>
    </row>
    <row spans="1:4" r="21">
      <c t="s" r="A21" s="3">
        <v>570</v>
      </c>
    </row>
    <row spans="1:4" r="22">
      <c t="s" r="A22" s="4">
        <v>38</v>
      </c>
      <c t="n" r="B22" s="7">
        <v>752</v>
      </c>
    </row>
    <row spans="1:4" r="23">
      <c t="s" r="A23" s="4">
        <v>581</v>
      </c>
      <c t="n" r="B23" s="7">
        <v>100</v>
      </c>
    </row>
    <row spans="1:4" r="24">
      <c t="s" r="A24" s="4">
        <v>582</v>
      </c>
    </row>
    <row spans="1:4" r="25">
      <c t="s" r="A25" s="3">
        <v>570</v>
      </c>
    </row>
    <row spans="1:4" r="26">
      <c t="s" r="A26" s="4">
        <v>572</v>
      </c>
      <c t="n" r="B26" s="6">
        <v>15</v>
      </c>
      <c t="n" r="C26" s="6">
        <v>23</v>
      </c>
    </row>
    <row spans="1:4" r="27">
      <c t="s" r="A27" s="4">
        <v>576</v>
      </c>
      <c t="n" r="B27" s="7">
        <v>69188</v>
      </c>
      <c t="n" r="C27" s="7">
        <v>68366</v>
      </c>
    </row>
    <row spans="1:4" r="28">
      <c t="s" r="A28" s="4">
        <v>578</v>
      </c>
      <c t="n" r="B28" s="6">
        <v>218</v>
      </c>
      <c t="n" r="C28" s="6">
        <v>292</v>
      </c>
    </row>
    <row spans="1:4" r="29">
      <c t="s" r="A29" s="4">
        <v>580</v>
      </c>
      <c t="n" r="B29" s="7">
        <v>10591</v>
      </c>
      <c t="n" r="C29" s="6">
        <v>15092</v>
      </c>
    </row>
    <row spans="1:4" r="30">
      <c t="s" r="A30" s="4">
        <v>583</v>
      </c>
    </row>
    <row spans="1:4" r="31">
      <c t="s" r="A31" s="3">
        <v>570</v>
      </c>
    </row>
    <row spans="1:4" r="32">
      <c t="s" r="A32" s="4">
        <v>584</v>
      </c>
      <c t="n" r="B32" s="6">
        <v>1</v>
      </c>
    </row>
    <row spans="1:4" r="33">
      <c t="s" r="A33" s="4">
        <v>576</v>
      </c>
      <c t="n" r="B33" s="7">
        <v>233</v>
      </c>
      <c t="n" r="C33" s="7">
        <v>1053</v>
      </c>
    </row>
    <row spans="1:4" r="34">
      <c t="s" r="A34" s="4">
        <v>585</v>
      </c>
    </row>
    <row spans="1:4" r="35">
      <c t="s" r="A35" s="3">
        <v>570</v>
      </c>
    </row>
    <row spans="1:4" r="36">
      <c t="s" r="A36" s="4">
        <v>586</v>
      </c>
      <c t="n" r="B36" s="7">
        <v>134</v>
      </c>
    </row>
    <row spans="1:4" r="37">
      <c t="s" r="A37" s="4">
        <v>572</v>
      </c>
      <c t="n" r="B37" s="6">
        <v>7</v>
      </c>
      <c t="n" r="C37" s="6">
        <v>7</v>
      </c>
    </row>
    <row spans="1:4" r="38">
      <c t="s" r="A38" s="4">
        <v>576</v>
      </c>
      <c t="n" r="B38" s="7">
        <v>5289</v>
      </c>
      <c t="n" r="C38" s="7">
        <v>5137</v>
      </c>
    </row>
    <row spans="1:4" r="39">
      <c t="s" r="A39" s="4">
        <v>587</v>
      </c>
      <c t="n" r="B39" s="6">
        <v>-669</v>
      </c>
    </row>
    <row spans="1:4" r="40">
      <c t="s" r="A40" s="4">
        <v>578</v>
      </c>
      <c t="n" r="B40" s="6">
        <v>669</v>
      </c>
      <c t="n" r="C40" s="6">
        <v>803</v>
      </c>
    </row>
    <row spans="1:4" r="41">
      <c t="s" r="A41" s="4">
        <v>580</v>
      </c>
      <c t="n" r="B41" s="6">
        <v>5289</v>
      </c>
      <c t="n" r="C41" s="7">
        <v>5137</v>
      </c>
    </row>
    <row spans="1:4" r="42">
      <c t="s" r="A42" s="4">
        <v>588</v>
      </c>
    </row>
    <row spans="1:4" r="43">
      <c t="s" r="A43" s="3">
        <v>570</v>
      </c>
    </row>
    <row spans="1:4" r="44">
      <c t="s" r="A44" s="4">
        <v>189</v>
      </c>
      <c t="n" r="B44" s="7">
        <v>20</v>
      </c>
    </row>
    <row spans="1:4" r="45">
      <c t="s" r="A45" s="4">
        <v>572</v>
      </c>
      <c t="n" r="B45" s="6">
        <v>1</v>
      </c>
      <c t="n" r="C45" s="6">
        <v>1</v>
      </c>
    </row>
    <row spans="1:4" r="46">
      <c t="s" r="A46" s="4">
        <v>576</v>
      </c>
      <c t="n" r="B46" s="7">
        <v>1372</v>
      </c>
      <c t="n" r="C46" s="7">
        <v>1695</v>
      </c>
    </row>
    <row spans="1:4" r="47">
      <c t="s" r="A47" s="4">
        <v>587</v>
      </c>
      <c t="n" r="B47" s="6">
        <v>37</v>
      </c>
    </row>
    <row spans="1:4" r="48">
      <c t="s" r="A48" s="4">
        <v>578</v>
      </c>
      <c t="n" r="B48" s="6">
        <v>2</v>
      </c>
      <c t="n" r="C48" s="6">
        <v>15</v>
      </c>
    </row>
    <row spans="1:4" r="49">
      <c t="s" r="A49" s="4">
        <v>579</v>
      </c>
      <c t="n" r="B49" s="6">
        <v>555</v>
      </c>
    </row>
    <row spans="1:4" r="50">
      <c t="s" r="A50" s="4">
        <v>580</v>
      </c>
      <c t="n" r="B50" s="6">
        <v>246</v>
      </c>
      <c t="n" r="C50" s="7">
        <v>540</v>
      </c>
    </row>
    <row spans="1:4" r="51">
      <c t="s" r="A51" s="4">
        <v>589</v>
      </c>
    </row>
    <row spans="1:4" r="52">
      <c t="s" r="A52" s="3">
        <v>570</v>
      </c>
    </row>
    <row spans="1:4" r="53">
      <c t="s" r="A53" s="4">
        <v>586</v>
      </c>
      <c t="n" r="B53" s="7">
        <v>2</v>
      </c>
    </row>
    <row spans="1:4" r="54">
      <c t="s" r="A54" s="4">
        <v>572</v>
      </c>
      <c t="n" r="B54" s="6">
        <v>1</v>
      </c>
    </row>
    <row spans="1:4" r="55">
      <c t="s" r="A55" s="4">
        <v>590</v>
      </c>
    </row>
    <row spans="1:4" r="56">
      <c t="s" r="A56" s="3">
        <v>570</v>
      </c>
    </row>
    <row spans="1:4" r="57">
      <c t="s" r="A57" s="4">
        <v>572</v>
      </c>
      <c t="n" r="B57" s="6">
        <v>42</v>
      </c>
      <c t="n" r="C57" s="6">
        <v>23</v>
      </c>
    </row>
    <row spans="1:4" r="58">
      <c t="s" r="A58" s="4">
        <v>576</v>
      </c>
      <c t="n" r="B58" s="7">
        <v>69519</v>
      </c>
      <c t="n" r="C58" s="7">
        <v>79494</v>
      </c>
    </row>
    <row spans="1:4" r="59">
      <c t="s" r="A59" s="4">
        <v>578</v>
      </c>
      <c t="n" r="B59" s="6">
        <v>386</v>
      </c>
      <c t="n" r="C59" s="6">
        <v>217</v>
      </c>
    </row>
    <row spans="1:4" r="60">
      <c t="s" r="A60" s="4">
        <v>580</v>
      </c>
      <c t="n" r="B60" s="7">
        <v>26371</v>
      </c>
      <c t="n" r="C60" s="7">
        <v>1750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1</v>
      </c>
      <c t="s" r="B1" s="2">
        <v>2</v>
      </c>
      <c t="s" r="C1" s="2">
        <v>32</v>
      </c>
    </row>
    <row spans="1:3" r="2">
      <c t="s" r="A2" s="3">
        <v>570</v>
      </c>
    </row>
    <row spans="1:3" r="3">
      <c t="s" r="A3" s="4">
        <v>592</v>
      </c>
      <c t="n" r="B3" s="7">
        <v>158335</v>
      </c>
      <c t="n" r="C3" s="7">
        <v>169399</v>
      </c>
    </row>
    <row spans="1:3" r="4">
      <c t="s" r="A4" s="4">
        <v>593</v>
      </c>
      <c t="n" r="B4" s="6">
        <v>2448</v>
      </c>
      <c t="n" r="C4" s="6">
        <v>3745</v>
      </c>
    </row>
    <row spans="1:3" r="5">
      <c t="s" r="A5" s="4">
        <v>578</v>
      </c>
      <c t="n" r="B5" s="6">
        <v>-1310</v>
      </c>
      <c t="n" r="C5" s="6">
        <v>-1393</v>
      </c>
    </row>
    <row spans="1:3" r="6">
      <c t="s" r="A6" s="4">
        <v>594</v>
      </c>
      <c t="n" r="B6" s="6">
        <v>159473</v>
      </c>
      <c t="n" r="C6" s="6">
        <v>171751</v>
      </c>
    </row>
    <row spans="1:3" r="7">
      <c t="s" r="A7" s="4">
        <v>583</v>
      </c>
    </row>
    <row spans="1:3" r="8">
      <c t="s" r="A8" s="3">
        <v>570</v>
      </c>
    </row>
    <row spans="1:3" r="9">
      <c t="s" r="A9" s="4">
        <v>592</v>
      </c>
      <c t="n" r="B9" s="6">
        <v>164</v>
      </c>
      <c t="n" r="C9" s="6">
        <v>274</v>
      </c>
    </row>
    <row spans="1:3" r="10">
      <c t="s" r="A10" s="4">
        <v>593</v>
      </c>
      <c t="n" r="B10" s="6">
        <v>69</v>
      </c>
      <c t="n" r="C10" s="6">
        <v>779</v>
      </c>
    </row>
    <row spans="1:3" r="11">
      <c t="s" r="A11" s="4">
        <v>594</v>
      </c>
      <c t="n" r="B11" s="6">
        <v>233</v>
      </c>
      <c t="n" r="C11" s="6">
        <v>1053</v>
      </c>
    </row>
    <row spans="1:3" r="12">
      <c t="s" r="A12" s="4">
        <v>595</v>
      </c>
    </row>
    <row spans="1:3" r="13">
      <c t="s" r="A13" s="3">
        <v>570</v>
      </c>
    </row>
    <row spans="1:3" r="14">
      <c t="s" r="A14" s="4">
        <v>592</v>
      </c>
      <c t="n" r="B14" s="6">
        <v>13705</v>
      </c>
      <c t="n" r="C14" s="6">
        <v>15854</v>
      </c>
    </row>
    <row spans="1:3" r="15">
      <c t="s" r="A15" s="4">
        <v>593</v>
      </c>
      <c t="n" r="B15" s="6">
        <v>164</v>
      </c>
      <c t="n" r="C15" s="6">
        <v>173</v>
      </c>
    </row>
    <row spans="1:3" r="16">
      <c t="s" r="A16" s="4">
        <v>578</v>
      </c>
      <c t="n" r="B16" s="6">
        <v>-33</v>
      </c>
      <c t="n" r="C16" s="6">
        <v>-64</v>
      </c>
    </row>
    <row spans="1:3" r="17">
      <c t="s" r="A17" s="4">
        <v>594</v>
      </c>
      <c t="n" r="B17" s="6">
        <v>13836</v>
      </c>
      <c t="n" r="C17" s="6">
        <v>15963</v>
      </c>
    </row>
    <row spans="1:3" r="18">
      <c t="s" r="A18" s="4">
        <v>582</v>
      </c>
    </row>
    <row spans="1:3" r="19">
      <c t="s" r="A19" s="3">
        <v>570</v>
      </c>
    </row>
    <row spans="1:3" r="20">
      <c t="s" r="A20" s="4">
        <v>592</v>
      </c>
      <c t="n" r="B20" s="6">
        <v>67851</v>
      </c>
      <c t="n" r="C20" s="6">
        <v>66832</v>
      </c>
    </row>
    <row spans="1:3" r="21">
      <c t="s" r="A21" s="4">
        <v>593</v>
      </c>
      <c t="n" r="B21" s="6">
        <v>1555</v>
      </c>
      <c t="n" r="C21" s="6">
        <v>1826</v>
      </c>
    </row>
    <row spans="1:3" r="22">
      <c t="s" r="A22" s="4">
        <v>578</v>
      </c>
      <c t="n" r="B22" s="6">
        <v>-218</v>
      </c>
      <c t="n" r="C22" s="6">
        <v>-292</v>
      </c>
    </row>
    <row spans="1:3" r="23">
      <c t="s" r="A23" s="4">
        <v>594</v>
      </c>
      <c t="n" r="B23" s="6">
        <v>69188</v>
      </c>
      <c t="n" r="C23" s="6">
        <v>68366</v>
      </c>
    </row>
    <row spans="1:3" r="24">
      <c t="s" r="A24" s="4">
        <v>585</v>
      </c>
    </row>
    <row spans="1:3" r="25">
      <c t="s" r="A25" s="3">
        <v>570</v>
      </c>
    </row>
    <row spans="1:3" r="26">
      <c t="s" r="A26" s="4">
        <v>592</v>
      </c>
      <c t="n" r="B26" s="6">
        <v>5958</v>
      </c>
      <c t="n" r="C26" s="6">
        <v>5940</v>
      </c>
    </row>
    <row spans="1:3" r="27">
      <c t="s" r="A27" s="4">
        <v>578</v>
      </c>
      <c t="n" r="B27" s="6">
        <v>-669</v>
      </c>
      <c t="n" r="C27" s="6">
        <v>-803</v>
      </c>
    </row>
    <row spans="1:3" r="28">
      <c t="s" r="A28" s="4">
        <v>594</v>
      </c>
      <c t="n" r="B28" s="6">
        <v>5289</v>
      </c>
      <c t="n" r="C28" s="6">
        <v>5137</v>
      </c>
    </row>
    <row spans="1:3" r="29">
      <c t="s" r="A29" s="4">
        <v>590</v>
      </c>
    </row>
    <row spans="1:3" r="30">
      <c t="s" r="A30" s="3">
        <v>570</v>
      </c>
    </row>
    <row spans="1:3" r="31">
      <c t="s" r="A31" s="4">
        <v>592</v>
      </c>
      <c t="n" r="B31" s="6">
        <v>69284</v>
      </c>
      <c t="n" r="C31" s="6">
        <v>78779</v>
      </c>
    </row>
    <row spans="1:3" r="32">
      <c t="s" r="A32" s="4">
        <v>593</v>
      </c>
      <c t="n" r="B32" s="6">
        <v>621</v>
      </c>
      <c t="n" r="C32" s="6">
        <v>932</v>
      </c>
    </row>
    <row spans="1:3" r="33">
      <c t="s" r="A33" s="4">
        <v>578</v>
      </c>
      <c t="n" r="B33" s="6">
        <v>-386</v>
      </c>
      <c t="n" r="C33" s="6">
        <v>-217</v>
      </c>
    </row>
    <row spans="1:3" r="34">
      <c t="s" r="A34" s="4">
        <v>594</v>
      </c>
      <c t="n" r="B34" s="6">
        <v>69519</v>
      </c>
      <c t="n" r="C34" s="6">
        <v>79494</v>
      </c>
    </row>
    <row spans="1:3" r="35">
      <c t="s" r="A35" s="4">
        <v>588</v>
      </c>
    </row>
    <row spans="1:3" r="36">
      <c t="s" r="A36" s="3">
        <v>570</v>
      </c>
    </row>
    <row spans="1:3" r="37">
      <c t="s" r="A37" s="4">
        <v>592</v>
      </c>
      <c t="n" r="B37" s="6">
        <v>1335</v>
      </c>
      <c t="n" r="C37" s="6">
        <v>1675</v>
      </c>
    </row>
    <row spans="1:3" r="38">
      <c t="s" r="A38" s="4">
        <v>593</v>
      </c>
      <c t="n" r="B38" s="6">
        <v>39</v>
      </c>
      <c t="n" r="C38" s="6">
        <v>35</v>
      </c>
    </row>
    <row spans="1:3" r="39">
      <c t="s" r="A39" s="4">
        <v>578</v>
      </c>
      <c t="n" r="B39" s="6">
        <v>-2</v>
      </c>
      <c t="n" r="C39" s="6">
        <v>-15</v>
      </c>
    </row>
    <row spans="1:3" r="40">
      <c t="s" r="A40" s="4">
        <v>594</v>
      </c>
      <c t="n" r="B40" s="6">
        <v>1372</v>
      </c>
      <c t="n" r="C40" s="6">
        <v>1695</v>
      </c>
    </row>
    <row spans="1:3" r="41">
      <c t="s" r="A41" s="4">
        <v>596</v>
      </c>
    </row>
    <row spans="1:3" r="42">
      <c t="s" r="A42" s="3">
        <v>570</v>
      </c>
    </row>
    <row spans="1:3" r="43">
      <c t="s" r="A43" s="4">
        <v>592</v>
      </c>
      <c t="n" r="B43" s="6">
        <v>38</v>
      </c>
      <c t="n" r="C43" s="6">
        <v>45</v>
      </c>
    </row>
    <row spans="1:3" r="44">
      <c t="s" r="A44" s="4">
        <v>578</v>
      </c>
      <c t="n" r="B44" s="6">
        <v>-2</v>
      </c>
      <c t="n" r="C44" s="6">
        <v>-2</v>
      </c>
    </row>
    <row spans="1:3" r="45">
      <c t="s" r="A45" s="4">
        <v>594</v>
      </c>
      <c t="n" r="B45" s="7">
        <v>36</v>
      </c>
      <c t="n" r="C45" s="7">
        <v>4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r="A1" s="1">
        <v>597</v>
      </c>
      <c t="s" r="B1" s="2">
        <v>598</v>
      </c>
    </row>
    <row spans="1:2" r="2">
      <c t="s" r="A2" s="3">
        <v>237</v>
      </c>
    </row>
    <row spans="1:2" r="3">
      <c t="s" r="A3" s="4">
        <v>599</v>
      </c>
      <c t="n" r="B3" s="7">
        <v>2138</v>
      </c>
    </row>
    <row spans="1:2" r="4">
      <c t="s" r="A4" s="4">
        <v>600</v>
      </c>
      <c t="n" r="B4" s="6">
        <v>12001</v>
      </c>
    </row>
    <row spans="1:2" r="5">
      <c t="s" r="A5" s="4">
        <v>601</v>
      </c>
      <c t="n" r="B5" s="6">
        <v>29946</v>
      </c>
    </row>
    <row spans="1:2" r="6">
      <c t="s" r="A6" s="4">
        <v>602</v>
      </c>
      <c t="n" r="B6" s="6">
        <v>43467</v>
      </c>
    </row>
    <row spans="1:2" r="7">
      <c t="s" r="A7" s="4">
        <v>603</v>
      </c>
      <c t="n" r="B7" s="6">
        <v>87552</v>
      </c>
    </row>
    <row spans="1:2" r="8">
      <c t="s" r="A8" s="4">
        <v>604</v>
      </c>
      <c t="n" r="B8" s="6">
        <v>70619</v>
      </c>
    </row>
    <row spans="1:2" r="9">
      <c t="s" r="A9" s="4">
        <v>605</v>
      </c>
      <c t="n" r="B9" s="6">
        <v>158171</v>
      </c>
    </row>
    <row spans="1:2" r="10">
      <c t="s" r="A10" s="4">
        <v>606</v>
      </c>
      <c t="n" r="B10" s="6">
        <v>2155</v>
      </c>
    </row>
    <row spans="1:2" r="11">
      <c t="s" r="A11" s="4">
        <v>607</v>
      </c>
      <c t="n" r="B11" s="6">
        <v>12192</v>
      </c>
    </row>
    <row spans="1:2" r="12">
      <c t="s" r="A12" s="4">
        <v>608</v>
      </c>
      <c t="n" r="B12" s="6">
        <v>30643</v>
      </c>
    </row>
    <row spans="1:2" r="13">
      <c t="s" r="A13" s="4">
        <v>609</v>
      </c>
      <c t="n" r="B13" s="6">
        <v>43359</v>
      </c>
    </row>
    <row spans="1:2" r="14">
      <c t="s" r="A14" s="4">
        <v>610</v>
      </c>
      <c t="n" r="B14" s="6">
        <v>88349</v>
      </c>
    </row>
    <row spans="1:2" r="15">
      <c t="s" r="A15" s="4">
        <v>611</v>
      </c>
      <c t="n" r="B15" s="6">
        <v>70891</v>
      </c>
    </row>
    <row spans="1:2" r="16">
      <c t="s" r="A16" s="4">
        <v>612</v>
      </c>
      <c t="n" r="B16" s="7">
        <v>15924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13</v>
      </c>
      <c t="s" r="B1" s="2">
        <v>1</v>
      </c>
    </row>
    <row spans="1:4" r="2">
      <c t="s" r="B2" s="2">
        <v>2</v>
      </c>
      <c t="s" r="C2" s="2">
        <v>32</v>
      </c>
      <c t="s" r="D2" s="2">
        <v>81</v>
      </c>
    </row>
    <row spans="1:4" r="3">
      <c t="s" r="A3" s="3">
        <v>237</v>
      </c>
    </row>
    <row spans="1:4" r="4">
      <c t="s" r="A4" s="4">
        <v>614</v>
      </c>
      <c t="n" r="B4" s="7">
        <v>736</v>
      </c>
      <c t="n" r="C4" s="7">
        <v>284</v>
      </c>
      <c t="n" r="D4" s="7">
        <v>185</v>
      </c>
    </row>
    <row spans="1:4" r="5">
      <c t="s" r="A5" s="4">
        <v>615</v>
      </c>
      <c t="n" r="C5" s="6">
        <v>-4</v>
      </c>
      <c t="n" r="D5" s="6">
        <v>-152</v>
      </c>
    </row>
    <row spans="1:4" r="6">
      <c t="s" r="A6" s="4">
        <v>616</v>
      </c>
      <c t="n" r="B6" s="7">
        <v>736</v>
      </c>
      <c t="n" r="C6" s="7">
        <v>280</v>
      </c>
      <c t="n" r="D6" s="7">
        <v>3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46"/>
    <col customWidth="1" max="6" min="6" width="24"/>
    <col customWidth="1" max="7" min="7" width="11"/>
  </cols>
  <sheetData>
    <row spans="1:7" r="1">
      <c t="s" r="A1" s="1">
        <v>161</v>
      </c>
      <c t="s" r="B1" s="2">
        <v>162</v>
      </c>
      <c t="s" r="C1" s="2">
        <v>163</v>
      </c>
      <c t="s" r="D1" s="2">
        <v>164</v>
      </c>
      <c t="s" r="E1" s="2">
        <v>165</v>
      </c>
      <c t="s" r="F1" s="2">
        <v>166</v>
      </c>
      <c t="s" r="G1" s="2">
        <v>167</v>
      </c>
    </row>
    <row spans="1:7" r="2">
      <c t="s" r="A2" s="4">
        <v>168</v>
      </c>
      <c t="n" r="B2" s="7">
        <v>4503</v>
      </c>
      <c t="n" r="C2" s="7">
        <v>35788</v>
      </c>
      <c t="n" r="D2" s="7">
        <v>62475</v>
      </c>
      <c t="n" r="E2" s="7">
        <v>-4050</v>
      </c>
      <c t="n" r="F2" s="7">
        <v>-7082</v>
      </c>
      <c t="n" r="G2" s="7">
        <v>91634</v>
      </c>
    </row>
    <row spans="1:7" r="3">
      <c t="s" r="A3" s="4">
        <v>128</v>
      </c>
      <c t="n" r="D3" s="6">
        <v>6232</v>
      </c>
      <c t="n" r="G3" s="6">
        <v>6232</v>
      </c>
    </row>
    <row spans="1:7" r="4">
      <c t="s" r="A4" s="4">
        <v>169</v>
      </c>
      <c t="n" r="E4" s="6">
        <v>-646</v>
      </c>
      <c t="n" r="G4" s="6">
        <v>-646</v>
      </c>
    </row>
    <row spans="1:7" r="5">
      <c t="s" r="A5" s="4">
        <v>132</v>
      </c>
      <c t="n" r="D5" s="6">
        <v>-2810</v>
      </c>
      <c t="n" r="G5" s="6">
        <v>-2810</v>
      </c>
    </row>
    <row spans="1:7" r="6">
      <c t="s" r="A6" s="4">
        <v>170</v>
      </c>
      <c t="n" r="C6" s="6">
        <v>-20</v>
      </c>
      <c t="n" r="F6" s="6">
        <v>72</v>
      </c>
      <c t="n" r="G6" s="6">
        <v>52</v>
      </c>
    </row>
    <row spans="1:7" r="7">
      <c t="s" r="A7" s="4">
        <v>171</v>
      </c>
      <c t="n" r="B7" s="6">
        <v>58</v>
      </c>
      <c t="n" r="C7" s="6">
        <v>868</v>
      </c>
      <c t="n" r="G7" s="6">
        <v>926</v>
      </c>
    </row>
    <row spans="1:7" r="8">
      <c t="s" r="A8" s="4">
        <v>172</v>
      </c>
      <c t="n" r="B8" s="6">
        <v>4561</v>
      </c>
      <c t="n" r="C8" s="6">
        <v>36636</v>
      </c>
      <c t="n" r="D8" s="6">
        <v>65897</v>
      </c>
      <c t="n" r="E8" s="6">
        <v>-4696</v>
      </c>
      <c t="n" r="F8" s="6">
        <v>-7010</v>
      </c>
      <c t="n" r="G8" s="6">
        <v>95388</v>
      </c>
    </row>
    <row spans="1:7" r="9">
      <c t="s" r="A9" s="4">
        <v>128</v>
      </c>
      <c t="n" r="D9" s="6">
        <v>8402</v>
      </c>
      <c t="n" r="G9" s="6">
        <v>8402</v>
      </c>
    </row>
    <row spans="1:7" r="10">
      <c t="s" r="A10" s="4">
        <v>169</v>
      </c>
      <c t="n" r="E10" s="6">
        <v>1596</v>
      </c>
      <c t="n" r="G10" s="6">
        <v>1596</v>
      </c>
    </row>
    <row spans="1:7" r="11">
      <c t="s" r="A11" s="4">
        <v>132</v>
      </c>
      <c t="n" r="D11" s="6">
        <v>-2847</v>
      </c>
      <c t="n" r="G11" s="6">
        <v>-2847</v>
      </c>
    </row>
    <row spans="1:7" r="12">
      <c t="s" r="A12" s="4">
        <v>170</v>
      </c>
      <c t="n" r="C12" s="6">
        <v>-9</v>
      </c>
      <c t="n" r="F12" s="6">
        <v>68</v>
      </c>
      <c t="n" r="G12" s="6">
        <v>59</v>
      </c>
    </row>
    <row spans="1:7" r="13">
      <c t="s" r="A13" s="4">
        <v>171</v>
      </c>
      <c t="n" r="B13" s="6">
        <v>46</v>
      </c>
      <c t="n" r="C13" s="6">
        <v>877</v>
      </c>
      <c t="n" r="G13" s="6">
        <v>923</v>
      </c>
    </row>
    <row spans="1:7" r="14">
      <c t="s" r="A14" s="4">
        <v>173</v>
      </c>
      <c t="n" r="B14" s="6">
        <v>4607</v>
      </c>
      <c t="n" r="C14" s="6">
        <v>37504</v>
      </c>
      <c t="n" r="D14" s="6">
        <v>71452</v>
      </c>
      <c t="n" r="E14" s="6">
        <v>-3100</v>
      </c>
      <c t="n" r="F14" s="6">
        <v>-6942</v>
      </c>
      <c t="n" r="G14" s="6">
        <v>103521</v>
      </c>
    </row>
    <row spans="1:7" r="15">
      <c t="s" r="A15" s="4">
        <v>128</v>
      </c>
      <c t="n" r="D15" s="6">
        <v>10204</v>
      </c>
      <c t="n" r="G15" s="6">
        <v>10204</v>
      </c>
    </row>
    <row spans="1:7" r="16">
      <c t="s" r="A16" s="4">
        <v>169</v>
      </c>
      <c t="n" r="E16" s="6">
        <v>-622</v>
      </c>
      <c t="n" r="G16" s="6">
        <v>-622</v>
      </c>
    </row>
    <row spans="1:7" r="17">
      <c t="s" r="A17" s="4">
        <v>132</v>
      </c>
      <c t="n" r="D17" s="6">
        <v>-3139</v>
      </c>
      <c t="n" r="G17" s="6">
        <v>-3139</v>
      </c>
    </row>
    <row spans="1:7" r="18">
      <c t="s" r="A18" s="4">
        <v>170</v>
      </c>
      <c t="n" r="C18" s="6">
        <v>6</v>
      </c>
      <c t="n" r="F18" s="6">
        <v>86</v>
      </c>
      <c t="n" r="G18" s="6">
        <v>92</v>
      </c>
    </row>
    <row spans="1:7" r="19">
      <c t="s" r="A19" s="4">
        <v>171</v>
      </c>
      <c t="n" r="B19" s="6">
        <v>52</v>
      </c>
      <c t="n" r="C19" s="6">
        <v>1194</v>
      </c>
      <c t="n" r="G19" s="6">
        <v>1246</v>
      </c>
    </row>
    <row spans="1:7" r="20">
      <c t="s" r="A20" s="4">
        <v>174</v>
      </c>
      <c t="n" r="C20" s="6">
        <v>74</v>
      </c>
      <c t="n" r="G20" s="6">
        <v>74</v>
      </c>
    </row>
    <row spans="1:7" r="21">
      <c t="s" r="A21" s="4">
        <v>175</v>
      </c>
      <c t="n" r="B21" s="7">
        <v>4659</v>
      </c>
      <c t="n" r="C21" s="7">
        <v>38778</v>
      </c>
      <c t="n" r="D21" s="7">
        <v>78517</v>
      </c>
      <c t="n" r="E21" s="7">
        <v>-3722</v>
      </c>
      <c t="n" r="F21" s="7">
        <v>-6856</v>
      </c>
      <c t="n" r="G21" s="7">
        <v>11137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r="A1" s="1">
        <v>617</v>
      </c>
      <c t="s" r="B1" s="2">
        <v>618</v>
      </c>
      <c t="s" r="C1" s="2">
        <v>569</v>
      </c>
    </row>
    <row spans="1:3" r="2">
      <c t="s" r="A2" s="3">
        <v>570</v>
      </c>
    </row>
    <row spans="1:3" r="3">
      <c t="s" r="A3" s="4">
        <v>619</v>
      </c>
      <c t="n" r="B3" s="7">
        <v>25262</v>
      </c>
      <c t="n" r="C3" s="7">
        <v>14959</v>
      </c>
    </row>
    <row spans="1:3" r="4">
      <c t="s" r="A4" s="4">
        <v>620</v>
      </c>
      <c t="n" r="B4" s="7">
        <v>-251</v>
      </c>
      <c t="n" r="C4" s="7">
        <v>-93</v>
      </c>
    </row>
    <row spans="1:3" r="5">
      <c t="s" r="A5" s="4">
        <v>621</v>
      </c>
      <c t="n" r="B5" s="6">
        <v>40</v>
      </c>
      <c t="n" r="C5" s="6">
        <v>23</v>
      </c>
    </row>
    <row spans="1:3" r="6">
      <c t="s" r="A6" s="4">
        <v>622</v>
      </c>
      <c t="n" r="B6" s="7">
        <v>22083</v>
      </c>
      <c t="n" r="C6" s="7">
        <v>30529</v>
      </c>
    </row>
    <row spans="1:3" r="7">
      <c t="s" r="A7" s="4">
        <v>623</v>
      </c>
      <c t="n" r="B7" s="7">
        <v>-1059</v>
      </c>
      <c t="n" r="C7" s="7">
        <v>-1300</v>
      </c>
    </row>
    <row spans="1:3" r="8">
      <c t="s" r="A8" s="4">
        <v>624</v>
      </c>
      <c t="n" r="B8" s="6">
        <v>39</v>
      </c>
      <c t="n" r="C8" s="6">
        <v>47</v>
      </c>
    </row>
    <row spans="1:3" r="9">
      <c t="s" r="A9" s="4">
        <v>625</v>
      </c>
      <c t="n" r="B9" s="7">
        <v>47345</v>
      </c>
      <c t="n" r="C9" s="7">
        <v>45488</v>
      </c>
    </row>
    <row spans="1:3" r="10">
      <c t="s" r="A10" s="4">
        <v>626</v>
      </c>
      <c t="n" r="B10" s="7">
        <v>-1310</v>
      </c>
      <c t="n" r="C10" s="7">
        <v>-1393</v>
      </c>
    </row>
    <row spans="1:3" r="11">
      <c t="s" r="A11" s="4">
        <v>627</v>
      </c>
      <c t="n" r="B11" s="6">
        <v>79</v>
      </c>
      <c t="n" r="C11" s="6">
        <v>70</v>
      </c>
    </row>
    <row spans="1:3" r="12">
      <c t="s" r="A12" s="4">
        <v>595</v>
      </c>
    </row>
    <row spans="1:3" r="13">
      <c t="s" r="A13" s="3">
        <v>570</v>
      </c>
    </row>
    <row spans="1:3" r="14">
      <c t="s" r="A14" s="4">
        <v>619</v>
      </c>
      <c t="n" r="B14" s="7">
        <v>479</v>
      </c>
      <c t="n" r="C14" s="7">
        <v>4</v>
      </c>
    </row>
    <row spans="1:3" r="15">
      <c t="s" r="A15" s="4">
        <v>620</v>
      </c>
      <c t="n" r="B15" s="7">
        <v>-1</v>
      </c>
    </row>
    <row spans="1:3" r="16">
      <c t="s" r="A16" s="4">
        <v>621</v>
      </c>
      <c t="n" r="B16" s="6">
        <v>3</v>
      </c>
      <c t="n" r="C16" s="6">
        <v>1</v>
      </c>
    </row>
    <row spans="1:3" r="17">
      <c t="s" r="A17" s="4">
        <v>622</v>
      </c>
      <c t="n" r="B17" s="7">
        <v>4364</v>
      </c>
      <c t="n" r="C17" s="7">
        <v>7207</v>
      </c>
    </row>
    <row spans="1:3" r="18">
      <c t="s" r="A18" s="4">
        <v>623</v>
      </c>
      <c t="n" r="B18" s="7">
        <v>-32</v>
      </c>
      <c t="n" r="C18" s="7">
        <v>-64</v>
      </c>
    </row>
    <row spans="1:3" r="19">
      <c t="s" r="A19" s="4">
        <v>624</v>
      </c>
      <c t="n" r="B19" s="6">
        <v>10</v>
      </c>
      <c t="n" r="C19" s="6">
        <v>14</v>
      </c>
    </row>
    <row spans="1:3" r="20">
      <c t="s" r="A20" s="4">
        <v>625</v>
      </c>
      <c t="n" r="B20" s="7">
        <v>4843</v>
      </c>
      <c t="n" r="C20" s="7">
        <v>7211</v>
      </c>
    </row>
    <row spans="1:3" r="21">
      <c t="s" r="A21" s="4">
        <v>626</v>
      </c>
      <c t="n" r="B21" s="7">
        <v>-33</v>
      </c>
      <c t="n" r="C21" s="7">
        <v>-64</v>
      </c>
    </row>
    <row spans="1:3" r="22">
      <c t="s" r="A22" s="4">
        <v>627</v>
      </c>
      <c t="n" r="B22" s="6">
        <v>13</v>
      </c>
      <c t="n" r="C22" s="6">
        <v>15</v>
      </c>
    </row>
    <row spans="1:3" r="23">
      <c t="s" r="A23" s="4">
        <v>582</v>
      </c>
    </row>
    <row spans="1:3" r="24">
      <c t="s" r="A24" s="3">
        <v>570</v>
      </c>
    </row>
    <row spans="1:3" r="25">
      <c t="s" r="A25" s="4">
        <v>619</v>
      </c>
      <c t="n" r="B25" s="7">
        <v>5806</v>
      </c>
      <c t="n" r="C25" s="7">
        <v>5651</v>
      </c>
    </row>
    <row spans="1:3" r="26">
      <c t="s" r="A26" s="4">
        <v>620</v>
      </c>
      <c t="n" r="B26" s="7">
        <v>-35</v>
      </c>
      <c t="n" r="C26" s="7">
        <v>-33</v>
      </c>
    </row>
    <row spans="1:3" r="27">
      <c t="s" r="A27" s="4">
        <v>621</v>
      </c>
      <c t="n" r="B27" s="6">
        <v>8</v>
      </c>
      <c t="n" r="C27" s="6">
        <v>9</v>
      </c>
    </row>
    <row spans="1:3" r="28">
      <c t="s" r="A28" s="4">
        <v>622</v>
      </c>
      <c t="n" r="B28" s="7">
        <v>4785</v>
      </c>
      <c t="n" r="C28" s="7">
        <v>9441</v>
      </c>
    </row>
    <row spans="1:3" r="29">
      <c t="s" r="A29" s="4">
        <v>623</v>
      </c>
      <c t="n" r="B29" s="7">
        <v>-183</v>
      </c>
      <c t="n" r="C29" s="7">
        <v>-259</v>
      </c>
    </row>
    <row spans="1:3" r="30">
      <c t="s" r="A30" s="4">
        <v>624</v>
      </c>
      <c t="n" r="B30" s="6">
        <v>7</v>
      </c>
      <c t="n" r="C30" s="6">
        <v>14</v>
      </c>
    </row>
    <row spans="1:3" r="31">
      <c t="s" r="A31" s="4">
        <v>625</v>
      </c>
      <c t="n" r="B31" s="7">
        <v>10591</v>
      </c>
      <c t="n" r="C31" s="7">
        <v>15092</v>
      </c>
    </row>
    <row spans="1:3" r="32">
      <c t="s" r="A32" s="4">
        <v>626</v>
      </c>
      <c t="n" r="B32" s="7">
        <v>-218</v>
      </c>
      <c t="n" r="C32" s="7">
        <v>-292</v>
      </c>
    </row>
    <row spans="1:3" r="33">
      <c t="s" r="A33" s="4">
        <v>627</v>
      </c>
      <c t="n" r="B33" s="6">
        <v>15</v>
      </c>
      <c t="n" r="C33" s="6">
        <v>23</v>
      </c>
    </row>
    <row spans="1:3" r="34">
      <c t="s" r="A34" s="4">
        <v>585</v>
      </c>
    </row>
    <row spans="1:3" r="35">
      <c t="s" r="A35" s="3">
        <v>570</v>
      </c>
    </row>
    <row spans="1:3" r="36">
      <c t="s" r="A36" s="4">
        <v>622</v>
      </c>
      <c t="n" r="B36" s="7">
        <v>5289</v>
      </c>
      <c t="n" r="C36" s="7">
        <v>5137</v>
      </c>
    </row>
    <row spans="1:3" r="37">
      <c t="s" r="A37" s="4">
        <v>623</v>
      </c>
      <c t="n" r="B37" s="7">
        <v>-669</v>
      </c>
      <c t="n" r="C37" s="7">
        <v>-803</v>
      </c>
    </row>
    <row spans="1:3" r="38">
      <c t="s" r="A38" s="4">
        <v>624</v>
      </c>
      <c t="n" r="B38" s="6">
        <v>7</v>
      </c>
      <c t="n" r="C38" s="6">
        <v>7</v>
      </c>
    </row>
    <row spans="1:3" r="39">
      <c t="s" r="A39" s="4">
        <v>625</v>
      </c>
      <c t="n" r="B39" s="7">
        <v>5289</v>
      </c>
      <c t="n" r="C39" s="7">
        <v>5137</v>
      </c>
    </row>
    <row spans="1:3" r="40">
      <c t="s" r="A40" s="4">
        <v>626</v>
      </c>
      <c t="n" r="B40" s="7">
        <v>-669</v>
      </c>
      <c t="n" r="C40" s="7">
        <v>-803</v>
      </c>
    </row>
    <row spans="1:3" r="41">
      <c t="s" r="A41" s="4">
        <v>627</v>
      </c>
      <c t="n" r="B41" s="6">
        <v>7</v>
      </c>
      <c t="n" r="C41" s="6">
        <v>7</v>
      </c>
    </row>
    <row spans="1:3" r="42">
      <c t="s" r="A42" s="4">
        <v>590</v>
      </c>
    </row>
    <row spans="1:3" r="43">
      <c t="s" r="A43" s="3">
        <v>570</v>
      </c>
    </row>
    <row spans="1:3" r="44">
      <c t="s" r="A44" s="4">
        <v>619</v>
      </c>
      <c t="n" r="B44" s="7">
        <v>18977</v>
      </c>
      <c t="n" r="C44" s="7">
        <v>9304</v>
      </c>
    </row>
    <row spans="1:3" r="45">
      <c t="s" r="A45" s="4">
        <v>620</v>
      </c>
      <c t="n" r="B45" s="7">
        <v>-215</v>
      </c>
      <c t="n" r="C45" s="7">
        <v>-60</v>
      </c>
    </row>
    <row spans="1:3" r="46">
      <c t="s" r="A46" s="4">
        <v>621</v>
      </c>
      <c t="n" r="B46" s="6">
        <v>29</v>
      </c>
      <c t="n" r="C46" s="6">
        <v>13</v>
      </c>
    </row>
    <row spans="1:3" r="47">
      <c t="s" r="A47" s="4">
        <v>622</v>
      </c>
      <c t="n" r="B47" s="7">
        <v>7394</v>
      </c>
      <c t="n" r="C47" s="7">
        <v>8199</v>
      </c>
    </row>
    <row spans="1:3" r="48">
      <c t="s" r="A48" s="4">
        <v>623</v>
      </c>
      <c t="n" r="B48" s="7">
        <v>-171</v>
      </c>
      <c t="n" r="C48" s="7">
        <v>-157</v>
      </c>
    </row>
    <row spans="1:3" r="49">
      <c t="s" r="A49" s="4">
        <v>624</v>
      </c>
      <c t="n" r="B49" s="6">
        <v>13</v>
      </c>
      <c t="n" r="C49" s="6">
        <v>10</v>
      </c>
    </row>
    <row spans="1:3" r="50">
      <c t="s" r="A50" s="4">
        <v>625</v>
      </c>
      <c t="n" r="B50" s="7">
        <v>26371</v>
      </c>
      <c t="n" r="C50" s="7">
        <v>17503</v>
      </c>
    </row>
    <row spans="1:3" r="51">
      <c t="s" r="A51" s="4">
        <v>626</v>
      </c>
      <c t="n" r="B51" s="7">
        <v>-386</v>
      </c>
      <c t="n" r="C51" s="7">
        <v>-217</v>
      </c>
    </row>
    <row spans="1:3" r="52">
      <c t="s" r="A52" s="4">
        <v>627</v>
      </c>
      <c t="n" r="B52" s="6">
        <v>42</v>
      </c>
      <c t="n" r="C52" s="6">
        <v>23</v>
      </c>
    </row>
    <row spans="1:3" r="53">
      <c t="s" r="A53" s="4">
        <v>588</v>
      </c>
    </row>
    <row spans="1:3" r="54">
      <c t="s" r="A54" s="3">
        <v>570</v>
      </c>
    </row>
    <row spans="1:3" r="55">
      <c t="s" r="A55" s="4">
        <v>622</v>
      </c>
      <c t="n" r="B55" s="7">
        <v>246</v>
      </c>
      <c t="n" r="C55" s="7">
        <v>540</v>
      </c>
    </row>
    <row spans="1:3" r="56">
      <c t="s" r="A56" s="4">
        <v>623</v>
      </c>
      <c t="n" r="B56" s="7">
        <v>-2</v>
      </c>
      <c t="n" r="C56" s="7">
        <v>-15</v>
      </c>
    </row>
    <row spans="1:3" r="57">
      <c t="s" r="A57" s="4">
        <v>624</v>
      </c>
      <c t="n" r="B57" s="6">
        <v>1</v>
      </c>
      <c t="n" r="C57" s="6">
        <v>1</v>
      </c>
    </row>
    <row spans="1:3" r="58">
      <c t="s" r="A58" s="4">
        <v>625</v>
      </c>
      <c t="n" r="B58" s="7">
        <v>246</v>
      </c>
      <c t="n" r="C58" s="7">
        <v>540</v>
      </c>
    </row>
    <row spans="1:3" r="59">
      <c t="s" r="A59" s="4">
        <v>626</v>
      </c>
      <c t="n" r="B59" s="7">
        <v>-2</v>
      </c>
      <c t="n" r="C59" s="7">
        <v>-15</v>
      </c>
    </row>
    <row spans="1:3" r="60">
      <c t="s" r="A60" s="4">
        <v>627</v>
      </c>
      <c t="n" r="B60" s="6">
        <v>1</v>
      </c>
      <c t="n" r="C60" s="6">
        <v>1</v>
      </c>
    </row>
    <row spans="1:3" r="61">
      <c t="s" r="A61" s="4">
        <v>596</v>
      </c>
    </row>
    <row spans="1:3" r="62">
      <c t="s" r="A62" s="3">
        <v>570</v>
      </c>
    </row>
    <row spans="1:3" r="63">
      <c t="s" r="A63" s="4">
        <v>622</v>
      </c>
      <c t="n" r="B63" s="7">
        <v>5</v>
      </c>
      <c t="n" r="C63" s="7">
        <v>5</v>
      </c>
    </row>
    <row spans="1:3" r="64">
      <c t="s" r="A64" s="4">
        <v>623</v>
      </c>
      <c t="n" r="B64" s="7">
        <v>-2</v>
      </c>
      <c t="n" r="C64" s="7">
        <v>-2</v>
      </c>
    </row>
    <row spans="1:3" r="65">
      <c t="s" r="A65" s="4">
        <v>624</v>
      </c>
      <c t="n" r="B65" s="6">
        <v>1</v>
      </c>
      <c t="n" r="C65" s="6">
        <v>1</v>
      </c>
    </row>
    <row spans="1:3" r="66">
      <c t="s" r="A66" s="4">
        <v>625</v>
      </c>
      <c t="n" r="B66" s="7">
        <v>5</v>
      </c>
      <c t="n" r="C66" s="7">
        <v>5</v>
      </c>
    </row>
    <row spans="1:3" r="67">
      <c t="s" r="A67" s="4">
        <v>626</v>
      </c>
      <c t="n" r="B67" s="7">
        <v>-2</v>
      </c>
      <c t="n" r="C67" s="7">
        <v>-2</v>
      </c>
    </row>
    <row spans="1:3" r="68">
      <c t="s" r="A68" s="4">
        <v>627</v>
      </c>
      <c t="n" r="B68" s="6">
        <v>1</v>
      </c>
      <c t="n" r="C68" s="6">
        <v>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28</v>
      </c>
      <c t="s" r="B1" s="2">
        <v>1</v>
      </c>
    </row>
    <row spans="1:3" r="2">
      <c t="s" r="B2" s="2">
        <v>2</v>
      </c>
      <c t="s" r="C2" s="2">
        <v>32</v>
      </c>
    </row>
    <row spans="1:3" r="3">
      <c t="s" r="A3" s="3">
        <v>570</v>
      </c>
    </row>
    <row spans="1:3" r="4">
      <c t="s" r="A4" s="4">
        <v>629</v>
      </c>
      <c t="n" r="B4" s="7">
        <v>158335</v>
      </c>
      <c t="n" r="C4" s="7">
        <v>169399</v>
      </c>
    </row>
    <row spans="1:3" r="5">
      <c t="s" r="A5" s="4">
        <v>625</v>
      </c>
      <c t="n" r="B5" s="6">
        <v>159473</v>
      </c>
      <c t="n" r="C5" s="6">
        <v>171751</v>
      </c>
    </row>
    <row spans="1:3" r="6">
      <c t="s" r="A6" s="4">
        <v>585</v>
      </c>
    </row>
    <row spans="1:3" r="7">
      <c t="s" r="A7" s="3">
        <v>570</v>
      </c>
    </row>
    <row spans="1:3" r="8">
      <c t="s" r="A8" s="4">
        <v>629</v>
      </c>
      <c t="n" r="B8" s="6">
        <v>5958</v>
      </c>
      <c t="n" r="C8" s="6">
        <v>5940</v>
      </c>
    </row>
    <row spans="1:3" r="9">
      <c t="s" r="A9" s="4">
        <v>625</v>
      </c>
      <c t="n" r="B9" s="6">
        <v>5289</v>
      </c>
      <c t="n" r="C9" s="7">
        <v>5137</v>
      </c>
    </row>
    <row spans="1:3" r="10">
      <c t="s" r="A10" s="4">
        <v>630</v>
      </c>
      <c t="n" r="B10" s="7">
        <v>-669</v>
      </c>
    </row>
    <row spans="1:3" r="11">
      <c t="s" r="A11" s="4">
        <v>631</v>
      </c>
    </row>
    <row spans="1:3" r="12">
      <c t="s" r="A12" s="3">
        <v>570</v>
      </c>
    </row>
    <row spans="1:3" r="13">
      <c t="s" r="A13" s="4">
        <v>632</v>
      </c>
      <c t="s" r="B13" s="4">
        <v>633</v>
      </c>
    </row>
    <row spans="1:3" r="14">
      <c t="s" r="A14" s="4">
        <v>629</v>
      </c>
      <c t="n" r="B14" s="7">
        <v>964</v>
      </c>
    </row>
    <row spans="1:3" r="15">
      <c t="s" r="A15" s="4">
        <v>625</v>
      </c>
      <c t="n" r="B15" s="6">
        <v>847</v>
      </c>
    </row>
    <row spans="1:3" r="16">
      <c t="s" r="A16" s="4">
        <v>630</v>
      </c>
      <c t="n" r="B16" s="7">
        <v>-117</v>
      </c>
    </row>
    <row spans="1:3" r="17">
      <c t="s" r="A17" s="4">
        <v>634</v>
      </c>
    </row>
    <row spans="1:3" r="18">
      <c t="s" r="A18" s="3">
        <v>570</v>
      </c>
    </row>
    <row spans="1:3" r="19">
      <c t="s" r="A19" s="4">
        <v>632</v>
      </c>
      <c t="s" r="B19" s="4">
        <v>635</v>
      </c>
    </row>
    <row spans="1:3" r="20">
      <c t="s" r="A20" s="4">
        <v>629</v>
      </c>
      <c t="n" r="B20" s="7">
        <v>943</v>
      </c>
    </row>
    <row spans="1:3" r="21">
      <c t="s" r="A21" s="4">
        <v>625</v>
      </c>
      <c t="n" r="B21" s="6">
        <v>820</v>
      </c>
    </row>
    <row spans="1:3" r="22">
      <c t="s" r="A22" s="4">
        <v>630</v>
      </c>
      <c t="n" r="B22" s="7">
        <v>-123</v>
      </c>
    </row>
    <row spans="1:3" r="23">
      <c t="s" r="A23" s="4">
        <v>636</v>
      </c>
    </row>
    <row spans="1:3" r="24">
      <c t="s" r="A24" s="3">
        <v>570</v>
      </c>
    </row>
    <row spans="1:3" r="25">
      <c t="s" r="A25" s="4">
        <v>632</v>
      </c>
      <c t="s" r="B25" s="4">
        <v>637</v>
      </c>
    </row>
    <row spans="1:3" r="26">
      <c t="s" r="A26" s="4">
        <v>629</v>
      </c>
      <c t="n" r="B26" s="7">
        <v>895</v>
      </c>
    </row>
    <row spans="1:3" r="27">
      <c t="s" r="A27" s="4">
        <v>625</v>
      </c>
      <c t="n" r="B27" s="6">
        <v>785</v>
      </c>
    </row>
    <row spans="1:3" r="28">
      <c t="s" r="A28" s="4">
        <v>630</v>
      </c>
      <c t="n" r="B28" s="7">
        <v>-110</v>
      </c>
    </row>
    <row spans="1:3" r="29">
      <c t="s" r="A29" s="4">
        <v>638</v>
      </c>
    </row>
    <row spans="1:3" r="30">
      <c t="s" r="A30" s="3">
        <v>570</v>
      </c>
    </row>
    <row spans="1:3" r="31">
      <c t="s" r="A31" s="4">
        <v>632</v>
      </c>
      <c t="s" r="B31" s="4">
        <v>639</v>
      </c>
    </row>
    <row spans="1:3" r="32">
      <c t="s" r="A32" s="4">
        <v>629</v>
      </c>
      <c t="n" r="B32" s="7">
        <v>975</v>
      </c>
    </row>
    <row spans="1:3" r="33">
      <c t="s" r="A33" s="4">
        <v>625</v>
      </c>
      <c t="n" r="B33" s="6">
        <v>871</v>
      </c>
    </row>
    <row spans="1:3" r="34">
      <c t="s" r="A34" s="4">
        <v>630</v>
      </c>
      <c t="n" r="B34" s="7">
        <v>-104</v>
      </c>
    </row>
    <row spans="1:3" r="35">
      <c t="s" r="A35" s="4">
        <v>640</v>
      </c>
    </row>
    <row spans="1:3" r="36">
      <c t="s" r="A36" s="3">
        <v>570</v>
      </c>
    </row>
    <row spans="1:3" r="37">
      <c t="s" r="A37" s="4">
        <v>632</v>
      </c>
      <c t="s" r="B37" s="4">
        <v>641</v>
      </c>
    </row>
    <row spans="1:3" r="38">
      <c t="s" r="A38" s="4">
        <v>629</v>
      </c>
      <c t="n" r="B38" s="7">
        <v>964</v>
      </c>
    </row>
    <row spans="1:3" r="39">
      <c t="s" r="A39" s="4">
        <v>625</v>
      </c>
      <c t="n" r="B39" s="6">
        <v>849</v>
      </c>
    </row>
    <row spans="1:3" r="40">
      <c t="s" r="A40" s="4">
        <v>630</v>
      </c>
      <c t="n" r="B40" s="7">
        <v>-115</v>
      </c>
    </row>
    <row spans="1:3" r="41">
      <c t="s" r="A41" s="4">
        <v>642</v>
      </c>
    </row>
    <row spans="1:3" r="42">
      <c t="s" r="A42" s="3">
        <v>570</v>
      </c>
    </row>
    <row spans="1:3" r="43">
      <c t="s" r="A43" s="4">
        <v>632</v>
      </c>
      <c t="s" r="B43" s="4">
        <v>643</v>
      </c>
    </row>
    <row spans="1:3" r="44">
      <c t="s" r="A44" s="4">
        <v>629</v>
      </c>
      <c t="n" r="B44" s="7">
        <v>939</v>
      </c>
    </row>
    <row spans="1:3" r="45">
      <c t="s" r="A45" s="4">
        <v>625</v>
      </c>
      <c t="n" r="B45" s="6">
        <v>859</v>
      </c>
    </row>
    <row spans="1:3" r="46">
      <c t="s" r="A46" s="4">
        <v>630</v>
      </c>
      <c t="n" r="B46" s="7">
        <v>-80</v>
      </c>
    </row>
    <row spans="1:3" r="47">
      <c t="s" r="A47" s="4">
        <v>644</v>
      </c>
    </row>
    <row spans="1:3" r="48">
      <c t="s" r="A48" s="3">
        <v>570</v>
      </c>
    </row>
    <row spans="1:3" r="49">
      <c t="s" r="A49" s="4">
        <v>632</v>
      </c>
      <c t="s" r="B49" s="4">
        <v>633</v>
      </c>
    </row>
    <row spans="1:3" r="50">
      <c t="s" r="A50" s="4">
        <v>629</v>
      </c>
      <c t="n" r="B50" s="7">
        <v>278</v>
      </c>
    </row>
    <row spans="1:3" r="51">
      <c t="s" r="A51" s="4">
        <v>625</v>
      </c>
      <c t="n" r="B51" s="6">
        <v>258</v>
      </c>
    </row>
    <row spans="1:3" r="52">
      <c t="s" r="A52" s="4">
        <v>630</v>
      </c>
      <c t="n" r="B52" s="7">
        <v>-2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45</v>
      </c>
      <c t="s" r="B1" s="2">
        <v>1</v>
      </c>
    </row>
    <row spans="1:4" r="2">
      <c t="s" r="B2" s="2">
        <v>2</v>
      </c>
      <c t="s" r="C2" s="2">
        <v>32</v>
      </c>
      <c t="s" r="D2" s="2">
        <v>81</v>
      </c>
    </row>
    <row spans="1:4" r="3">
      <c t="s" r="A3" s="3">
        <v>570</v>
      </c>
    </row>
    <row spans="1:4" r="4">
      <c t="s" r="A4" s="4">
        <v>629</v>
      </c>
      <c t="n" r="B4" s="7">
        <v>158335</v>
      </c>
      <c t="n" r="C4" s="7">
        <v>169399</v>
      </c>
    </row>
    <row spans="1:4" r="5">
      <c t="s" r="A5" s="4">
        <v>594</v>
      </c>
      <c t="n" r="B5" s="6">
        <v>159473</v>
      </c>
      <c t="n" r="C5" s="6">
        <v>171751</v>
      </c>
    </row>
    <row spans="1:4" r="6">
      <c t="s" r="A6" s="4">
        <v>579</v>
      </c>
      <c t="n" r="B6" s="6">
        <v>555</v>
      </c>
      <c t="n" r="C6" s="6">
        <v>535</v>
      </c>
      <c t="n" r="D6" s="7">
        <v>515</v>
      </c>
    </row>
    <row spans="1:4" r="7">
      <c t="s" r="A7" s="4">
        <v>588</v>
      </c>
    </row>
    <row spans="1:4" r="8">
      <c t="s" r="A8" s="3">
        <v>570</v>
      </c>
    </row>
    <row spans="1:4" r="9">
      <c t="s" r="A9" s="4">
        <v>629</v>
      </c>
      <c t="n" r="B9" s="6">
        <v>1335</v>
      </c>
      <c t="n" r="C9" s="6">
        <v>1675</v>
      </c>
    </row>
    <row spans="1:4" r="10">
      <c t="s" r="A10" s="4">
        <v>594</v>
      </c>
      <c t="n" r="B10" s="6">
        <v>1372</v>
      </c>
      <c t="n" r="C10" s="7">
        <v>1695</v>
      </c>
    </row>
    <row spans="1:4" r="11">
      <c t="s" r="A11" s="4">
        <v>630</v>
      </c>
      <c t="n" r="B11" s="6">
        <v>37</v>
      </c>
    </row>
    <row spans="1:4" r="12">
      <c t="s" r="A12" s="4">
        <v>579</v>
      </c>
      <c t="n" r="B12" s="7">
        <v>555</v>
      </c>
    </row>
    <row spans="1:4" r="13">
      <c t="s" r="A13" s="4">
        <v>646</v>
      </c>
    </row>
    <row spans="1:4" r="14">
      <c t="s" r="A14" s="3">
        <v>570</v>
      </c>
    </row>
    <row spans="1:4" r="15">
      <c t="s" r="A15" s="4">
        <v>647</v>
      </c>
      <c t="s" r="B15" s="4">
        <v>648</v>
      </c>
    </row>
    <row spans="1:4" r="16">
      <c t="s" r="A16" s="4">
        <v>629</v>
      </c>
      <c t="n" r="B16" s="7">
        <v>1</v>
      </c>
    </row>
    <row spans="1:4" r="17">
      <c t="s" r="A17" s="4">
        <v>594</v>
      </c>
      <c t="n" r="B17" s="7">
        <v>1</v>
      </c>
    </row>
    <row spans="1:4" r="18">
      <c t="s" r="A18" s="4">
        <v>649</v>
      </c>
      <c t="s" r="B18" s="4">
        <v>650</v>
      </c>
    </row>
    <row spans="1:4" r="19">
      <c t="s" r="A19" s="4">
        <v>651</v>
      </c>
    </row>
    <row spans="1:4" r="20">
      <c t="s" r="A20" s="3">
        <v>570</v>
      </c>
    </row>
    <row spans="1:4" r="21">
      <c t="s" r="A21" s="4">
        <v>647</v>
      </c>
      <c t="s" r="B21" s="4">
        <v>652</v>
      </c>
    </row>
    <row spans="1:4" r="22">
      <c t="s" r="A22" s="4">
        <v>629</v>
      </c>
      <c t="n" r="B22" s="7">
        <v>355</v>
      </c>
    </row>
    <row spans="1:4" r="23">
      <c t="s" r="A23" s="4">
        <v>594</v>
      </c>
      <c t="n" r="B23" s="6">
        <v>363</v>
      </c>
    </row>
    <row spans="1:4" r="24">
      <c t="s" r="A24" s="4">
        <v>630</v>
      </c>
      <c t="n" r="B24" s="7">
        <v>8</v>
      </c>
    </row>
    <row spans="1:4" r="25">
      <c t="s" r="A25" s="4">
        <v>649</v>
      </c>
      <c t="s" r="B25" s="4">
        <v>653</v>
      </c>
    </row>
    <row spans="1:4" r="26">
      <c t="s" r="A26" s="4">
        <v>654</v>
      </c>
    </row>
    <row spans="1:4" r="27">
      <c t="s" r="A27" s="3">
        <v>570</v>
      </c>
    </row>
    <row spans="1:4" r="28">
      <c t="s" r="A28" s="4">
        <v>647</v>
      </c>
      <c t="s" r="B28" s="4">
        <v>655</v>
      </c>
    </row>
    <row spans="1:4" r="29">
      <c t="s" r="A29" s="4">
        <v>629</v>
      </c>
      <c t="n" r="B29" s="7">
        <v>204</v>
      </c>
    </row>
    <row spans="1:4" r="30">
      <c t="s" r="A30" s="4">
        <v>594</v>
      </c>
      <c t="n" r="B30" s="6">
        <v>217</v>
      </c>
    </row>
    <row spans="1:4" r="31">
      <c t="s" r="A31" s="4">
        <v>630</v>
      </c>
      <c t="n" r="B31" s="7">
        <v>13</v>
      </c>
    </row>
    <row spans="1:4" r="32">
      <c t="s" r="A32" s="4">
        <v>649</v>
      </c>
      <c t="s" r="B32" s="4">
        <v>656</v>
      </c>
    </row>
    <row spans="1:4" r="33">
      <c t="s" r="A33" s="4">
        <v>579</v>
      </c>
      <c t="n" r="B33" s="7">
        <v>10</v>
      </c>
    </row>
    <row spans="1:4" r="34">
      <c t="s" r="A34" s="4">
        <v>657</v>
      </c>
    </row>
    <row spans="1:4" r="35">
      <c t="s" r="A35" s="3">
        <v>570</v>
      </c>
    </row>
    <row spans="1:4" r="36">
      <c t="s" r="A36" s="4">
        <v>647</v>
      </c>
      <c t="s" r="B36" s="4">
        <v>658</v>
      </c>
    </row>
    <row spans="1:4" r="37">
      <c t="s" r="A37" s="4">
        <v>629</v>
      </c>
      <c t="n" r="B37" s="7">
        <v>469</v>
      </c>
    </row>
    <row spans="1:4" r="38">
      <c t="s" r="A38" s="4">
        <v>594</v>
      </c>
      <c t="n" r="B38" s="6">
        <v>480</v>
      </c>
    </row>
    <row spans="1:4" r="39">
      <c t="s" r="A39" s="4">
        <v>630</v>
      </c>
      <c t="n" r="B39" s="6">
        <v>11</v>
      </c>
    </row>
    <row spans="1:4" r="40">
      <c t="s" r="A40" s="4">
        <v>579</v>
      </c>
      <c t="n" r="B40" s="7">
        <v>313</v>
      </c>
    </row>
    <row spans="1:4" r="41">
      <c t="s" r="A41" s="4">
        <v>659</v>
      </c>
    </row>
    <row spans="1:4" r="42">
      <c t="s" r="A42" s="3">
        <v>570</v>
      </c>
    </row>
    <row spans="1:4" r="43">
      <c t="s" r="A43" s="4">
        <v>647</v>
      </c>
      <c t="s" r="B43" s="4">
        <v>660</v>
      </c>
    </row>
    <row spans="1:4" r="44">
      <c t="s" r="A44" s="4">
        <v>629</v>
      </c>
      <c t="n" r="B44" s="7">
        <v>58</v>
      </c>
    </row>
    <row spans="1:4" r="45">
      <c t="s" r="A45" s="4">
        <v>594</v>
      </c>
      <c t="n" r="B45" s="6">
        <v>65</v>
      </c>
    </row>
    <row spans="1:4" r="46">
      <c t="s" r="A46" s="4">
        <v>630</v>
      </c>
      <c t="n" r="B46" s="6">
        <v>7</v>
      </c>
    </row>
    <row spans="1:4" r="47">
      <c t="s" r="A47" s="4">
        <v>579</v>
      </c>
      <c t="n" r="B47" s="7">
        <v>15</v>
      </c>
    </row>
    <row spans="1:4" r="48">
      <c t="s" r="A48" s="4">
        <v>661</v>
      </c>
    </row>
    <row spans="1:4" r="49">
      <c t="s" r="A49" s="3">
        <v>570</v>
      </c>
    </row>
    <row spans="1:4" r="50">
      <c t="s" r="A50" s="4">
        <v>647</v>
      </c>
      <c t="s" r="B50" s="4">
        <v>662</v>
      </c>
    </row>
    <row spans="1:4" r="51">
      <c t="s" r="A51" s="4">
        <v>629</v>
      </c>
      <c t="n" r="B51" s="7">
        <v>248</v>
      </c>
    </row>
    <row spans="1:4" r="52">
      <c t="s" r="A52" s="4">
        <v>594</v>
      </c>
      <c t="n" r="B52" s="6">
        <v>246</v>
      </c>
    </row>
    <row spans="1:4" r="53">
      <c t="s" r="A53" s="4">
        <v>630</v>
      </c>
      <c t="n" r="B53" s="6">
        <v>-2</v>
      </c>
    </row>
    <row spans="1:4" r="54">
      <c t="s" r="A54" s="4">
        <v>579</v>
      </c>
      <c t="n" r="B54" s="7">
        <v>21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63</v>
      </c>
      <c t="s" r="B1" s="2">
        <v>1</v>
      </c>
    </row>
    <row spans="1:3" r="2">
      <c t="s" r="B2" s="2">
        <v>2</v>
      </c>
      <c t="s" r="C2" s="2">
        <v>32</v>
      </c>
    </row>
    <row spans="1:3" r="3">
      <c t="s" r="A3" s="3">
        <v>237</v>
      </c>
    </row>
    <row spans="1:3" r="4">
      <c t="s" r="A4" s="4">
        <v>664</v>
      </c>
      <c t="n" r="B4" s="7">
        <v>535</v>
      </c>
      <c t="n" r="C4" s="7">
        <v>515</v>
      </c>
    </row>
    <row spans="1:3" r="5">
      <c t="s" r="A5" s="4">
        <v>665</v>
      </c>
      <c t="n" r="B5" s="7">
        <v>20</v>
      </c>
      <c t="n" r="C5" s="7">
        <v>20</v>
      </c>
    </row>
    <row spans="1:3" r="6">
      <c t="s" r="A6" s="4">
        <v>666</v>
      </c>
      <c t="s" r="B6" s="4">
        <v>62</v>
      </c>
      <c t="s" r="C6" s="4">
        <v>62</v>
      </c>
    </row>
    <row spans="1:3" r="7">
      <c t="s" r="A7" s="4">
        <v>667</v>
      </c>
      <c t="s" r="B7" s="4">
        <v>62</v>
      </c>
      <c t="s" r="C7" s="4">
        <v>62</v>
      </c>
    </row>
    <row spans="1:3" r="8">
      <c t="s" r="A8" s="4">
        <v>668</v>
      </c>
      <c t="s" r="B8" s="4">
        <v>62</v>
      </c>
      <c t="s" r="C8" s="4">
        <v>62</v>
      </c>
    </row>
    <row spans="1:3" r="9">
      <c t="s" r="A9" s="4">
        <v>669</v>
      </c>
      <c t="n" r="B9" s="7">
        <v>555</v>
      </c>
      <c t="n" r="C9" s="7">
        <v>53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70</v>
      </c>
      <c t="s" r="B1" s="2">
        <v>2</v>
      </c>
      <c t="s" r="C1" s="2">
        <v>32</v>
      </c>
      <c t="s" r="D1" s="2">
        <v>81</v>
      </c>
      <c t="s" r="E1" s="2">
        <v>671</v>
      </c>
    </row>
    <row spans="1:5" r="2">
      <c t="s" r="A2" s="3">
        <v>672</v>
      </c>
    </row>
    <row spans="1:5" r="3">
      <c t="s" r="A3" s="4">
        <v>40</v>
      </c>
      <c t="n" r="B3" s="7">
        <v>782016</v>
      </c>
      <c t="n" r="C3" s="7">
        <v>726531</v>
      </c>
    </row>
    <row spans="1:5" r="4">
      <c t="s" r="A4" s="4">
        <v>673</v>
      </c>
      <c t="n" r="B4" s="6">
        <v>-10086</v>
      </c>
      <c t="n" r="C4" s="6">
        <v>-9111</v>
      </c>
      <c t="n" r="D4" s="7">
        <v>-9702</v>
      </c>
      <c t="n" r="E4" s="7">
        <v>-10379</v>
      </c>
    </row>
    <row spans="1:5" r="5">
      <c t="s" r="A5" s="4">
        <v>42</v>
      </c>
      <c t="n" r="B5" s="6">
        <v>771930</v>
      </c>
      <c t="n" r="C5" s="6">
        <v>717420</v>
      </c>
    </row>
    <row spans="1:5" r="6">
      <c t="s" r="A6" s="4">
        <v>674</v>
      </c>
      <c t="n" r="B6" s="6">
        <v>436</v>
      </c>
      <c t="n" r="C6" s="6">
        <v>-76</v>
      </c>
    </row>
    <row spans="1:5" r="7">
      <c t="s" r="A7" s="4">
        <v>675</v>
      </c>
      <c t="n" r="B7" s="6">
        <v>643449</v>
      </c>
      <c t="n" r="C7" s="6">
        <v>602633</v>
      </c>
    </row>
    <row spans="1:5" r="8">
      <c t="s" r="A8" s="4">
        <v>676</v>
      </c>
      <c t="n" r="B8" s="6">
        <v>45111</v>
      </c>
      <c t="n" r="C8" s="6">
        <v>56367</v>
      </c>
    </row>
    <row spans="1:5" r="9">
      <c t="s" r="A9" s="4">
        <v>677</v>
      </c>
      <c t="n" r="B9" s="6">
        <v>688560</v>
      </c>
      <c t="n" r="C9" s="6">
        <v>659000</v>
      </c>
    </row>
    <row spans="1:5" r="10">
      <c t="s" r="A10" s="4">
        <v>678</v>
      </c>
    </row>
    <row spans="1:5" r="11">
      <c t="s" r="A11" s="3">
        <v>672</v>
      </c>
    </row>
    <row spans="1:5" r="12">
      <c t="s" r="A12" s="4">
        <v>40</v>
      </c>
      <c t="n" r="B12" s="6">
        <v>212391</v>
      </c>
      <c t="n" r="C12" s="6">
        <v>205109</v>
      </c>
    </row>
    <row spans="1:5" r="13">
      <c t="s" r="A13" s="4">
        <v>679</v>
      </c>
    </row>
    <row spans="1:5" r="14">
      <c t="s" r="A14" s="3">
        <v>672</v>
      </c>
    </row>
    <row spans="1:5" r="15">
      <c t="s" r="A15" s="4">
        <v>40</v>
      </c>
      <c t="n" r="B15" s="6">
        <v>7888</v>
      </c>
      <c t="n" r="C15" s="6">
        <v>9715</v>
      </c>
    </row>
    <row spans="1:5" r="16">
      <c t="s" r="A16" s="4">
        <v>673</v>
      </c>
      <c t="n" r="B16" s="6">
        <v>-194</v>
      </c>
      <c t="n" r="C16" s="6">
        <v>-214</v>
      </c>
      <c t="n" r="D16" s="6">
        <v>-276</v>
      </c>
      <c t="n" r="E16" s="6">
        <v>-882</v>
      </c>
    </row>
    <row spans="1:5" r="17">
      <c t="s" r="A17" s="4">
        <v>680</v>
      </c>
    </row>
    <row spans="1:5" r="18">
      <c t="s" r="A18" s="3">
        <v>672</v>
      </c>
    </row>
    <row spans="1:5" r="19">
      <c t="s" r="A19" s="4">
        <v>40</v>
      </c>
      <c t="n" r="B19" s="6">
        <v>340695</v>
      </c>
      <c t="n" r="C19" s="6">
        <v>326482</v>
      </c>
    </row>
    <row spans="1:5" r="20">
      <c t="s" r="A20" s="4">
        <v>673</v>
      </c>
      <c t="n" r="B20" s="6">
        <v>-5649</v>
      </c>
      <c t="n" r="C20" s="6">
        <v>-4978</v>
      </c>
      <c t="n" r="D20" s="6">
        <v>-5196</v>
      </c>
      <c t="n" r="E20" s="6">
        <v>-6078</v>
      </c>
    </row>
    <row spans="1:5" r="21">
      <c t="s" r="A21" s="4">
        <v>681</v>
      </c>
    </row>
    <row spans="1:5" r="22">
      <c t="s" r="A22" s="3">
        <v>672</v>
      </c>
    </row>
    <row spans="1:5" r="23">
      <c t="s" r="A23" s="4">
        <v>40</v>
      </c>
      <c t="n" r="B23" s="6">
        <v>215942</v>
      </c>
      <c t="n" r="C23" s="6">
        <v>179071</v>
      </c>
    </row>
    <row spans="1:5" r="24">
      <c t="s" r="A24" s="4">
        <v>673</v>
      </c>
      <c t="n" r="B24" s="6">
        <v>-1519</v>
      </c>
      <c t="n" r="C24" s="6">
        <v>-1515</v>
      </c>
      <c t="n" r="D24" s="6">
        <v>-2099</v>
      </c>
      <c t="n" r="E24" s="6">
        <v>-1437</v>
      </c>
    </row>
    <row spans="1:5" r="25">
      <c t="s" r="A25" s="4">
        <v>682</v>
      </c>
    </row>
    <row spans="1:5" r="26">
      <c t="s" r="A26" s="3">
        <v>672</v>
      </c>
    </row>
    <row spans="1:5" r="27">
      <c t="s" r="A27" s="4">
        <v>40</v>
      </c>
      <c t="n" r="B27" s="6">
        <v>556637</v>
      </c>
      <c t="n" r="C27" s="6">
        <v>505553</v>
      </c>
    </row>
    <row spans="1:5" r="28">
      <c t="s" r="A28" s="4">
        <v>683</v>
      </c>
    </row>
    <row spans="1:5" r="29">
      <c t="s" r="A29" s="3">
        <v>672</v>
      </c>
    </row>
    <row spans="1:5" r="30">
      <c t="s" r="A30" s="4">
        <v>40</v>
      </c>
      <c t="n" r="B30" s="6">
        <v>5100</v>
      </c>
      <c t="n" r="C30" s="6">
        <v>6154</v>
      </c>
    </row>
    <row spans="1:5" r="31">
      <c t="s" r="A31" s="4">
        <v>673</v>
      </c>
      <c t="n" r="B31" s="6">
        <v>-102</v>
      </c>
      <c t="n" r="C31" s="6">
        <v>-127</v>
      </c>
      <c t="n" r="D31" s="6">
        <v>-138</v>
      </c>
      <c t="n" r="E31" s="6">
        <v>-181</v>
      </c>
    </row>
    <row spans="1:5" r="32">
      <c t="s" r="A32" s="4">
        <v>684</v>
      </c>
    </row>
    <row spans="1:5" r="33">
      <c t="s" r="A33" s="3">
        <v>672</v>
      </c>
    </row>
    <row spans="1:5" r="34">
      <c t="s" r="A34" s="4">
        <v>40</v>
      </c>
      <c t="n" r="B34" s="6">
        <v>103698</v>
      </c>
      <c t="n" r="C34" s="6">
        <v>105014</v>
      </c>
    </row>
    <row spans="1:5" r="35">
      <c t="s" r="A35" s="4">
        <v>685</v>
      </c>
    </row>
    <row spans="1:5" r="36">
      <c t="s" r="A36" s="3">
        <v>672</v>
      </c>
    </row>
    <row spans="1:5" r="37">
      <c t="s" r="A37" s="4">
        <v>40</v>
      </c>
      <c t="n" r="B37" s="6">
        <v>44996</v>
      </c>
      <c t="n" r="C37" s="6">
        <v>38132</v>
      </c>
    </row>
    <row spans="1:5" r="38">
      <c t="s" r="A38" s="4">
        <v>686</v>
      </c>
    </row>
    <row spans="1:5" r="39">
      <c t="s" r="A39" s="3">
        <v>672</v>
      </c>
    </row>
    <row spans="1:5" r="40">
      <c t="s" r="A40" s="4">
        <v>40</v>
      </c>
      <c t="n" r="B40" s="6">
        <v>545</v>
      </c>
      <c t="n" r="C40" s="6">
        <v>1627</v>
      </c>
    </row>
    <row spans="1:5" r="41">
      <c t="s" r="A41" s="4">
        <v>687</v>
      </c>
    </row>
    <row spans="1:5" r="42">
      <c t="s" r="A42" s="3">
        <v>672</v>
      </c>
    </row>
    <row spans="1:5" r="43">
      <c t="s" r="A43" s="4">
        <v>40</v>
      </c>
      <c t="n" r="B43" s="6">
        <v>57780</v>
      </c>
      <c t="n" r="C43" s="6">
        <v>56300</v>
      </c>
    </row>
    <row spans="1:5" r="44">
      <c t="s" r="A44" s="4">
        <v>688</v>
      </c>
    </row>
    <row spans="1:5" r="45">
      <c t="s" r="A45" s="3">
        <v>672</v>
      </c>
    </row>
    <row spans="1:5" r="46">
      <c t="s" r="A46" s="4">
        <v>40</v>
      </c>
      <c t="n" r="B46" s="6">
        <v>5917</v>
      </c>
      <c t="n" r="C46" s="6">
        <v>5663</v>
      </c>
    </row>
    <row spans="1:5" r="47">
      <c t="s" r="A47" s="4">
        <v>689</v>
      </c>
    </row>
    <row spans="1:5" r="48">
      <c t="s" r="A48" s="3">
        <v>672</v>
      </c>
    </row>
    <row spans="1:5" r="49">
      <c t="s" r="A49" s="4">
        <v>40</v>
      </c>
      <c t="n" r="B49" s="6">
        <v>7343</v>
      </c>
      <c t="n" r="C49" s="6">
        <v>8088</v>
      </c>
    </row>
    <row spans="1:5" r="50">
      <c t="s" r="A50" s="4">
        <v>690</v>
      </c>
    </row>
    <row spans="1:5" r="51">
      <c t="s" r="A51" s="3">
        <v>672</v>
      </c>
    </row>
    <row spans="1:5" r="52">
      <c t="s" r="A52" s="4">
        <v>40</v>
      </c>
      <c t="n" r="B52" s="6">
        <v>161478</v>
      </c>
      <c t="n" r="C52" s="6">
        <v>161314</v>
      </c>
    </row>
    <row spans="1:5" r="53">
      <c t="s" r="A53" s="4">
        <v>673</v>
      </c>
      <c t="n" r="B53" s="6">
        <v>-989</v>
      </c>
      <c t="n" r="C53" s="6">
        <v>-994</v>
      </c>
      <c t="n" r="D53" s="7">
        <v>-913</v>
      </c>
      <c t="n" r="E53" s="7">
        <v>-744</v>
      </c>
    </row>
    <row spans="1:5" r="54">
      <c t="s" r="A54" s="4">
        <v>691</v>
      </c>
    </row>
    <row spans="1:5" r="55">
      <c t="s" r="A55" s="3">
        <v>672</v>
      </c>
    </row>
    <row spans="1:5" r="56">
      <c t="s" r="A56" s="4">
        <v>40</v>
      </c>
      <c t="n" r="B56" s="7">
        <v>50913</v>
      </c>
      <c t="n" r="C56" s="7">
        <v>4379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92</v>
      </c>
      <c t="s" r="B1" s="2">
        <v>1</v>
      </c>
    </row>
    <row spans="1:3" r="2">
      <c t="s" r="B2" s="2">
        <v>2</v>
      </c>
      <c t="s" r="C2" s="2">
        <v>32</v>
      </c>
    </row>
    <row spans="1:3" r="3">
      <c t="s" r="A3" s="3">
        <v>239</v>
      </c>
    </row>
    <row spans="1:3" r="4">
      <c t="s" r="A4" s="4">
        <v>693</v>
      </c>
      <c t="n" r="B4" s="7">
        <v>18904</v>
      </c>
      <c t="n" r="C4" s="7">
        <v>18353</v>
      </c>
    </row>
    <row spans="1:3" r="5">
      <c t="s" r="A5" s="4">
        <v>694</v>
      </c>
      <c t="n" r="B5" s="6">
        <v>4327</v>
      </c>
      <c t="n" r="C5" s="6">
        <v>1973</v>
      </c>
    </row>
    <row spans="1:3" r="6">
      <c t="s" r="A6" s="4">
        <v>695</v>
      </c>
      <c t="n" r="B6" s="6">
        <v>-4277</v>
      </c>
      <c t="n" r="C6" s="6">
        <v>-1422</v>
      </c>
    </row>
    <row spans="1:3" r="7">
      <c t="s" r="A7" s="4">
        <v>696</v>
      </c>
      <c t="n" r="B7" s="7">
        <v>18954</v>
      </c>
      <c t="n" r="C7" s="7">
        <v>1890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r="A1" s="1">
        <v>697</v>
      </c>
      <c t="s" r="B1" s="2">
        <v>1</v>
      </c>
    </row>
    <row spans="1:4" r="2">
      <c t="s" r="B2" s="2">
        <v>2</v>
      </c>
      <c t="s" r="C2" s="2">
        <v>32</v>
      </c>
      <c t="s" r="D2" s="2">
        <v>81</v>
      </c>
    </row>
    <row spans="1:4" r="3">
      <c t="s" r="A3" s="3">
        <v>698</v>
      </c>
    </row>
    <row spans="1:4" r="4">
      <c t="s" r="A4" s="4">
        <v>699</v>
      </c>
      <c t="n" r="B4" s="7">
        <v>335</v>
      </c>
      <c t="n" r="C4" s="7">
        <v>752</v>
      </c>
      <c t="n" r="D4" s="7">
        <v>96</v>
      </c>
    </row>
    <row spans="1:4" r="5">
      <c t="s" r="A5" s="4">
        <v>700</v>
      </c>
      <c t="n" r="B5" s="6">
        <v>16800</v>
      </c>
      <c t="n" r="C5" s="7">
        <v>26600</v>
      </c>
    </row>
    <row spans="1:4" r="6">
      <c t="s" r="A6" s="4">
        <v>701</v>
      </c>
    </row>
    <row spans="1:4" r="7">
      <c t="s" r="A7" s="3">
        <v>698</v>
      </c>
    </row>
    <row spans="1:4" r="8">
      <c t="s" r="A8" s="4">
        <v>702</v>
      </c>
      <c t="n" r="B8" s="7">
        <v>25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3</v>
      </c>
      <c t="s" r="B1" s="2">
        <v>2</v>
      </c>
      <c t="s" r="C1" s="2">
        <v>32</v>
      </c>
    </row>
    <row spans="1:3" r="2">
      <c t="s" r="A2" s="3">
        <v>698</v>
      </c>
    </row>
    <row spans="1:3" r="3">
      <c t="s" r="A3" s="4">
        <v>704</v>
      </c>
      <c t="n" r="B3" s="7">
        <v>782016</v>
      </c>
      <c t="n" r="C3" s="7">
        <v>726531</v>
      </c>
    </row>
    <row spans="1:3" r="4">
      <c t="s" r="A4" s="4">
        <v>705</v>
      </c>
    </row>
    <row spans="1:3" r="5">
      <c t="s" r="A5" s="3">
        <v>698</v>
      </c>
    </row>
    <row spans="1:3" r="6">
      <c t="s" r="A6" s="4">
        <v>704</v>
      </c>
      <c t="n" r="B6" s="6">
        <v>754162</v>
      </c>
      <c t="n" r="C6" s="6">
        <v>686079</v>
      </c>
    </row>
    <row spans="1:3" r="7">
      <c t="s" r="A7" s="4">
        <v>706</v>
      </c>
    </row>
    <row spans="1:3" r="8">
      <c t="s" r="A8" s="3">
        <v>698</v>
      </c>
    </row>
    <row spans="1:3" r="9">
      <c t="s" r="A9" s="4">
        <v>704</v>
      </c>
      <c t="n" r="B9" s="6">
        <v>10303</v>
      </c>
      <c t="n" r="C9" s="6">
        <v>17939</v>
      </c>
    </row>
    <row spans="1:3" r="10">
      <c t="s" r="A10" s="4">
        <v>707</v>
      </c>
    </row>
    <row spans="1:3" r="11">
      <c t="s" r="A11" s="3">
        <v>698</v>
      </c>
    </row>
    <row spans="1:3" r="12">
      <c t="s" r="A12" s="4">
        <v>704</v>
      </c>
      <c t="n" r="B12" s="6">
        <v>17551</v>
      </c>
      <c t="n" r="C12" s="6">
        <v>22513</v>
      </c>
    </row>
    <row spans="1:3" r="13">
      <c t="s" r="A13" s="4">
        <v>678</v>
      </c>
    </row>
    <row spans="1:3" r="14">
      <c t="s" r="A14" s="3">
        <v>698</v>
      </c>
    </row>
    <row spans="1:3" r="15">
      <c t="s" r="A15" s="4">
        <v>704</v>
      </c>
      <c t="n" r="B15" s="6">
        <v>212391</v>
      </c>
      <c t="n" r="C15" s="6">
        <v>205109</v>
      </c>
    </row>
    <row spans="1:3" r="16">
      <c t="s" r="A16" s="4">
        <v>708</v>
      </c>
    </row>
    <row spans="1:3" r="17">
      <c t="s" r="A17" s="3">
        <v>698</v>
      </c>
    </row>
    <row spans="1:3" r="18">
      <c t="s" r="A18" s="4">
        <v>704</v>
      </c>
      <c t="n" r="B18" s="6">
        <v>208199</v>
      </c>
      <c t="n" r="C18" s="6">
        <v>199235</v>
      </c>
    </row>
    <row spans="1:3" r="19">
      <c t="s" r="A19" s="4">
        <v>709</v>
      </c>
    </row>
    <row spans="1:3" r="20">
      <c t="s" r="A20" s="3">
        <v>698</v>
      </c>
    </row>
    <row spans="1:3" r="21">
      <c t="s" r="A21" s="4">
        <v>704</v>
      </c>
      <c t="n" r="B21" s="6">
        <v>2150</v>
      </c>
      <c t="n" r="C21" s="6">
        <v>1948</v>
      </c>
    </row>
    <row spans="1:3" r="22">
      <c t="s" r="A22" s="4">
        <v>710</v>
      </c>
    </row>
    <row spans="1:3" r="23">
      <c t="s" r="A23" s="3">
        <v>698</v>
      </c>
    </row>
    <row spans="1:3" r="24">
      <c t="s" r="A24" s="4">
        <v>704</v>
      </c>
      <c t="n" r="B24" s="6">
        <v>2042</v>
      </c>
      <c t="n" r="C24" s="6">
        <v>3926</v>
      </c>
    </row>
    <row spans="1:3" r="25">
      <c t="s" r="A25" s="4">
        <v>711</v>
      </c>
    </row>
    <row spans="1:3" r="26">
      <c t="s" r="A26" s="3">
        <v>698</v>
      </c>
    </row>
    <row spans="1:3" r="27">
      <c t="s" r="A27" s="4">
        <v>704</v>
      </c>
      <c t="n" r="B27" s="6">
        <v>161478</v>
      </c>
      <c t="n" r="C27" s="6">
        <v>161314</v>
      </c>
    </row>
    <row spans="1:3" r="28">
      <c t="s" r="A28" s="4">
        <v>712</v>
      </c>
    </row>
    <row spans="1:3" r="29">
      <c t="s" r="A29" s="3">
        <v>698</v>
      </c>
    </row>
    <row spans="1:3" r="30">
      <c t="s" r="A30" s="4">
        <v>704</v>
      </c>
      <c t="n" r="B30" s="6">
        <v>157514</v>
      </c>
      <c t="n" r="C30" s="6">
        <v>155676</v>
      </c>
    </row>
    <row spans="1:3" r="31">
      <c t="s" r="A31" s="4">
        <v>713</v>
      </c>
    </row>
    <row spans="1:3" r="32">
      <c t="s" r="A32" s="3">
        <v>698</v>
      </c>
    </row>
    <row spans="1:3" r="33">
      <c t="s" r="A33" s="4">
        <v>704</v>
      </c>
      <c t="n" r="B33" s="6">
        <v>2122</v>
      </c>
      <c t="n" r="C33" s="6">
        <v>1919</v>
      </c>
    </row>
    <row spans="1:3" r="34">
      <c t="s" r="A34" s="4">
        <v>714</v>
      </c>
    </row>
    <row spans="1:3" r="35">
      <c t="s" r="A35" s="3">
        <v>698</v>
      </c>
    </row>
    <row spans="1:3" r="36">
      <c t="s" r="A36" s="4">
        <v>704</v>
      </c>
      <c t="n" r="B36" s="6">
        <v>1842</v>
      </c>
      <c t="n" r="C36" s="6">
        <v>3719</v>
      </c>
    </row>
    <row spans="1:3" r="37">
      <c t="s" r="A37" s="4">
        <v>715</v>
      </c>
    </row>
    <row spans="1:3" r="38">
      <c t="s" r="A38" s="3">
        <v>698</v>
      </c>
    </row>
    <row spans="1:3" r="39">
      <c t="s" r="A39" s="4">
        <v>704</v>
      </c>
      <c t="n" r="B39" s="6">
        <v>50913</v>
      </c>
      <c t="n" r="C39" s="6">
        <v>43795</v>
      </c>
    </row>
    <row spans="1:3" r="40">
      <c t="s" r="A40" s="4">
        <v>716</v>
      </c>
    </row>
    <row spans="1:3" r="41">
      <c t="s" r="A41" s="3">
        <v>698</v>
      </c>
    </row>
    <row spans="1:3" r="42">
      <c t="s" r="A42" s="4">
        <v>704</v>
      </c>
      <c t="n" r="B42" s="6">
        <v>50685</v>
      </c>
      <c t="n" r="C42" s="6">
        <v>43559</v>
      </c>
    </row>
    <row spans="1:3" r="43">
      <c t="s" r="A43" s="4">
        <v>717</v>
      </c>
    </row>
    <row spans="1:3" r="44">
      <c t="s" r="A44" s="3">
        <v>698</v>
      </c>
    </row>
    <row spans="1:3" r="45">
      <c t="s" r="A45" s="4">
        <v>704</v>
      </c>
      <c t="n" r="B45" s="6">
        <v>28</v>
      </c>
      <c t="n" r="C45" s="6">
        <v>29</v>
      </c>
    </row>
    <row spans="1:3" r="46">
      <c t="s" r="A46" s="4">
        <v>718</v>
      </c>
    </row>
    <row spans="1:3" r="47">
      <c t="s" r="A47" s="3">
        <v>698</v>
      </c>
    </row>
    <row spans="1:3" r="48">
      <c t="s" r="A48" s="4">
        <v>704</v>
      </c>
      <c t="n" r="B48" s="6">
        <v>200</v>
      </c>
      <c t="n" r="C48" s="6">
        <v>207</v>
      </c>
    </row>
    <row spans="1:3" r="49">
      <c t="s" r="A49" s="4">
        <v>679</v>
      </c>
    </row>
    <row spans="1:3" r="50">
      <c t="s" r="A50" s="3">
        <v>698</v>
      </c>
    </row>
    <row spans="1:3" r="51">
      <c t="s" r="A51" s="4">
        <v>704</v>
      </c>
      <c t="n" r="B51" s="6">
        <v>7888</v>
      </c>
      <c t="n" r="C51" s="6">
        <v>9715</v>
      </c>
    </row>
    <row spans="1:3" r="52">
      <c t="s" r="A52" s="4">
        <v>719</v>
      </c>
    </row>
    <row spans="1:3" r="53">
      <c t="s" r="A53" s="3">
        <v>698</v>
      </c>
    </row>
    <row spans="1:3" r="54">
      <c t="s" r="A54" s="4">
        <v>704</v>
      </c>
      <c t="n" r="B54" s="6">
        <v>7386</v>
      </c>
      <c t="n" r="C54" s="6">
        <v>8784</v>
      </c>
    </row>
    <row spans="1:3" r="55">
      <c t="s" r="A55" s="4">
        <v>720</v>
      </c>
    </row>
    <row spans="1:3" r="56">
      <c t="s" r="A56" s="3">
        <v>698</v>
      </c>
    </row>
    <row spans="1:3" r="57">
      <c t="s" r="A57" s="4">
        <v>704</v>
      </c>
      <c t="n" r="B57" s="6">
        <v>502</v>
      </c>
      <c t="n" r="C57" s="6">
        <v>931</v>
      </c>
    </row>
    <row spans="1:3" r="58">
      <c t="s" r="A58" s="4">
        <v>680</v>
      </c>
    </row>
    <row spans="1:3" r="59">
      <c t="s" r="A59" s="3">
        <v>698</v>
      </c>
    </row>
    <row spans="1:3" r="60">
      <c t="s" r="A60" s="4">
        <v>704</v>
      </c>
      <c t="n" r="B60" s="6">
        <v>340695</v>
      </c>
      <c t="n" r="C60" s="6">
        <v>326482</v>
      </c>
    </row>
    <row spans="1:3" r="61">
      <c t="s" r="A61" s="4">
        <v>721</v>
      </c>
    </row>
    <row spans="1:3" r="62">
      <c t="s" r="A62" s="3">
        <v>698</v>
      </c>
    </row>
    <row spans="1:3" r="63">
      <c t="s" r="A63" s="4">
        <v>704</v>
      </c>
      <c t="n" r="B63" s="6">
        <v>319985</v>
      </c>
      <c t="n" r="C63" s="6">
        <v>301149</v>
      </c>
    </row>
    <row spans="1:3" r="64">
      <c t="s" r="A64" s="4">
        <v>722</v>
      </c>
    </row>
    <row spans="1:3" r="65">
      <c t="s" r="A65" s="3">
        <v>698</v>
      </c>
    </row>
    <row spans="1:3" r="66">
      <c t="s" r="A66" s="4">
        <v>704</v>
      </c>
      <c t="n" r="B66" s="6">
        <v>6175</v>
      </c>
      <c t="n" r="C66" s="6">
        <v>10578</v>
      </c>
    </row>
    <row spans="1:3" r="67">
      <c t="s" r="A67" s="4">
        <v>723</v>
      </c>
    </row>
    <row spans="1:3" r="68">
      <c t="s" r="A68" s="3">
        <v>698</v>
      </c>
    </row>
    <row spans="1:3" r="69">
      <c t="s" r="A69" s="4">
        <v>704</v>
      </c>
      <c t="n" r="B69" s="6">
        <v>14535</v>
      </c>
      <c t="n" r="C69" s="6">
        <v>14755</v>
      </c>
    </row>
    <row spans="1:3" r="70">
      <c t="s" r="A70" s="4">
        <v>681</v>
      </c>
    </row>
    <row spans="1:3" r="71">
      <c t="s" r="A71" s="3">
        <v>698</v>
      </c>
    </row>
    <row spans="1:3" r="72">
      <c t="s" r="A72" s="4">
        <v>704</v>
      </c>
      <c t="n" r="B72" s="6">
        <v>215942</v>
      </c>
      <c t="n" r="C72" s="6">
        <v>179071</v>
      </c>
    </row>
    <row spans="1:3" r="73">
      <c t="s" r="A73" s="4">
        <v>724</v>
      </c>
    </row>
    <row spans="1:3" r="74">
      <c t="s" r="A74" s="3">
        <v>698</v>
      </c>
    </row>
    <row spans="1:3" r="75">
      <c t="s" r="A75" s="4">
        <v>704</v>
      </c>
      <c t="n" r="B75" s="6">
        <v>213492</v>
      </c>
      <c t="n" r="C75" s="6">
        <v>170774</v>
      </c>
    </row>
    <row spans="1:3" r="76">
      <c t="s" r="A76" s="4">
        <v>725</v>
      </c>
    </row>
    <row spans="1:3" r="77">
      <c t="s" r="A77" s="3">
        <v>698</v>
      </c>
    </row>
    <row spans="1:3" r="78">
      <c t="s" r="A78" s="4">
        <v>704</v>
      </c>
      <c t="n" r="B78" s="6">
        <v>1978</v>
      </c>
      <c t="n" r="C78" s="6">
        <v>5413</v>
      </c>
    </row>
    <row spans="1:3" r="79">
      <c t="s" r="A79" s="4">
        <v>726</v>
      </c>
    </row>
    <row spans="1:3" r="80">
      <c t="s" r="A80" s="3">
        <v>698</v>
      </c>
    </row>
    <row spans="1:3" r="81">
      <c t="s" r="A81" s="4">
        <v>704</v>
      </c>
      <c t="n" r="B81" s="6">
        <v>472</v>
      </c>
      <c t="n" r="C81" s="6">
        <v>2884</v>
      </c>
    </row>
    <row spans="1:3" r="82">
      <c t="s" r="A82" s="4">
        <v>683</v>
      </c>
    </row>
    <row spans="1:3" r="83">
      <c t="s" r="A83" s="3">
        <v>698</v>
      </c>
    </row>
    <row spans="1:3" r="84">
      <c t="s" r="A84" s="4">
        <v>704</v>
      </c>
      <c t="n" r="B84" s="6">
        <v>5100</v>
      </c>
      <c t="n" r="C84" s="6">
        <v>6154</v>
      </c>
    </row>
    <row spans="1:3" r="85">
      <c t="s" r="A85" s="4">
        <v>727</v>
      </c>
    </row>
    <row spans="1:3" r="86">
      <c t="s" r="A86" s="3">
        <v>698</v>
      </c>
    </row>
    <row spans="1:3" r="87">
      <c t="s" r="A87" s="4">
        <v>704</v>
      </c>
      <c t="n" r="B87" s="7">
        <v>5100</v>
      </c>
      <c t="n" r="C87" s="6">
        <v>6137</v>
      </c>
    </row>
    <row spans="1:3" r="88">
      <c t="s" r="A88" s="4">
        <v>728</v>
      </c>
    </row>
    <row spans="1:3" r="89">
      <c t="s" r="A89" s="3">
        <v>698</v>
      </c>
    </row>
    <row spans="1:3" r="90">
      <c t="s" r="A90" s="4">
        <v>704</v>
      </c>
      <c t="n" r="C90" s="7">
        <v>1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29</v>
      </c>
      <c t="s" r="B1" s="2">
        <v>2</v>
      </c>
      <c t="s" r="C1" s="2">
        <v>32</v>
      </c>
    </row>
    <row spans="1:3" r="2">
      <c t="s" r="A2" s="3">
        <v>730</v>
      </c>
    </row>
    <row spans="1:3" r="3">
      <c t="s" r="A3" s="4">
        <v>731</v>
      </c>
      <c t="n" r="B3" s="7">
        <v>769191</v>
      </c>
      <c t="n" r="C3" s="7">
        <v>711444</v>
      </c>
    </row>
    <row spans="1:3" r="4">
      <c t="s" r="A4" s="4">
        <v>732</v>
      </c>
      <c t="n" r="B4" s="6">
        <v>7455</v>
      </c>
      <c t="n" r="C4" s="6">
        <v>2796</v>
      </c>
    </row>
    <row spans="1:3" r="5">
      <c t="s" r="A5" s="4">
        <v>733</v>
      </c>
      <c t="n" r="B5" s="6">
        <v>5370</v>
      </c>
      <c t="n" r="C5" s="6">
        <v>12291</v>
      </c>
    </row>
    <row spans="1:3" r="6">
      <c t="s" r="A6" s="4">
        <v>734</v>
      </c>
      <c t="n" r="B6" s="6">
        <v>782016</v>
      </c>
      <c t="n" r="C6" s="6">
        <v>726531</v>
      </c>
    </row>
    <row spans="1:3" r="7">
      <c t="s" r="A7" s="4">
        <v>735</v>
      </c>
    </row>
    <row spans="1:3" r="8">
      <c t="s" r="A8" s="3">
        <v>730</v>
      </c>
    </row>
    <row spans="1:3" r="9">
      <c t="s" r="A9" s="4">
        <v>732</v>
      </c>
      <c t="n" r="B9" s="6">
        <v>6416</v>
      </c>
      <c t="n" r="C9" s="6">
        <v>2112</v>
      </c>
    </row>
    <row spans="1:3" r="10">
      <c t="s" r="A10" s="4">
        <v>736</v>
      </c>
    </row>
    <row spans="1:3" r="11">
      <c t="s" r="A11" s="3">
        <v>730</v>
      </c>
    </row>
    <row spans="1:3" r="12">
      <c t="s" r="A12" s="4">
        <v>732</v>
      </c>
      <c t="n" r="B12" s="6">
        <v>671</v>
      </c>
      <c t="n" r="C12" s="6">
        <v>362</v>
      </c>
    </row>
    <row spans="1:3" r="13">
      <c t="s" r="A13" s="4">
        <v>737</v>
      </c>
    </row>
    <row spans="1:3" r="14">
      <c t="s" r="A14" s="3">
        <v>730</v>
      </c>
    </row>
    <row spans="1:3" r="15">
      <c t="s" r="A15" s="4">
        <v>732</v>
      </c>
      <c t="n" r="B15" s="6">
        <v>368</v>
      </c>
      <c t="n" r="C15" s="6">
        <v>322</v>
      </c>
    </row>
    <row spans="1:3" r="16">
      <c t="s" r="A16" s="4">
        <v>678</v>
      </c>
    </row>
    <row spans="1:3" r="17">
      <c t="s" r="A17" s="3">
        <v>730</v>
      </c>
    </row>
    <row spans="1:3" r="18">
      <c t="s" r="A18" s="4">
        <v>731</v>
      </c>
      <c t="n" r="B18" s="6">
        <v>210539</v>
      </c>
      <c t="n" r="C18" s="6">
        <v>201621</v>
      </c>
    </row>
    <row spans="1:3" r="19">
      <c t="s" r="A19" s="4">
        <v>732</v>
      </c>
      <c t="n" r="B19" s="6">
        <v>941</v>
      </c>
      <c t="n" r="C19" s="6">
        <v>2195</v>
      </c>
    </row>
    <row spans="1:3" r="20">
      <c t="s" r="A20" s="4">
        <v>733</v>
      </c>
      <c t="n" r="B20" s="6">
        <v>911</v>
      </c>
      <c t="n" r="C20" s="6">
        <v>1293</v>
      </c>
    </row>
    <row spans="1:3" r="21">
      <c t="s" r="A21" s="4">
        <v>734</v>
      </c>
      <c t="n" r="B21" s="6">
        <v>212391</v>
      </c>
      <c t="n" r="C21" s="6">
        <v>205109</v>
      </c>
    </row>
    <row spans="1:3" r="22">
      <c t="s" r="A22" s="4">
        <v>738</v>
      </c>
    </row>
    <row spans="1:3" r="23">
      <c t="s" r="A23" s="3">
        <v>730</v>
      </c>
    </row>
    <row spans="1:3" r="24">
      <c t="s" r="A24" s="4">
        <v>732</v>
      </c>
      <c t="n" r="B24" s="6">
        <v>261</v>
      </c>
      <c t="n" r="C24" s="6">
        <v>1705</v>
      </c>
    </row>
    <row spans="1:3" r="25">
      <c t="s" r="A25" s="4">
        <v>739</v>
      </c>
    </row>
    <row spans="1:3" r="26">
      <c t="s" r="A26" s="3">
        <v>730</v>
      </c>
    </row>
    <row spans="1:3" r="27">
      <c t="s" r="A27" s="4">
        <v>732</v>
      </c>
      <c t="n" r="B27" s="6">
        <v>466</v>
      </c>
      <c t="n" r="C27" s="6">
        <v>325</v>
      </c>
    </row>
    <row spans="1:3" r="28">
      <c t="s" r="A28" s="4">
        <v>740</v>
      </c>
    </row>
    <row spans="1:3" r="29">
      <c t="s" r="A29" s="3">
        <v>730</v>
      </c>
    </row>
    <row spans="1:3" r="30">
      <c t="s" r="A30" s="4">
        <v>732</v>
      </c>
      <c t="n" r="B30" s="6">
        <v>214</v>
      </c>
      <c t="n" r="C30" s="6">
        <v>165</v>
      </c>
    </row>
    <row spans="1:3" r="31">
      <c t="s" r="A31" s="4">
        <v>711</v>
      </c>
    </row>
    <row spans="1:3" r="32">
      <c t="s" r="A32" s="3">
        <v>730</v>
      </c>
    </row>
    <row spans="1:3" r="33">
      <c t="s" r="A33" s="4">
        <v>731</v>
      </c>
      <c t="n" r="B33" s="6">
        <v>159998</v>
      </c>
      <c t="n" r="C33" s="6">
        <v>158197</v>
      </c>
    </row>
    <row spans="1:3" r="34">
      <c t="s" r="A34" s="4">
        <v>732</v>
      </c>
      <c t="n" r="B34" s="6">
        <v>674</v>
      </c>
      <c t="n" r="C34" s="6">
        <v>1993</v>
      </c>
    </row>
    <row spans="1:3" r="35">
      <c t="s" r="A35" s="4">
        <v>733</v>
      </c>
      <c t="n" r="B35" s="6">
        <v>806</v>
      </c>
      <c t="n" r="C35" s="6">
        <v>1124</v>
      </c>
    </row>
    <row spans="1:3" r="36">
      <c t="s" r="A36" s="4">
        <v>734</v>
      </c>
      <c t="n" r="B36" s="6">
        <v>161478</v>
      </c>
      <c t="n" r="C36" s="6">
        <v>161314</v>
      </c>
    </row>
    <row spans="1:3" r="37">
      <c t="s" r="A37" s="4">
        <v>741</v>
      </c>
    </row>
    <row spans="1:3" r="38">
      <c t="s" r="A38" s="3">
        <v>730</v>
      </c>
    </row>
    <row spans="1:3" r="39">
      <c t="s" r="A39" s="4">
        <v>732</v>
      </c>
      <c t="n" r="B39" s="6">
        <v>44</v>
      </c>
      <c t="n" r="C39" s="6">
        <v>1531</v>
      </c>
    </row>
    <row spans="1:3" r="40">
      <c t="s" r="A40" s="4">
        <v>742</v>
      </c>
    </row>
    <row spans="1:3" r="41">
      <c t="s" r="A41" s="3">
        <v>730</v>
      </c>
    </row>
    <row spans="1:3" r="42">
      <c t="s" r="A42" s="4">
        <v>732</v>
      </c>
      <c t="n" r="B42" s="6">
        <v>416</v>
      </c>
      <c t="n" r="C42" s="6">
        <v>297</v>
      </c>
    </row>
    <row spans="1:3" r="43">
      <c t="s" r="A43" s="4">
        <v>743</v>
      </c>
    </row>
    <row spans="1:3" r="44">
      <c t="s" r="A44" s="3">
        <v>730</v>
      </c>
    </row>
    <row spans="1:3" r="45">
      <c t="s" r="A45" s="4">
        <v>732</v>
      </c>
      <c t="n" r="B45" s="6">
        <v>214</v>
      </c>
      <c t="n" r="C45" s="6">
        <v>165</v>
      </c>
    </row>
    <row spans="1:3" r="46">
      <c t="s" r="A46" s="4">
        <v>715</v>
      </c>
    </row>
    <row spans="1:3" r="47">
      <c t="s" r="A47" s="3">
        <v>730</v>
      </c>
    </row>
    <row spans="1:3" r="48">
      <c t="s" r="A48" s="4">
        <v>731</v>
      </c>
      <c t="n" r="B48" s="6">
        <v>50541</v>
      </c>
      <c t="n" r="C48" s="6">
        <v>43424</v>
      </c>
    </row>
    <row spans="1:3" r="49">
      <c t="s" r="A49" s="4">
        <v>732</v>
      </c>
      <c t="n" r="B49" s="6">
        <v>267</v>
      </c>
      <c t="n" r="C49" s="6">
        <v>202</v>
      </c>
    </row>
    <row spans="1:3" r="50">
      <c t="s" r="A50" s="4">
        <v>733</v>
      </c>
      <c t="n" r="B50" s="6">
        <v>105</v>
      </c>
      <c t="n" r="C50" s="6">
        <v>169</v>
      </c>
    </row>
    <row spans="1:3" r="51">
      <c t="s" r="A51" s="4">
        <v>734</v>
      </c>
      <c t="n" r="B51" s="6">
        <v>50913</v>
      </c>
      <c t="n" r="C51" s="6">
        <v>43795</v>
      </c>
    </row>
    <row spans="1:3" r="52">
      <c t="s" r="A52" s="4">
        <v>744</v>
      </c>
    </row>
    <row spans="1:3" r="53">
      <c t="s" r="A53" s="3">
        <v>730</v>
      </c>
    </row>
    <row spans="1:3" r="54">
      <c t="s" r="A54" s="4">
        <v>732</v>
      </c>
      <c t="n" r="B54" s="6">
        <v>217</v>
      </c>
      <c t="n" r="C54" s="6">
        <v>174</v>
      </c>
    </row>
    <row spans="1:3" r="55">
      <c t="s" r="A55" s="4">
        <v>745</v>
      </c>
    </row>
    <row spans="1:3" r="56">
      <c t="s" r="A56" s="3">
        <v>730</v>
      </c>
    </row>
    <row spans="1:3" r="57">
      <c t="s" r="A57" s="4">
        <v>732</v>
      </c>
      <c t="n" r="B57" s="6">
        <v>50</v>
      </c>
      <c t="n" r="C57" s="6">
        <v>28</v>
      </c>
    </row>
    <row spans="1:3" r="58">
      <c t="s" r="A58" s="4">
        <v>679</v>
      </c>
    </row>
    <row spans="1:3" r="59">
      <c t="s" r="A59" s="3">
        <v>730</v>
      </c>
    </row>
    <row spans="1:3" r="60">
      <c t="s" r="A60" s="4">
        <v>731</v>
      </c>
      <c t="n" r="B60" s="6">
        <v>7209</v>
      </c>
      <c t="n" r="C60" s="6">
        <v>8784</v>
      </c>
    </row>
    <row spans="1:3" r="61">
      <c t="s" r="A61" s="4">
        <v>732</v>
      </c>
      <c t="n" r="B61" s="6">
        <v>177</v>
      </c>
    </row>
    <row spans="1:3" r="62">
      <c t="s" r="A62" s="4">
        <v>733</v>
      </c>
      <c t="n" r="B62" s="6">
        <v>502</v>
      </c>
      <c t="n" r="C62" s="6">
        <v>931</v>
      </c>
    </row>
    <row spans="1:3" r="63">
      <c t="s" r="A63" s="4">
        <v>734</v>
      </c>
      <c t="n" r="B63" s="6">
        <v>7888</v>
      </c>
      <c t="n" r="C63" s="6">
        <v>9715</v>
      </c>
    </row>
    <row spans="1:3" r="64">
      <c t="s" r="A64" s="4">
        <v>746</v>
      </c>
    </row>
    <row spans="1:3" r="65">
      <c t="s" r="A65" s="3">
        <v>730</v>
      </c>
    </row>
    <row spans="1:3" r="66">
      <c t="s" r="A66" s="4">
        <v>732</v>
      </c>
      <c t="n" r="B66" s="6">
        <v>177</v>
      </c>
    </row>
    <row spans="1:3" r="67">
      <c t="s" r="A67" s="4">
        <v>680</v>
      </c>
    </row>
    <row spans="1:3" r="68">
      <c t="s" r="A68" s="3">
        <v>730</v>
      </c>
    </row>
    <row spans="1:3" r="69">
      <c t="s" r="A69" s="4">
        <v>731</v>
      </c>
      <c t="n" r="B69" s="6">
        <v>330953</v>
      </c>
      <c t="n" r="C69" s="6">
        <v>317576</v>
      </c>
    </row>
    <row spans="1:3" r="70">
      <c t="s" r="A70" s="4">
        <v>732</v>
      </c>
      <c t="n" r="B70" s="6">
        <v>6061</v>
      </c>
      <c t="n" r="C70" s="6">
        <v>476</v>
      </c>
    </row>
    <row spans="1:3" r="71">
      <c t="s" r="A71" s="4">
        <v>733</v>
      </c>
      <c t="n" r="B71" s="6">
        <v>3681</v>
      </c>
      <c t="n" r="C71" s="6">
        <v>8430</v>
      </c>
    </row>
    <row spans="1:3" r="72">
      <c t="s" r="A72" s="4">
        <v>734</v>
      </c>
      <c t="n" r="B72" s="6">
        <v>340695</v>
      </c>
      <c t="n" r="C72" s="6">
        <v>326482</v>
      </c>
    </row>
    <row spans="1:3" r="73">
      <c t="s" r="A73" s="4">
        <v>747</v>
      </c>
    </row>
    <row spans="1:3" r="74">
      <c t="s" r="A74" s="3">
        <v>730</v>
      </c>
    </row>
    <row spans="1:3" r="75">
      <c t="s" r="A75" s="4">
        <v>732</v>
      </c>
      <c t="n" r="B75" s="6">
        <v>5713</v>
      </c>
      <c t="n" r="C75" s="6">
        <v>336</v>
      </c>
    </row>
    <row spans="1:3" r="76">
      <c t="s" r="A76" s="4">
        <v>748</v>
      </c>
    </row>
    <row spans="1:3" r="77">
      <c t="s" r="A77" s="3">
        <v>730</v>
      </c>
    </row>
    <row spans="1:3" r="78">
      <c t="s" r="A78" s="4">
        <v>732</v>
      </c>
      <c t="n" r="B78" s="6">
        <v>196</v>
      </c>
    </row>
    <row spans="1:3" r="79">
      <c t="s" r="A79" s="4">
        <v>749</v>
      </c>
    </row>
    <row spans="1:3" r="80">
      <c t="s" r="A80" s="3">
        <v>730</v>
      </c>
    </row>
    <row spans="1:3" r="81">
      <c t="s" r="A81" s="4">
        <v>732</v>
      </c>
      <c t="n" r="B81" s="6">
        <v>152</v>
      </c>
      <c t="n" r="C81" s="6">
        <v>140</v>
      </c>
    </row>
    <row spans="1:3" r="82">
      <c t="s" r="A82" s="4">
        <v>681</v>
      </c>
    </row>
    <row spans="1:3" r="83">
      <c t="s" r="A83" s="3">
        <v>730</v>
      </c>
    </row>
    <row spans="1:3" r="84">
      <c t="s" r="A84" s="4">
        <v>731</v>
      </c>
      <c t="n" r="B84" s="6">
        <v>215449</v>
      </c>
      <c t="n" r="C84" s="6">
        <v>177407</v>
      </c>
    </row>
    <row spans="1:3" r="85">
      <c t="s" r="A85" s="4">
        <v>732</v>
      </c>
      <c t="n" r="B85" s="6">
        <v>217</v>
      </c>
      <c t="n" r="C85" s="6">
        <v>27</v>
      </c>
    </row>
    <row spans="1:3" r="86">
      <c t="s" r="A86" s="4">
        <v>733</v>
      </c>
      <c t="n" r="B86" s="6">
        <v>276</v>
      </c>
      <c t="n" r="C86" s="6">
        <v>1637</v>
      </c>
    </row>
    <row spans="1:3" r="87">
      <c t="s" r="A87" s="4">
        <v>734</v>
      </c>
      <c t="n" r="B87" s="6">
        <v>215942</v>
      </c>
      <c t="n" r="C87" s="6">
        <v>179071</v>
      </c>
    </row>
    <row spans="1:3" r="88">
      <c t="s" r="A88" s="4">
        <v>750</v>
      </c>
    </row>
    <row spans="1:3" r="89">
      <c t="s" r="A89" s="3">
        <v>730</v>
      </c>
    </row>
    <row spans="1:3" r="90">
      <c t="s" r="A90" s="4">
        <v>732</v>
      </c>
      <c t="n" r="B90" s="6">
        <v>210</v>
      </c>
      <c t="n" r="C90" s="6">
        <v>12</v>
      </c>
    </row>
    <row spans="1:3" r="91">
      <c t="s" r="A91" s="4">
        <v>751</v>
      </c>
    </row>
    <row spans="1:3" r="92">
      <c t="s" r="A92" s="3">
        <v>730</v>
      </c>
    </row>
    <row spans="1:3" r="93">
      <c t="s" r="A93" s="4">
        <v>732</v>
      </c>
      <c t="n" r="B93" s="6">
        <v>5</v>
      </c>
      <c t="n" r="C93" s="6">
        <v>15</v>
      </c>
    </row>
    <row spans="1:3" r="94">
      <c t="s" r="A94" s="4">
        <v>752</v>
      </c>
    </row>
    <row spans="1:3" r="95">
      <c t="s" r="A95" s="3">
        <v>730</v>
      </c>
    </row>
    <row spans="1:3" r="96">
      <c t="s" r="A96" s="4">
        <v>732</v>
      </c>
      <c t="n" r="B96" s="6">
        <v>2</v>
      </c>
    </row>
    <row spans="1:3" r="97">
      <c t="s" r="A97" s="4">
        <v>683</v>
      </c>
    </row>
    <row spans="1:3" r="98">
      <c t="s" r="A98" s="3">
        <v>730</v>
      </c>
    </row>
    <row spans="1:3" r="99">
      <c t="s" r="A99" s="4">
        <v>731</v>
      </c>
      <c t="n" r="B99" s="6">
        <v>5041</v>
      </c>
      <c t="n" r="C99" s="6">
        <v>6056</v>
      </c>
    </row>
    <row spans="1:3" r="100">
      <c t="s" r="A100" s="4">
        <v>732</v>
      </c>
      <c t="n" r="B100" s="6">
        <v>59</v>
      </c>
      <c t="n" r="C100" s="6">
        <v>98</v>
      </c>
    </row>
    <row spans="1:3" r="101">
      <c t="s" r="A101" s="4">
        <v>734</v>
      </c>
      <c t="n" r="B101" s="6">
        <v>5100</v>
      </c>
      <c t="n" r="C101" s="6">
        <v>6154</v>
      </c>
    </row>
    <row spans="1:3" r="102">
      <c t="s" r="A102" s="4">
        <v>753</v>
      </c>
    </row>
    <row spans="1:3" r="103">
      <c t="s" r="A103" s="3">
        <v>730</v>
      </c>
    </row>
    <row spans="1:3" r="104">
      <c t="s" r="A104" s="4">
        <v>732</v>
      </c>
      <c t="n" r="B104" s="6">
        <v>55</v>
      </c>
      <c t="n" r="C104" s="6">
        <v>59</v>
      </c>
    </row>
    <row spans="1:3" r="105">
      <c t="s" r="A105" s="4">
        <v>754</v>
      </c>
    </row>
    <row spans="1:3" r="106">
      <c t="s" r="A106" s="3">
        <v>730</v>
      </c>
    </row>
    <row spans="1:3" r="107">
      <c t="s" r="A107" s="4">
        <v>732</v>
      </c>
      <c t="n" r="B107" s="7">
        <v>4</v>
      </c>
      <c t="n" r="C107" s="6">
        <v>22</v>
      </c>
    </row>
    <row spans="1:3" r="108">
      <c t="s" r="A108" s="4">
        <v>755</v>
      </c>
    </row>
    <row spans="1:3" r="109">
      <c t="s" r="A109" s="3">
        <v>730</v>
      </c>
    </row>
    <row spans="1:3" r="110">
      <c t="s" r="A110" s="4">
        <v>732</v>
      </c>
      <c t="n" r="C110" s="7">
        <v>1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6</v>
      </c>
      <c t="s" r="B1" s="2">
        <v>1</v>
      </c>
    </row>
    <row spans="1:4" r="2">
      <c t="s" r="B2" s="2">
        <v>2</v>
      </c>
      <c t="s" r="C2" s="2">
        <v>32</v>
      </c>
      <c t="s" r="D2" s="2">
        <v>81</v>
      </c>
    </row>
    <row spans="1:4" r="3">
      <c t="s" r="A3" s="3">
        <v>757</v>
      </c>
    </row>
    <row spans="1:4" r="4">
      <c t="s" r="A4" s="4">
        <v>758</v>
      </c>
      <c t="n" r="B4" s="7">
        <v>16828</v>
      </c>
      <c t="n" r="C4" s="7">
        <v>24469</v>
      </c>
    </row>
    <row spans="1:4" r="5">
      <c t="s" r="A5" s="4">
        <v>759</v>
      </c>
      <c t="n" r="B5" s="6">
        <v>17741</v>
      </c>
      <c t="n" r="C5" s="6">
        <v>28998</v>
      </c>
    </row>
    <row spans="1:4" r="6">
      <c t="s" r="A6" s="4">
        <v>760</v>
      </c>
      <c t="n" r="B6" s="6">
        <v>9</v>
      </c>
      <c t="n" r="C6" s="6">
        <v>2136</v>
      </c>
    </row>
    <row spans="1:4" r="7">
      <c t="s" r="A7" s="4">
        <v>761</v>
      </c>
      <c t="n" r="B7" s="6">
        <v>10</v>
      </c>
      <c t="n" r="C7" s="6">
        <v>2991</v>
      </c>
    </row>
    <row spans="1:4" r="8">
      <c t="s" r="A8" s="4">
        <v>762</v>
      </c>
      <c t="n" r="B8" s="6">
        <v>9</v>
      </c>
      <c t="n" r="C8" s="6">
        <v>231</v>
      </c>
    </row>
    <row spans="1:4" r="9">
      <c t="s" r="A9" s="4">
        <v>763</v>
      </c>
      <c t="n" r="B9" s="6">
        <v>16928</v>
      </c>
      <c t="n" r="C9" s="6">
        <v>29132</v>
      </c>
      <c t="n" r="D9" s="7">
        <v>38168</v>
      </c>
    </row>
    <row spans="1:4" r="10">
      <c t="s" r="A10" s="4">
        <v>764</v>
      </c>
      <c t="n" r="B10" s="6">
        <v>135</v>
      </c>
      <c t="n" r="C10" s="6">
        <v>122</v>
      </c>
      <c t="n" r="D10" s="6">
        <v>122</v>
      </c>
    </row>
    <row spans="1:4" r="11">
      <c t="s" r="A11" s="4">
        <v>678</v>
      </c>
    </row>
    <row spans="1:4" r="12">
      <c t="s" r="A12" s="3">
        <v>757</v>
      </c>
    </row>
    <row spans="1:4" r="13">
      <c t="s" r="A13" s="4">
        <v>758</v>
      </c>
      <c t="n" r="B13" s="6">
        <v>1628</v>
      </c>
      <c t="n" r="C13" s="6">
        <v>1973</v>
      </c>
    </row>
    <row spans="1:4" r="14">
      <c t="s" r="A14" s="4">
        <v>759</v>
      </c>
      <c t="n" r="B14" s="6">
        <v>1858</v>
      </c>
      <c t="n" r="C14" s="6">
        <v>2197</v>
      </c>
    </row>
    <row spans="1:4" r="15">
      <c t="s" r="A15" s="4">
        <v>763</v>
      </c>
      <c t="n" r="B15" s="6">
        <v>1636</v>
      </c>
      <c t="n" r="C15" s="6">
        <v>2755</v>
      </c>
      <c t="n" r="D15" s="6">
        <v>3782</v>
      </c>
    </row>
    <row spans="1:4" r="16">
      <c t="s" r="A16" s="4">
        <v>764</v>
      </c>
      <c t="n" r="B16" s="6">
        <v>13</v>
      </c>
      <c t="n" r="C16" s="6">
        <v>4</v>
      </c>
      <c t="n" r="D16" s="6">
        <v>4</v>
      </c>
    </row>
    <row spans="1:4" r="17">
      <c t="s" r="A17" s="4">
        <v>711</v>
      </c>
    </row>
    <row spans="1:4" r="18">
      <c t="s" r="A18" s="3">
        <v>757</v>
      </c>
    </row>
    <row spans="1:4" r="19">
      <c t="s" r="A19" s="4">
        <v>758</v>
      </c>
      <c t="n" r="B19" s="6">
        <v>1523</v>
      </c>
      <c t="n" r="C19" s="6">
        <v>1804</v>
      </c>
    </row>
    <row spans="1:4" r="20">
      <c t="s" r="A20" s="4">
        <v>759</v>
      </c>
      <c t="n" r="B20" s="6">
        <v>1725</v>
      </c>
      <c t="n" r="C20" s="6">
        <v>2002</v>
      </c>
    </row>
    <row spans="1:4" r="21">
      <c t="s" r="A21" s="4">
        <v>763</v>
      </c>
      <c t="n" r="B21" s="6">
        <v>1531</v>
      </c>
      <c t="n" r="C21" s="6">
        <v>2619</v>
      </c>
      <c t="n" r="D21" s="6">
        <v>3365</v>
      </c>
    </row>
    <row spans="1:4" r="22">
      <c t="s" r="A22" s="4">
        <v>764</v>
      </c>
      <c t="n" r="B22" s="6">
        <v>13</v>
      </c>
      <c t="n" r="C22" s="6">
        <v>4</v>
      </c>
      <c t="n" r="D22" s="6">
        <v>4</v>
      </c>
    </row>
    <row spans="1:4" r="23">
      <c t="s" r="A23" s="4">
        <v>715</v>
      </c>
    </row>
    <row spans="1:4" r="24">
      <c t="s" r="A24" s="3">
        <v>757</v>
      </c>
    </row>
    <row spans="1:4" r="25">
      <c t="s" r="A25" s="4">
        <v>758</v>
      </c>
      <c t="n" r="B25" s="6">
        <v>105</v>
      </c>
      <c t="n" r="C25" s="6">
        <v>169</v>
      </c>
    </row>
    <row spans="1:4" r="26">
      <c t="s" r="A26" s="4">
        <v>759</v>
      </c>
      <c t="n" r="B26" s="6">
        <v>133</v>
      </c>
      <c t="n" r="C26" s="6">
        <v>195</v>
      </c>
    </row>
    <row spans="1:4" r="27">
      <c t="s" r="A27" s="4">
        <v>763</v>
      </c>
      <c t="n" r="B27" s="6">
        <v>105</v>
      </c>
      <c t="n" r="C27" s="6">
        <v>136</v>
      </c>
      <c t="n" r="D27" s="6">
        <v>417</v>
      </c>
    </row>
    <row spans="1:4" r="28">
      <c t="s" r="A28" s="4">
        <v>679</v>
      </c>
    </row>
    <row spans="1:4" r="29">
      <c t="s" r="A29" s="3">
        <v>757</v>
      </c>
    </row>
    <row spans="1:4" r="30">
      <c t="s" r="A30" s="4">
        <v>758</v>
      </c>
      <c t="n" r="B30" s="6">
        <v>502</v>
      </c>
      <c t="n" r="C30" s="6">
        <v>931</v>
      </c>
    </row>
    <row spans="1:4" r="31">
      <c t="s" r="A31" s="4">
        <v>759</v>
      </c>
      <c t="n" r="B31" s="6">
        <v>546</v>
      </c>
      <c t="n" r="C31" s="6">
        <v>977</v>
      </c>
    </row>
    <row spans="1:4" r="32">
      <c t="s" r="A32" s="4">
        <v>763</v>
      </c>
      <c t="n" r="B32" s="6">
        <v>505</v>
      </c>
      <c t="n" r="C32" s="6">
        <v>686</v>
      </c>
      <c t="n" r="D32" s="6">
        <v>544</v>
      </c>
    </row>
    <row spans="1:4" r="33">
      <c t="s" r="A33" s="4">
        <v>680</v>
      </c>
    </row>
    <row spans="1:4" r="34">
      <c t="s" r="A34" s="3">
        <v>757</v>
      </c>
    </row>
    <row spans="1:4" r="35">
      <c t="s" r="A35" s="4">
        <v>758</v>
      </c>
      <c t="n" r="B35" s="6">
        <v>14431</v>
      </c>
      <c t="n" r="C35" s="6">
        <v>21487</v>
      </c>
    </row>
    <row spans="1:4" r="36">
      <c t="s" r="A36" s="4">
        <v>759</v>
      </c>
      <c t="n" r="B36" s="6">
        <v>15007</v>
      </c>
      <c t="n" r="C36" s="6">
        <v>25744</v>
      </c>
    </row>
    <row spans="1:4" r="37">
      <c t="s" r="A37" s="4">
        <v>760</v>
      </c>
      <c t="n" r="C37" s="6">
        <v>862</v>
      </c>
    </row>
    <row spans="1:4" r="38">
      <c t="s" r="A38" s="4">
        <v>761</v>
      </c>
      <c t="n" r="C38" s="6">
        <v>1001</v>
      </c>
    </row>
    <row spans="1:4" r="39">
      <c t="s" r="A39" s="4">
        <v>762</v>
      </c>
      <c t="n" r="C39" s="6">
        <v>60</v>
      </c>
    </row>
    <row spans="1:4" r="40">
      <c t="s" r="A40" s="4">
        <v>763</v>
      </c>
      <c t="n" r="B40" s="6">
        <v>14509</v>
      </c>
      <c t="n" r="C40" s="6">
        <v>23801</v>
      </c>
      <c t="n" r="D40" s="6">
        <v>31730</v>
      </c>
    </row>
    <row spans="1:4" r="41">
      <c t="s" r="A41" s="4">
        <v>764</v>
      </c>
      <c t="n" r="B41" s="6">
        <v>122</v>
      </c>
      <c t="n" r="C41" s="6">
        <v>118</v>
      </c>
      <c t="n" r="D41" s="6">
        <v>118</v>
      </c>
    </row>
    <row spans="1:4" r="42">
      <c t="s" r="A42" s="4">
        <v>681</v>
      </c>
    </row>
    <row spans="1:4" r="43">
      <c t="s" r="A43" s="3">
        <v>757</v>
      </c>
    </row>
    <row spans="1:4" r="44">
      <c t="s" r="A44" s="4">
        <v>758</v>
      </c>
      <c t="n" r="B44" s="6">
        <v>267</v>
      </c>
      <c t="n" r="C44" s="6">
        <v>78</v>
      </c>
    </row>
    <row spans="1:4" r="45">
      <c t="s" r="A45" s="4">
        <v>759</v>
      </c>
      <c t="n" r="B45" s="6">
        <v>330</v>
      </c>
      <c t="n" r="C45" s="6">
        <v>80</v>
      </c>
    </row>
    <row spans="1:4" r="46">
      <c t="s" r="A46" s="4">
        <v>760</v>
      </c>
      <c t="n" r="B46" s="6">
        <v>9</v>
      </c>
      <c t="n" r="C46" s="6">
        <v>1274</v>
      </c>
    </row>
    <row spans="1:4" r="47">
      <c t="s" r="A47" s="4">
        <v>761</v>
      </c>
      <c t="n" r="B47" s="6">
        <v>10</v>
      </c>
      <c t="n" r="C47" s="6">
        <v>1990</v>
      </c>
    </row>
    <row spans="1:4" r="48">
      <c t="s" r="A48" s="4">
        <v>762</v>
      </c>
      <c t="n" r="B48" s="6">
        <v>9</v>
      </c>
      <c t="n" r="C48" s="6">
        <v>171</v>
      </c>
    </row>
    <row spans="1:4" r="49">
      <c t="s" r="A49" s="4">
        <v>763</v>
      </c>
      <c t="n" r="B49" s="7">
        <v>278</v>
      </c>
      <c t="n" r="C49" s="7">
        <v>1890</v>
      </c>
      <c t="n" r="D49" s="7">
        <v>2112</v>
      </c>
    </row>
    <row spans="1:4" r="50">
      <c t="s" r="A50" s="4">
        <v>683</v>
      </c>
    </row>
    <row spans="1:4" r="51">
      <c t="s" r="A51" s="3">
        <v>757</v>
      </c>
    </row>
    <row spans="1:4" r="52">
      <c t="s" r="A52" s="4">
        <v>758</v>
      </c>
      <c t="s" r="B52" s="4">
        <v>62</v>
      </c>
      <c t="s" r="C52" s="4">
        <v>62</v>
      </c>
    </row>
    <row spans="1:4" r="53">
      <c t="s" r="A53" s="4">
        <v>759</v>
      </c>
      <c t="s" r="B53" s="4">
        <v>62</v>
      </c>
      <c t="s" r="C53" s="4">
        <v>62</v>
      </c>
    </row>
    <row spans="1:4" r="54">
      <c t="s" r="A54" s="4">
        <v>760</v>
      </c>
      <c t="s" r="B54" s="4">
        <v>62</v>
      </c>
      <c t="s" r="C54" s="4">
        <v>62</v>
      </c>
    </row>
    <row spans="1:4" r="55">
      <c t="s" r="A55" s="4">
        <v>761</v>
      </c>
      <c t="s" r="B55" s="4">
        <v>62</v>
      </c>
      <c t="s" r="C55" s="4">
        <v>62</v>
      </c>
    </row>
    <row spans="1:4" r="56">
      <c t="s" r="A56" s="4">
        <v>762</v>
      </c>
      <c t="s" r="B56" s="4">
        <v>62</v>
      </c>
      <c t="s" r="C56" s="4">
        <v>6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76</v>
      </c>
      <c t="s" r="B1" s="2">
        <v>1</v>
      </c>
    </row>
    <row spans="1:4" r="2">
      <c t="s" r="B2" s="2">
        <v>2</v>
      </c>
      <c t="s" r="C2" s="2">
        <v>32</v>
      </c>
      <c t="s" r="D2" s="2">
        <v>81</v>
      </c>
    </row>
    <row spans="1:4" r="3">
      <c t="s" r="A3" s="3">
        <v>177</v>
      </c>
    </row>
    <row spans="1:4" r="4">
      <c t="s" r="A4" s="4">
        <v>178</v>
      </c>
      <c t="n" r="B4" s="8">
        <v>0.74</v>
      </c>
      <c t="n" r="C4" s="8">
        <v>0.68</v>
      </c>
      <c t="n" r="D4" s="8">
        <v>0.68</v>
      </c>
    </row>
    <row spans="1:4" r="5">
      <c t="s" r="A5" s="4">
        <v>179</v>
      </c>
      <c t="n" r="B5" s="6">
        <v>4794</v>
      </c>
      <c t="n" r="C5" s="6">
        <v>3793</v>
      </c>
      <c t="n" r="D5" s="6">
        <v>4007</v>
      </c>
    </row>
    <row spans="1:4" r="6">
      <c t="s" r="A6" s="4">
        <v>180</v>
      </c>
      <c t="n" r="B6" s="6">
        <v>52755</v>
      </c>
      <c t="n" r="C6" s="6">
        <v>45864</v>
      </c>
      <c t="n" r="D6" s="6">
        <v>5732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80"/>
    <col customWidth="1" max="3" min="3" width="33"/>
    <col customWidth="1" max="4" min="4" width="29"/>
  </cols>
  <sheetData>
    <row spans="1:4" r="1">
      <c t="s" r="A1" s="1">
        <v>765</v>
      </c>
      <c t="s" r="C1" s="2">
        <v>1</v>
      </c>
    </row>
    <row spans="1:4" r="2">
      <c t="s" r="C2" s="2">
        <v>766</v>
      </c>
      <c t="s" r="D2" s="2">
        <v>767</v>
      </c>
    </row>
    <row spans="1:4" r="3">
      <c t="s" r="A3" s="3">
        <v>768</v>
      </c>
    </row>
    <row spans="1:4" r="4">
      <c t="s" r="A4" s="4">
        <v>769</v>
      </c>
      <c t="n" r="C4" s="6">
        <v>15</v>
      </c>
      <c t="n" r="D4" s="6">
        <v>18</v>
      </c>
    </row>
    <row spans="1:4" r="5">
      <c t="s" r="A5" s="4">
        <v>770</v>
      </c>
      <c t="n" r="C5" s="7">
        <v>13281</v>
      </c>
      <c t="n" r="D5" s="7">
        <v>16968</v>
      </c>
    </row>
    <row spans="1:4" r="6">
      <c t="s" r="A6" s="4">
        <v>771</v>
      </c>
      <c t="n" r="C6" s="6">
        <v>0</v>
      </c>
    </row>
    <row spans="1:4" r="7">
      <c t="s" r="A7" s="4">
        <v>772</v>
      </c>
    </row>
    <row spans="1:4" r="8">
      <c t="s" r="A8" s="3">
        <v>768</v>
      </c>
    </row>
    <row spans="1:4" r="9">
      <c t="s" r="A9" s="4">
        <v>770</v>
      </c>
      <c t="s" r="B9" s="4">
        <v>137</v>
      </c>
      <c t="n" r="C9" s="7">
        <v>13130</v>
      </c>
      <c t="n" r="D9" s="6">
        <v>14956</v>
      </c>
    </row>
    <row spans="1:4" r="10">
      <c t="s" r="A10" s="4">
        <v>773</v>
      </c>
    </row>
    <row spans="1:4" r="11">
      <c t="s" r="A11" s="3">
        <v>768</v>
      </c>
    </row>
    <row spans="1:4" r="12">
      <c t="s" r="A12" s="4">
        <v>770</v>
      </c>
      <c t="s" r="B12" s="4">
        <v>137</v>
      </c>
      <c t="n" r="C12" s="7">
        <v>151</v>
      </c>
      <c t="n" r="D12" s="7">
        <v>2012</v>
      </c>
    </row>
    <row spans="1:4" r="13">
      <c t="s" r="A13" s="4">
        <v>679</v>
      </c>
    </row>
    <row spans="1:4" r="14">
      <c t="s" r="A14" s="3">
        <v>768</v>
      </c>
    </row>
    <row spans="1:4" r="15">
      <c t="s" r="A15" s="4">
        <v>769</v>
      </c>
      <c t="n" r="C15" s="6">
        <v>1</v>
      </c>
      <c t="n" r="D15" s="6">
        <v>1</v>
      </c>
    </row>
    <row spans="1:4" r="16">
      <c t="s" r="A16" s="4">
        <v>770</v>
      </c>
      <c t="n" r="C16" s="7">
        <v>502</v>
      </c>
      <c t="n" r="D16" s="7">
        <v>521</v>
      </c>
    </row>
    <row spans="1:4" r="17">
      <c t="s" r="A17" s="4">
        <v>774</v>
      </c>
    </row>
    <row spans="1:4" r="18">
      <c t="s" r="A18" s="3">
        <v>768</v>
      </c>
    </row>
    <row spans="1:4" r="19">
      <c t="s" r="A19" s="4">
        <v>770</v>
      </c>
      <c t="s" r="B19" s="4">
        <v>137</v>
      </c>
      <c t="n" r="C19" s="7">
        <v>502</v>
      </c>
    </row>
    <row spans="1:4" r="20">
      <c t="s" r="A20" s="4">
        <v>775</v>
      </c>
    </row>
    <row spans="1:4" r="21">
      <c t="s" r="A21" s="3">
        <v>768</v>
      </c>
    </row>
    <row spans="1:4" r="22">
      <c t="s" r="A22" s="4">
        <v>770</v>
      </c>
      <c t="s" r="B22" s="4">
        <v>137</v>
      </c>
      <c t="n" r="D22" s="7">
        <v>521</v>
      </c>
    </row>
    <row spans="1:4" r="23">
      <c t="s" r="A23" s="4">
        <v>678</v>
      </c>
    </row>
    <row spans="1:4" r="24">
      <c t="s" r="A24" s="3">
        <v>768</v>
      </c>
    </row>
    <row spans="1:4" r="25">
      <c t="s" r="A25" s="4">
        <v>769</v>
      </c>
      <c t="n" r="C25" s="6">
        <v>4</v>
      </c>
      <c t="n" r="D25" s="6">
        <v>5</v>
      </c>
    </row>
    <row spans="1:4" r="26">
      <c t="s" r="A26" s="4">
        <v>770</v>
      </c>
      <c t="n" r="C26" s="7">
        <v>654</v>
      </c>
      <c t="n" r="D26" s="7">
        <v>699</v>
      </c>
    </row>
    <row spans="1:4" r="27">
      <c t="s" r="A27" s="4">
        <v>771</v>
      </c>
      <c t="n" r="D27" s="6">
        <v>1</v>
      </c>
    </row>
    <row spans="1:4" r="28">
      <c t="s" r="A28" s="4">
        <v>776</v>
      </c>
      <c t="n" r="D28" s="7">
        <v>168</v>
      </c>
    </row>
    <row spans="1:4" r="29">
      <c t="s" r="A29" s="4">
        <v>777</v>
      </c>
      <c t="n" r="D29" s="6">
        <v>168</v>
      </c>
    </row>
    <row spans="1:4" r="30">
      <c t="s" r="A30" s="4">
        <v>778</v>
      </c>
      <c t="n" r="D30" s="6">
        <v>168</v>
      </c>
    </row>
    <row spans="1:4" r="31">
      <c t="s" r="A31" s="4">
        <v>779</v>
      </c>
    </row>
    <row spans="1:4" r="32">
      <c t="s" r="A32" s="3">
        <v>768</v>
      </c>
    </row>
    <row spans="1:4" r="33">
      <c t="s" r="A33" s="4">
        <v>770</v>
      </c>
      <c t="s" r="B33" s="4">
        <v>137</v>
      </c>
      <c t="n" r="C33" s="6">
        <v>503</v>
      </c>
      <c t="n" r="D33" s="6">
        <v>673</v>
      </c>
    </row>
    <row spans="1:4" r="34">
      <c t="s" r="A34" s="4">
        <v>780</v>
      </c>
    </row>
    <row spans="1:4" r="35">
      <c t="s" r="A35" s="3">
        <v>768</v>
      </c>
    </row>
    <row spans="1:4" r="36">
      <c t="s" r="A36" s="4">
        <v>770</v>
      </c>
      <c t="s" r="B36" s="4">
        <v>137</v>
      </c>
      <c t="n" r="C36" s="7">
        <v>151</v>
      </c>
      <c t="n" r="D36" s="7">
        <v>26</v>
      </c>
    </row>
    <row spans="1:4" r="37">
      <c t="s" r="A37" s="4">
        <v>680</v>
      </c>
    </row>
    <row spans="1:4" r="38">
      <c t="s" r="A38" s="3">
        <v>768</v>
      </c>
    </row>
    <row spans="1:4" r="39">
      <c t="s" r="A39" s="4">
        <v>781</v>
      </c>
      <c t="n" r="C39" s="6">
        <v>10</v>
      </c>
    </row>
    <row spans="1:4" r="40">
      <c t="s" r="A40" s="4">
        <v>770</v>
      </c>
      <c t="n" r="C40" s="7">
        <v>12125</v>
      </c>
    </row>
    <row spans="1:4" r="41">
      <c t="s" r="A41" s="4">
        <v>782</v>
      </c>
    </row>
    <row spans="1:4" r="42">
      <c t="s" r="A42" s="3">
        <v>768</v>
      </c>
    </row>
    <row spans="1:4" r="43">
      <c t="s" r="A43" s="4">
        <v>770</v>
      </c>
      <c t="s" r="B43" s="4">
        <v>137</v>
      </c>
      <c t="n" r="C43" s="7">
        <v>12125</v>
      </c>
    </row>
    <row spans="1:4" r="44">
      <c t="s" r="A44" s="4">
        <v>681</v>
      </c>
    </row>
    <row spans="1:4" r="45">
      <c t="s" r="A45" s="3">
        <v>768</v>
      </c>
    </row>
    <row spans="1:4" r="46">
      <c t="s" r="A46" s="4">
        <v>783</v>
      </c>
      <c t="n" r="D46" s="6">
        <v>12</v>
      </c>
    </row>
    <row spans="1:4" r="47">
      <c t="s" r="A47" s="4">
        <v>770</v>
      </c>
      <c t="n" r="D47" s="7">
        <v>15748</v>
      </c>
    </row>
    <row spans="1:4" r="48">
      <c t="s" r="A48" s="4">
        <v>784</v>
      </c>
    </row>
    <row spans="1:4" r="49">
      <c t="s" r="A49" s="3">
        <v>768</v>
      </c>
    </row>
    <row spans="1:4" r="50">
      <c t="s" r="A50" s="4">
        <v>770</v>
      </c>
      <c t="s" r="B50" s="4">
        <v>137</v>
      </c>
      <c t="n" r="D50" s="6">
        <v>14283</v>
      </c>
    </row>
    <row spans="1:4" r="51">
      <c t="s" r="A51" s="4">
        <v>785</v>
      </c>
    </row>
    <row spans="1:4" r="52">
      <c t="s" r="A52" s="3">
        <v>768</v>
      </c>
    </row>
    <row spans="1:4" r="53">
      <c t="s" r="A53" s="4">
        <v>770</v>
      </c>
      <c t="s" r="B53" s="4">
        <v>137</v>
      </c>
      <c t="n" r="D53" s="7">
        <v>1465</v>
      </c>
    </row>
    <row spans="1:4" r="54">
      <c t="n" r="A54"/>
    </row>
    <row spans="1:4" r="55">
      <c t="s" r="A55" s="4">
        <v>137</v>
      </c>
      <c t="s" r="B55" s="4">
        <v>786</v>
      </c>
    </row>
  </sheetData>
  <mergeCells count="4">
    <mergeCell ref="A1:B2"/>
    <mergeCell ref="C1:D1"/>
    <mergeCell ref="A54:C54"/>
    <mergeCell ref="B55:C55"/>
  </mergeCells>
  <pageMargins bottom="1" footer="0.5" header="0.5" left="0.75" right="0.75" top="1"/>
</worksheet>
</file>

<file path=xl/worksheets/sheet71.xml><?xml version="1.0" encoding="utf-8"?>
<worksheet xmlns="http://schemas.openxmlformats.org/spreadsheetml/2006/main">
  <sheetPr>
    <outlinePr summaryBelow="1" summaryRight="1"/>
  </sheetPr>
  <dimension ref="A1:M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s>
  <sheetData>
    <row spans="1:13" r="1">
      <c t="s" r="A1" s="1">
        <v>787</v>
      </c>
      <c t="s" r="B1" s="2">
        <v>495</v>
      </c>
      <c t="s" r="I1" s="2">
        <v>1</v>
      </c>
    </row>
    <row spans="1:13" r="2">
      <c t="s" r="B2" s="2">
        <v>2</v>
      </c>
      <c t="s" r="C2" s="2">
        <v>496</v>
      </c>
      <c t="s" r="D2" s="2">
        <v>4</v>
      </c>
      <c t="s" r="E2" s="2">
        <v>497</v>
      </c>
      <c t="s" r="F2" s="2">
        <v>32</v>
      </c>
      <c t="s" r="G2" s="2">
        <v>499</v>
      </c>
      <c t="s" r="H2" s="2">
        <v>500</v>
      </c>
      <c t="s" r="I2" s="2">
        <v>2</v>
      </c>
      <c t="s" r="J2" s="2">
        <v>32</v>
      </c>
      <c t="s" r="K2" s="2">
        <v>81</v>
      </c>
      <c t="s" r="L2" s="2">
        <v>2</v>
      </c>
      <c t="s" r="M2" s="2">
        <v>32</v>
      </c>
    </row>
    <row spans="1:13" r="3">
      <c t="s" r="A3" s="3">
        <v>698</v>
      </c>
    </row>
    <row spans="1:13" r="4">
      <c t="s" r="A4" s="4">
        <v>788</v>
      </c>
      <c t="n" r="E4" s="7">
        <v>9111</v>
      </c>
      <c t="n" r="H4" s="7">
        <v>9702</v>
      </c>
      <c t="n" r="I4" s="7">
        <v>9111</v>
      </c>
      <c t="n" r="J4" s="7">
        <v>9702</v>
      </c>
      <c t="n" r="K4" s="7">
        <v>10379</v>
      </c>
    </row>
    <row spans="1:13" r="5">
      <c t="s" r="A5" s="4">
        <v>789</v>
      </c>
      <c t="n" r="I5" s="6">
        <v>-571</v>
      </c>
      <c t="n" r="J5" s="6">
        <v>-1573</v>
      </c>
      <c t="n" r="K5" s="6">
        <v>-3972</v>
      </c>
    </row>
    <row spans="1:13" r="6">
      <c t="s" r="A6" s="4">
        <v>790</v>
      </c>
      <c t="n" r="I6" s="6">
        <v>261</v>
      </c>
      <c t="n" r="J6" s="6">
        <v>218</v>
      </c>
      <c t="n" r="K6" s="6">
        <v>375</v>
      </c>
    </row>
    <row spans="1:13" r="7">
      <c t="s" r="A7" s="4">
        <v>791</v>
      </c>
      <c t="n" r="B7" s="7">
        <v>250</v>
      </c>
      <c t="n" r="C7" s="7">
        <v>400</v>
      </c>
      <c t="n" r="D7" s="7">
        <v>310</v>
      </c>
      <c t="n" r="E7" s="6">
        <v>325</v>
      </c>
      <c t="n" r="F7" s="7">
        <v>300</v>
      </c>
      <c t="n" r="G7" s="7">
        <v>266</v>
      </c>
      <c t="n" r="H7" s="6">
        <v>198</v>
      </c>
      <c t="n" r="I7" s="6">
        <v>1285</v>
      </c>
      <c t="n" r="J7" s="6">
        <v>764</v>
      </c>
      <c t="n" r="K7" s="6">
        <v>2920</v>
      </c>
    </row>
    <row spans="1:13" r="8">
      <c t="s" r="A8" s="4">
        <v>792</v>
      </c>
      <c t="n" r="B8" s="6">
        <v>10086</v>
      </c>
      <c t="n" r="F8" s="6">
        <v>9111</v>
      </c>
      <c t="n" r="I8" s="6">
        <v>10086</v>
      </c>
      <c t="n" r="J8" s="6">
        <v>9111</v>
      </c>
      <c t="n" r="K8" s="6">
        <v>9702</v>
      </c>
    </row>
    <row spans="1:13" r="9">
      <c t="s" r="A9" s="4">
        <v>793</v>
      </c>
      <c t="n" r="L9" s="7">
        <v>16022</v>
      </c>
      <c t="n" r="M9" s="7">
        <v>25758</v>
      </c>
    </row>
    <row spans="1:13" r="10">
      <c t="s" r="A10" s="4">
        <v>794</v>
      </c>
      <c t="n" r="L10" s="6">
        <v>765994</v>
      </c>
      <c t="n" r="M10" s="6">
        <v>700773</v>
      </c>
    </row>
    <row spans="1:13" r="11">
      <c t="s" r="A11" s="4">
        <v>734</v>
      </c>
      <c t="n" r="L11" s="6">
        <v>782016</v>
      </c>
      <c t="n" r="M11" s="6">
        <v>726531</v>
      </c>
    </row>
    <row spans="1:13" r="12">
      <c t="s" r="A12" s="4">
        <v>795</v>
      </c>
      <c t="n" r="L12" s="6">
        <v>9</v>
      </c>
      <c t="n" r="M12" s="6">
        <v>231</v>
      </c>
    </row>
    <row spans="1:13" r="13">
      <c t="s" r="A13" s="4">
        <v>796</v>
      </c>
      <c t="n" r="L13" s="6">
        <v>10077</v>
      </c>
      <c t="n" r="M13" s="6">
        <v>8880</v>
      </c>
    </row>
    <row spans="1:13" r="14">
      <c t="s" r="A14" s="4">
        <v>797</v>
      </c>
      <c t="n" r="B14" s="6">
        <v>10086</v>
      </c>
      <c t="n" r="E14" s="6">
        <v>9111</v>
      </c>
      <c t="n" r="F14" s="6">
        <v>9111</v>
      </c>
      <c t="n" r="H14" s="6">
        <v>9702</v>
      </c>
      <c t="n" r="I14" s="6">
        <v>9111</v>
      </c>
      <c t="n" r="J14" s="6">
        <v>9702</v>
      </c>
      <c t="n" r="K14" s="6">
        <v>10379</v>
      </c>
      <c t="n" r="L14" s="6">
        <v>10086</v>
      </c>
      <c t="n" r="M14" s="6">
        <v>9111</v>
      </c>
    </row>
    <row spans="1:13" r="15">
      <c t="s" r="A15" s="4">
        <v>678</v>
      </c>
    </row>
    <row spans="1:13" r="16">
      <c t="s" r="A16" s="3">
        <v>698</v>
      </c>
    </row>
    <row spans="1:13" r="17">
      <c t="s" r="A17" s="4">
        <v>734</v>
      </c>
      <c t="n" r="L17" s="6">
        <v>212391</v>
      </c>
      <c t="n" r="M17" s="6">
        <v>205109</v>
      </c>
    </row>
    <row spans="1:13" r="18">
      <c t="s" r="A18" s="4">
        <v>679</v>
      </c>
    </row>
    <row spans="1:13" r="19">
      <c t="s" r="A19" s="3">
        <v>698</v>
      </c>
    </row>
    <row spans="1:13" r="20">
      <c t="s" r="A20" s="4">
        <v>788</v>
      </c>
      <c t="n" r="E20" s="6">
        <v>214</v>
      </c>
      <c t="n" r="H20" s="6">
        <v>276</v>
      </c>
      <c t="n" r="I20" s="6">
        <v>214</v>
      </c>
      <c t="n" r="J20" s="6">
        <v>276</v>
      </c>
      <c t="n" r="K20" s="6">
        <v>882</v>
      </c>
    </row>
    <row spans="1:13" r="21">
      <c t="s" r="A21" s="4">
        <v>789</v>
      </c>
      <c t="n" r="I21" s="6">
        <v>-21</v>
      </c>
      <c t="n" r="J21" s="6">
        <v>-41</v>
      </c>
    </row>
    <row spans="1:13" r="22">
      <c t="s" r="A22" s="4">
        <v>790</v>
      </c>
      <c t="n" r="I22" s="6">
        <v>18</v>
      </c>
    </row>
    <row spans="1:13" r="23">
      <c t="s" r="A23" s="4">
        <v>791</v>
      </c>
      <c t="n" r="I23" s="6">
        <v>-17</v>
      </c>
      <c t="n" r="J23" s="6">
        <v>-21</v>
      </c>
      <c t="n" r="K23" s="6">
        <v>-606</v>
      </c>
    </row>
    <row spans="1:13" r="24">
      <c t="s" r="A24" s="4">
        <v>792</v>
      </c>
      <c t="n" r="B24" s="6">
        <v>194</v>
      </c>
      <c t="n" r="F24" s="6">
        <v>214</v>
      </c>
      <c t="n" r="I24" s="6">
        <v>194</v>
      </c>
      <c t="n" r="J24" s="6">
        <v>214</v>
      </c>
      <c t="n" r="K24" s="6">
        <v>276</v>
      </c>
    </row>
    <row spans="1:13" r="25">
      <c t="s" r="A25" s="4">
        <v>793</v>
      </c>
      <c t="n" r="L25" s="6">
        <v>502</v>
      </c>
      <c t="n" r="M25" s="6">
        <v>931</v>
      </c>
    </row>
    <row spans="1:13" r="26">
      <c t="s" r="A26" s="4">
        <v>794</v>
      </c>
      <c t="n" r="L26" s="6">
        <v>7386</v>
      </c>
      <c t="n" r="M26" s="6">
        <v>8784</v>
      </c>
    </row>
    <row spans="1:13" r="27">
      <c t="s" r="A27" s="4">
        <v>734</v>
      </c>
      <c t="n" r="L27" s="6">
        <v>7888</v>
      </c>
      <c t="n" r="M27" s="6">
        <v>9715</v>
      </c>
    </row>
    <row spans="1:13" r="28">
      <c t="s" r="A28" s="4">
        <v>796</v>
      </c>
      <c t="n" r="L28" s="6">
        <v>194</v>
      </c>
      <c t="n" r="M28" s="6">
        <v>214</v>
      </c>
    </row>
    <row spans="1:13" r="29">
      <c t="s" r="A29" s="4">
        <v>797</v>
      </c>
      <c t="n" r="B29" s="6">
        <v>194</v>
      </c>
      <c t="n" r="E29" s="6">
        <v>214</v>
      </c>
      <c t="n" r="F29" s="6">
        <v>214</v>
      </c>
      <c t="n" r="H29" s="6">
        <v>276</v>
      </c>
      <c t="n" r="I29" s="6">
        <v>214</v>
      </c>
      <c t="n" r="J29" s="6">
        <v>276</v>
      </c>
      <c t="n" r="K29" s="6">
        <v>882</v>
      </c>
      <c t="n" r="L29" s="6">
        <v>194</v>
      </c>
      <c t="n" r="M29" s="6">
        <v>214</v>
      </c>
    </row>
    <row spans="1:13" r="30">
      <c t="s" r="A30" s="4">
        <v>680</v>
      </c>
    </row>
    <row spans="1:13" r="31">
      <c t="s" r="A31" s="3">
        <v>698</v>
      </c>
    </row>
    <row spans="1:13" r="32">
      <c t="s" r="A32" s="4">
        <v>788</v>
      </c>
      <c t="n" r="E32" s="6">
        <v>4978</v>
      </c>
      <c t="n" r="H32" s="6">
        <v>5196</v>
      </c>
      <c t="n" r="I32" s="6">
        <v>4978</v>
      </c>
      <c t="n" r="J32" s="6">
        <v>5196</v>
      </c>
      <c t="n" r="K32" s="6">
        <v>6078</v>
      </c>
    </row>
    <row spans="1:13" r="33">
      <c t="s" r="A33" s="4">
        <v>789</v>
      </c>
      <c t="n" r="J33" s="6">
        <v>-408</v>
      </c>
      <c t="n" r="K33" s="6">
        <v>-2855</v>
      </c>
    </row>
    <row spans="1:13" r="34">
      <c t="s" r="A34" s="4">
        <v>790</v>
      </c>
      <c t="n" r="I34" s="6">
        <v>14</v>
      </c>
      <c t="n" r="J34" s="6">
        <v>50</v>
      </c>
      <c t="n" r="K34" s="6">
        <v>203</v>
      </c>
    </row>
    <row spans="1:13" r="35">
      <c t="s" r="A35" s="4">
        <v>791</v>
      </c>
      <c t="n" r="I35" s="6">
        <v>657</v>
      </c>
      <c t="n" r="J35" s="6">
        <v>140</v>
      </c>
      <c t="n" r="K35" s="6">
        <v>1770</v>
      </c>
    </row>
    <row spans="1:13" r="36">
      <c t="s" r="A36" s="4">
        <v>792</v>
      </c>
      <c t="n" r="B36" s="6">
        <v>5649</v>
      </c>
      <c t="n" r="F36" s="6">
        <v>4978</v>
      </c>
      <c t="n" r="I36" s="6">
        <v>5649</v>
      </c>
      <c t="n" r="J36" s="6">
        <v>4978</v>
      </c>
      <c t="n" r="K36" s="6">
        <v>5196</v>
      </c>
    </row>
    <row spans="1:13" r="37">
      <c t="s" r="A37" s="4">
        <v>793</v>
      </c>
      <c t="n" r="L37" s="6">
        <v>14309</v>
      </c>
      <c t="n" r="M37" s="6">
        <v>22307</v>
      </c>
    </row>
    <row spans="1:13" r="38">
      <c t="s" r="A38" s="4">
        <v>794</v>
      </c>
      <c t="n" r="L38" s="6">
        <v>326386</v>
      </c>
      <c t="n" r="M38" s="6">
        <v>304175</v>
      </c>
    </row>
    <row spans="1:13" r="39">
      <c t="s" r="A39" s="4">
        <v>734</v>
      </c>
      <c t="n" r="L39" s="6">
        <v>340695</v>
      </c>
      <c t="n" r="M39" s="6">
        <v>326482</v>
      </c>
    </row>
    <row spans="1:13" r="40">
      <c t="s" r="A40" s="4">
        <v>795</v>
      </c>
      <c t="n" r="M40" s="6">
        <v>60</v>
      </c>
    </row>
    <row spans="1:13" r="41">
      <c t="s" r="A41" s="4">
        <v>796</v>
      </c>
      <c t="n" r="L41" s="6">
        <v>5649</v>
      </c>
      <c t="n" r="M41" s="6">
        <v>4918</v>
      </c>
    </row>
    <row spans="1:13" r="42">
      <c t="s" r="A42" s="4">
        <v>797</v>
      </c>
      <c t="n" r="B42" s="6">
        <v>5649</v>
      </c>
      <c t="n" r="E42" s="6">
        <v>4978</v>
      </c>
      <c t="n" r="F42" s="6">
        <v>4978</v>
      </c>
      <c t="n" r="H42" s="6">
        <v>5196</v>
      </c>
      <c t="n" r="I42" s="6">
        <v>4978</v>
      </c>
      <c t="n" r="J42" s="6">
        <v>5196</v>
      </c>
      <c t="n" r="K42" s="6">
        <v>6078</v>
      </c>
      <c t="n" r="L42" s="6">
        <v>5649</v>
      </c>
      <c t="n" r="M42" s="6">
        <v>4978</v>
      </c>
    </row>
    <row spans="1:13" r="43">
      <c t="s" r="A43" s="4">
        <v>681</v>
      </c>
    </row>
    <row spans="1:13" r="44">
      <c t="s" r="A44" s="3">
        <v>698</v>
      </c>
    </row>
    <row spans="1:13" r="45">
      <c t="s" r="A45" s="4">
        <v>788</v>
      </c>
      <c t="n" r="E45" s="6">
        <v>1515</v>
      </c>
      <c t="n" r="H45" s="6">
        <v>2099</v>
      </c>
      <c t="n" r="I45" s="6">
        <v>1515</v>
      </c>
      <c t="n" r="J45" s="6">
        <v>2099</v>
      </c>
      <c t="n" r="K45" s="6">
        <v>1437</v>
      </c>
    </row>
    <row spans="1:13" r="46">
      <c t="s" r="A46" s="4">
        <v>789</v>
      </c>
      <c t="n" r="I46" s="6">
        <v>-270</v>
      </c>
      <c t="n" r="J46" s="6">
        <v>-644</v>
      </c>
      <c t="n" r="K46" s="6">
        <v>-363</v>
      </c>
    </row>
    <row spans="1:13" r="47">
      <c t="s" r="A47" s="4">
        <v>790</v>
      </c>
      <c t="n" r="I47" s="6">
        <v>148</v>
      </c>
      <c t="n" r="J47" s="6">
        <v>65</v>
      </c>
      <c t="n" r="K47" s="6">
        <v>100</v>
      </c>
    </row>
    <row spans="1:13" r="48">
      <c t="s" r="A48" s="4">
        <v>791</v>
      </c>
      <c t="n" r="I48" s="6">
        <v>126</v>
      </c>
      <c t="n" r="J48" s="6">
        <v>-5</v>
      </c>
      <c t="n" r="K48" s="6">
        <v>925</v>
      </c>
    </row>
    <row spans="1:13" r="49">
      <c t="s" r="A49" s="4">
        <v>792</v>
      </c>
      <c t="n" r="B49" s="6">
        <v>1519</v>
      </c>
      <c t="n" r="F49" s="6">
        <v>1515</v>
      </c>
      <c t="n" r="I49" s="6">
        <v>1519</v>
      </c>
      <c t="n" r="J49" s="6">
        <v>1515</v>
      </c>
      <c t="n" r="K49" s="6">
        <v>2099</v>
      </c>
    </row>
    <row spans="1:13" r="50">
      <c t="s" r="A50" s="4">
        <v>793</v>
      </c>
      <c t="n" r="L50" s="6">
        <v>230</v>
      </c>
      <c t="n" r="M50" s="6">
        <v>1298</v>
      </c>
    </row>
    <row spans="1:13" r="51">
      <c t="s" r="A51" s="4">
        <v>794</v>
      </c>
      <c t="n" r="L51" s="6">
        <v>215712</v>
      </c>
      <c t="n" r="M51" s="6">
        <v>177773</v>
      </c>
    </row>
    <row spans="1:13" r="52">
      <c t="s" r="A52" s="4">
        <v>734</v>
      </c>
      <c t="n" r="L52" s="6">
        <v>215942</v>
      </c>
      <c t="n" r="M52" s="6">
        <v>179071</v>
      </c>
    </row>
    <row spans="1:13" r="53">
      <c t="s" r="A53" s="4">
        <v>795</v>
      </c>
      <c t="n" r="L53" s="6">
        <v>9</v>
      </c>
      <c t="n" r="M53" s="6">
        <v>171</v>
      </c>
    </row>
    <row spans="1:13" r="54">
      <c t="s" r="A54" s="4">
        <v>796</v>
      </c>
      <c t="n" r="L54" s="6">
        <v>1510</v>
      </c>
      <c t="n" r="M54" s="6">
        <v>1344</v>
      </c>
    </row>
    <row spans="1:13" r="55">
      <c t="s" r="A55" s="4">
        <v>797</v>
      </c>
      <c t="n" r="B55" s="6">
        <v>1519</v>
      </c>
      <c t="n" r="E55" s="6">
        <v>1515</v>
      </c>
      <c t="n" r="F55" s="6">
        <v>1515</v>
      </c>
      <c t="n" r="H55" s="6">
        <v>2099</v>
      </c>
      <c t="n" r="I55" s="6">
        <v>1515</v>
      </c>
      <c t="n" r="J55" s="6">
        <v>2099</v>
      </c>
      <c t="n" r="K55" s="6">
        <v>1437</v>
      </c>
      <c t="n" r="L55" s="6">
        <v>1519</v>
      </c>
      <c t="n" r="M55" s="6">
        <v>1515</v>
      </c>
    </row>
    <row spans="1:13" r="56">
      <c t="s" r="A56" s="4">
        <v>683</v>
      </c>
    </row>
    <row spans="1:13" r="57">
      <c t="s" r="A57" s="3">
        <v>698</v>
      </c>
    </row>
    <row spans="1:13" r="58">
      <c t="s" r="A58" s="4">
        <v>788</v>
      </c>
      <c t="n" r="E58" s="6">
        <v>127</v>
      </c>
      <c t="n" r="H58" s="6">
        <v>138</v>
      </c>
      <c t="n" r="I58" s="6">
        <v>127</v>
      </c>
      <c t="n" r="J58" s="6">
        <v>138</v>
      </c>
      <c t="n" r="K58" s="6">
        <v>181</v>
      </c>
    </row>
    <row spans="1:13" r="59">
      <c t="s" r="A59" s="4">
        <v>789</v>
      </c>
      <c t="n" r="I59" s="6">
        <v>-198</v>
      </c>
      <c t="n" r="J59" s="6">
        <v>-189</v>
      </c>
      <c t="n" r="K59" s="6">
        <v>-162</v>
      </c>
    </row>
    <row spans="1:13" r="60">
      <c t="s" r="A60" s="4">
        <v>790</v>
      </c>
      <c t="n" r="I60" s="6">
        <v>74</v>
      </c>
      <c t="n" r="J60" s="6">
        <v>82</v>
      </c>
      <c t="n" r="K60" s="6">
        <v>59</v>
      </c>
    </row>
    <row spans="1:13" r="61">
      <c t="s" r="A61" s="4">
        <v>791</v>
      </c>
      <c t="n" r="I61" s="6">
        <v>99</v>
      </c>
      <c t="n" r="J61" s="6">
        <v>96</v>
      </c>
      <c t="n" r="K61" s="6">
        <v>60</v>
      </c>
    </row>
    <row spans="1:13" r="62">
      <c t="s" r="A62" s="4">
        <v>792</v>
      </c>
      <c t="n" r="B62" s="6">
        <v>102</v>
      </c>
      <c t="n" r="F62" s="6">
        <v>127</v>
      </c>
      <c t="n" r="I62" s="6">
        <v>102</v>
      </c>
      <c t="n" r="J62" s="6">
        <v>127</v>
      </c>
      <c t="n" r="K62" s="6">
        <v>138</v>
      </c>
    </row>
    <row spans="1:13" r="63">
      <c t="s" r="A63" s="4">
        <v>794</v>
      </c>
      <c t="n" r="L63" s="6">
        <v>5100</v>
      </c>
      <c t="n" r="M63" s="6">
        <v>6154</v>
      </c>
    </row>
    <row spans="1:13" r="64">
      <c t="s" r="A64" s="4">
        <v>734</v>
      </c>
      <c t="n" r="L64" s="6">
        <v>5100</v>
      </c>
      <c t="n" r="M64" s="6">
        <v>6154</v>
      </c>
    </row>
    <row spans="1:13" r="65">
      <c t="s" r="A65" s="4">
        <v>796</v>
      </c>
      <c t="n" r="L65" s="6">
        <v>102</v>
      </c>
      <c t="n" r="M65" s="6">
        <v>127</v>
      </c>
    </row>
    <row spans="1:13" r="66">
      <c t="s" r="A66" s="4">
        <v>797</v>
      </c>
      <c t="n" r="B66" s="6">
        <v>102</v>
      </c>
      <c t="n" r="E66" s="6">
        <v>127</v>
      </c>
      <c t="n" r="F66" s="6">
        <v>127</v>
      </c>
      <c t="n" r="H66" s="6">
        <v>138</v>
      </c>
      <c t="n" r="I66" s="6">
        <v>127</v>
      </c>
      <c t="n" r="J66" s="6">
        <v>138</v>
      </c>
      <c t="n" r="K66" s="6">
        <v>181</v>
      </c>
      <c t="n" r="L66" s="6">
        <v>102</v>
      </c>
      <c t="n" r="M66" s="6">
        <v>127</v>
      </c>
    </row>
    <row spans="1:13" r="67">
      <c t="s" r="A67" s="4">
        <v>798</v>
      </c>
    </row>
    <row spans="1:13" r="68">
      <c t="s" r="A68" s="3">
        <v>698</v>
      </c>
    </row>
    <row spans="1:13" r="69">
      <c t="s" r="A69" s="4">
        <v>788</v>
      </c>
      <c t="n" r="E69" s="6">
        <v>1012</v>
      </c>
      <c t="n" r="H69" s="6">
        <v>852</v>
      </c>
      <c t="n" r="I69" s="6">
        <v>1012</v>
      </c>
      <c t="n" r="J69" s="6">
        <v>852</v>
      </c>
      <c t="n" r="K69" s="6">
        <v>797</v>
      </c>
    </row>
    <row spans="1:13" r="70">
      <c t="s" r="A70" s="4">
        <v>791</v>
      </c>
      <c t="n" r="I70" s="6">
        <v>313</v>
      </c>
      <c t="n" r="J70" s="6">
        <v>160</v>
      </c>
      <c t="n" r="K70" s="6">
        <v>55</v>
      </c>
    </row>
    <row spans="1:13" r="71">
      <c t="s" r="A71" s="4">
        <v>792</v>
      </c>
      <c t="n" r="B71" s="6">
        <v>1325</v>
      </c>
      <c t="n" r="F71" s="6">
        <v>1012</v>
      </c>
      <c t="n" r="I71" s="6">
        <v>1325</v>
      </c>
      <c t="n" r="J71" s="6">
        <v>1012</v>
      </c>
      <c t="n" r="K71" s="6">
        <v>852</v>
      </c>
    </row>
    <row spans="1:13" r="72">
      <c t="s" r="A72" s="4">
        <v>796</v>
      </c>
      <c t="n" r="L72" s="6">
        <v>1325</v>
      </c>
      <c t="n" r="M72" s="6">
        <v>1012</v>
      </c>
    </row>
    <row spans="1:13" r="73">
      <c t="s" r="A73" s="4">
        <v>797</v>
      </c>
      <c t="n" r="B73" s="6">
        <v>1325</v>
      </c>
      <c t="n" r="E73" s="6">
        <v>1012</v>
      </c>
      <c t="n" r="F73" s="6">
        <v>1012</v>
      </c>
      <c t="n" r="H73" s="6">
        <v>852</v>
      </c>
      <c t="n" r="I73" s="6">
        <v>1012</v>
      </c>
      <c t="n" r="J73" s="6">
        <v>852</v>
      </c>
      <c t="n" r="K73" s="6">
        <v>797</v>
      </c>
      <c t="n" r="L73" s="6">
        <v>1325</v>
      </c>
      <c t="n" r="M73" s="6">
        <v>1012</v>
      </c>
    </row>
    <row spans="1:13" r="74">
      <c t="s" r="A74" s="4">
        <v>690</v>
      </c>
    </row>
    <row spans="1:13" r="75">
      <c t="s" r="A75" s="3">
        <v>698</v>
      </c>
    </row>
    <row spans="1:13" r="76">
      <c t="s" r="A76" s="4">
        <v>788</v>
      </c>
      <c t="n" r="E76" s="6">
        <v>994</v>
      </c>
      <c t="n" r="H76" s="6">
        <v>913</v>
      </c>
      <c t="n" r="I76" s="6">
        <v>994</v>
      </c>
      <c t="n" r="J76" s="6">
        <v>913</v>
      </c>
      <c t="n" r="K76" s="6">
        <v>744</v>
      </c>
    </row>
    <row spans="1:13" r="77">
      <c t="s" r="A77" s="4">
        <v>789</v>
      </c>
      <c t="n" r="I77" s="6">
        <v>-43</v>
      </c>
      <c t="n" r="J77" s="6">
        <v>-291</v>
      </c>
      <c t="n" r="K77" s="6">
        <v>-547</v>
      </c>
    </row>
    <row spans="1:13" r="78">
      <c t="s" r="A78" s="4">
        <v>790</v>
      </c>
      <c t="n" r="I78" s="6">
        <v>7</v>
      </c>
      <c t="n" r="J78" s="6">
        <v>21</v>
      </c>
      <c t="n" r="K78" s="6">
        <v>13</v>
      </c>
    </row>
    <row spans="1:13" r="79">
      <c t="s" r="A79" s="4">
        <v>791</v>
      </c>
      <c t="n" r="I79" s="6">
        <v>31</v>
      </c>
      <c t="n" r="J79" s="6">
        <v>351</v>
      </c>
      <c t="n" r="K79" s="6">
        <v>703</v>
      </c>
    </row>
    <row spans="1:13" r="80">
      <c t="s" r="A80" s="4">
        <v>792</v>
      </c>
      <c t="n" r="B80" s="6">
        <v>989</v>
      </c>
      <c t="n" r="F80" s="6">
        <v>994</v>
      </c>
      <c t="n" r="I80" s="6">
        <v>989</v>
      </c>
      <c t="n" r="J80" s="6">
        <v>994</v>
      </c>
      <c t="n" r="K80" s="6">
        <v>913</v>
      </c>
    </row>
    <row spans="1:13" r="81">
      <c t="s" r="A81" s="4">
        <v>793</v>
      </c>
      <c t="n" r="L81" s="6">
        <v>930</v>
      </c>
      <c t="n" r="M81" s="6">
        <v>1171</v>
      </c>
    </row>
    <row spans="1:13" r="82">
      <c t="s" r="A82" s="4">
        <v>794</v>
      </c>
      <c t="n" r="L82" s="6">
        <v>160548</v>
      </c>
      <c t="n" r="M82" s="6">
        <v>160143</v>
      </c>
    </row>
    <row spans="1:13" r="83">
      <c t="s" r="A83" s="4">
        <v>734</v>
      </c>
      <c t="n" r="L83" s="6">
        <v>161478</v>
      </c>
      <c t="n" r="M83" s="6">
        <v>161314</v>
      </c>
    </row>
    <row spans="1:13" r="84">
      <c t="s" r="A84" s="4">
        <v>796</v>
      </c>
      <c t="n" r="L84" s="6">
        <v>989</v>
      </c>
      <c t="n" r="M84" s="6">
        <v>994</v>
      </c>
    </row>
    <row spans="1:13" r="85">
      <c t="s" r="A85" s="4">
        <v>797</v>
      </c>
      <c t="n" r="B85" s="6">
        <v>989</v>
      </c>
      <c t="n" r="E85" s="6">
        <v>994</v>
      </c>
      <c t="n" r="F85" s="6">
        <v>994</v>
      </c>
      <c t="n" r="H85" s="6">
        <v>913</v>
      </c>
      <c t="n" r="I85" s="6">
        <v>994</v>
      </c>
      <c t="n" r="J85" s="6">
        <v>913</v>
      </c>
      <c t="n" r="K85" s="6">
        <v>744</v>
      </c>
      <c t="n" r="L85" s="6">
        <v>989</v>
      </c>
      <c t="n" r="M85" s="6">
        <v>994</v>
      </c>
    </row>
    <row spans="1:13" r="86">
      <c t="s" r="A86" s="4">
        <v>799</v>
      </c>
    </row>
    <row spans="1:13" r="87">
      <c t="s" r="A87" s="3">
        <v>698</v>
      </c>
    </row>
    <row spans="1:13" r="88">
      <c t="s" r="A88" s="4">
        <v>788</v>
      </c>
      <c t="n" r="E88" s="6">
        <v>271</v>
      </c>
      <c t="n" r="H88" s="6">
        <v>228</v>
      </c>
      <c t="n" r="I88" s="6">
        <v>271</v>
      </c>
      <c t="n" r="J88" s="6">
        <v>228</v>
      </c>
      <c t="n" r="K88" s="6">
        <v>260</v>
      </c>
    </row>
    <row spans="1:13" r="89">
      <c t="s" r="A89" s="4">
        <v>789</v>
      </c>
      <c t="n" r="I89" s="6">
        <v>-39</v>
      </c>
      <c t="n" r="K89" s="6">
        <v>-45</v>
      </c>
    </row>
    <row spans="1:13" r="90">
      <c t="s" r="A90" s="4">
        <v>791</v>
      </c>
      <c t="n" r="I90" s="6">
        <v>76</v>
      </c>
      <c t="n" r="J90" s="6">
        <v>43</v>
      </c>
      <c t="n" r="K90" s="6">
        <v>13</v>
      </c>
    </row>
    <row spans="1:13" r="91">
      <c t="s" r="A91" s="4">
        <v>792</v>
      </c>
      <c t="n" r="B91" s="6">
        <v>308</v>
      </c>
      <c t="n" r="F91" s="6">
        <v>271</v>
      </c>
      <c t="n" r="I91" s="6">
        <v>308</v>
      </c>
      <c t="n" r="J91" s="6">
        <v>271</v>
      </c>
      <c t="n" r="K91" s="6">
        <v>228</v>
      </c>
    </row>
    <row spans="1:13" r="92">
      <c t="s" r="A92" s="4">
        <v>793</v>
      </c>
      <c t="n" r="L92" s="6">
        <v>51</v>
      </c>
      <c t="n" r="M92" s="6">
        <v>51</v>
      </c>
    </row>
    <row spans="1:13" r="93">
      <c t="s" r="A93" s="4">
        <v>794</v>
      </c>
      <c t="n" r="L93" s="6">
        <v>50862</v>
      </c>
      <c t="n" r="M93" s="6">
        <v>43744</v>
      </c>
    </row>
    <row spans="1:13" r="94">
      <c t="s" r="A94" s="4">
        <v>734</v>
      </c>
      <c t="n" r="L94" s="6">
        <v>50913</v>
      </c>
      <c t="n" r="M94" s="6">
        <v>43795</v>
      </c>
    </row>
    <row spans="1:13" r="95">
      <c t="s" r="A95" s="4">
        <v>796</v>
      </c>
      <c t="n" r="L95" s="6">
        <v>308</v>
      </c>
      <c t="n" r="M95" s="6">
        <v>271</v>
      </c>
    </row>
    <row spans="1:13" r="96">
      <c t="s" r="A96" s="4">
        <v>797</v>
      </c>
      <c t="n" r="B96" s="7">
        <v>308</v>
      </c>
      <c t="n" r="E96" s="7">
        <v>271</v>
      </c>
      <c t="n" r="F96" s="7">
        <v>271</v>
      </c>
      <c t="n" r="H96" s="7">
        <v>228</v>
      </c>
      <c t="n" r="I96" s="7">
        <v>271</v>
      </c>
      <c t="n" r="J96" s="7">
        <v>228</v>
      </c>
      <c t="n" r="K96" s="7">
        <v>260</v>
      </c>
      <c t="n" r="L96" s="7">
        <v>308</v>
      </c>
      <c t="n" r="M96" s="7">
        <v>271</v>
      </c>
    </row>
  </sheetData>
  <mergeCells count="3">
    <mergeCell ref="A1:A2"/>
    <mergeCell ref="B1:H1"/>
    <mergeCell ref="I1:K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00</v>
      </c>
      <c t="s" r="B1" s="2">
        <v>1</v>
      </c>
    </row>
    <row spans="1:3" r="2">
      <c t="s" r="B2" s="2">
        <v>2</v>
      </c>
      <c t="s" r="C2" s="2">
        <v>32</v>
      </c>
    </row>
    <row spans="1:3" r="3">
      <c t="s" r="A3" s="3">
        <v>801</v>
      </c>
    </row>
    <row spans="1:3" r="4">
      <c t="s" r="A4" s="4">
        <v>802</v>
      </c>
      <c t="n" r="B4" s="7">
        <v>38654</v>
      </c>
      <c t="n" r="C4" s="7">
        <v>37683</v>
      </c>
    </row>
    <row spans="1:3" r="5">
      <c t="s" r="A5" s="4">
        <v>803</v>
      </c>
      <c t="n" r="B5" s="6">
        <v>-23895</v>
      </c>
      <c t="n" r="C5" s="6">
        <v>-22637</v>
      </c>
    </row>
    <row spans="1:3" r="6">
      <c t="s" r="A6" s="4">
        <v>804</v>
      </c>
      <c t="n" r="B6" s="6">
        <v>14759</v>
      </c>
      <c t="n" r="C6" s="6">
        <v>15046</v>
      </c>
    </row>
    <row spans="1:3" r="7">
      <c t="s" r="A7" s="4">
        <v>805</v>
      </c>
    </row>
    <row spans="1:3" r="8">
      <c t="s" r="A8" s="3">
        <v>801</v>
      </c>
    </row>
    <row spans="1:3" r="9">
      <c t="s" r="A9" s="4">
        <v>802</v>
      </c>
      <c t="n" r="B9" s="6">
        <v>3000</v>
      </c>
      <c t="n" r="C9" s="6">
        <v>3000</v>
      </c>
    </row>
    <row spans="1:3" r="10">
      <c t="s" r="A10" s="4">
        <v>806</v>
      </c>
    </row>
    <row spans="1:3" r="11">
      <c t="s" r="A11" s="3">
        <v>801</v>
      </c>
    </row>
    <row spans="1:3" r="12">
      <c t="s" r="A12" s="4">
        <v>802</v>
      </c>
      <c t="n" r="B12" s="6">
        <v>23985</v>
      </c>
      <c t="n" r="C12" s="6">
        <v>23342</v>
      </c>
    </row>
    <row spans="1:3" r="13">
      <c t="s" r="A13" s="4">
        <v>807</v>
      </c>
    </row>
    <row spans="1:3" r="14">
      <c t="s" r="A14" s="3">
        <v>801</v>
      </c>
    </row>
    <row spans="1:3" r="15">
      <c t="s" r="A15" s="4">
        <v>802</v>
      </c>
      <c t="n" r="B15" s="7">
        <v>11669</v>
      </c>
      <c t="n" r="C15" s="7">
        <v>11341</v>
      </c>
    </row>
    <row spans="1:3" r="16">
      <c t="s" r="A16" s="4">
        <v>808</v>
      </c>
    </row>
    <row spans="1:3" r="17">
      <c t="s" r="A17" s="3">
        <v>801</v>
      </c>
    </row>
    <row spans="1:3" r="18">
      <c t="s" r="A18" s="4">
        <v>809</v>
      </c>
      <c t="s" r="B18" s="4">
        <v>810</v>
      </c>
    </row>
    <row spans="1:3" r="19">
      <c t="s" r="A19" s="4">
        <v>811</v>
      </c>
    </row>
    <row spans="1:3" r="20">
      <c t="s" r="A20" s="3">
        <v>801</v>
      </c>
    </row>
    <row spans="1:3" r="21">
      <c t="s" r="A21" s="4">
        <v>809</v>
      </c>
      <c t="s" r="B21" s="4">
        <v>812</v>
      </c>
    </row>
    <row spans="1:3" r="22">
      <c t="s" r="A22" s="4">
        <v>813</v>
      </c>
    </row>
    <row spans="1:3" r="23">
      <c t="s" r="A23" s="3">
        <v>801</v>
      </c>
    </row>
    <row spans="1:3" r="24">
      <c t="s" r="A24" s="4">
        <v>809</v>
      </c>
      <c t="s" r="B24" s="4">
        <v>814</v>
      </c>
    </row>
    <row spans="1:3" r="25">
      <c t="s" r="A25" s="4">
        <v>815</v>
      </c>
    </row>
    <row spans="1:3" r="26">
      <c t="s" r="A26" s="3">
        <v>801</v>
      </c>
    </row>
    <row spans="1:3" r="27">
      <c t="s" r="A27" s="4">
        <v>809</v>
      </c>
      <c t="s" r="B27" s="4">
        <v>81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17</v>
      </c>
      <c t="s" r="B1" s="2">
        <v>1</v>
      </c>
    </row>
    <row spans="1:4" r="2">
      <c t="s" r="B2" s="2">
        <v>2</v>
      </c>
      <c t="s" r="C2" s="2">
        <v>32</v>
      </c>
      <c t="s" r="D2" s="2">
        <v>81</v>
      </c>
    </row>
    <row spans="1:4" r="3">
      <c t="s" r="A3" s="3">
        <v>245</v>
      </c>
    </row>
    <row spans="1:4" r="4">
      <c t="s" r="A4" s="4">
        <v>818</v>
      </c>
      <c t="n" r="B4" s="7">
        <v>1269</v>
      </c>
      <c t="n" r="C4" s="7">
        <v>1360</v>
      </c>
      <c t="n" r="D4" s="7">
        <v>1419</v>
      </c>
    </row>
    <row spans="1:4" r="5">
      <c t="s" r="A5" s="4">
        <v>819</v>
      </c>
      <c t="n" r="B5" s="7">
        <v>735</v>
      </c>
      <c t="n" r="C5" s="7">
        <v>671</v>
      </c>
      <c t="n" r="D5" s="7">
        <v>67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820</v>
      </c>
      <c t="s" r="B1" s="2">
        <v>598</v>
      </c>
    </row>
    <row spans="1:2" r="2">
      <c t="s" r="A2" s="3">
        <v>245</v>
      </c>
    </row>
    <row spans="1:2" r="3">
      <c t="n" r="A3" s="6">
        <v>2016</v>
      </c>
      <c t="n" r="B3" s="7">
        <v>734</v>
      </c>
    </row>
    <row spans="1:2" r="4">
      <c t="n" r="A4" s="6">
        <v>2017</v>
      </c>
      <c t="n" r="B4" s="6">
        <v>678</v>
      </c>
    </row>
    <row spans="1:2" r="5">
      <c t="n" r="A5" s="6">
        <v>2018</v>
      </c>
      <c t="n" r="B5" s="6">
        <v>599</v>
      </c>
    </row>
    <row spans="1:2" r="6">
      <c t="n" r="A6" s="6">
        <v>2019</v>
      </c>
      <c t="n" r="B6" s="6">
        <v>499</v>
      </c>
    </row>
    <row spans="1:2" r="7">
      <c t="n" r="A7" s="6">
        <v>2020</v>
      </c>
      <c t="n" r="B7" s="6">
        <v>484</v>
      </c>
    </row>
    <row spans="1:2" r="8">
      <c t="s" r="A8" s="4">
        <v>821</v>
      </c>
      <c t="n" r="B8" s="6">
        <v>4514</v>
      </c>
    </row>
    <row spans="1:2" r="9">
      <c t="s" r="A9" s="4">
        <v>822</v>
      </c>
      <c t="n" r="B9" s="7">
        <v>750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r="A1" s="1">
        <v>823</v>
      </c>
      <c t="s" r="B1" s="2">
        <v>1</v>
      </c>
    </row>
    <row spans="1:3" r="2">
      <c t="s" r="B2" s="2">
        <v>2</v>
      </c>
      <c t="s" r="C2" s="2">
        <v>32</v>
      </c>
    </row>
    <row spans="1:3" r="3">
      <c t="s" r="A3" s="3">
        <v>248</v>
      </c>
    </row>
    <row spans="1:3" r="4">
      <c t="s" r="A4" s="4">
        <v>824</v>
      </c>
      <c t="n" r="B4" s="7">
        <v>3666</v>
      </c>
      <c t="n" r="C4" s="7">
        <v>4708</v>
      </c>
    </row>
    <row spans="1:3" r="5">
      <c t="s" r="A5" s="4">
        <v>825</v>
      </c>
      <c t="n" r="B5" s="6">
        <v>3626</v>
      </c>
      <c t="n" r="C5" s="6">
        <v>82</v>
      </c>
    </row>
    <row spans="1:3" r="6">
      <c t="s" r="A6" s="4">
        <v>826</v>
      </c>
      <c t="n" r="B6" s="6">
        <v>-508</v>
      </c>
      <c t="n" r="C6" s="6">
        <v>-868</v>
      </c>
    </row>
    <row spans="1:3" r="7">
      <c t="s" r="A7" s="4">
        <v>827</v>
      </c>
      <c t="n" r="B7" s="6">
        <v>32</v>
      </c>
      <c t="n" r="C7" s="6">
        <v>17</v>
      </c>
    </row>
    <row spans="1:3" r="8">
      <c t="s" r="A8" s="4">
        <v>828</v>
      </c>
      <c t="n" r="B8" s="6">
        <v>-365</v>
      </c>
      <c t="n" r="C8" s="6">
        <v>-273</v>
      </c>
    </row>
    <row spans="1:3" r="9">
      <c t="s" r="A9" s="4">
        <v>829</v>
      </c>
      <c t="n" r="B9" s="7">
        <v>6451</v>
      </c>
      <c t="n" r="C9" s="7">
        <v>366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30</v>
      </c>
      <c t="s" r="B1" s="2">
        <v>2</v>
      </c>
      <c t="s" r="C1" s="2">
        <v>32</v>
      </c>
    </row>
    <row spans="1:3" r="2">
      <c t="s" r="A2" s="3">
        <v>831</v>
      </c>
    </row>
    <row spans="1:3" r="3">
      <c t="s" r="A3" s="4">
        <v>832</v>
      </c>
      <c t="n" r="C3" s="7">
        <v>181</v>
      </c>
    </row>
    <row spans="1:3" r="4">
      <c t="s" r="A4" s="4">
        <v>833</v>
      </c>
    </row>
    <row spans="1:3" r="5">
      <c t="s" r="A5" s="3">
        <v>831</v>
      </c>
    </row>
    <row spans="1:3" r="6">
      <c t="s" r="A6" s="4">
        <v>834</v>
      </c>
      <c t="n" r="B6" s="7">
        <v>3252</v>
      </c>
      <c t="n" r="C6" s="6">
        <v>3252</v>
      </c>
    </row>
    <row spans="1:3" r="7">
      <c t="s" r="A7" s="4">
        <v>835</v>
      </c>
      <c t="n" r="B7" s="7">
        <v>-3252</v>
      </c>
      <c t="n" r="C7" s="6">
        <v>-3071</v>
      </c>
    </row>
    <row spans="1:3" r="8">
      <c t="s" r="A8" s="4">
        <v>832</v>
      </c>
      <c t="n" r="C8" s="6">
        <v>181</v>
      </c>
    </row>
    <row spans="1:3" r="9">
      <c t="s" r="A9" s="4">
        <v>836</v>
      </c>
    </row>
    <row spans="1:3" r="10">
      <c t="s" r="A10" s="3">
        <v>831</v>
      </c>
    </row>
    <row spans="1:3" r="11">
      <c t="s" r="A11" s="4">
        <v>834</v>
      </c>
      <c t="n" r="C11" s="6">
        <v>589</v>
      </c>
    </row>
    <row spans="1:3" r="12">
      <c t="s" r="A12" s="4">
        <v>835</v>
      </c>
      <c t="n" r="C12" s="7">
        <v>-58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837</v>
      </c>
      <c t="s" r="B1" s="2">
        <v>1</v>
      </c>
    </row>
    <row spans="1:4" r="2">
      <c t="s" r="B2" s="2">
        <v>2</v>
      </c>
      <c t="s" r="C2" s="2">
        <v>32</v>
      </c>
      <c t="s" r="D2" s="2">
        <v>81</v>
      </c>
    </row>
    <row spans="1:4" r="3">
      <c t="s" r="A3" s="3">
        <v>251</v>
      </c>
    </row>
    <row spans="1:4" r="4">
      <c t="s" r="A4" s="4">
        <v>838</v>
      </c>
      <c t="n" r="B4" s="7">
        <v>181</v>
      </c>
      <c t="n" r="C4" s="7">
        <v>517</v>
      </c>
      <c t="n" r="D4" s="7">
        <v>42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839</v>
      </c>
      <c t="s" r="B1" s="2">
        <v>2</v>
      </c>
      <c t="s" r="C1" s="2">
        <v>32</v>
      </c>
    </row>
    <row spans="1:3" r="2">
      <c t="s" r="A2" s="3">
        <v>253</v>
      </c>
    </row>
    <row spans="1:3" r="3">
      <c t="s" r="A3" s="4">
        <v>52</v>
      </c>
      <c t="n" r="B3" s="7">
        <v>152095</v>
      </c>
      <c t="n" r="C3" s="7">
        <v>136910</v>
      </c>
    </row>
    <row spans="1:3" r="4">
      <c t="s" r="A4" s="4">
        <v>840</v>
      </c>
      <c t="n" r="B4" s="6">
        <v>232181</v>
      </c>
      <c t="n" r="C4" s="6">
        <v>194992</v>
      </c>
    </row>
    <row spans="1:3" r="5">
      <c t="s" r="A5" s="4">
        <v>841</v>
      </c>
      <c t="n" r="B5" s="6">
        <v>379331</v>
      </c>
      <c t="n" r="C5" s="6">
        <v>388043</v>
      </c>
    </row>
    <row spans="1:3" r="6">
      <c t="s" r="A6" s="4">
        <v>842</v>
      </c>
      <c t="n" r="B6" s="6">
        <v>69174</v>
      </c>
      <c t="n" r="C6" s="6">
        <v>62637</v>
      </c>
    </row>
    <row spans="1:3" r="7">
      <c t="s" r="A7" s="4">
        <v>843</v>
      </c>
      <c t="n" r="B7" s="6">
        <v>680686</v>
      </c>
      <c t="n" r="C7" s="6">
        <v>645672</v>
      </c>
    </row>
    <row spans="1:3" r="8">
      <c t="s" r="A8" s="4">
        <v>844</v>
      </c>
      <c t="n" r="B8" s="6">
        <v>82468</v>
      </c>
      <c t="n" r="C8" s="6">
        <v>92973</v>
      </c>
    </row>
    <row spans="1:3" r="9">
      <c t="s" r="A9" s="4">
        <v>845</v>
      </c>
      <c t="n" r="B9" s="6">
        <v>3263</v>
      </c>
      <c t="n" r="C9" s="6">
        <v>5626</v>
      </c>
    </row>
    <row spans="1:3" r="10">
      <c t="s" r="A10" s="4">
        <v>846</v>
      </c>
      <c t="n" r="B10" s="6">
        <v>85731</v>
      </c>
      <c t="n" r="C10" s="6">
        <v>98599</v>
      </c>
    </row>
    <row spans="1:3" r="11">
      <c t="s" r="A11" s="4">
        <v>55</v>
      </c>
      <c t="n" r="B11" s="6">
        <v>918512</v>
      </c>
      <c t="n" r="C11" s="6">
        <v>881181</v>
      </c>
    </row>
    <row spans="1:3" r="12">
      <c t="s" r="A12" s="4">
        <v>847</v>
      </c>
      <c t="n" r="B12" s="7">
        <v>128</v>
      </c>
      <c t="n" r="C12" s="7">
        <v>13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48</v>
      </c>
      <c t="s" r="B1" s="2">
        <v>2</v>
      </c>
      <c t="s" r="C1" s="2">
        <v>32</v>
      </c>
    </row>
    <row spans="1:3" r="2">
      <c t="s" r="A2" s="3">
        <v>253</v>
      </c>
    </row>
    <row spans="1:3" r="3">
      <c t="s" r="A3" s="4">
        <v>849</v>
      </c>
      <c t="n" r="B3" s="7">
        <v>3584</v>
      </c>
    </row>
    <row spans="1:3" r="4">
      <c t="s" r="A4" s="4">
        <v>850</v>
      </c>
      <c t="n" r="B4" s="6">
        <v>1124</v>
      </c>
    </row>
    <row spans="1:3" r="5">
      <c t="s" r="A5" s="4">
        <v>851</v>
      </c>
      <c t="n" r="B5" s="6">
        <v>800</v>
      </c>
    </row>
    <row spans="1:3" r="6">
      <c t="s" r="A6" s="4">
        <v>852</v>
      </c>
      <c t="n" r="B6" s="6">
        <v>655</v>
      </c>
    </row>
    <row spans="1:3" r="7">
      <c t="s" r="A7" s="4">
        <v>167</v>
      </c>
      <c t="n" r="B7" s="7">
        <v>6163</v>
      </c>
      <c t="n" r="C7" s="7">
        <v>68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81</v>
      </c>
      <c t="s" r="B1" s="2">
        <v>1</v>
      </c>
    </row>
    <row spans="1:4" r="2">
      <c t="s" r="B2" s="2">
        <v>2</v>
      </c>
      <c t="s" r="C2" s="2">
        <v>32</v>
      </c>
      <c t="s" r="D2" s="2">
        <v>81</v>
      </c>
    </row>
    <row spans="1:4" r="3">
      <c t="s" r="A3" s="3">
        <v>182</v>
      </c>
    </row>
    <row spans="1:4" r="4">
      <c t="s" r="A4" s="4">
        <v>128</v>
      </c>
      <c t="n" r="B4" s="7">
        <v>10204</v>
      </c>
      <c t="n" r="C4" s="7">
        <v>8402</v>
      </c>
      <c t="n" r="D4" s="7">
        <v>6232</v>
      </c>
    </row>
    <row spans="1:4" r="5">
      <c t="s" r="A5" s="3">
        <v>183</v>
      </c>
    </row>
    <row spans="1:4" r="6">
      <c t="s" r="A6" s="4">
        <v>184</v>
      </c>
      <c t="n" r="B6" s="6">
        <v>1328</v>
      </c>
      <c t="n" r="C6" s="6">
        <v>1422</v>
      </c>
      <c t="n" r="D6" s="6">
        <v>1488</v>
      </c>
    </row>
    <row spans="1:4" r="7">
      <c t="s" r="A7" s="4">
        <v>185</v>
      </c>
      <c t="n" r="B7" s="6">
        <v>1659</v>
      </c>
      <c t="n" r="C7" s="6">
        <v>1818</v>
      </c>
      <c t="n" r="D7" s="6">
        <v>1860</v>
      </c>
    </row>
    <row spans="1:4" r="8">
      <c t="s" r="A8" s="4">
        <v>186</v>
      </c>
      <c t="n" r="B8" s="6">
        <v>34</v>
      </c>
      <c t="n" r="C8" s="6">
        <v>41</v>
      </c>
      <c t="n" r="D8" s="6">
        <v>50</v>
      </c>
    </row>
    <row spans="1:4" r="9">
      <c t="s" r="A9" s="4">
        <v>187</v>
      </c>
      <c t="n" r="B9" s="6">
        <v>181</v>
      </c>
      <c t="n" r="C9" s="6">
        <v>517</v>
      </c>
      <c t="n" r="D9" s="6">
        <v>425</v>
      </c>
    </row>
    <row spans="1:4" r="10">
      <c t="s" r="A10" s="4">
        <v>95</v>
      </c>
      <c t="n" r="B10" s="6">
        <v>1285</v>
      </c>
      <c t="n" r="C10" s="6">
        <v>764</v>
      </c>
      <c t="n" r="D10" s="6">
        <v>2920</v>
      </c>
    </row>
    <row spans="1:4" r="11">
      <c t="s" r="A11" s="4">
        <v>188</v>
      </c>
      <c t="n" r="B11" s="6">
        <v>-8</v>
      </c>
      <c t="n" r="C11" s="6">
        <v>-280</v>
      </c>
      <c t="n" r="D11" s="6">
        <v>-33</v>
      </c>
    </row>
    <row spans="1:4" r="12">
      <c t="s" r="A12" s="4">
        <v>189</v>
      </c>
      <c t="n" r="B12" s="6">
        <v>20</v>
      </c>
      <c t="n" r="C12" s="6">
        <v>20</v>
      </c>
      <c t="n" r="D12" s="6">
        <v>75</v>
      </c>
    </row>
    <row spans="1:4" r="13">
      <c t="s" r="A13" s="4">
        <v>107</v>
      </c>
      <c t="n" r="B13" s="6">
        <v>-728</v>
      </c>
    </row>
    <row spans="1:4" r="14">
      <c t="s" r="A14" s="4">
        <v>190</v>
      </c>
      <c t="n" r="B14" s="6">
        <v>-9121</v>
      </c>
      <c t="n" r="C14" s="6">
        <v>-8904</v>
      </c>
      <c t="n" r="D14" s="6">
        <v>-10207</v>
      </c>
    </row>
    <row spans="1:4" r="15">
      <c t="s" r="A15" s="4">
        <v>191</v>
      </c>
      <c t="n" r="B15" s="6">
        <v>9049</v>
      </c>
      <c t="n" r="C15" s="6">
        <v>8864</v>
      </c>
      <c t="n" r="D15" s="6">
        <v>9925</v>
      </c>
    </row>
    <row spans="1:4" r="16">
      <c t="s" r="A16" s="4">
        <v>192</v>
      </c>
      <c t="n" r="B16" s="6">
        <v>60</v>
      </c>
    </row>
    <row spans="1:4" r="17">
      <c t="s" r="A17" s="4">
        <v>193</v>
      </c>
      <c t="n" r="B17" s="6">
        <v>365</v>
      </c>
      <c t="n" r="C17" s="6">
        <v>273</v>
      </c>
      <c t="n" r="D17" s="6">
        <v>255</v>
      </c>
    </row>
    <row spans="1:4" r="18">
      <c t="s" r="A18" s="4">
        <v>194</v>
      </c>
      <c t="n" r="B18" s="6">
        <v>-32</v>
      </c>
      <c t="n" r="C18" s="6">
        <v>-50</v>
      </c>
    </row>
    <row spans="1:4" r="19">
      <c t="s" r="A19" s="4">
        <v>104</v>
      </c>
      <c t="n" r="B19" s="6">
        <v>-551</v>
      </c>
      <c t="n" r="C19" s="6">
        <v>-568</v>
      </c>
      <c t="n" r="D19" s="6">
        <v>-605</v>
      </c>
    </row>
    <row spans="1:4" r="20">
      <c t="s" r="A20" s="4">
        <v>195</v>
      </c>
      <c t="n" r="B20" s="6">
        <v>-103</v>
      </c>
      <c t="n" r="D20" s="6">
        <v>-22</v>
      </c>
    </row>
    <row spans="1:4" r="21">
      <c t="s" r="A21" s="4">
        <v>196</v>
      </c>
      <c t="n" r="B21" s="6">
        <v>74</v>
      </c>
    </row>
    <row spans="1:4" r="22">
      <c t="s" r="A22" s="4">
        <v>197</v>
      </c>
      <c t="n" r="B22" s="6">
        <v>2443</v>
      </c>
      <c t="n" r="C22" s="6">
        <v>1036</v>
      </c>
      <c t="n" r="D22" s="6">
        <v>1806</v>
      </c>
    </row>
    <row spans="1:4" r="23">
      <c t="s" r="A23" s="4">
        <v>198</v>
      </c>
      <c t="n" r="B23" s="6">
        <v>-2369</v>
      </c>
      <c t="n" r="C23" s="6">
        <v>707</v>
      </c>
      <c t="n" r="D23" s="6">
        <v>880</v>
      </c>
    </row>
    <row spans="1:4" r="24">
      <c t="s" r="A24" s="4">
        <v>199</v>
      </c>
      <c t="n" r="B24" s="6">
        <v>-111</v>
      </c>
      <c t="n" r="C24" s="6">
        <v>294</v>
      </c>
      <c t="n" r="D24" s="6">
        <v>348</v>
      </c>
    </row>
    <row spans="1:4" r="25">
      <c t="s" r="A25" s="4">
        <v>200</v>
      </c>
      <c t="n" r="B25" s="6">
        <v>13679</v>
      </c>
      <c t="n" r="C25" s="6">
        <v>14356</v>
      </c>
      <c t="n" r="D25" s="6">
        <v>15397</v>
      </c>
    </row>
    <row spans="1:4" r="26">
      <c t="s" r="A26" s="3">
        <v>201</v>
      </c>
    </row>
    <row spans="1:4" r="27">
      <c t="s" r="A27" s="4">
        <v>202</v>
      </c>
      <c t="n" r="B27" s="6">
        <v>1381</v>
      </c>
      <c t="n" r="C27" s="6">
        <v>5421</v>
      </c>
      <c t="n" r="D27" s="6">
        <v>5188</v>
      </c>
    </row>
    <row spans="1:4" r="28">
      <c t="s" r="A28" s="4">
        <v>203</v>
      </c>
      <c t="n" r="B28" s="6">
        <v>30123</v>
      </c>
      <c t="n" r="C28" s="6">
        <v>25369</v>
      </c>
      <c t="n" r="D28" s="6">
        <v>32184</v>
      </c>
    </row>
    <row spans="1:4" r="29">
      <c t="s" r="A29" s="4">
        <v>204</v>
      </c>
      <c t="n" r="B29" s="6">
        <v>-344</v>
      </c>
      <c t="n" r="C29" s="6">
        <v>1468</v>
      </c>
      <c t="n" r="D29" s="6">
        <v>1665</v>
      </c>
    </row>
    <row spans="1:4" r="30">
      <c t="s" r="A30" s="4">
        <v>205</v>
      </c>
      <c t="n" r="B30" s="6">
        <v>-21688</v>
      </c>
      <c t="n" r="C30" s="6">
        <v>-41217</v>
      </c>
      <c t="n" r="D30" s="6">
        <v>-69100</v>
      </c>
    </row>
    <row spans="1:4" r="31">
      <c t="s" r="A31" s="4">
        <v>206</v>
      </c>
      <c t="n" r="B31" s="6">
        <v>-58496</v>
      </c>
      <c t="n" r="C31" s="6">
        <v>-4506</v>
      </c>
      <c t="n" r="D31" s="6">
        <v>26375</v>
      </c>
    </row>
    <row spans="1:4" r="32">
      <c t="s" r="A32" s="4">
        <v>207</v>
      </c>
      <c t="n" r="B32" s="6">
        <v>508</v>
      </c>
      <c t="n" r="C32" s="6">
        <v>868</v>
      </c>
      <c t="n" r="D32" s="6">
        <v>554</v>
      </c>
    </row>
    <row spans="1:4" r="33">
      <c t="s" r="A33" s="4">
        <v>208</v>
      </c>
      <c t="n" r="D33" s="6">
        <v>105</v>
      </c>
    </row>
    <row spans="1:4" r="34">
      <c t="s" r="A34" s="4">
        <v>209</v>
      </c>
      <c t="n" r="B34" s="6">
        <v>-1041</v>
      </c>
      <c t="n" r="C34" s="6">
        <v>-345</v>
      </c>
      <c t="n" r="D34" s="6">
        <v>-527</v>
      </c>
    </row>
    <row spans="1:4" r="35">
      <c t="s" r="A35" s="4">
        <v>210</v>
      </c>
      <c t="n" r="B35" s="6">
        <v>-49557</v>
      </c>
      <c t="n" r="C35" s="6">
        <v>-12942</v>
      </c>
      <c t="n" r="D35" s="6">
        <v>-3556</v>
      </c>
    </row>
    <row spans="1:4" r="36">
      <c t="s" r="A36" s="3">
        <v>211</v>
      </c>
    </row>
    <row spans="1:4" r="37">
      <c t="s" r="A37" s="4">
        <v>212</v>
      </c>
      <c t="n" r="B37" s="6">
        <v>50199</v>
      </c>
      <c t="n" r="C37" s="6">
        <v>50772</v>
      </c>
      <c t="n" r="D37" s="6">
        <v>35489</v>
      </c>
    </row>
    <row spans="1:4" r="38">
      <c t="s" r="A38" s="4">
        <v>213</v>
      </c>
      <c t="n" r="B38" s="6">
        <v>-12868</v>
      </c>
      <c t="n" r="C38" s="6">
        <v>-15315</v>
      </c>
      <c t="n" r="D38" s="6">
        <v>-64205</v>
      </c>
    </row>
    <row spans="1:4" r="39">
      <c t="s" r="A39" s="4">
        <v>214</v>
      </c>
      <c t="n" r="B39" s="6">
        <v>-9079</v>
      </c>
      <c t="n" r="C39" s="6">
        <v>-14755</v>
      </c>
      <c t="n" r="D39" s="6">
        <v>-18375</v>
      </c>
    </row>
    <row spans="1:4" r="40">
      <c t="s" r="A40" s="4">
        <v>215</v>
      </c>
      <c t="n" r="C40" s="6">
        <v>-12403</v>
      </c>
      <c t="n" r="D40" s="6">
        <v>-7</v>
      </c>
    </row>
    <row spans="1:4" r="41">
      <c t="s" r="A41" s="4">
        <v>216</v>
      </c>
      <c t="n" r="B41" s="6">
        <v>-3139</v>
      </c>
      <c t="n" r="C41" s="6">
        <v>-2847</v>
      </c>
      <c t="n" r="D41" s="6">
        <v>-2810</v>
      </c>
    </row>
    <row spans="1:4" r="42">
      <c t="s" r="A42" s="4">
        <v>217</v>
      </c>
      <c t="n" r="B42" s="6">
        <v>92</v>
      </c>
      <c t="n" r="C42" s="6">
        <v>59</v>
      </c>
      <c t="n" r="D42" s="6">
        <v>52</v>
      </c>
    </row>
    <row spans="1:4" r="43">
      <c t="s" r="A43" s="4">
        <v>171</v>
      </c>
      <c t="n" r="B43" s="6">
        <v>1246</v>
      </c>
      <c t="n" r="C43" s="6">
        <v>923</v>
      </c>
      <c t="n" r="D43" s="6">
        <v>926</v>
      </c>
    </row>
    <row spans="1:4" r="44">
      <c t="s" r="A44" s="4">
        <v>218</v>
      </c>
      <c t="n" r="B44" s="6">
        <v>26451</v>
      </c>
      <c t="n" r="C44" s="6">
        <v>6434</v>
      </c>
      <c t="n" r="D44" s="6">
        <v>-48930</v>
      </c>
    </row>
    <row spans="1:4" r="45">
      <c t="s" r="A45" s="4">
        <v>219</v>
      </c>
      <c t="n" r="B45" s="6">
        <v>-9427</v>
      </c>
      <c t="n" r="C45" s="6">
        <v>7848</v>
      </c>
      <c t="n" r="D45" s="6">
        <v>-37089</v>
      </c>
    </row>
    <row spans="1:4" r="46">
      <c t="s" r="A46" s="4">
        <v>220</v>
      </c>
      <c t="n" r="B46" s="6">
        <v>48593</v>
      </c>
      <c t="n" r="C46" s="6">
        <v>40745</v>
      </c>
      <c t="n" r="D46" s="6">
        <v>77834</v>
      </c>
    </row>
    <row spans="1:4" r="47">
      <c t="s" r="A47" s="4">
        <v>221</v>
      </c>
      <c t="n" r="B47" s="6">
        <v>39166</v>
      </c>
      <c t="n" r="C47" s="6">
        <v>48593</v>
      </c>
      <c t="n" r="D47" s="6">
        <v>40745</v>
      </c>
    </row>
    <row spans="1:4" r="48">
      <c t="s" r="A48" s="3">
        <v>222</v>
      </c>
    </row>
    <row spans="1:4" r="49">
      <c t="s" r="A49" s="4">
        <v>223</v>
      </c>
      <c t="n" r="B49" s="6">
        <v>2416</v>
      </c>
      <c t="n" r="C49" s="6">
        <v>3240</v>
      </c>
      <c t="n" r="D49" s="6">
        <v>4497</v>
      </c>
    </row>
    <row spans="1:4" r="50">
      <c t="s" r="A50" s="4">
        <v>224</v>
      </c>
      <c t="n" r="B50" s="6">
        <v>3016</v>
      </c>
      <c t="n" r="C50" s="6">
        <v>907</v>
      </c>
      <c t="n" r="D50" s="6">
        <v>725</v>
      </c>
    </row>
    <row spans="1:4" r="51">
      <c t="s" r="A51" s="3">
        <v>225</v>
      </c>
    </row>
    <row spans="1:4" r="52">
      <c t="s" r="A52" s="4">
        <v>226</v>
      </c>
      <c t="n" r="B52" s="7">
        <v>3626</v>
      </c>
      <c t="n" r="C52" s="7">
        <v>82</v>
      </c>
      <c t="n" r="D52" s="7">
        <v>39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853</v>
      </c>
      <c t="s" r="B1" s="2">
        <v>2</v>
      </c>
      <c t="s" r="C1" s="2">
        <v>32</v>
      </c>
    </row>
    <row spans="1:3" r="2">
      <c t="s" r="A2" s="3">
        <v>854</v>
      </c>
    </row>
    <row spans="1:3" r="3">
      <c t="n" r="A3" s="6">
        <v>2016</v>
      </c>
      <c t="n" r="B3" s="7">
        <v>54466</v>
      </c>
    </row>
    <row spans="1:3" r="4">
      <c t="n" r="A4" s="6">
        <v>2017</v>
      </c>
      <c t="n" r="B4" s="6">
        <v>16503</v>
      </c>
    </row>
    <row spans="1:3" r="5">
      <c t="n" r="A5" s="6">
        <v>2018</v>
      </c>
      <c t="n" r="B5" s="6">
        <v>7793</v>
      </c>
    </row>
    <row spans="1:3" r="6">
      <c t="n" r="A6" s="6">
        <v>2019</v>
      </c>
      <c t="n" r="B6" s="6">
        <v>2343</v>
      </c>
    </row>
    <row spans="1:3" r="7">
      <c t="n" r="A7" s="6">
        <v>2020</v>
      </c>
      <c t="n" r="B7" s="6">
        <v>4626</v>
      </c>
    </row>
    <row spans="1:3" r="8">
      <c t="s" r="A8" s="4">
        <v>846</v>
      </c>
      <c t="n" r="B8" s="6">
        <v>85731</v>
      </c>
      <c t="n" r="C8" s="7">
        <v>98599</v>
      </c>
    </row>
    <row spans="1:3" r="9">
      <c t="s" r="A9" s="4">
        <v>855</v>
      </c>
    </row>
    <row spans="1:3" r="10">
      <c t="s" r="A10" s="3">
        <v>854</v>
      </c>
    </row>
    <row spans="1:3" r="11">
      <c t="n" r="A11" s="6">
        <v>2016</v>
      </c>
      <c t="n" r="B11" s="6">
        <v>51816</v>
      </c>
    </row>
    <row spans="1:3" r="12">
      <c t="n" r="A12" s="6">
        <v>2017</v>
      </c>
      <c t="n" r="B12" s="6">
        <v>16142</v>
      </c>
    </row>
    <row spans="1:3" r="13">
      <c t="n" r="A13" s="6">
        <v>2018</v>
      </c>
      <c t="n" r="B13" s="6">
        <v>7541</v>
      </c>
    </row>
    <row spans="1:3" r="14">
      <c t="n" r="A14" s="6">
        <v>2019</v>
      </c>
      <c t="n" r="B14" s="6">
        <v>2343</v>
      </c>
    </row>
    <row spans="1:3" r="15">
      <c t="n" r="A15" s="6">
        <v>2020</v>
      </c>
      <c t="n" r="B15" s="6">
        <v>4626</v>
      </c>
    </row>
    <row spans="1:3" r="16">
      <c t="s" r="A16" s="4">
        <v>846</v>
      </c>
      <c t="n" r="B16" s="6">
        <v>82468</v>
      </c>
    </row>
    <row spans="1:3" r="17">
      <c t="s" r="A17" s="4">
        <v>856</v>
      </c>
    </row>
    <row spans="1:3" r="18">
      <c t="s" r="A18" s="3">
        <v>854</v>
      </c>
    </row>
    <row spans="1:3" r="19">
      <c t="n" r="A19" s="6">
        <v>2016</v>
      </c>
      <c t="n" r="B19" s="6">
        <v>2650</v>
      </c>
    </row>
    <row spans="1:3" r="20">
      <c t="n" r="A20" s="6">
        <v>2017</v>
      </c>
      <c t="n" r="B20" s="6">
        <v>361</v>
      </c>
    </row>
    <row spans="1:3" r="21">
      <c t="n" r="A21" s="6">
        <v>2018</v>
      </c>
      <c t="n" r="B21" s="6">
        <v>252</v>
      </c>
    </row>
    <row spans="1:3" r="22">
      <c t="s" r="A22" s="4">
        <v>846</v>
      </c>
      <c t="n" r="B22" s="7">
        <v>326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857</v>
      </c>
      <c t="s" r="B1" s="2">
        <v>1</v>
      </c>
    </row>
    <row spans="1:2" r="2">
      <c t="s" r="B2" s="2">
        <v>598</v>
      </c>
    </row>
    <row spans="1:2" r="3">
      <c t="s" r="A3" s="3">
        <v>858</v>
      </c>
    </row>
    <row spans="1:2" r="4">
      <c t="s" r="A4" s="4">
        <v>859</v>
      </c>
      <c t="s" r="B4" s="4">
        <v>860</v>
      </c>
    </row>
    <row spans="1:2" r="5">
      <c t="s" r="A5" s="4">
        <v>861</v>
      </c>
      <c t="s" r="B5" s="4">
        <v>862</v>
      </c>
    </row>
    <row spans="1:2" r="6">
      <c t="s" r="A6" s="4">
        <v>863</v>
      </c>
      <c t="n" r="B6" s="7">
        <v>252</v>
      </c>
    </row>
    <row spans="1:2" r="7">
      <c t="s" r="A7" s="4">
        <v>864</v>
      </c>
      <c t="n" r="B7" s="6">
        <v>252</v>
      </c>
    </row>
    <row spans="1:2" r="8">
      <c t="s" r="A8" s="4">
        <v>865</v>
      </c>
      <c t="n" r="B8" s="6">
        <v>6</v>
      </c>
    </row>
    <row spans="1:2" r="9">
      <c t="s" r="A9" s="4">
        <v>866</v>
      </c>
      <c t="n" r="B9" s="6">
        <v>24</v>
      </c>
    </row>
    <row spans="1:2" r="10">
      <c t="s" r="A10" s="4">
        <v>867</v>
      </c>
    </row>
    <row spans="1:2" r="11">
      <c t="s" r="A11" s="3">
        <v>858</v>
      </c>
    </row>
    <row spans="1:2" r="12">
      <c t="s" r="A12" s="4">
        <v>864</v>
      </c>
      <c t="n" r="B12" s="7">
        <v>3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868</v>
      </c>
      <c t="s" r="B1" s="2">
        <v>1</v>
      </c>
    </row>
    <row spans="1:3" r="2">
      <c t="s" r="B2" s="2">
        <v>2</v>
      </c>
      <c t="s" r="C2" s="2">
        <v>32</v>
      </c>
    </row>
    <row spans="1:3" r="3">
      <c t="s" r="A3" s="3">
        <v>858</v>
      </c>
    </row>
    <row spans="1:3" r="4">
      <c t="s" r="A4" s="4">
        <v>869</v>
      </c>
      <c t="n" r="C4" s="7">
        <v>9079</v>
      </c>
    </row>
    <row spans="1:3" r="5">
      <c t="s" r="A5" s="4">
        <v>870</v>
      </c>
    </row>
    <row spans="1:3" r="6">
      <c t="s" r="A6" s="3">
        <v>858</v>
      </c>
    </row>
    <row spans="1:3" r="7">
      <c t="s" r="A7" s="4">
        <v>869</v>
      </c>
      <c t="n" r="C7" s="7">
        <v>9079</v>
      </c>
    </row>
    <row spans="1:3" r="8">
      <c t="s" r="A8" s="4">
        <v>871</v>
      </c>
      <c t="s" r="C8" s="4">
        <v>872</v>
      </c>
    </row>
    <row spans="1:3" r="9">
      <c t="s" r="A9" s="4">
        <v>873</v>
      </c>
      <c t="s" r="C9" s="4">
        <v>872</v>
      </c>
    </row>
    <row spans="1:3" r="10">
      <c t="s" r="A10" s="4">
        <v>874</v>
      </c>
      <c t="n" r="C10" s="7">
        <v>17755</v>
      </c>
    </row>
    <row spans="1:3" r="11">
      <c t="s" r="A11" s="4">
        <v>875</v>
      </c>
      <c t="n" r="B11" s="7">
        <v>25</v>
      </c>
      <c t="n" r="C11" s="7">
        <v>8539</v>
      </c>
    </row>
    <row spans="1:3" r="12">
      <c t="s" r="A12" s="4">
        <v>876</v>
      </c>
      <c t="s" r="B12" s="4">
        <v>872</v>
      </c>
      <c t="s" r="C12" s="4">
        <v>872</v>
      </c>
    </row>
    <row spans="1:3" r="13">
      <c t="s" r="A13" s="4">
        <v>877</v>
      </c>
    </row>
    <row spans="1:3" r="14">
      <c t="s" r="A14" s="3">
        <v>858</v>
      </c>
    </row>
    <row spans="1:3" r="15">
      <c t="s" r="A15" s="4">
        <v>874</v>
      </c>
      <c t="n" r="B15" s="7">
        <v>3500</v>
      </c>
    </row>
    <row spans="1:3" r="16">
      <c t="s" r="A16" s="4">
        <v>875</v>
      </c>
      <c t="n" r="B16" s="7">
        <v>923</v>
      </c>
    </row>
    <row spans="1:3" r="17">
      <c t="s" r="A17" s="4">
        <v>876</v>
      </c>
      <c t="s" r="B17" s="4">
        <v>87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r="A1" s="1">
        <v>879</v>
      </c>
      <c t="s" r="B1" s="2">
        <v>1</v>
      </c>
    </row>
    <row spans="1:4" r="2">
      <c t="s" r="B2" s="2">
        <v>2</v>
      </c>
      <c t="s" r="C2" s="2">
        <v>32</v>
      </c>
      <c t="s" r="D2" s="2">
        <v>81</v>
      </c>
    </row>
    <row spans="1:4" r="3">
      <c t="s" r="A3" s="3">
        <v>880</v>
      </c>
    </row>
    <row spans="1:4" r="4">
      <c t="s" r="A4" s="4">
        <v>881</v>
      </c>
      <c t="n" r="B4" s="7">
        <v>813</v>
      </c>
      <c t="n" r="C4" s="7">
        <v>1013</v>
      </c>
    </row>
    <row spans="1:4" r="5">
      <c t="s" r="A5" s="4">
        <v>882</v>
      </c>
      <c t="n" r="B5" s="6">
        <v>0</v>
      </c>
      <c t="n" r="C5" s="7">
        <v>0</v>
      </c>
      <c t="n" r="D5" s="7">
        <v>0</v>
      </c>
    </row>
    <row spans="1:4" r="6">
      <c t="s" r="A6" s="4">
        <v>883</v>
      </c>
      <c t="n" r="B6" s="6">
        <v>0</v>
      </c>
    </row>
    <row spans="1:4" r="7">
      <c t="s" r="A7" s="4">
        <v>884</v>
      </c>
    </row>
    <row spans="1:4" r="8">
      <c t="s" r="A8" s="3">
        <v>880</v>
      </c>
    </row>
    <row spans="1:4" r="9">
      <c t="s" r="A9" s="4">
        <v>885</v>
      </c>
      <c t="n" r="B9" s="6">
        <v>2400</v>
      </c>
    </row>
    <row spans="1:4" r="10">
      <c t="s" r="A10" s="4">
        <v>886</v>
      </c>
      <c t="n" r="B10" s="7">
        <v>1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87</v>
      </c>
      <c t="s" r="B1" s="2">
        <v>2</v>
      </c>
      <c t="s" r="C1" s="2">
        <v>32</v>
      </c>
    </row>
    <row spans="1:3" r="2">
      <c t="s" r="A2" s="3">
        <v>888</v>
      </c>
    </row>
    <row spans="1:3" r="3">
      <c t="s" r="A3" s="4">
        <v>41</v>
      </c>
      <c t="n" r="B3" s="7">
        <v>3429</v>
      </c>
      <c t="n" r="C3" s="7">
        <v>3098</v>
      </c>
    </row>
    <row spans="1:3" r="4">
      <c t="s" r="A4" s="4">
        <v>889</v>
      </c>
      <c t="n" r="B4" s="6">
        <v>1017</v>
      </c>
      <c t="n" r="C4" s="6">
        <v>1041</v>
      </c>
    </row>
    <row spans="1:3" r="5">
      <c t="s" r="A5" s="4">
        <v>890</v>
      </c>
      <c t="n" r="B5" s="6">
        <v>22</v>
      </c>
      <c t="n" r="C5" s="6">
        <v>21</v>
      </c>
    </row>
    <row spans="1:3" r="6">
      <c t="s" r="A6" s="4">
        <v>891</v>
      </c>
      <c t="n" r="B6" s="6">
        <v>160</v>
      </c>
      <c t="n" r="C6" s="6">
        <v>160</v>
      </c>
    </row>
    <row spans="1:3" r="7">
      <c t="s" r="A7" s="4">
        <v>881</v>
      </c>
      <c t="n" r="B7" s="6">
        <v>813</v>
      </c>
      <c t="n" r="C7" s="6">
        <v>1013</v>
      </c>
    </row>
    <row spans="1:3" r="8">
      <c t="s" r="A8" s="4">
        <v>892</v>
      </c>
      <c t="n" r="B8" s="6">
        <v>376</v>
      </c>
      <c t="n" r="C8" s="6">
        <v>369</v>
      </c>
    </row>
    <row spans="1:3" r="9">
      <c t="s" r="A9" s="4">
        <v>65</v>
      </c>
      <c t="n" r="B9" s="6">
        <v>1917</v>
      </c>
      <c t="n" r="C9" s="6">
        <v>1597</v>
      </c>
    </row>
    <row spans="1:3" r="10">
      <c t="s" r="A10" s="4">
        <v>893</v>
      </c>
      <c t="n" r="B10" s="6">
        <v>192</v>
      </c>
      <c t="n" r="C10" s="6">
        <v>192</v>
      </c>
    </row>
    <row spans="1:3" r="11">
      <c t="s" r="A11" s="4">
        <v>110</v>
      </c>
      <c t="n" r="B11" s="6">
        <v>423</v>
      </c>
      <c t="n" r="C11" s="6">
        <v>750</v>
      </c>
    </row>
    <row spans="1:3" r="12">
      <c t="s" r="A12" s="4">
        <v>894</v>
      </c>
      <c t="n" r="B12" s="6">
        <v>8349</v>
      </c>
      <c t="n" r="C12" s="6">
        <v>8241</v>
      </c>
    </row>
    <row spans="1:3" r="13">
      <c t="s" r="A13" s="4">
        <v>895</v>
      </c>
      <c t="n" r="B13" s="6">
        <v>-1000</v>
      </c>
      <c t="n" r="C13" s="6">
        <v>-1200</v>
      </c>
    </row>
    <row spans="1:3" r="14">
      <c t="s" r="A14" s="4">
        <v>896</v>
      </c>
      <c t="n" r="B14" s="6">
        <v>7349</v>
      </c>
      <c t="n" r="C14" s="6">
        <v>7041</v>
      </c>
    </row>
    <row spans="1:3" r="15">
      <c t="s" r="A15" s="3">
        <v>897</v>
      </c>
    </row>
    <row spans="1:3" r="16">
      <c t="s" r="A16" s="4">
        <v>898</v>
      </c>
      <c t="n" r="C16" s="6">
        <v>61</v>
      </c>
    </row>
    <row spans="1:3" r="17">
      <c t="s" r="A17" s="4">
        <v>899</v>
      </c>
      <c t="n" r="B17" s="6">
        <v>334</v>
      </c>
      <c t="n" r="C17" s="6">
        <v>233</v>
      </c>
    </row>
    <row spans="1:3" r="18">
      <c t="s" r="A18" s="4">
        <v>900</v>
      </c>
      <c t="n" r="B18" s="6">
        <v>37</v>
      </c>
      <c t="n" r="C18" s="6">
        <v>39</v>
      </c>
    </row>
    <row spans="1:3" r="19">
      <c t="s" r="A19" s="4">
        <v>334</v>
      </c>
      <c t="n" r="B19" s="6">
        <v>2199</v>
      </c>
      <c t="n" r="C19" s="6">
        <v>2331</v>
      </c>
    </row>
    <row spans="1:3" r="20">
      <c t="s" r="A20" s="4">
        <v>901</v>
      </c>
      <c t="n" r="B20" s="6">
        <v>21</v>
      </c>
      <c t="n" r="C20" s="6">
        <v>49</v>
      </c>
    </row>
    <row spans="1:3" r="21">
      <c t="s" r="A21" s="4">
        <v>902</v>
      </c>
      <c t="n" r="B21" s="6">
        <v>2591</v>
      </c>
      <c t="n" r="C21" s="6">
        <v>2713</v>
      </c>
    </row>
    <row spans="1:3" r="22">
      <c t="s" r="A22" s="4">
        <v>903</v>
      </c>
      <c t="n" r="B22" s="7">
        <v>4758</v>
      </c>
      <c t="n" r="C22" s="7">
        <v>432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04</v>
      </c>
      <c t="s" r="B1" s="2">
        <v>495</v>
      </c>
      <c t="s" r="J1" s="2">
        <v>1</v>
      </c>
    </row>
    <row spans="1:12" r="2">
      <c t="s" r="B2" s="2">
        <v>2</v>
      </c>
      <c t="s" r="C2" s="2">
        <v>496</v>
      </c>
      <c t="s" r="D2" s="2">
        <v>4</v>
      </c>
      <c t="s" r="E2" s="2">
        <v>497</v>
      </c>
      <c t="s" r="F2" s="2">
        <v>32</v>
      </c>
      <c t="s" r="G2" s="2">
        <v>498</v>
      </c>
      <c t="s" r="H2" s="2">
        <v>499</v>
      </c>
      <c t="s" r="I2" s="2">
        <v>500</v>
      </c>
      <c t="s" r="J2" s="2">
        <v>2</v>
      </c>
      <c t="s" r="K2" s="2">
        <v>32</v>
      </c>
      <c t="s" r="L2" s="2">
        <v>81</v>
      </c>
    </row>
    <row spans="1:12" r="3">
      <c t="s" r="A3" s="3">
        <v>259</v>
      </c>
    </row>
    <row spans="1:12" r="4">
      <c t="s" r="A4" s="4">
        <v>905</v>
      </c>
      <c t="n" r="J4" s="7">
        <v>2382</v>
      </c>
      <c t="n" r="K4" s="7">
        <v>1712</v>
      </c>
      <c t="n" r="L4" s="7">
        <v>947</v>
      </c>
    </row>
    <row spans="1:12" r="5">
      <c t="s" r="A5" s="4">
        <v>906</v>
      </c>
      <c t="n" r="J5" s="6">
        <v>-111</v>
      </c>
      <c t="n" r="K5" s="6">
        <v>294</v>
      </c>
      <c t="n" r="L5" s="6">
        <v>348</v>
      </c>
    </row>
    <row spans="1:12" r="6">
      <c t="s" r="A6" s="4">
        <v>907</v>
      </c>
      <c t="n" r="B6" s="7">
        <v>493</v>
      </c>
      <c t="n" r="C6" s="7">
        <v>306</v>
      </c>
      <c t="n" r="D6" s="7">
        <v>632</v>
      </c>
      <c t="n" r="E6" s="7">
        <v>839</v>
      </c>
      <c t="n" r="F6" s="7">
        <v>347</v>
      </c>
      <c t="n" r="G6" s="7">
        <v>641</v>
      </c>
      <c t="n" r="H6" s="7">
        <v>606</v>
      </c>
      <c t="n" r="I6" s="7">
        <v>412</v>
      </c>
      <c t="n" r="J6" s="7">
        <v>2271</v>
      </c>
      <c t="n" r="K6" s="7">
        <v>2006</v>
      </c>
      <c t="n" r="L6" s="7">
        <v>1295</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08</v>
      </c>
      <c t="s" r="B1" s="2">
        <v>495</v>
      </c>
      <c t="s" r="J1" s="2">
        <v>1</v>
      </c>
    </row>
    <row spans="1:12" r="2">
      <c t="s" r="B2" s="2">
        <v>2</v>
      </c>
      <c t="s" r="C2" s="2">
        <v>496</v>
      </c>
      <c t="s" r="D2" s="2">
        <v>4</v>
      </c>
      <c t="s" r="E2" s="2">
        <v>497</v>
      </c>
      <c t="s" r="F2" s="2">
        <v>32</v>
      </c>
      <c t="s" r="G2" s="2">
        <v>498</v>
      </c>
      <c t="s" r="H2" s="2">
        <v>499</v>
      </c>
      <c t="s" r="I2" s="2">
        <v>500</v>
      </c>
      <c t="s" r="J2" s="2">
        <v>2</v>
      </c>
      <c t="s" r="K2" s="2">
        <v>32</v>
      </c>
      <c t="s" r="L2" s="2">
        <v>81</v>
      </c>
    </row>
    <row spans="1:12" r="3">
      <c t="s" r="A3" s="3">
        <v>259</v>
      </c>
    </row>
    <row spans="1:12" r="4">
      <c t="s" r="A4" s="4">
        <v>909</v>
      </c>
      <c t="n" r="J4" s="7">
        <v>4241</v>
      </c>
      <c t="n" r="K4" s="7">
        <v>3539</v>
      </c>
      <c t="n" r="L4" s="7">
        <v>2559</v>
      </c>
    </row>
    <row spans="1:12" r="5">
      <c t="s" r="A5" s="4">
        <v>910</v>
      </c>
      <c t="n" r="J5" s="6">
        <v>-1566</v>
      </c>
      <c t="n" r="K5" s="6">
        <v>-1466</v>
      </c>
      <c t="n" r="L5" s="6">
        <v>-1212</v>
      </c>
    </row>
    <row spans="1:12" r="6">
      <c t="s" r="A6" s="4">
        <v>911</v>
      </c>
      <c t="n" r="J6" s="6">
        <v>22</v>
      </c>
      <c t="n" r="K6" s="6">
        <v>28</v>
      </c>
      <c t="n" r="L6" s="6">
        <v>30</v>
      </c>
    </row>
    <row spans="1:12" r="7">
      <c t="s" r="A7" s="4">
        <v>912</v>
      </c>
      <c t="n" r="J7" s="6">
        <v>-2</v>
      </c>
      <c t="n" r="K7" s="6">
        <v>-7</v>
      </c>
      <c t="n" r="L7" s="6">
        <v>-15</v>
      </c>
    </row>
    <row spans="1:12" r="8">
      <c t="s" r="A8" s="4">
        <v>913</v>
      </c>
      <c t="n" r="J8" s="6">
        <v>-182</v>
      </c>
      <c t="n" r="K8" s="6">
        <v>-163</v>
      </c>
      <c t="n" r="L8" s="6">
        <v>-185</v>
      </c>
    </row>
    <row spans="1:12" r="9">
      <c t="s" r="A9" s="4">
        <v>914</v>
      </c>
      <c t="n" r="J9" s="6">
        <v>-35</v>
      </c>
      <c t="n" r="L9" s="6">
        <v>111</v>
      </c>
    </row>
    <row spans="1:12" r="10">
      <c t="s" r="A10" s="4">
        <v>915</v>
      </c>
      <c t="n" r="J10" s="6">
        <v>-200</v>
      </c>
    </row>
    <row spans="1:12" r="11">
      <c t="s" r="A11" s="4">
        <v>196</v>
      </c>
      <c t="n" r="J11" s="6">
        <v>25</v>
      </c>
    </row>
    <row spans="1:12" r="12">
      <c t="s" r="A12" s="4">
        <v>916</v>
      </c>
      <c t="n" r="J12" s="6">
        <v>-32</v>
      </c>
      <c t="n" r="K12" s="6">
        <v>75</v>
      </c>
      <c t="n" r="L12" s="6">
        <v>7</v>
      </c>
    </row>
    <row spans="1:12" r="13">
      <c t="s" r="A13" s="4">
        <v>907</v>
      </c>
      <c t="n" r="B13" s="7">
        <v>493</v>
      </c>
      <c t="n" r="C13" s="7">
        <v>306</v>
      </c>
      <c t="n" r="D13" s="7">
        <v>632</v>
      </c>
      <c t="n" r="E13" s="7">
        <v>839</v>
      </c>
      <c t="n" r="F13" s="7">
        <v>347</v>
      </c>
      <c t="n" r="G13" s="7">
        <v>641</v>
      </c>
      <c t="n" r="H13" s="7">
        <v>606</v>
      </c>
      <c t="n" r="I13" s="7">
        <v>412</v>
      </c>
      <c t="n" r="J13" s="7">
        <v>2271</v>
      </c>
      <c t="n" r="K13" s="7">
        <v>2006</v>
      </c>
      <c t="n" r="L13" s="7">
        <v>1295</v>
      </c>
    </row>
    <row spans="1:12" r="14">
      <c t="s" r="A14" s="4">
        <v>917</v>
      </c>
      <c t="s" r="J14" s="4">
        <v>918</v>
      </c>
      <c t="s" r="K14" s="4">
        <v>919</v>
      </c>
      <c t="s" r="L14" s="4">
        <v>920</v>
      </c>
    </row>
    <row spans="1:12" r="15">
      <c t="s" r="A15" s="4">
        <v>921</v>
      </c>
      <c t="s" r="J15" s="4">
        <v>922</v>
      </c>
      <c t="s" r="K15" s="4">
        <v>922</v>
      </c>
      <c t="s" r="L15" s="4">
        <v>922</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t="s" r="A1" s="1">
        <v>923</v>
      </c>
      <c t="s" r="B1" s="2">
        <v>2</v>
      </c>
      <c t="s" r="C1" s="2">
        <v>32</v>
      </c>
      <c t="s" r="D1" s="2">
        <v>81</v>
      </c>
    </row>
    <row spans="1:4" r="2">
      <c t="s" r="A2" s="3">
        <v>262</v>
      </c>
    </row>
    <row spans="1:4" r="3">
      <c t="s" r="A3" s="4">
        <v>924</v>
      </c>
      <c t="n" r="B3" s="7">
        <v>1138</v>
      </c>
      <c t="n" r="C3" s="7">
        <v>2352</v>
      </c>
    </row>
    <row spans="1:4" r="4">
      <c t="s" r="A4" s="4">
        <v>140</v>
      </c>
      <c t="n" r="B4" s="6">
        <v>-387</v>
      </c>
      <c t="n" r="C4" s="6">
        <v>-800</v>
      </c>
    </row>
    <row spans="1:4" r="5">
      <c t="s" r="A5" s="4">
        <v>141</v>
      </c>
      <c t="n" r="B5" s="6">
        <v>751</v>
      </c>
      <c t="n" r="C5" s="6">
        <v>1552</v>
      </c>
    </row>
    <row spans="1:4" r="6">
      <c t="s" r="A6" s="4">
        <v>925</v>
      </c>
      <c t="n" r="C6" s="6">
        <v>-191</v>
      </c>
    </row>
    <row spans="1:4" r="7">
      <c t="s" r="A7" s="4">
        <v>140</v>
      </c>
      <c t="n" r="C7" s="6">
        <v>65</v>
      </c>
    </row>
    <row spans="1:4" r="8">
      <c t="s" r="A8" s="4">
        <v>141</v>
      </c>
      <c t="n" r="C8" s="6">
        <v>-126</v>
      </c>
    </row>
    <row spans="1:4" r="9">
      <c t="s" r="A9" s="4">
        <v>926</v>
      </c>
      <c t="n" r="B9" s="6">
        <v>-6777</v>
      </c>
      <c t="n" r="C9" s="6">
        <v>-6858</v>
      </c>
      <c t="n" r="D9" s="7">
        <v>-5814</v>
      </c>
    </row>
    <row spans="1:4" r="10">
      <c t="s" r="A10" s="4">
        <v>140</v>
      </c>
      <c t="n" r="B10" s="6">
        <v>2304</v>
      </c>
      <c t="n" r="C10" s="6">
        <v>2332</v>
      </c>
      <c t="n" r="D10" s="6">
        <v>1977</v>
      </c>
    </row>
    <row spans="1:4" r="11">
      <c t="s" r="A11" s="4">
        <v>141</v>
      </c>
      <c t="n" r="B11" s="6">
        <v>-4473</v>
      </c>
      <c t="n" r="C11" s="6">
        <v>-4526</v>
      </c>
      <c t="n" r="D11" s="7">
        <v>-3837</v>
      </c>
    </row>
    <row spans="1:4" r="12">
      <c t="s" r="A12" s="4">
        <v>927</v>
      </c>
      <c t="n" r="B12" s="7">
        <v>-3722</v>
      </c>
      <c t="n" r="C12" s="7">
        <v>-31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928</v>
      </c>
      <c t="s" r="B1" s="2">
        <v>471</v>
      </c>
    </row>
    <row spans="1:2" r="2">
      <c t="s" r="A2" s="3">
        <v>265</v>
      </c>
    </row>
    <row spans="1:2" r="3">
      <c t="s" r="A3" s="4">
        <v>625</v>
      </c>
      <c t="n" r="B3" s="7">
        <v>19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29</v>
      </c>
      <c t="s" r="B1" s="2">
        <v>1</v>
      </c>
    </row>
    <row spans="1:4" r="2">
      <c t="s" r="B2" s="2">
        <v>2</v>
      </c>
      <c t="s" r="C2" s="2">
        <v>32</v>
      </c>
      <c t="s" r="D2" s="2">
        <v>81</v>
      </c>
    </row>
    <row spans="1:4" r="3">
      <c t="s" r="A3" s="3">
        <v>930</v>
      </c>
    </row>
    <row spans="1:4" r="4">
      <c t="s" r="A4" s="4">
        <v>931</v>
      </c>
      <c t="n" r="C4" s="7">
        <v>244</v>
      </c>
      <c t="n" r="D4" s="7">
        <v>358</v>
      </c>
    </row>
    <row spans="1:4" r="5">
      <c t="s" r="A5" s="4">
        <v>932</v>
      </c>
      <c t="n" r="B5" s="7">
        <v>-160</v>
      </c>
      <c t="n" r="C5" s="7">
        <v>-382</v>
      </c>
      <c t="n" r="D5" s="7">
        <v>-52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33</v>
      </c>
      <c t="s" r="B1" s="2">
        <v>1</v>
      </c>
    </row>
    <row spans="1:3" r="2">
      <c t="s" r="B2" s="2">
        <v>32</v>
      </c>
      <c t="s" r="C2" s="2">
        <v>81</v>
      </c>
    </row>
    <row spans="1:3" r="3">
      <c t="s" r="A3" s="3">
        <v>265</v>
      </c>
    </row>
    <row spans="1:3" r="4">
      <c t="s" r="A4" s="4">
        <v>934</v>
      </c>
      <c t="n" r="B4" s="7">
        <v>191</v>
      </c>
      <c t="n" r="C4" s="7">
        <v>561</v>
      </c>
    </row>
    <row spans="1:3" r="5">
      <c t="s" r="A5" s="4">
        <v>935</v>
      </c>
      <c t="n" r="B5" s="6">
        <v>191</v>
      </c>
      <c t="n" r="C5" s="6">
        <v>561</v>
      </c>
    </row>
    <row spans="1:3" r="6">
      <c t="s" r="A6" s="4">
        <v>936</v>
      </c>
      <c t="n" r="B6" s="7">
        <v>191</v>
      </c>
      <c t="n" r="C6" s="7">
        <v>56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spans="1:4" r="1">
      <c t="s" r="A1" s="1">
        <v>937</v>
      </c>
      <c t="s" r="B1" s="2">
        <v>1</v>
      </c>
    </row>
    <row spans="1:4" r="2">
      <c t="s" r="B2" s="2">
        <v>2</v>
      </c>
      <c t="s" r="C2" s="2">
        <v>32</v>
      </c>
      <c t="s" r="D2" s="2">
        <v>81</v>
      </c>
    </row>
    <row spans="1:4" r="3">
      <c t="s" r="A3" s="3">
        <v>938</v>
      </c>
    </row>
    <row spans="1:4" r="4">
      <c t="s" r="A4" s="4">
        <v>939</v>
      </c>
      <c t="n" r="B4" s="7">
        <v>606</v>
      </c>
      <c t="n" r="C4" s="7">
        <v>556</v>
      </c>
      <c t="n" r="D4" s="7">
        <v>442</v>
      </c>
    </row>
    <row spans="1:4" r="5">
      <c t="s" r="A5" s="4">
        <v>940</v>
      </c>
      <c t="s" r="B5" s="4">
        <v>941</v>
      </c>
    </row>
    <row spans="1:4" r="6">
      <c t="s" r="A6" s="4">
        <v>942</v>
      </c>
      <c t="s" r="B6" s="4">
        <v>943</v>
      </c>
    </row>
    <row spans="1:4" r="7">
      <c t="s" r="A7" s="4">
        <v>944</v>
      </c>
      <c t="s" r="B7" s="4">
        <v>538</v>
      </c>
    </row>
    <row spans="1:4" r="8">
      <c t="s" r="A8" s="4">
        <v>945</v>
      </c>
      <c t="s" r="B8" s="4">
        <v>946</v>
      </c>
    </row>
    <row spans="1:4" r="9">
      <c t="s" r="A9" s="4">
        <v>947</v>
      </c>
      <c t="s" r="B9" s="4">
        <v>948</v>
      </c>
    </row>
    <row spans="1:4" r="10">
      <c t="s" r="A10" s="4">
        <v>949</v>
      </c>
      <c t="s" r="B10" s="4">
        <v>943</v>
      </c>
    </row>
    <row spans="1:4" r="11">
      <c t="s" r="A11" s="4">
        <v>950</v>
      </c>
      <c t="s" r="B11" s="4">
        <v>948</v>
      </c>
    </row>
    <row spans="1:4" r="12">
      <c t="s" r="A12" s="4">
        <v>951</v>
      </c>
      <c t="s" r="B12" s="4">
        <v>521</v>
      </c>
    </row>
    <row spans="1:4" r="13">
      <c t="s" r="A13" s="4">
        <v>952</v>
      </c>
    </row>
    <row spans="1:4" r="14">
      <c t="s" r="A14" s="3">
        <v>938</v>
      </c>
    </row>
    <row spans="1:4" r="15">
      <c t="s" r="A15" s="4">
        <v>953</v>
      </c>
      <c t="s" r="B15" s="4">
        <v>954</v>
      </c>
    </row>
    <row spans="1:4" r="16">
      <c t="s" r="A16" s="4">
        <v>955</v>
      </c>
      <c t="s" r="B16" s="4">
        <v>956</v>
      </c>
    </row>
    <row spans="1:4" r="17">
      <c t="s" r="A17" s="4">
        <v>957</v>
      </c>
    </row>
    <row spans="1:4" r="18">
      <c t="s" r="A18" s="3">
        <v>938</v>
      </c>
    </row>
    <row spans="1:4" r="19">
      <c t="s" r="A19" s="4">
        <v>953</v>
      </c>
      <c t="s" r="B19" s="4">
        <v>524</v>
      </c>
    </row>
    <row spans="1:4" r="20">
      <c t="s" r="A20" s="4">
        <v>955</v>
      </c>
      <c t="s" r="B20" s="4">
        <v>958</v>
      </c>
    </row>
    <row spans="1:4" r="21">
      <c t="s" r="A21" s="4">
        <v>951</v>
      </c>
      <c t="s" r="B21" s="4">
        <v>95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60</v>
      </c>
      <c t="s" r="B1" s="2">
        <v>1</v>
      </c>
    </row>
    <row spans="1:4" r="2">
      <c t="s" r="B2" s="2">
        <v>2</v>
      </c>
      <c t="s" r="C2" s="2">
        <v>32</v>
      </c>
      <c t="s" r="D2" s="2">
        <v>81</v>
      </c>
    </row>
    <row spans="1:4" r="3">
      <c t="s" r="A3" s="3">
        <v>268</v>
      </c>
    </row>
    <row spans="1:4" r="4">
      <c t="s" r="A4" s="4">
        <v>961</v>
      </c>
      <c t="n" r="B4" s="7">
        <v>19679</v>
      </c>
      <c t="n" r="C4" s="7">
        <v>17281</v>
      </c>
      <c t="n" r="D4" s="7">
        <v>18648</v>
      </c>
    </row>
    <row spans="1:4" r="5">
      <c t="s" r="A5" s="4">
        <v>962</v>
      </c>
      <c t="n" r="B5" s="6">
        <v>377</v>
      </c>
      <c t="n" r="C5" s="6">
        <v>337</v>
      </c>
      <c t="n" r="D5" s="6">
        <v>456</v>
      </c>
    </row>
    <row spans="1:4" r="6">
      <c t="s" r="A6" s="4">
        <v>963</v>
      </c>
      <c t="n" r="B6" s="6">
        <v>695</v>
      </c>
      <c t="n" r="C6" s="6">
        <v>778</v>
      </c>
      <c t="n" r="D6" s="6">
        <v>715</v>
      </c>
    </row>
    <row spans="1:4" r="7">
      <c t="s" r="A7" s="4">
        <v>964</v>
      </c>
      <c t="n" r="B7" s="6">
        <v>-906</v>
      </c>
      <c t="n" r="C7" s="6">
        <v>2529</v>
      </c>
      <c t="n" r="D7" s="6">
        <v>-1798</v>
      </c>
    </row>
    <row spans="1:4" r="8">
      <c t="s" r="A8" s="4">
        <v>965</v>
      </c>
      <c t="n" r="B8" s="6">
        <v>-1236</v>
      </c>
      <c t="n" r="C8" s="6">
        <v>-1246</v>
      </c>
      <c t="n" r="D8" s="6">
        <v>-740</v>
      </c>
    </row>
    <row spans="1:4" r="9">
      <c t="s" r="A9" s="4">
        <v>966</v>
      </c>
      <c t="n" r="B9" s="7">
        <v>18609</v>
      </c>
      <c t="n" r="C9" s="7">
        <v>19679</v>
      </c>
      <c t="n" r="D9" s="7">
        <v>1728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967</v>
      </c>
      <c t="s" r="B1" s="2">
        <v>1</v>
      </c>
    </row>
    <row spans="1:4" r="2">
      <c t="s" r="B2" s="2">
        <v>2</v>
      </c>
      <c t="s" r="C2" s="2">
        <v>32</v>
      </c>
      <c t="s" r="D2" s="2">
        <v>81</v>
      </c>
    </row>
    <row spans="1:4" r="3">
      <c t="s" r="A3" s="3">
        <v>268</v>
      </c>
    </row>
    <row spans="1:4" r="4">
      <c t="s" r="A4" s="4">
        <v>968</v>
      </c>
      <c t="n" r="B4" s="7">
        <v>19677</v>
      </c>
      <c t="n" r="C4" s="7">
        <v>18600</v>
      </c>
      <c t="n" r="D4" s="7">
        <v>18764</v>
      </c>
    </row>
    <row spans="1:4" r="5">
      <c t="s" r="A5" s="4">
        <v>969</v>
      </c>
      <c t="n" r="B5" s="6">
        <v>-140</v>
      </c>
      <c t="n" r="C5" s="6">
        <v>2323</v>
      </c>
      <c t="n" r="D5" s="6">
        <v>576</v>
      </c>
    </row>
    <row spans="1:4" r="6">
      <c t="s" r="A6" s="4">
        <v>965</v>
      </c>
      <c t="n" r="B6" s="6">
        <v>-1236</v>
      </c>
      <c t="n" r="C6" s="6">
        <v>-1246</v>
      </c>
      <c t="n" r="D6" s="6">
        <v>-740</v>
      </c>
    </row>
    <row spans="1:4" r="7">
      <c t="s" r="A7" s="4">
        <v>970</v>
      </c>
      <c t="n" r="B7" s="6">
        <v>18301</v>
      </c>
      <c t="n" r="C7" s="6">
        <v>19677</v>
      </c>
      <c t="n" r="D7" s="6">
        <v>18600</v>
      </c>
    </row>
    <row spans="1:4" r="8">
      <c t="s" r="A8" s="4">
        <v>971</v>
      </c>
      <c t="n" r="B8" s="7">
        <v>-308</v>
      </c>
      <c t="n" r="C8" s="7">
        <v>-2</v>
      </c>
      <c t="n" r="D8" s="7">
        <v>131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972</v>
      </c>
      <c t="s" r="B1" s="2">
        <v>2</v>
      </c>
      <c t="s" r="C1" s="2">
        <v>32</v>
      </c>
      <c t="s" r="D1" s="2">
        <v>81</v>
      </c>
    </row>
    <row spans="1:4" r="2">
      <c t="s" r="A2" s="3">
        <v>268</v>
      </c>
    </row>
    <row spans="1:4" r="3">
      <c t="s" r="A3" s="4">
        <v>973</v>
      </c>
      <c t="n" r="B3" s="7">
        <v>-6871</v>
      </c>
      <c t="n" r="C3" s="7">
        <v>-7078</v>
      </c>
      <c t="n" r="D3" s="7">
        <v>-6159</v>
      </c>
    </row>
    <row spans="1:4" r="4">
      <c t="s" r="A4" s="4">
        <v>974</v>
      </c>
      <c t="n" r="B4" s="6">
        <v>94</v>
      </c>
      <c t="n" r="C4" s="6">
        <v>220</v>
      </c>
      <c t="n" r="D4" s="6">
        <v>345</v>
      </c>
    </row>
    <row spans="1:4" r="5">
      <c t="s" r="A5" s="4">
        <v>926</v>
      </c>
      <c t="n" r="B5" s="6">
        <v>-6777</v>
      </c>
      <c t="n" r="C5" s="6">
        <v>-6858</v>
      </c>
      <c t="n" r="D5" s="6">
        <v>-5814</v>
      </c>
    </row>
    <row spans="1:4" r="6">
      <c t="s" r="A6" s="4">
        <v>140</v>
      </c>
      <c t="n" r="B6" s="6">
        <v>2304</v>
      </c>
      <c t="n" r="C6" s="6">
        <v>2332</v>
      </c>
      <c t="n" r="D6" s="6">
        <v>1977</v>
      </c>
    </row>
    <row spans="1:4" r="7">
      <c t="s" r="A7" s="4">
        <v>975</v>
      </c>
      <c t="n" r="B7" s="7">
        <v>-4473</v>
      </c>
      <c t="n" r="C7" s="7">
        <v>-4526</v>
      </c>
      <c t="n" r="D7" s="7">
        <v>-3837</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76</v>
      </c>
      <c t="s" r="B1" s="2">
        <v>1</v>
      </c>
    </row>
    <row spans="1:4" r="2">
      <c t="s" r="B2" s="2">
        <v>2</v>
      </c>
      <c t="s" r="C2" s="2">
        <v>32</v>
      </c>
      <c t="s" r="D2" s="2">
        <v>81</v>
      </c>
    </row>
    <row spans="1:4" r="3">
      <c t="s" r="A3" s="3">
        <v>268</v>
      </c>
    </row>
    <row spans="1:4" r="4">
      <c t="s" r="A4" s="4">
        <v>962</v>
      </c>
      <c t="n" r="B4" s="7">
        <v>377</v>
      </c>
      <c t="n" r="C4" s="7">
        <v>337</v>
      </c>
      <c t="n" r="D4" s="7">
        <v>456</v>
      </c>
    </row>
    <row spans="1:4" r="5">
      <c t="s" r="A5" s="4">
        <v>963</v>
      </c>
      <c t="n" r="B5" s="6">
        <v>695</v>
      </c>
      <c t="n" r="C5" s="6">
        <v>778</v>
      </c>
      <c t="n" r="D5" s="6">
        <v>715</v>
      </c>
    </row>
    <row spans="1:4" r="6">
      <c t="s" r="A6" s="4">
        <v>977</v>
      </c>
      <c t="n" r="B6" s="6">
        <v>-1182</v>
      </c>
      <c t="n" r="C6" s="6">
        <v>-1163</v>
      </c>
      <c t="n" r="D6" s="6">
        <v>-1247</v>
      </c>
    </row>
    <row spans="1:4" r="7">
      <c t="s" r="A7" s="4">
        <v>978</v>
      </c>
      <c t="n" r="B7" s="6">
        <v>-126</v>
      </c>
      <c t="n" r="C7" s="6">
        <v>-126</v>
      </c>
      <c t="n" r="D7" s="6">
        <v>-125</v>
      </c>
    </row>
    <row spans="1:4" r="8">
      <c t="s" r="A8" s="4">
        <v>979</v>
      </c>
      <c t="n" r="B8" s="6">
        <v>623</v>
      </c>
      <c t="n" r="C8" s="6">
        <v>450</v>
      </c>
      <c t="n" r="D8" s="6">
        <v>761</v>
      </c>
    </row>
    <row spans="1:4" r="9">
      <c t="s" r="A9" s="4">
        <v>980</v>
      </c>
      <c t="n" r="B9" s="7">
        <v>387</v>
      </c>
      <c t="n" r="C9" s="7">
        <v>276</v>
      </c>
      <c t="n" r="D9" s="7">
        <v>56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81</v>
      </c>
      <c t="s" r="B1" s="2">
        <v>1</v>
      </c>
    </row>
    <row spans="1:4" r="2">
      <c t="s" r="B2" s="2">
        <v>2</v>
      </c>
      <c t="s" r="C2" s="2">
        <v>32</v>
      </c>
      <c t="s" r="D2" s="2">
        <v>81</v>
      </c>
    </row>
    <row spans="1:4" r="3">
      <c t="s" r="A3" s="3">
        <v>938</v>
      </c>
    </row>
    <row spans="1:4" r="4">
      <c t="s" r="A4" s="4">
        <v>982</v>
      </c>
      <c t="s" r="B4" s="4">
        <v>983</v>
      </c>
      <c t="s" r="C4" s="4">
        <v>984</v>
      </c>
      <c t="s" r="D4" s="4">
        <v>985</v>
      </c>
    </row>
    <row spans="1:4" r="5">
      <c t="s" r="A5" s="4">
        <v>986</v>
      </c>
      <c t="s" r="B5" s="4">
        <v>538</v>
      </c>
      <c t="s" r="C5" s="4">
        <v>538</v>
      </c>
      <c t="s" r="D5" s="4">
        <v>538</v>
      </c>
    </row>
    <row spans="1:4" r="6">
      <c t="s" r="A6" s="4">
        <v>987</v>
      </c>
      <c t="s" r="B6" s="4">
        <v>984</v>
      </c>
      <c t="s" r="C6" s="4">
        <v>985</v>
      </c>
      <c t="s" r="D6" s="4">
        <v>988</v>
      </c>
    </row>
    <row spans="1:4" r="7">
      <c t="s" r="A7" s="4">
        <v>989</v>
      </c>
      <c t="s" r="B7" s="4">
        <v>516</v>
      </c>
      <c t="s" r="C7" s="4">
        <v>516</v>
      </c>
      <c t="s" r="D7" s="4">
        <v>990</v>
      </c>
    </row>
    <row spans="1:4" r="8">
      <c t="s" r="A8" s="4">
        <v>991</v>
      </c>
      <c t="s" r="B8" s="4">
        <v>538</v>
      </c>
      <c t="s" r="C8" s="4">
        <v>538</v>
      </c>
      <c t="s" r="D8" s="4">
        <v>538</v>
      </c>
    </row>
    <row spans="1:4" r="9">
      <c t="s" r="A9" s="4">
        <v>992</v>
      </c>
      <c t="s" r="B9" s="4">
        <v>943</v>
      </c>
      <c t="s" r="C9" s="4">
        <v>943</v>
      </c>
      <c t="s" r="D9" s="4">
        <v>943</v>
      </c>
    </row>
    <row spans="1:4" r="10">
      <c t="s" r="A10" s="4">
        <v>993</v>
      </c>
      <c t="n" r="B10" s="7">
        <v>68</v>
      </c>
      <c t="n" r="C10" s="7">
        <v>63</v>
      </c>
      <c t="n" r="D10" s="7">
        <v>49</v>
      </c>
    </row>
    <row spans="1:4" r="11">
      <c t="s" r="A11" s="4">
        <v>994</v>
      </c>
      <c t="s" r="B11" s="4">
        <v>995</v>
      </c>
      <c t="s" r="C11" s="4">
        <v>996</v>
      </c>
      <c t="s" r="D11" s="4">
        <v>996</v>
      </c>
    </row>
    <row spans="1:4" r="12">
      <c t="s" r="A12" s="4">
        <v>997</v>
      </c>
    </row>
    <row spans="1:4" r="13">
      <c t="s" r="A13" s="3">
        <v>938</v>
      </c>
    </row>
    <row spans="1:4" r="14">
      <c t="s" r="A14" s="4">
        <v>992</v>
      </c>
      <c t="s" r="B14" s="4">
        <v>998</v>
      </c>
      <c t="s" r="C14" s="4">
        <v>538</v>
      </c>
      <c t="s" r="D14" s="4">
        <v>524</v>
      </c>
    </row>
    <row spans="1:4" r="15">
      <c t="s" r="A15" s="4">
        <v>583</v>
      </c>
    </row>
    <row spans="1:4" r="16">
      <c t="s" r="A16" s="3">
        <v>938</v>
      </c>
    </row>
    <row spans="1:4" r="17">
      <c t="s" r="A17" s="4">
        <v>992</v>
      </c>
      <c t="s" r="B17" s="4">
        <v>999</v>
      </c>
      <c t="s" r="C17" s="4">
        <v>1000</v>
      </c>
      <c t="s" r="D17" s="4">
        <v>1000</v>
      </c>
    </row>
    <row spans="1:4" r="18">
      <c t="s" r="A18" s="4">
        <v>1001</v>
      </c>
    </row>
    <row spans="1:4" r="19">
      <c t="s" r="A19" s="3">
        <v>938</v>
      </c>
    </row>
    <row spans="1:4" r="20">
      <c t="s" r="A20" s="4">
        <v>992</v>
      </c>
      <c t="s" r="B20" s="4">
        <v>990</v>
      </c>
      <c t="s" r="C20" s="4">
        <v>518</v>
      </c>
      <c t="s" r="D20" s="4">
        <v>519</v>
      </c>
    </row>
    <row spans="1:4" r="21">
      <c t="s" r="A21" s="4">
        <v>582</v>
      </c>
    </row>
    <row spans="1:4" r="22">
      <c t="s" r="A22" s="3">
        <v>938</v>
      </c>
    </row>
    <row spans="1:4" r="23">
      <c t="s" r="A23" s="4">
        <v>992</v>
      </c>
      <c t="s" r="B23" s="4">
        <v>1002</v>
      </c>
      <c t="s" r="C23" s="4">
        <v>1003</v>
      </c>
      <c t="s" r="D23" s="4">
        <v>1002</v>
      </c>
    </row>
    <row spans="1:4" r="24">
      <c t="s" r="A24" s="4">
        <v>1004</v>
      </c>
    </row>
    <row spans="1:4" r="25">
      <c t="s" r="A25" s="3">
        <v>938</v>
      </c>
    </row>
    <row spans="1:4" r="26">
      <c t="s" r="A26" s="4">
        <v>992</v>
      </c>
      <c t="s" r="B26" s="4">
        <v>518</v>
      </c>
      <c t="s" r="C26" s="4">
        <v>518</v>
      </c>
      <c t="s" r="D26" s="4">
        <v>990</v>
      </c>
    </row>
    <row spans="1:4" r="27">
      <c t="s" r="A27" s="4">
        <v>1005</v>
      </c>
    </row>
    <row spans="1:4" r="28">
      <c t="s" r="A28" s="3">
        <v>938</v>
      </c>
    </row>
    <row spans="1:4" r="29">
      <c t="s" r="A29" s="4">
        <v>992</v>
      </c>
      <c t="s" r="B29" s="4">
        <v>948</v>
      </c>
      <c t="s" r="C29" s="4">
        <v>948</v>
      </c>
      <c t="s" r="D29" s="4">
        <v>100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007</v>
      </c>
      <c t="s" r="B1" s="2">
        <v>2</v>
      </c>
      <c t="s" r="C1" s="2">
        <v>32</v>
      </c>
      <c t="s" r="D1" s="2">
        <v>81</v>
      </c>
      <c t="s" r="E1" s="2">
        <v>671</v>
      </c>
    </row>
    <row spans="1:5" r="2">
      <c t="s" r="A2" s="3">
        <v>938</v>
      </c>
    </row>
    <row spans="1:5" r="3">
      <c t="s" r="A3" s="4">
        <v>1008</v>
      </c>
      <c t="n" r="B3" s="7">
        <v>18301</v>
      </c>
      <c t="n" r="C3" s="7">
        <v>19677</v>
      </c>
      <c t="n" r="D3" s="7">
        <v>18600</v>
      </c>
      <c t="n" r="E3" s="7">
        <v>18764</v>
      </c>
    </row>
    <row spans="1:5" r="4">
      <c t="s" r="A4" s="4">
        <v>1009</v>
      </c>
    </row>
    <row spans="1:5" r="5">
      <c t="s" r="A5" s="3">
        <v>938</v>
      </c>
    </row>
    <row spans="1:5" r="6">
      <c t="s" r="A6" s="4">
        <v>1008</v>
      </c>
      <c t="n" r="B6" s="6">
        <v>18301</v>
      </c>
      <c t="n" r="C6" s="6">
        <v>19677</v>
      </c>
    </row>
    <row spans="1:5" r="7">
      <c t="s" r="A7" s="4">
        <v>1010</v>
      </c>
    </row>
    <row spans="1:5" r="8">
      <c t="s" r="A8" s="3">
        <v>938</v>
      </c>
    </row>
    <row spans="1:5" r="9">
      <c t="s" r="A9" s="4">
        <v>1008</v>
      </c>
      <c t="n" r="B9" s="6">
        <v>1579</v>
      </c>
      <c t="n" r="C9" s="6">
        <v>718</v>
      </c>
    </row>
    <row spans="1:5" r="10">
      <c t="s" r="A10" s="4">
        <v>1011</v>
      </c>
    </row>
    <row spans="1:5" r="11">
      <c t="s" r="A11" s="3">
        <v>938</v>
      </c>
    </row>
    <row spans="1:5" r="12">
      <c t="s" r="A12" s="4">
        <v>1008</v>
      </c>
      <c t="n" r="B12" s="6">
        <v>5691</v>
      </c>
      <c t="n" r="C12" s="6">
        <v>6437</v>
      </c>
    </row>
    <row spans="1:5" r="13">
      <c t="s" r="A13" s="4">
        <v>1012</v>
      </c>
    </row>
    <row spans="1:5" r="14">
      <c t="s" r="A14" s="3">
        <v>938</v>
      </c>
    </row>
    <row spans="1:5" r="15">
      <c t="s" r="A15" s="4">
        <v>1008</v>
      </c>
      <c t="n" r="B15" s="6">
        <v>1336</v>
      </c>
      <c t="n" r="C15" s="6">
        <v>1656</v>
      </c>
    </row>
    <row spans="1:5" r="16">
      <c t="s" r="A16" s="4">
        <v>1013</v>
      </c>
    </row>
    <row spans="1:5" r="17">
      <c t="s" r="A17" s="3">
        <v>938</v>
      </c>
    </row>
    <row spans="1:5" r="18">
      <c t="s" r="A18" s="4">
        <v>1008</v>
      </c>
      <c t="n" r="B18" s="6">
        <v>7898</v>
      </c>
      <c t="n" r="C18" s="6">
        <v>8946</v>
      </c>
    </row>
    <row spans="1:5" r="19">
      <c t="s" r="A19" s="4">
        <v>1014</v>
      </c>
    </row>
    <row spans="1:5" r="20">
      <c t="s" r="A20" s="3">
        <v>938</v>
      </c>
    </row>
    <row spans="1:5" r="21">
      <c t="s" r="A21" s="4">
        <v>1008</v>
      </c>
      <c t="n" r="C21" s="6">
        <v>40</v>
      </c>
    </row>
    <row spans="1:5" r="22">
      <c t="s" r="A22" s="4">
        <v>1015</v>
      </c>
    </row>
    <row spans="1:5" r="23">
      <c t="s" r="A23" s="3">
        <v>938</v>
      </c>
    </row>
    <row spans="1:5" r="24">
      <c t="s" r="A24" s="4">
        <v>1008</v>
      </c>
      <c t="n" r="B24" s="6">
        <v>1413</v>
      </c>
      <c t="n" r="C24" s="6">
        <v>1503</v>
      </c>
    </row>
    <row spans="1:5" r="25">
      <c t="s" r="A25" s="4">
        <v>1016</v>
      </c>
    </row>
    <row spans="1:5" r="26">
      <c t="s" r="A26" s="3">
        <v>938</v>
      </c>
    </row>
    <row spans="1:5" r="27">
      <c t="s" r="A27" s="4">
        <v>1008</v>
      </c>
      <c t="n" r="B27" s="6">
        <v>62</v>
      </c>
      <c t="n" r="C27" s="6">
        <v>62</v>
      </c>
    </row>
    <row spans="1:5" r="28">
      <c t="s" r="A28" s="4">
        <v>1017</v>
      </c>
    </row>
    <row spans="1:5" r="29">
      <c t="s" r="A29" s="3">
        <v>938</v>
      </c>
    </row>
    <row spans="1:5" r="30">
      <c t="s" r="A30" s="4">
        <v>1008</v>
      </c>
      <c t="n" r="B30" s="6">
        <v>322</v>
      </c>
      <c t="n" r="C30" s="6">
        <v>315</v>
      </c>
    </row>
    <row spans="1:5" r="31">
      <c t="s" r="A31" s="4">
        <v>1018</v>
      </c>
    </row>
    <row spans="1:5" r="32">
      <c t="s" r="A32" s="3">
        <v>938</v>
      </c>
    </row>
    <row spans="1:5" r="33">
      <c t="s" r="A33" s="4">
        <v>1008</v>
      </c>
      <c t="n" r="B33" s="6">
        <v>8683</v>
      </c>
      <c t="n" r="C33" s="6">
        <v>8698</v>
      </c>
    </row>
    <row spans="1:5" r="34">
      <c t="s" r="A34" s="4">
        <v>1019</v>
      </c>
    </row>
    <row spans="1:5" r="35">
      <c t="s" r="A35" s="3">
        <v>938</v>
      </c>
    </row>
    <row spans="1:5" r="36">
      <c t="s" r="A36" s="4">
        <v>1008</v>
      </c>
      <c t="n" r="B36" s="6">
        <v>1579</v>
      </c>
      <c t="n" r="C36" s="6">
        <v>718</v>
      </c>
    </row>
    <row spans="1:5" r="37">
      <c t="s" r="A37" s="4">
        <v>1020</v>
      </c>
    </row>
    <row spans="1:5" r="38">
      <c t="s" r="A38" s="3">
        <v>938</v>
      </c>
    </row>
    <row spans="1:5" r="39">
      <c t="s" r="A39" s="4">
        <v>1008</v>
      </c>
      <c t="n" r="B39" s="6">
        <v>5691</v>
      </c>
      <c t="n" r="C39" s="6">
        <v>6437</v>
      </c>
    </row>
    <row spans="1:5" r="40">
      <c t="s" r="A40" s="4">
        <v>1021</v>
      </c>
    </row>
    <row spans="1:5" r="41">
      <c t="s" r="A41" s="3">
        <v>938</v>
      </c>
    </row>
    <row spans="1:5" r="42">
      <c t="s" r="A42" s="4">
        <v>1008</v>
      </c>
      <c t="n" r="C42" s="6">
        <v>40</v>
      </c>
    </row>
    <row spans="1:5" r="43">
      <c t="s" r="A43" s="4">
        <v>1022</v>
      </c>
    </row>
    <row spans="1:5" r="44">
      <c t="s" r="A44" s="3">
        <v>938</v>
      </c>
    </row>
    <row spans="1:5" r="45">
      <c t="s" r="A45" s="4">
        <v>1008</v>
      </c>
      <c t="n" r="B45" s="6">
        <v>1413</v>
      </c>
      <c t="n" r="C45" s="6">
        <v>1503</v>
      </c>
    </row>
    <row spans="1:5" r="46">
      <c t="s" r="A46" s="4">
        <v>1023</v>
      </c>
    </row>
    <row spans="1:5" r="47">
      <c t="s" r="A47" s="3">
        <v>938</v>
      </c>
    </row>
    <row spans="1:5" r="48">
      <c t="s" r="A48" s="4">
        <v>1008</v>
      </c>
      <c t="n" r="B48" s="6">
        <v>9234</v>
      </c>
      <c t="n" r="C48" s="6">
        <v>10602</v>
      </c>
    </row>
    <row spans="1:5" r="49">
      <c t="s" r="A49" s="4">
        <v>1024</v>
      </c>
    </row>
    <row spans="1:5" r="50">
      <c t="s" r="A50" s="3">
        <v>938</v>
      </c>
    </row>
    <row spans="1:5" r="51">
      <c t="s" r="A51" s="4">
        <v>1008</v>
      </c>
      <c t="n" r="B51" s="6">
        <v>1336</v>
      </c>
      <c t="n" r="C51" s="6">
        <v>1656</v>
      </c>
    </row>
    <row spans="1:5" r="52">
      <c t="s" r="A52" s="4">
        <v>1025</v>
      </c>
    </row>
    <row spans="1:5" r="53">
      <c t="s" r="A53" s="3">
        <v>938</v>
      </c>
    </row>
    <row spans="1:5" r="54">
      <c t="s" r="A54" s="4">
        <v>1008</v>
      </c>
      <c t="n" r="B54" s="6">
        <v>7898</v>
      </c>
      <c t="n" r="C54" s="6">
        <v>8946</v>
      </c>
    </row>
    <row spans="1:5" r="55">
      <c t="s" r="A55" s="4">
        <v>1026</v>
      </c>
    </row>
    <row spans="1:5" r="56">
      <c t="s" r="A56" s="3">
        <v>938</v>
      </c>
    </row>
    <row spans="1:5" r="57">
      <c t="s" r="A57" s="4">
        <v>1008</v>
      </c>
      <c t="n" r="B57" s="6">
        <v>384</v>
      </c>
      <c t="n" r="C57" s="6">
        <v>377</v>
      </c>
    </row>
    <row spans="1:5" r="58">
      <c t="s" r="A58" s="4">
        <v>1027</v>
      </c>
    </row>
    <row spans="1:5" r="59">
      <c t="s" r="A59" s="3">
        <v>938</v>
      </c>
    </row>
    <row spans="1:5" r="60">
      <c t="s" r="A60" s="4">
        <v>1008</v>
      </c>
      <c t="n" r="B60" s="6">
        <v>62</v>
      </c>
      <c t="n" r="C60" s="6">
        <v>62</v>
      </c>
    </row>
    <row spans="1:5" r="61">
      <c t="s" r="A61" s="4">
        <v>1028</v>
      </c>
    </row>
    <row spans="1:5" r="62">
      <c t="s" r="A62" s="3">
        <v>938</v>
      </c>
    </row>
    <row spans="1:5" r="63">
      <c t="s" r="A63" s="4">
        <v>1008</v>
      </c>
      <c t="n" r="B63" s="7">
        <v>322</v>
      </c>
      <c t="n" r="C63" s="7">
        <v>315</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29</v>
      </c>
      <c t="s" r="B1" s="2">
        <v>1</v>
      </c>
    </row>
    <row spans="1:3" r="2">
      <c t="s" r="B2" s="2">
        <v>2</v>
      </c>
      <c t="s" r="C2" s="2">
        <v>32</v>
      </c>
    </row>
    <row spans="1:3" r="3">
      <c t="s" r="A3" s="4">
        <v>1030</v>
      </c>
    </row>
    <row spans="1:3" r="4">
      <c t="s" r="A4" s="3">
        <v>938</v>
      </c>
    </row>
    <row spans="1:3" r="5">
      <c t="s" r="A5" s="4">
        <v>1031</v>
      </c>
      <c t="n" r="B5" s="7">
        <v>62</v>
      </c>
      <c t="n" r="C5" s="7">
        <v>91</v>
      </c>
    </row>
    <row spans="1:3" r="6">
      <c t="s" r="A6" s="4">
        <v>1032</v>
      </c>
      <c t="s" r="B6" s="4">
        <v>62</v>
      </c>
      <c t="n" r="C6" s="6">
        <v>3</v>
      </c>
    </row>
    <row spans="1:3" r="7">
      <c t="s" r="A7" s="4">
        <v>1033</v>
      </c>
      <c t="n" r="C7" s="6">
        <v>-32</v>
      </c>
    </row>
    <row spans="1:3" r="8">
      <c t="s" r="A8" s="4">
        <v>1031</v>
      </c>
      <c t="n" r="B8" s="7">
        <v>62</v>
      </c>
      <c t="n" r="C8" s="6">
        <v>62</v>
      </c>
    </row>
    <row spans="1:3" r="9">
      <c t="s" r="A9" s="4">
        <v>1034</v>
      </c>
    </row>
    <row spans="1:3" r="10">
      <c t="s" r="A10" s="3">
        <v>938</v>
      </c>
    </row>
    <row spans="1:3" r="11">
      <c t="s" r="A11" s="4">
        <v>1031</v>
      </c>
      <c t="n" r="B11" s="6">
        <v>315</v>
      </c>
      <c t="n" r="C11" s="6">
        <v>31</v>
      </c>
    </row>
    <row spans="1:3" r="12">
      <c t="s" r="A12" s="4">
        <v>1032</v>
      </c>
      <c t="n" r="B12" s="6">
        <v>-33</v>
      </c>
      <c t="n" r="C12" s="6">
        <v>16</v>
      </c>
    </row>
    <row spans="1:3" r="13">
      <c t="s" r="A13" s="4">
        <v>1033</v>
      </c>
      <c t="n" r="B13" s="6">
        <v>40</v>
      </c>
      <c t="n" r="C13" s="6">
        <v>268</v>
      </c>
    </row>
    <row spans="1:3" r="14">
      <c t="s" r="A14" s="4">
        <v>1031</v>
      </c>
      <c t="n" r="B14" s="7">
        <v>322</v>
      </c>
      <c t="n" r="C14" s="7">
        <v>315</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spans="1:2" r="1">
      <c t="s" r="A1" s="1">
        <v>1035</v>
      </c>
      <c t="s" r="B1" s="2">
        <v>598</v>
      </c>
    </row>
    <row spans="1:2" r="2">
      <c t="s" r="A2" s="3">
        <v>268</v>
      </c>
    </row>
    <row spans="1:2" r="3">
      <c t="n" r="A3" s="6">
        <v>2016</v>
      </c>
      <c t="n" r="B3" s="7">
        <v>1616</v>
      </c>
    </row>
    <row spans="1:2" r="4">
      <c t="n" r="A4" s="6">
        <v>2017</v>
      </c>
      <c t="n" r="B4" s="6">
        <v>1161</v>
      </c>
    </row>
    <row spans="1:2" r="5">
      <c t="n" r="A5" s="6">
        <v>2018</v>
      </c>
      <c t="n" r="B5" s="6">
        <v>1036</v>
      </c>
    </row>
    <row spans="1:2" r="6">
      <c t="n" r="A6" s="6">
        <v>2019</v>
      </c>
      <c t="n" r="B6" s="6">
        <v>1150</v>
      </c>
    </row>
    <row spans="1:2" r="7">
      <c t="n" r="A7" s="6">
        <v>2020</v>
      </c>
      <c t="n" r="B7" s="6">
        <v>1521</v>
      </c>
    </row>
    <row spans="1:2" r="8">
      <c t="s" r="A8" s="4">
        <v>1036</v>
      </c>
      <c t="n" r="B8" s="6">
        <v>5398</v>
      </c>
    </row>
    <row spans="1:2" r="9">
      <c t="s" r="A9" s="4">
        <v>1037</v>
      </c>
      <c t="n" r="B9" s="7">
        <v>1188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5</vt:i4>
      </vt:variant>
    </vt:vector>
  </ns0:HeadingPairs>
  <ns0:TitlesOfParts>
    <vt:vector xmlns:vt="http://schemas.openxmlformats.org/officeDocument/2006/docPropsVTypes" baseType="lpstr" size="115">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Summary Of Significant Accounti</vt:lpstr>
      <vt:lpstr>Regulatory Matters</vt:lpstr>
      <vt:lpstr>Restricted Cash Balances</vt:lpstr>
      <vt:lpstr>Investments</vt:lpstr>
      <vt:lpstr>Loans</vt:lpstr>
      <vt:lpstr>Loan Quality</vt:lpstr>
      <vt:lpstr>Premises And Equipment</vt:lpstr>
      <vt:lpstr>Other Real Estate Owned</vt:lpstr>
      <vt:lpstr>Intangible Assets</vt:lpstr>
      <vt:lpstr>Deposits</vt:lpstr>
      <vt:lpstr>Other Borrowings</vt:lpstr>
      <vt:lpstr>Federal Income Taxes</vt:lpstr>
      <vt:lpstr>Accumulated Other Comprehensive</vt:lpstr>
      <vt:lpstr>Financial Derivatives</vt:lpstr>
      <vt:lpstr>Benefit Plans</vt:lpstr>
      <vt:lpstr>Stock Purchase Plans</vt:lpstr>
      <vt:lpstr>Deferred Compensation Agreement</vt:lpstr>
      <vt:lpstr>Shareholders' Equity</vt:lpstr>
      <vt:lpstr>Commitments And Contingencies</vt:lpstr>
      <vt:lpstr>Fair Value Measurements And Fai</vt:lpstr>
      <vt:lpstr>Parent Company (Franklin Financ</vt:lpstr>
      <vt:lpstr>Quarterly Results Of Operations</vt:lpstr>
      <vt:lpstr>Summary Of Significant Accoun31</vt:lpstr>
      <vt:lpstr>Summary Of Significant Accoun32</vt:lpstr>
      <vt:lpstr>Regulatory Matters (Tables)</vt:lpstr>
      <vt:lpstr>Investments (Tables)</vt:lpstr>
      <vt:lpstr>Loans (Tables)</vt:lpstr>
      <vt:lpstr>Loan Quality (Tables)</vt:lpstr>
      <vt:lpstr>Premises And Equipment (Tables)</vt:lpstr>
      <vt:lpstr>Other Real Estate Owned (Tables</vt:lpstr>
      <vt:lpstr>Intangible Assets (Tables)</vt:lpstr>
      <vt:lpstr>Deposits (Tables)</vt:lpstr>
      <vt:lpstr>Other Borrowings (Tables)</vt:lpstr>
      <vt:lpstr>Federal Income Taxes (Tables)</vt:lpstr>
      <vt:lpstr>Accumulated Other Comprehensi43</vt:lpstr>
      <vt:lpstr>Financial Derivatives (Tables)</vt:lpstr>
      <vt:lpstr>Benefit Plans (Tables)</vt:lpstr>
      <vt:lpstr>Stock Purchase Plans (Tables)</vt:lpstr>
      <vt:lpstr>Commitments And Contingencies (</vt:lpstr>
      <vt:lpstr>Fair Value Measurements And F48</vt:lpstr>
      <vt:lpstr>Parent Company (Franklin Fina49</vt:lpstr>
      <vt:lpstr>Quarterly Results Of Operatio50</vt:lpstr>
      <vt:lpstr>Summary Of Significant Accoun51</vt:lpstr>
      <vt:lpstr>Summary Of Significant Accoun52</vt:lpstr>
      <vt:lpstr>Regulatory Matters (Narrative) </vt:lpstr>
      <vt:lpstr>Regulatory Matters (Schedule Of</vt:lpstr>
      <vt:lpstr>Restricted Cash Balances (Detai</vt:lpstr>
      <vt:lpstr>Investments (Narrative) (Detail</vt:lpstr>
      <vt:lpstr>Investments (Unrealized Gain (l</vt:lpstr>
      <vt:lpstr>Investments (Amortized Cost And</vt:lpstr>
      <vt:lpstr>Investments (Composition Of Net</vt:lpstr>
      <vt:lpstr>Investments (Schedule Of Unreal</vt:lpstr>
      <vt:lpstr>Investments (Schedule Of Trust </vt:lpstr>
      <vt:lpstr>Investments (Private Label Mort</vt:lpstr>
      <vt:lpstr>Investments (Other Than Tempora</vt:lpstr>
      <vt:lpstr>Loans (Schedule Of Loans Outsta</vt:lpstr>
      <vt:lpstr>Loans (Schedule Of Loans To Rel</vt:lpstr>
      <vt:lpstr>Loan Quality (Narrative) (Detai</vt:lpstr>
      <vt:lpstr>Loan Quality (Internal Credit R</vt:lpstr>
      <vt:lpstr>Loan Quality (Aging Of Payments</vt:lpstr>
      <vt:lpstr>Loan Quality (Impaired Financin</vt:lpstr>
      <vt:lpstr>Loan Quality (Troubled Debt Res</vt:lpstr>
      <vt:lpstr>Loan Quality (Allowance For Loa</vt:lpstr>
      <vt:lpstr>Premises And Equipment (Premise</vt:lpstr>
      <vt:lpstr>Premises And Equipment (Schedul</vt:lpstr>
      <vt:lpstr>Premises And Equipment (Operati</vt:lpstr>
      <vt:lpstr>Other Real Estate Owned (Detail</vt:lpstr>
      <vt:lpstr>Intangible Assets (Schedule Of </vt:lpstr>
      <vt:lpstr>Intangible Assets (Amortization</vt:lpstr>
      <vt:lpstr>Deposits (Schedule Of Deposits)</vt:lpstr>
      <vt:lpstr>Deposits (Maturity Of Time Depo</vt:lpstr>
      <vt:lpstr>Deposits (Maturities Of Time De</vt:lpstr>
      <vt:lpstr>Other Borrowings (Narrative) (D</vt:lpstr>
      <vt:lpstr>Other Borrowings (Short Term Bo</vt:lpstr>
      <vt:lpstr>Federal Income Taxes (Narrative</vt:lpstr>
      <vt:lpstr>Federal Income Taxes (Schedule </vt:lpstr>
      <vt:lpstr>Federal Income Taxes (Schedul85</vt:lpstr>
      <vt:lpstr>Federal Income Taxes (Schedul86</vt:lpstr>
      <vt:lpstr>Accumulated Other Comprehensi87</vt:lpstr>
      <vt:lpstr>Financial Derivatives (Schedule</vt:lpstr>
      <vt:lpstr>Financial Derivatives (Schedu89</vt:lpstr>
      <vt:lpstr>Financial Derivatives (Schedu90</vt:lpstr>
      <vt:lpstr>Benefit Plans (Narrative) (Deta</vt:lpstr>
      <vt:lpstr>Benefit Plans (Change In Projec</vt:lpstr>
      <vt:lpstr>Benefit Plans (Change In Plan A</vt:lpstr>
      <vt:lpstr>Benefit Plans (Schedule Of Amou</vt:lpstr>
      <vt:lpstr>Benefit Plans (Schedule Of Net </vt:lpstr>
      <vt:lpstr>Benefit Plans (Schedule Of Assu</vt:lpstr>
      <vt:lpstr>Benefit Plans (Schedule Of Am97</vt:lpstr>
      <vt:lpstr>Benefit Plans (Schedule Of Chan</vt:lpstr>
      <vt:lpstr>Benefit Plans (Schedule Of Expe</vt:lpstr>
      <vt:lpstr>Stock Purchase Plans (Narrative</vt:lpstr>
      <vt:lpstr>Stock Purchase Plans (Schedule </vt:lpstr>
      <vt:lpstr>Stock Purchase Plans (Share-bas</vt:lpstr>
      <vt:lpstr>Stock Purchase Plans (Valuation</vt:lpstr>
      <vt:lpstr>Deferred Compensation Agreem104</vt:lpstr>
      <vt:lpstr>Shareholders' Equity (Details)</vt:lpstr>
      <vt:lpstr>Commitments And Contingencie106</vt:lpstr>
      <vt:lpstr>Fair Value Measurements And 107</vt:lpstr>
      <vt:lpstr>Fair Value Measurements And 108</vt:lpstr>
      <vt:lpstr>Fair Value Measurements And 109</vt:lpstr>
      <vt:lpstr>Fair Value Measurements And 110</vt:lpstr>
      <vt:lpstr>Parent Company (Franklin Fin111</vt:lpstr>
      <vt:lpstr>Parent Company (Franklin Fin112</vt:lpstr>
      <vt:lpstr>Parent Company (Franklin Fin113</vt:lpstr>
      <vt:lpstr>Parent Company (Franklin Fin114</vt:lpstr>
      <vt:lpstr>Quarterly Results Of Operati1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13:31:15Z</dcterms:created>
  <dcterms:modified xmlns:dcterms="http://purl.org/dc/terms/" xmlns:xsi="http://www.w3.org/2001/XMLSchema-instance" xsi:type="dcterms:W3CDTF">2016-03-09T13:31:15Z</dcterms:modified>
  <dc:title xmlns:dc="http://purl.org/dc/elements/1.1/">Untitled</dc:title>
  <dc:description xmlns:dc="http://purl.org/dc/elements/1.1/"/>
  <dc:subject xmlns:dc="http://purl.org/dc/elements/1.1/"/>
  <cp:keywords/>
  <cp:category/>
</cp:coreProperties>
</file>